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Debt Securities" sheetId="12" state="visible" r:id="rId12"/>
    <sheet xmlns:r="http://schemas.openxmlformats.org/officeDocument/2006/relationships" name="Portfolio Loans" sheetId="13" state="visible" r:id="rId13"/>
    <sheet xmlns:r="http://schemas.openxmlformats.org/officeDocument/2006/relationships" name="Other Real Estate Owned and Oth" sheetId="14" state="visible" r:id="rId14"/>
    <sheet xmlns:r="http://schemas.openxmlformats.org/officeDocument/2006/relationships" name="Premises and Equipment, net"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Junior Subordinated Debt Owed t" sheetId="19" state="visible" r:id="rId19"/>
    <sheet xmlns:r="http://schemas.openxmlformats.org/officeDocument/2006/relationships" name="Regulatory Capital"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tock-based Compensation" sheetId="23" state="visible" r:id="rId23"/>
    <sheet xmlns:r="http://schemas.openxmlformats.org/officeDocument/2006/relationships" name="Transactions with Related Parti" sheetId="24" state="visible" r:id="rId24"/>
    <sheet xmlns:r="http://schemas.openxmlformats.org/officeDocument/2006/relationships" name="Outstanding Commitments and Con" sheetId="25" state="visible" r:id="rId25"/>
    <sheet xmlns:r="http://schemas.openxmlformats.org/officeDocument/2006/relationships" name="Derivative Financial Instrument" sheetId="26" state="visible" r:id="rId26"/>
    <sheet xmlns:r="http://schemas.openxmlformats.org/officeDocument/2006/relationships" name="Fair Value Measurements" sheetId="27" state="visible" r:id="rId27"/>
    <sheet xmlns:r="http://schemas.openxmlformats.org/officeDocument/2006/relationships" name="Earnings Per Common Share" sheetId="28" state="visible" r:id="rId28"/>
    <sheet xmlns:r="http://schemas.openxmlformats.org/officeDocument/2006/relationships" name="Accumulated Other Comprehensive" sheetId="29" state="visible" r:id="rId29"/>
    <sheet xmlns:r="http://schemas.openxmlformats.org/officeDocument/2006/relationships" name="Operating Segments and Related " sheetId="30" state="visible" r:id="rId30"/>
    <sheet xmlns:r="http://schemas.openxmlformats.org/officeDocument/2006/relationships" name="Leases" sheetId="31" state="visible" r:id="rId31"/>
    <sheet xmlns:r="http://schemas.openxmlformats.org/officeDocument/2006/relationships" name="Parent Company Only Financial I"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Acquisitions (Tables)" sheetId="35" state="visible" r:id="rId35"/>
    <sheet xmlns:r="http://schemas.openxmlformats.org/officeDocument/2006/relationships" name="Debt Securities (Tables)" sheetId="36" state="visible" r:id="rId36"/>
    <sheet xmlns:r="http://schemas.openxmlformats.org/officeDocument/2006/relationships" name="Portfolio Loans (Tables)" sheetId="37" state="visible" r:id="rId37"/>
    <sheet xmlns:r="http://schemas.openxmlformats.org/officeDocument/2006/relationships" name="Other Real Estate Owned and O_2" sheetId="38" state="visible" r:id="rId38"/>
    <sheet xmlns:r="http://schemas.openxmlformats.org/officeDocument/2006/relationships" name="Premises and Equipment, net (Ta" sheetId="39" state="visible" r:id="rId39"/>
    <sheet xmlns:r="http://schemas.openxmlformats.org/officeDocument/2006/relationships" name="Goodwill and Other Intangible_2"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Regulatory Capital (Tables)" sheetId="43" state="visible" r:id="rId43"/>
    <sheet xmlns:r="http://schemas.openxmlformats.org/officeDocument/2006/relationships" name="Income Taxes (Tables)" sheetId="44" state="visible" r:id="rId44"/>
    <sheet xmlns:r="http://schemas.openxmlformats.org/officeDocument/2006/relationships" name="Employee Benefit Plans (Tables)" sheetId="45" state="visible" r:id="rId45"/>
    <sheet xmlns:r="http://schemas.openxmlformats.org/officeDocument/2006/relationships" name="Stock-based Compensation (Table" sheetId="46" state="visible" r:id="rId46"/>
    <sheet xmlns:r="http://schemas.openxmlformats.org/officeDocument/2006/relationships" name="Transactions with Related Par_2" sheetId="47" state="visible" r:id="rId47"/>
    <sheet xmlns:r="http://schemas.openxmlformats.org/officeDocument/2006/relationships" name="Outstanding Commitments and C_2" sheetId="48" state="visible" r:id="rId48"/>
    <sheet xmlns:r="http://schemas.openxmlformats.org/officeDocument/2006/relationships" name="Derivative Financial Instrume_2" sheetId="49" state="visible" r:id="rId49"/>
    <sheet xmlns:r="http://schemas.openxmlformats.org/officeDocument/2006/relationships" name="Fair Value Measurements (Tables" sheetId="50" state="visible" r:id="rId50"/>
    <sheet xmlns:r="http://schemas.openxmlformats.org/officeDocument/2006/relationships" name="Earnings Per Common Share (Tabl" sheetId="51" state="visible" r:id="rId51"/>
    <sheet xmlns:r="http://schemas.openxmlformats.org/officeDocument/2006/relationships" name="Accumulated Other Comprehensi_2" sheetId="52" state="visible" r:id="rId52"/>
    <sheet xmlns:r="http://schemas.openxmlformats.org/officeDocument/2006/relationships" name="Operating Segments and Relate_2" sheetId="53" state="visible" r:id="rId53"/>
    <sheet xmlns:r="http://schemas.openxmlformats.org/officeDocument/2006/relationships" name="Leases (Tables)" sheetId="54" state="visible" r:id="rId54"/>
    <sheet xmlns:r="http://schemas.openxmlformats.org/officeDocument/2006/relationships" name="Parent Company Only Financial_2"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Acquisitions - Cummins-American" sheetId="59" state="visible" r:id="rId59"/>
    <sheet xmlns:r="http://schemas.openxmlformats.org/officeDocument/2006/relationships" name="Debt Securities - General Discl" sheetId="60" state="visible" r:id="rId60"/>
    <sheet xmlns:r="http://schemas.openxmlformats.org/officeDocument/2006/relationships" name="Portfolio Loans- Distribution o" sheetId="61" state="visible" r:id="rId61"/>
    <sheet xmlns:r="http://schemas.openxmlformats.org/officeDocument/2006/relationships" name="Portfolio Loans - Narrative (De" sheetId="62" state="visible" r:id="rId62"/>
    <sheet xmlns:r="http://schemas.openxmlformats.org/officeDocument/2006/relationships" name="Portfolio Loans - Summary of ri" sheetId="63" state="visible" r:id="rId63"/>
    <sheet xmlns:r="http://schemas.openxmlformats.org/officeDocument/2006/relationships" name="Portfolio Loans - Risk grades o" sheetId="64" state="visible" r:id="rId64"/>
    <sheet xmlns:r="http://schemas.openxmlformats.org/officeDocument/2006/relationships" name="Portfolio Loans - Analysis of l" sheetId="65" state="visible" r:id="rId65"/>
    <sheet xmlns:r="http://schemas.openxmlformats.org/officeDocument/2006/relationships" name="Portfolio Loans - Summary of TD" sheetId="66" state="visible" r:id="rId66"/>
    <sheet xmlns:r="http://schemas.openxmlformats.org/officeDocument/2006/relationships" name="Portfolio Loans - Summarize TDR" sheetId="67" state="visible" r:id="rId67"/>
    <sheet xmlns:r="http://schemas.openxmlformats.org/officeDocument/2006/relationships" name="Portfolio Loans - Defaults on l" sheetId="68" state="visible" r:id="rId68"/>
    <sheet xmlns:r="http://schemas.openxmlformats.org/officeDocument/2006/relationships" name="Portfolio Loans - Modified loan" sheetId="69" state="visible" r:id="rId69"/>
    <sheet xmlns:r="http://schemas.openxmlformats.org/officeDocument/2006/relationships" name="Portfolio Loans - Loans identif" sheetId="70" state="visible" r:id="rId70"/>
    <sheet xmlns:r="http://schemas.openxmlformats.org/officeDocument/2006/relationships" name="Portfolio Loans - Activity in t" sheetId="71" state="visible" r:id="rId71"/>
    <sheet xmlns:r="http://schemas.openxmlformats.org/officeDocument/2006/relationships" name="Other Real Estate Owned and O_3" sheetId="72" state="visible" r:id="rId72"/>
    <sheet xmlns:r="http://schemas.openxmlformats.org/officeDocument/2006/relationships" name="Premises and Equipment, net (De"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Deposits (Details)" sheetId="76" state="visible" r:id="rId76"/>
    <sheet xmlns:r="http://schemas.openxmlformats.org/officeDocument/2006/relationships" name="Borrowings - Securities sold un" sheetId="77" state="visible" r:id="rId77"/>
    <sheet xmlns:r="http://schemas.openxmlformats.org/officeDocument/2006/relationships" name="Borrowings - Term Loan (Details" sheetId="78" state="visible" r:id="rId78"/>
    <sheet xmlns:r="http://schemas.openxmlformats.org/officeDocument/2006/relationships" name="Borrowings - Short-term borrowi" sheetId="79" state="visible" r:id="rId79"/>
    <sheet xmlns:r="http://schemas.openxmlformats.org/officeDocument/2006/relationships" name="Borrowings - Long-term Debt (De" sheetId="80" state="visible" r:id="rId80"/>
    <sheet xmlns:r="http://schemas.openxmlformats.org/officeDocument/2006/relationships" name="Borrowings - Senior notes and S" sheetId="81" state="visible" r:id="rId81"/>
    <sheet xmlns:r="http://schemas.openxmlformats.org/officeDocument/2006/relationships" name="Junior Subordinated Debt Owed_2" sheetId="82" state="visible" r:id="rId82"/>
    <sheet xmlns:r="http://schemas.openxmlformats.org/officeDocument/2006/relationships" name="Regulatory Capital (Details)" sheetId="83" state="visible" r:id="rId83"/>
    <sheet xmlns:r="http://schemas.openxmlformats.org/officeDocument/2006/relationships" name="Income Taxes (Details)" sheetId="84" state="visible" r:id="rId84"/>
    <sheet xmlns:r="http://schemas.openxmlformats.org/officeDocument/2006/relationships" name="Employee Benefit Plans (Details" sheetId="85" state="visible" r:id="rId85"/>
    <sheet xmlns:r="http://schemas.openxmlformats.org/officeDocument/2006/relationships" name="Stock-based Compensation (Detai" sheetId="86" state="visible" r:id="rId86"/>
    <sheet xmlns:r="http://schemas.openxmlformats.org/officeDocument/2006/relationships" name="Stock-based Compensation - Awar" sheetId="87" state="visible" r:id="rId87"/>
    <sheet xmlns:r="http://schemas.openxmlformats.org/officeDocument/2006/relationships" name="Stock-based Compensation - Rest" sheetId="88" state="visible" r:id="rId88"/>
    <sheet xmlns:r="http://schemas.openxmlformats.org/officeDocument/2006/relationships" name="Stock-based Compensation - 2021" sheetId="89" state="visible" r:id="rId89"/>
    <sheet xmlns:r="http://schemas.openxmlformats.org/officeDocument/2006/relationships" name="Stock-based Compensation - Reco" sheetId="90" state="visible" r:id="rId90"/>
    <sheet xmlns:r="http://schemas.openxmlformats.org/officeDocument/2006/relationships" name="Transactions with Related Par_3" sheetId="91" state="visible" r:id="rId91"/>
    <sheet xmlns:r="http://schemas.openxmlformats.org/officeDocument/2006/relationships" name="Outstanding Commitments and C_3" sheetId="92" state="visible" r:id="rId92"/>
    <sheet xmlns:r="http://schemas.openxmlformats.org/officeDocument/2006/relationships" name="Derivative Financial Instrume_3" sheetId="93" state="visible" r:id="rId93"/>
    <sheet xmlns:r="http://schemas.openxmlformats.org/officeDocument/2006/relationships" name="Derivative Financial Instrume_4" sheetId="94" state="visible" r:id="rId94"/>
    <sheet xmlns:r="http://schemas.openxmlformats.org/officeDocument/2006/relationships" name="Derivative Financial Instrume_5" sheetId="95" state="visible" r:id="rId95"/>
    <sheet xmlns:r="http://schemas.openxmlformats.org/officeDocument/2006/relationships" name="Derivative Financial Instrume_6" sheetId="96" state="visible" r:id="rId96"/>
    <sheet xmlns:r="http://schemas.openxmlformats.org/officeDocument/2006/relationships" name="Derivative Financial Instrume_7" sheetId="97" state="visible" r:id="rId97"/>
    <sheet xmlns:r="http://schemas.openxmlformats.org/officeDocument/2006/relationships" name="Fair Value Measurements - Gener" sheetId="98" state="visible" r:id="rId98"/>
    <sheet xmlns:r="http://schemas.openxmlformats.org/officeDocument/2006/relationships" name="Fair Value Measurements - Addit" sheetId="99" state="visible" r:id="rId99"/>
    <sheet xmlns:r="http://schemas.openxmlformats.org/officeDocument/2006/relationships" name="Fair Value Measurements - Segre" sheetId="100" state="visible" r:id="rId100"/>
    <sheet xmlns:r="http://schemas.openxmlformats.org/officeDocument/2006/relationships" name="Earnings Per Common Share (Deta" sheetId="101" state="visible" r:id="rId101"/>
    <sheet xmlns:r="http://schemas.openxmlformats.org/officeDocument/2006/relationships" name="Accumulated Other Comprehensi_3" sheetId="102" state="visible" r:id="rId102"/>
    <sheet xmlns:r="http://schemas.openxmlformats.org/officeDocument/2006/relationships" name="Operating Segments and Relate_3" sheetId="103" state="visible" r:id="rId103"/>
    <sheet xmlns:r="http://schemas.openxmlformats.org/officeDocument/2006/relationships" name="Leases - Lease-related balances" sheetId="104" state="visible" r:id="rId104"/>
    <sheet xmlns:r="http://schemas.openxmlformats.org/officeDocument/2006/relationships" name="Leases - Lease Cost and Other L" sheetId="105" state="visible" r:id="rId105"/>
    <sheet xmlns:r="http://schemas.openxmlformats.org/officeDocument/2006/relationships" name="Leases - Undiscounted Lease Pay" sheetId="106" state="visible" r:id="rId106"/>
    <sheet xmlns:r="http://schemas.openxmlformats.org/officeDocument/2006/relationships" name="Leases - Busey as the Lessor (D" sheetId="107" state="visible" r:id="rId107"/>
    <sheet xmlns:r="http://schemas.openxmlformats.org/officeDocument/2006/relationships" name="Parent Company Only Financial_3" sheetId="108" state="visible" r:id="rId108"/>
    <sheet xmlns:r="http://schemas.openxmlformats.org/officeDocument/2006/relationships" name="Parent Company Only Financial_4" sheetId="109" state="visible" r:id="rId109"/>
    <sheet xmlns:r="http://schemas.openxmlformats.org/officeDocument/2006/relationships" name="Parent Company Only Financial_5" sheetId="110" state="visible" r:id="rId11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24,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15950</t>
        </is>
      </c>
    </row>
    <row r="9">
      <c r="A9" s="4" t="inlineStr">
        <is>
          <t>Entity Registrant Name</t>
        </is>
      </c>
      <c r="B9" s="4" t="inlineStr">
        <is>
          <t>FIRST BUSEY CORPORATION</t>
        </is>
      </c>
    </row>
    <row r="10">
      <c r="A10" s="4" t="inlineStr">
        <is>
          <t>Entity Incorporation, State or Country Code</t>
        </is>
      </c>
      <c r="B10" s="4" t="inlineStr">
        <is>
          <t>NV</t>
        </is>
      </c>
    </row>
    <row r="11">
      <c r="A11" s="4" t="inlineStr">
        <is>
          <t>Entity Tax Identification Number</t>
        </is>
      </c>
      <c r="B11" s="4" t="inlineStr">
        <is>
          <t>37-1078406</t>
        </is>
      </c>
    </row>
    <row r="12">
      <c r="A12" s="4" t="inlineStr">
        <is>
          <t>Entity Address, Address Line One</t>
        </is>
      </c>
      <c r="B12" s="4" t="inlineStr">
        <is>
          <t>100 W. University Avenue</t>
        </is>
      </c>
    </row>
    <row r="13">
      <c r="A13" s="4" t="inlineStr">
        <is>
          <t>Entity Address, City or Town</t>
        </is>
      </c>
      <c r="B13" s="4" t="inlineStr">
        <is>
          <t>Champaign</t>
        </is>
      </c>
    </row>
    <row r="14">
      <c r="A14" s="4" t="inlineStr">
        <is>
          <t>Entity Address, State or Province</t>
        </is>
      </c>
      <c r="B14" s="4" t="inlineStr">
        <is>
          <t>IL</t>
        </is>
      </c>
    </row>
    <row r="15">
      <c r="A15" s="4" t="inlineStr">
        <is>
          <t>Entity Address, Postal Zip Code</t>
        </is>
      </c>
      <c r="B15" s="4" t="inlineStr">
        <is>
          <t>61820</t>
        </is>
      </c>
    </row>
    <row r="16">
      <c r="A16" s="4" t="inlineStr">
        <is>
          <t>City Area Code</t>
        </is>
      </c>
      <c r="B16" s="4" t="inlineStr">
        <is>
          <t>217</t>
        </is>
      </c>
    </row>
    <row r="17">
      <c r="A17" s="4" t="inlineStr">
        <is>
          <t>Local Phone Number</t>
        </is>
      </c>
      <c r="B17" s="4" t="inlineStr">
        <is>
          <t>365-4544</t>
        </is>
      </c>
    </row>
    <row r="18">
      <c r="A18" s="4" t="inlineStr">
        <is>
          <t>Title of 12(b) Security</t>
        </is>
      </c>
      <c r="B18" s="4" t="inlineStr">
        <is>
          <t>Common Stock ($0.001 par value)</t>
        </is>
      </c>
    </row>
    <row r="19">
      <c r="A19" s="4" t="inlineStr">
        <is>
          <t>Trading Symbol</t>
        </is>
      </c>
      <c r="B19" s="4" t="inlineStr">
        <is>
          <t>BUSE</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3</v>
      </c>
    </row>
    <row r="31">
      <c r="A31" s="4" t="inlineStr">
        <is>
          <t>Entity Common Stock, Shares Outstanding</t>
        </is>
      </c>
      <c r="C31" s="6" t="n">
        <v>55290645</v>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0314489</t>
        </is>
      </c>
    </row>
    <row r="36">
      <c r="A36" s="4" t="inlineStr">
        <is>
          <t>Amendment Flag</t>
        </is>
      </c>
      <c r="B36" s="4" t="inlineStr">
        <is>
          <t>false</t>
        </is>
      </c>
    </row>
    <row r="37">
      <c r="A37" s="4" t="inlineStr">
        <is>
          <t>Auditor Name</t>
        </is>
      </c>
      <c r="B37" s="4" t="inlineStr">
        <is>
          <t>RSM US LLP</t>
        </is>
      </c>
    </row>
    <row r="38">
      <c r="A38" s="4" t="inlineStr">
        <is>
          <t>Auditor Firm ID</t>
        </is>
      </c>
      <c r="B38" s="4" t="inlineStr">
        <is>
          <t>49</t>
        </is>
      </c>
    </row>
    <row r="39">
      <c r="A39" s="4" t="inlineStr">
        <is>
          <t>Auditor Location</t>
        </is>
      </c>
      <c r="B39" s="4" t="inlineStr">
        <is>
          <t>Champaign, Illinoi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Note 1. Significant Accounting Policies ​ Nature of operations ​ First Busey Corporation is a financial holding company organized under the laws of Nevada. The Company’s subsidiaries provide retail and commercial banking services and payment technology solutions, and offer a full range of financial products and services including depository, lending, security brokerage, investment management, and fiduciary services, to individual, corporate, institutional, and governmental customers through their locations in Illinois, Missouri, southwest Florida and Indianapolis, Indiana. The Company and its subsidiaries are subject to the regulations of certain regulatory agencies and undergo periodic examinations by those regulatory agencies. ​ The significant accounting and reporting policies for the Company and its subsidiaries follow: ​ Principles of consolidation ​ The Consolidated Financial Statements include the accounts of the Company and its subsidiaries, which include First Busey Risk Management, Deed of Trust Services Corporation, and Busey Bank, including Busey Bank’s wholly-owned subsidiaries FirsTech, Pulaski Service Corporation, and Busey Capital Management, Inc. Operating results generated from acquired businesses are included with the Company’s results of operations starting from each date of acquisition. The Company and its subsidiaries maintain various LLCs that hold specific assets for risk mitigation purposes and are consolidated into these Consolidated Financial Statements. Intercompany balances and transactions have been eliminated in consolidation. ​ Because the Company is not the primary beneficiary, the Consolidated Financial Statements exclude the following wholly-owned variable interest entities: First Busey Statutory Trust II, First Busey Statutory Trust III, First Busey Statutory Trust IV, Pulaski Financial Statutory Trust I, and Pulaski Financial Statutory Trust II. ​ Use of estimates ​ In preparing the accompanying Consolidated Financial Statements in conformity with GAAP, the Company’s management is required to make estimates and assumptions that affect the amounts reported in the Consolidated Financial Statements and the disclosures provided. Actual results could differ from those estimates. Material estimates which are particularly susceptible to significant change in the near-term relate to the fair value of debt securities available for sale, fair value of assets acquired and liabilities assumed in business combinations, goodwill, income taxes, and the determination of the ACL. ​ Comprehensive income (loss) ​ Accounting principles generally require that recognized revenue, expenses, gains, and losses be included in net income. Although certain changes in assets and liabilities, such as unrealized gains and losses on available for sale debt securities and unrealized gains and losses on cash flow hedges, are reported as a separate component within the equity section of the balance sheet, such items, along with net income, are components of comprehensive income (loss). ​ Trust assets ​ Assets held for customers in a fiduciary or agency capacity, other than trust cash on deposit at Busey Bank, are not assets of the Company and, accordingly, are not included in the accompanying Consolidated Financial Statements. The Company had assets under care of $12.7 billion and $10.2 billion at December 31, 2021, and 2020, respectively. ​ Cash and cash equivalents ​ Cash and cash equivalents include cash on hand, cash items in process of collection, amounts due from other banks, interest-bearing deposits held with other financial institutions, and federal funds sold. The carrying amount of these instruments is considered a reasonable estimate of fair value. ​ The Company maintains its cash in deposit accounts, the balance of which, at times, may exceed federally insured limits. The Company has not experienced any losses in such accounts. Management believes the Company is not exposed to any significant credit risk on cash and cash equivalents. ​ Securities ​ Debt securities classified as available for sale are those debt securities that the Company intends to hold for an indefinite period of time, but not necessarily to maturity. Any decision to sell a security classified as available for sale would be based on factors including significant movements in interest rates, changes in the maturity mix of the Company's assets and liabilities, liquidity needs, regulatory capital considerations, and other similar factors. Debt securities available for sale are carried at fair value, with unrealized gains and losses reported in other comprehensive income (loss), net of taxes. ​ Purchase premiums and discounts are recognized in interest income using the interest method over the terms of the securities. The amortization period for certain callable debt securities held at a premium are amortized to the earliest call date, while discounts on debt securities are amortized to maturity. Gains and losses on the sale of securities are recorded on the trade date and are determined using the specific identification method. ​ Debt securities available for sale are not within the scope of CECL, however, the accounting for credit losses on these securities is affected by ASC 326-30. A debt security available for sale is impaired if the fair value of the security declines below its amortized cost basis. To determine the appropriate accounting, the Company must first determine if it intends to sell the security or if it is more likely than not that it will be required to sell the security before the fair value increases to at least the amortized cost basis. If either of those selling events is expected, the Company will write down the amortized cost basis of the security to its fair value. This is achieved by writing off any previously recorded allowance, if applicable, and recognizing any incremental impairment through earnings. If the Company neither intends to sell the security, nor believes it more likely than not will be required to sell the security, before the fair value recovers to the amortized cost basis, the Company must determine whether any of the decline in fair value has resulted from a credit loss, or if it is entirely the result of noncredit factors. ​ The Company considers the following factors in assessing whether the decline is due to a credit loss: ​ ● Extent to which the fair value is less than the amortized cost basis ● Adverse conditions specifically related to the security, an industry, or a geographic area (for example, changes in the financial condition of the issuer of the security, or in the case of an asset-backed debt security, in the financial condition of the underlying loan obligors) ● Payment structure of the debt security and the likelihood of the issuer being able to make payments that increase in the future ● Failure of the issuer of the security to make scheduled interest or principal payments ● Any changes to the rating of the security by a rating agency ​ Impairment related to a credit loss must be measured using the discounted cash flow method. Credit loss recognition is limited to the fair value of the security. Impairment is recognized by establishing an ACL through provision for credit losses. Impairment related to noncredit factors is recognized in AOCI, net of applicable taxes. The Company did not recognize any impairment in 2021, 2020, or 2019. ​ Accrued interest receivable for debt securities available for sale totaled $11.4 million at December 31, 2021, and is excluded from the estimate of credit losses. Accrued interest receivable is reported in other assets on the Consolidated Balance Sheets. ​ Debt securities classified as held to maturity were those debt securities that the Company had the intent and ability to hold to maturity and were carried at amortized cost. The Company no longer carries debt securities classified as held to maturity. ​ Equity securities are carried at fair value with changes in fair value recognized in earnings. ​ Loans held for sale ​ Loans held for sale include mortgage loans which the Company intends to sell to investors and/or the secondary mortgage market. Loans held for sale are recorded at fair value, as the Company has elected to apply the fair value method of accounting, with changes in fair value recognized in earnings. Fair value adjustments are recorded as an adjustment to mortgage revenues. The fair value of loans held for sale is measured using observable quoted market prices, contract prices, or market price equivalents, consistent with those used by other market participants. Direct loan origination fees and costs related to loans accounted for at fair value are recognized when earned. ​ Loan servicing ​ Servicing assets are recognized when servicing rights are acquired or retained through the sale of mortgage and government-guaranteed commercial loans. The unpaid principal balances of loans serviced by the Company for the benefit of others totaled $1.8 billion and are not included in the accompanying Consolidated Balance Sheets. Servicing rights are initially recorded at fair value which is determined using a valuation model that calculates the present value of estimated future net servicing income. Capitalized servicing rights are reported in other assets and are amortized into noninterest income in proportion to, and over the period of, the estimated future net servicing income of the underlying financial assets. The amortization of mortgage servicing rights is included in mortgage revenue. The amortization of government-guaranteed commercial loans is included in other income. ​ Servicing rights are periodically evaluated for impairment based on the fair value of those rights as compared to book value. Fair values are estimated using discounted cash flows based on expected prepayment rates and other inputs. For purposes of measuring impairment, servicing rights are stratified by one or more predominant characteristics of the underlying loans. A valuation allowance is recognized in the amount by which the amortized cost of the rights for each stratum exceeds its fair value, if any. If the Company later determines that all or a portion of the impairment no longer exists for a particular group of loans, a reversal of the allowance may be recorded in current period earnings. The Company had an insignificant amount of impairment recorded at December 31, 2021, and had $0.6 million impairment recorded at December 31, 2020. ​ Servicing fee income is recorded for fees earned for servicing loans. The fees are based on a contractual percentage of the outstanding principal and are recorded as income when earned. ​ Portfolio loans ​ Loans that management has the intent and ability to hold for the foreseeable future, or until maturity or pay-off, are reported at the principal balance outstanding, net of purchase premiums and discounts, or net deferred origination fees or costs, charge-offs, and the ACL. ​ Loan origination fees, net of certain direct loan origination costs, are deferred and the net amount is amortized as an adjustment of the related loan’s yield. The Company amortizes the net amount over the contractual life of the related loan. ​ Interest income is accrued daily on outstanding loan balances.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Past due status is based on the contractual terms of the loan. ​ Interest accrued but not collected for loans that are placed on non-accrual status or charged-off is reversed against interest income. The interest on non-accrual loans is accounted for on the cost-recovery method, until returned to accrual status. Loans are returned to accrual status when all the principal and interest amounts contractually due are brought current and future payments are reasonably assured. ​ At December 31, 2021, the Company had $76.9 million in PPP loans outstanding, with an amortized cost of $75.0 million. In comparison, at December 31, 2020, the Company had $451.5 million in PPP loans outstanding, with an amortized cost of $446.4 million. The Company received fees totaling $20.1 million and $25.4 million, and incurred incremental direct origination costs of $4.2 million and $5.1 million, for the years ended December 31, 2021, and 2020, respectively, both of which have been deferred and are being amortized over the contractual life of these loans, subject to prepayment. The Company recognized $14.0 million and $15.2 million in net interest income for fees, net of deferred cost, during the years ended December 31, 2021, and 2020, respectively. As of December 31, 2021, $1.9 million in fees, net of deferred costs, remained to be recognized. PPP loans contain a forgiveness feature for funds spent on covered expenses, including both principal and accrued interest. Any remaining balance after loan forgiveness maintains a 100% government guarantee for the remaining term of the loan. The Company has implemented an online portal designed to streamline the PPP loan forgiveness process by providing a tool that borrowers can use to apply for forgiveness. As these loans are forgiven, the recognition of these fees and direct origination costs will be accelerated. As of December 31, 2021, the Company had received approximately $999.0 million in borrower loan forgiveness from the SBA and had submitted forgiveness applications to the SBA on behalf of borrowers for another $7.1 million. ​ Troubled debt restructurings ​ The Company’s loan portfolio includes certain loans that have been modified in a TDR, where concessions have been granted to borrowers who have experienced financial difficulties. The Company will restructure a loan for its customer after evaluating whether the borrower is able to meet the terms of the loan over the long term, though unable to meet the terms of the loan in the near term due to individual circumstances. ​ The Company considers the customer’s past performance, previous and current credit history, the individual circumstances surrounding the customer’s current difficulties, and the customer’s plan to meet the terms of the loan in the future prior to restructuring the terms of the loan. Generally, restructurings consist of short-term interest rate relief, short-term principal payment relief, short-term principal and interest payment relief, or forbearance (debt forgiveness). A restructured loan that exceeds 90 days past due or is placed on non-accrual status, is classified as non-performing. ​ All TDRs are individually evaluated for purposes of assessing the adequacy of the ACL and for financial reporting purposes. TDRs are evaluated using present value of the expected future cash flows discounted at the loan’s original effective interest rate, the loan’s observable market price, or the fair value of the collateral if the loan is collateral dependent. If the Company determines that the fair value of the TDR is less than the recorded investment in the loan, impairment is recognized through a charge to the ACL in the period of the modification and in periods subsequent to the modification. ​ Modified loans with payment deferrals that fall under the CARES Act or revised Interagency Statement that suspended requirements under GAAP related to TDR classifications are not included in the Company’s TDR totals. ​ Assets purchased with credit deterioration ​ On January 1, 2020, First Busey adopted ASC 326 using the prospective transition approach for financial assets PCD that were previously classified as PCI and accounted for under ASC 310-30. In accordance with the standard, management did not reassess whether PCI assets met the criteria of PCD assets as of the date of adoption. In accordance with ASC 326, the amortized cost basis of PCD assets were adjusted to reflect an ACL for any remaining credit discount. Subsequent changes in expected cash flows will be adjusted through the ACL. The noncredit discount will be accreted into interest income at the effective interest rate as of January 1, 2020. ​ Subsequent to the adoption of ASC 326, acquired loans are separated into two categories based on the credit risk characteristics of the underlying borrowers as either PCD, for loans which have experienced more than insignificant credit deterioration since origination, or all other loans. At the date of acquisition, an ACL on PCD loans is determined and netted against the amortized cost basis of the individual loans. The difference between the initial amortized cost basis and the par value of the loan is a noncredit discount or premium, which is amortized into interest income over the life of the loan. The ACL on PCD loans is recorded in the acquisition accounting and no provision for credit losses is recognized at the acquisition date. Subsequent changes to the ACL are recorded through provision expense. For all other loans, an ACL is established immediately after the acquisition through a charge to the provision for credit losses. ​ Allowance for credit losses ​ The ACL is a significant estimate in the Company’s Consolidated Financial Statements, affecting both earnings and capital. The ACL is a valuation account that is deducted from the portfolio loans’ amortized cost bases to present the net amount expected to be collected on the portfolio loans. Portfolio loans are charged off against the ACL when management believes the uncollectibility of a loan balance is confirmed. Recoveries will be recognized up to the aggregate amount of previously charged-off balances. The ACL is established through provision for credit loss expense charged to income. ​ A loan’s amortized cost basis is comprised of the unpaid principal balance of the loan, accrued interest receivable, purchase premiums or discounts, and net deferred origination fees or costs. The Company has estimated its allowance on the amortized cost basis, exclusive of government guaranteed loans and accrued interest receivable. The Company writes-off uncollectible accrued interest receivable in a timely manner and has elected to not measure an allowance for accrued interest receivable. “ Note 18. Fair Value Measurements .” ​ Our methodology influences, and is influenced by, the Company’s overall credit risk management processes. The ACL is managed in accordance with GAAP to provide an adequate reserve for expected credit losses that is reflective of management’s best estimate of what is expected to be collected. The ACL is measured on a collective pool basis when similar risk characteristics exist. Loans that do not share risk characteristics are evaluated on an individual basis. ​ The measurement of expected credit losses is based on relevant information about past events, including historical experience, current conditions, and reasonable and supportable forecasts that affect the collectability of the amortized cost basi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and other relevant factors. The calculation also contemplates that the Company may not be able to make or obtain such forecasts for the entire life of the financial assets and requires a reversion to historical credit loss information. The Company uses four quarters as its reasonable and supportable forecast period. Due to rapidly changing forecasts around the impact of COVID-19, the Company does not believe it has the current ability to incorporate reasonable and supportable forecasts into its CECL models extending beyond four quarters. ​ Ongoing impacts of the CECL methodology will be dependent upon changes in economic conditions and forecasts, originated and acquired loan portfolio composition, credit performance trends, portfolio duration, and other factors. ​ Premises and equipment, net ​ Land is carried at cost less accumulated depreciation of depreciable land improvements. Premises and equipment are stated at cost less accumulated depreciation. Depreciation is computed by the straight-line method over the estimated useful lives of the assets. The estimated useful lives for premises and equipment are: ​ ​ ​ ​ ​ Asset Description Estimated Useful Life Buildings and improvements 3 — 40 years Furniture and equipment 3 — 10 years ​ Leases ​ A determination is made at inception if an arrangement contains a lease. For arrangements containing leases, the Company recognizes leases on the Consolidated Balance Sheets as right of use assets and corresponding lease liabilities. Lease-related assets, or right of use assets, are recognized on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Operating lease expense is recognized on a straight-line basis over the lease term, while variable lease payments are expensed as incurred. ​ ASC 842 requires the use of the rate implicit in the lease whenever this rate is readily determinable. If not readily determinable, the Company utilizes its incremental borrowing rate at lease inception, on a collateralized basis, over a similar term. For operating leases existing prior to January 1, 2019, the Company used a borrowing rate that corresponded to the remaining lease term. ​ The Company’s lease agreements often include one or more options to renew at the Company’s discretion. If, at lease inception, the Company considers the exercising of a renewal option to be reasonably certain, the Company will include the extended term in the calculation of its right of use assets and lease liabilities. ​ Long-lived assets ​ Long-lived assets, including premises and equipment, right of use assets, and intangible assets, are reviewed for impairment whenever events or changes in circumstances indicate that the carrying amount of the asset may not be recoverable. An impairment loss is recognized when estimated undiscounted future cash flows from operations of the asset are less than the carrying value of the asset. Cash flows used for this analysis are those directly associated with, and that are expected to arise as a direct result of, the use and eventual disposition of the asset. An impairment loss would be measured by the amount by which the carrying value of the asset exceeds its fair value. ​ Other real estate owned and other repossessed assets ​ OREO and other repossessed assets represent properties and other assets acquired through foreclosure or other proceedings in settlement of loans. OREO and other repossessed assets are recorded at the fair value of the property or asset, less estimated costs of disposal, which establishes a new cost basis. Any adjustment to fair value at the time of transfer to OREO or other repossessed assets is charged to the ACL. OREO property and other repossessed assets are evaluated regularly to ensure the recorded amount is supported by its current fair value, and valuation allowances to reduce the carrying amount to fair value less estimated costs to dispose are recorded, as necessary. OREO and other repossessed assets are included in other assets on the Consolidated Balance Sheets. Revenue, expense, gains, and losses from the operations of foreclosed assets are included in earnings. ​ Goodwill and other intangibles ​ Goodwill represents the excess of the consideration transferred in a business combination over the fair value of the net assets acquired. Goodwill is not amortized but is subject to at least annual impairment assessments. The Company has established December 31 as the annual impairment assessment date. As part of this analysis, each reporting unit's carrying value is compared to its fair value. ​ The Company estimates the fair value of its reporting units as of the measurement date utilizing valuation methodologies including comparable company analysis and precedent transaction analysis. Goodwill is considered impaired if the carrying value of the reporting unit exceeds its fair value. There was no impairment as of December 31, 2021, or 2020. See “ Note 7. Goodwill and Other Intangible Assets ” ​ Other intangible assets consist of core deposit and acquired customer relationship intangible assets arising from acquisitions and are amortized over their estimated useful lives. ​ Cash surrender value of bank owned life insurance ​ The Company has purchased, or acquired through acquisitions, life insurance policies on certain executives and senior officers. Life insurance is recorded at its cash surrender value, which estimates its fair value. ​ The Company maintains a liability for post-employment benefits promised to an employee based on an arrangement between the Company and an employee. In an endorsement split-dollar life insurance arrangement, the employer owns and controls the policy, and the employer and employee split the life insurance policy’s cash surrender value and/or death benefits. If the employer agrees to maintain a life insurance policy during the employee’s retirement, the present value of the cost of maintaining the insurance policy would be accrued over the employee’s active service period. Similarly, if the employer agrees to provide the employee with a death benefit, the present value of the death benefit would be accrued over the employee’s active service period. The Company has an accrued liability of $5.5 million as of December 31, 2021, included in other liabilities, for these arrangements, compared with $5.6 million as of December 31, 2020. ​ Other asset investments ​ The Company has invested in certain tax-advantaged projects promoting affordable housing, new markets, and historic rehabilitation. These investments are designed to generate returns primarily though the realization of federal and state income tax credits and other tax benefits, such as tax deductions from operating losses of the investments, over specified time periods. In addition, the Company has private equities, which are primarily small business investment companies in the financial technology, agricultural, environmental, and affordable housing preservation markets. These investments are considered to be variable interest entities, and are accounted for under the equity method or deferral method, as appropriate. The Company is not required to consolidate variable interest entities in which it has concluded it does not have a controlling financial interest, and is not the primary beneficiary. ​ The following table summarizes the impact of the Company’s other asset investments on our Consolidated Balance Sheets for the periods indicated (dollars in thousands) ​ ​ ​ ​ ​ ​ ​ ​ ​ ​ ​ ​ ​ ​ ​ ​ As of December 31, ​ Location 2021 2020 Other asset investments ​ ​ ​ ​ ​ ​ ​ ​ ​ Funded investments ​ Other assets ​ $ 37,417 ​ ​ 20,368 Unfunded investments ​ Other assets ​ ​ 52,765 ​ ​ 16,776 Other asset investments ​ ​ ​ ​ $ 90,182 ​ ​ 37,144 ​ ​ ​ ​ ​ ​ ​ ​ ​ ​ Unfunded investment obligations ​ Other liabilities ​ $ (52,765) ​ $ (16,776) ​ Further, the Company owns Visa Class B shares, recorded at a nominal carrying value. These shares are subject to certain transfer restrictions currently and will be convertible into Visa Class A shares upon final resolution of certain litigation matters involving Visa. ​ Transfers of financial assets ​ Transfers of financial assets are accounted for as sales only when control over the assets has been surrendered. Control over transferred assets is deemed to be surrendered when: (i) the assets have been isolated from the Company, (ii) the transferee obtains the right to pledge or exchange the assets it receives, and no condition both constrains the transferee from taking advantage of its right to pledge or exchange and provides more than a trivial benefit to the transferor, and (iii) the Company does not maintain effective control over the transferred assets through an agreement to repurchase them before their maturity or the ability to unilaterally cause the holder to return specific assets. ​ Income taxes ​ The Company is subject to income taxes in U.S. federal and various state jurisdictions. The Company and its subsidiaries file consolidated federal and state income tax returns with each subsidiary computing its taxes on a separate entity basi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7. ​ Under GAAP, a valuation allowance is required to be recognized if it is more likely than not that the deferred tax assets will not be realized. The determination of the recoverability of the deferred tax assets is highly subjective and dependent upon judgment concerning management’s evaluation of both positive and negative evidence, the forecasts of future income, applicable tax planning strategies, and assessments of current and future economic and business conditions. ​ Management believes that it is more likely than not that the deferred tax assets included in the accompanying Consolidated Financial Statements will be fully realized. The Company determined that no valuation allowance was required as of December 31, 2021, or 2020. ​ Positions taken in tax returns may be subject to challenge upon examination by the taxing authorities. Uncertain tax positions are initially recognized in the Consolidated Financial Statements when it is more likely than not the position will not be sustained upon examination by the tax authorities. Such tax positions are both initially and subsequently measured as the largest amount of tax benefit that has a greater than 50% likelihood of being realized upon settlement with the tax authority, assuming full knowledge of the position and all relevant facts. When applicable, the Company recognizes interest accrued related to unrecognized tax benefits and penalties in operating expenses. The Company had no accruals for payments of interest and penalties at December 31, 2021, or 2020. ​ At December 31, 2021, the Company was not under examination by any tax authority. ​ Treasury Stock ​ Treasury stock acquired is recorded at cost. Treasury stock issued is valued based on the “first-in, first-out” method. Gains and losses on issuance are recorded as increases or decreases to additional paid-in capital. ​ Stock-based employee compensation ​ The 2020 Equity Plan was approved by stockholders at the 2020 Annual Meeting of Stockholders. A description of the 2020 Equity Plan can be found in the Company’s Proxy Statement for the 2020 Annual Meeting of Stockholders filed on April 9, 2020. The 2020 Equity Plan replaces the 2010 Equity Incentive Plan and the First Community 2016 Equity Incentive Plan, which, from time to time, the Company used to grant equity awards to legacy employees of First Community. Under the terms of the 2020 Equity Plan, the Company has granted RSU, DSU and PSU awards. ​ The Company’s equity incentive plans are designed to encourage ownership of its common stock by its employees and directors, to provide additional incentive for them to promote the success of the Company’s business, and to attract and retain talented personnel. All of the Company’s employees and directors and those of its subsidiaries are eligible to receive awards under the plans. ​ The Company grants RSU awards to members of management periodically throughout the year. Each RSU is equivalent to one share of the Company’s common stock. These units have requisite service periods ranging from one ​ The Company grants DSU awards, which are RSU awards with a deferred settlement date, to its directors and advisory directors. Each DSU is equivalent to one share of the Company’s common stock. DSUs vest over a one-year period following the grant date. These units generally are subject to the same terms as RSUs under the Company’s 2020 Equity Plan, except that, following vesting, settlement occurs within 30 days following the earlier of separation from the board or a change in control of the Company. After vesting and prior to delivery, these units will continue to earn dividend equivalents. ​ The Co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gregated by Level of Valuation Inputs (Details) - USD ($) $ in Thousands</t>
        </is>
      </c>
      <c r="B1" s="2" t="inlineStr">
        <is>
          <t>Dec. 31, 2021</t>
        </is>
      </c>
      <c r="C1" s="2" t="inlineStr">
        <is>
          <t>Dec. 31, 2020</t>
        </is>
      </c>
    </row>
    <row r="2">
      <c r="A2" s="3" t="inlineStr">
        <is>
          <t>Financial assets:</t>
        </is>
      </c>
    </row>
    <row r="3">
      <c r="A3" s="4" t="inlineStr">
        <is>
          <t>Portfolio loans, net</t>
        </is>
      </c>
      <c r="B3" s="7" t="n">
        <v>7101111</v>
      </c>
      <c r="C3" s="7" t="n">
        <v>6713129</v>
      </c>
    </row>
    <row r="4">
      <c r="A4" s="4" t="inlineStr">
        <is>
          <t>Mortgage servicing rights</t>
        </is>
      </c>
      <c r="B4" s="6" t="n">
        <v>1800000</v>
      </c>
    </row>
    <row r="5">
      <c r="A5" s="3" t="inlineStr">
        <is>
          <t>Financial liabilities:</t>
        </is>
      </c>
    </row>
    <row r="6">
      <c r="A6" s="4" t="inlineStr">
        <is>
          <t>Short-term borrowings</t>
        </is>
      </c>
      <c r="B6" s="6" t="n">
        <v>17678</v>
      </c>
      <c r="C6" s="6" t="n">
        <v>4658</v>
      </c>
    </row>
    <row r="7">
      <c r="A7" s="4" t="inlineStr">
        <is>
          <t>Junior subordinated debt owed to unconsolidated trusts</t>
        </is>
      </c>
      <c r="B7" s="6" t="n">
        <v>71635</v>
      </c>
      <c r="C7" s="6" t="n">
        <v>71468</v>
      </c>
    </row>
    <row r="8">
      <c r="A8" s="4" t="inlineStr">
        <is>
          <t>Level 1 | Carrying Amount</t>
        </is>
      </c>
    </row>
    <row r="9">
      <c r="A9" s="3" t="inlineStr">
        <is>
          <t>Financial assets:</t>
        </is>
      </c>
    </row>
    <row r="10">
      <c r="A10" s="4" t="inlineStr">
        <is>
          <t>Cash and cash equivalents</t>
        </is>
      </c>
      <c r="B10" s="6" t="n">
        <v>836095</v>
      </c>
      <c r="C10" s="6" t="n">
        <v>688537</v>
      </c>
    </row>
    <row r="11">
      <c r="A11" s="4" t="inlineStr">
        <is>
          <t>Level 1 | Fair Value</t>
        </is>
      </c>
    </row>
    <row r="12">
      <c r="A12" s="3" t="inlineStr">
        <is>
          <t>Financial assets:</t>
        </is>
      </c>
    </row>
    <row r="13">
      <c r="A13" s="4" t="inlineStr">
        <is>
          <t>Cash and cash equivalents</t>
        </is>
      </c>
      <c r="B13" s="6" t="n">
        <v>836095</v>
      </c>
      <c r="C13" s="6" t="n">
        <v>688537</v>
      </c>
    </row>
    <row r="14">
      <c r="A14" s="4" t="inlineStr">
        <is>
          <t>Level 2 | Carrying Amount</t>
        </is>
      </c>
    </row>
    <row r="15">
      <c r="A15" s="3" t="inlineStr">
        <is>
          <t>Financial assets:</t>
        </is>
      </c>
    </row>
    <row r="16">
      <c r="A16" s="4" t="inlineStr">
        <is>
          <t>Accrued interest receivable</t>
        </is>
      </c>
      <c r="B16" s="6" t="n">
        <v>31064</v>
      </c>
      <c r="C16" s="6" t="n">
        <v>33240</v>
      </c>
    </row>
    <row r="17">
      <c r="A17" s="3" t="inlineStr">
        <is>
          <t>Financial liabilities:</t>
        </is>
      </c>
    </row>
    <row r="18">
      <c r="A18" s="4" t="inlineStr">
        <is>
          <t>Time deposits</t>
        </is>
      </c>
      <c r="B18" s="6" t="n">
        <v>935649</v>
      </c>
      <c r="C18" s="6" t="n">
        <v>1119348</v>
      </c>
    </row>
    <row r="19">
      <c r="A19" s="4" t="inlineStr">
        <is>
          <t>Securities sold under agreements to repurchase</t>
        </is>
      </c>
      <c r="B19" s="6" t="n">
        <v>270139</v>
      </c>
      <c r="C19" s="6" t="n">
        <v>175614</v>
      </c>
    </row>
    <row r="20">
      <c r="A20" s="4" t="inlineStr">
        <is>
          <t>Short-term borrowings</t>
        </is>
      </c>
      <c r="B20" s="6" t="n">
        <v>17678</v>
      </c>
      <c r="C20" s="6" t="n">
        <v>4658</v>
      </c>
    </row>
    <row r="21">
      <c r="A21" s="4" t="inlineStr">
        <is>
          <t>Long-term debt</t>
        </is>
      </c>
      <c r="B21" s="6" t="n">
        <v>46056</v>
      </c>
      <c r="C21" s="6" t="n">
        <v>4757</v>
      </c>
    </row>
    <row r="22">
      <c r="A22" s="4" t="inlineStr">
        <is>
          <t>Junior subordinated debt owed to unconsolidated trusts</t>
        </is>
      </c>
      <c r="B22" s="6" t="n">
        <v>71635</v>
      </c>
      <c r="C22" s="6" t="n">
        <v>71468</v>
      </c>
    </row>
    <row r="23">
      <c r="A23" s="4" t="inlineStr">
        <is>
          <t>Accrued interest payable</t>
        </is>
      </c>
      <c r="B23" s="6" t="n">
        <v>2728</v>
      </c>
      <c r="C23" s="6" t="n">
        <v>3401</v>
      </c>
    </row>
    <row r="24">
      <c r="A24" s="4" t="inlineStr">
        <is>
          <t>Level 2 | Fair Value</t>
        </is>
      </c>
    </row>
    <row r="25">
      <c r="A25" s="3" t="inlineStr">
        <is>
          <t>Financial assets:</t>
        </is>
      </c>
    </row>
    <row r="26">
      <c r="A26" s="4" t="inlineStr">
        <is>
          <t>Accrued interest receivable</t>
        </is>
      </c>
      <c r="B26" s="6" t="n">
        <v>31064</v>
      </c>
      <c r="C26" s="6" t="n">
        <v>33240</v>
      </c>
    </row>
    <row r="27">
      <c r="A27" s="3" t="inlineStr">
        <is>
          <t>Financial liabilities:</t>
        </is>
      </c>
    </row>
    <row r="28">
      <c r="A28" s="4" t="inlineStr">
        <is>
          <t>Time deposits</t>
        </is>
      </c>
      <c r="B28" s="6" t="n">
        <v>935778</v>
      </c>
      <c r="C28" s="6" t="n">
        <v>1132107</v>
      </c>
    </row>
    <row r="29">
      <c r="A29" s="4" t="inlineStr">
        <is>
          <t>Securities sold under agreements to repurchase</t>
        </is>
      </c>
      <c r="B29" s="6" t="n">
        <v>270139</v>
      </c>
      <c r="C29" s="6" t="n">
        <v>175614</v>
      </c>
    </row>
    <row r="30">
      <c r="A30" s="4" t="inlineStr">
        <is>
          <t>Short-term borrowings</t>
        </is>
      </c>
      <c r="B30" s="6" t="n">
        <v>17673</v>
      </c>
      <c r="C30" s="6" t="n">
        <v>4661</v>
      </c>
    </row>
    <row r="31">
      <c r="A31" s="4" t="inlineStr">
        <is>
          <t>Long-term debt</t>
        </is>
      </c>
      <c r="B31" s="6" t="n">
        <v>46164</v>
      </c>
      <c r="C31" s="6" t="n">
        <v>5014</v>
      </c>
    </row>
    <row r="32">
      <c r="A32" s="4" t="inlineStr">
        <is>
          <t>Junior subordinated debt owed to unconsolidated trusts</t>
        </is>
      </c>
      <c r="B32" s="6" t="n">
        <v>63586</v>
      </c>
      <c r="C32" s="6" t="n">
        <v>59943</v>
      </c>
    </row>
    <row r="33">
      <c r="A33" s="4" t="inlineStr">
        <is>
          <t>Accrued interest payable</t>
        </is>
      </c>
      <c r="B33" s="6" t="n">
        <v>2728</v>
      </c>
      <c r="C33" s="6" t="n">
        <v>3401</v>
      </c>
    </row>
    <row r="34">
      <c r="A34" s="4" t="inlineStr">
        <is>
          <t>Level 3 | Carrying Amount</t>
        </is>
      </c>
    </row>
    <row r="35">
      <c r="A35" s="3" t="inlineStr">
        <is>
          <t>Financial assets:</t>
        </is>
      </c>
    </row>
    <row r="36">
      <c r="A36" s="4" t="inlineStr">
        <is>
          <t>Portfolio loans, net</t>
        </is>
      </c>
      <c r="B36" s="6" t="n">
        <v>7101111</v>
      </c>
      <c r="C36" s="6" t="n">
        <v>6713129</v>
      </c>
    </row>
    <row r="37">
      <c r="A37" s="4" t="inlineStr">
        <is>
          <t>Mortgage servicing rights</t>
        </is>
      </c>
      <c r="B37" s="6" t="n">
        <v>8608</v>
      </c>
      <c r="C37" s="6" t="n">
        <v>10912</v>
      </c>
    </row>
    <row r="38">
      <c r="A38" s="4" t="inlineStr">
        <is>
          <t>Other servicing rights</t>
        </is>
      </c>
      <c r="B38" s="6" t="n">
        <v>1830</v>
      </c>
      <c r="C38" s="6" t="n">
        <v>1434</v>
      </c>
    </row>
    <row r="39">
      <c r="A39" s="4" t="inlineStr">
        <is>
          <t>Level 3 | Fair Value</t>
        </is>
      </c>
    </row>
    <row r="40">
      <c r="A40" s="3" t="inlineStr">
        <is>
          <t>Financial assets:</t>
        </is>
      </c>
    </row>
    <row r="41">
      <c r="A41" s="4" t="inlineStr">
        <is>
          <t>Portfolio loans, net</t>
        </is>
      </c>
      <c r="B41" s="6" t="n">
        <v>7161466</v>
      </c>
      <c r="C41" s="6" t="n">
        <v>6755425</v>
      </c>
    </row>
    <row r="42">
      <c r="A42" s="4" t="inlineStr">
        <is>
          <t>Mortgage servicing rights</t>
        </is>
      </c>
      <c r="B42" s="6" t="n">
        <v>12133</v>
      </c>
      <c r="C42" s="6" t="n">
        <v>11107</v>
      </c>
    </row>
    <row r="43">
      <c r="A43" s="4" t="inlineStr">
        <is>
          <t>Other servicing rights</t>
        </is>
      </c>
      <c r="B43" s="6" t="n">
        <v>2268</v>
      </c>
      <c r="C43" s="6" t="n">
        <v>1966</v>
      </c>
    </row>
    <row r="44">
      <c r="A44" s="4" t="inlineStr">
        <is>
          <t>Level 3 | Senior notes | Carrying Amount</t>
        </is>
      </c>
    </row>
    <row r="45">
      <c r="A45" s="3" t="inlineStr">
        <is>
          <t>Financial liabilities:</t>
        </is>
      </c>
    </row>
    <row r="46">
      <c r="A46" s="4" t="inlineStr">
        <is>
          <t>Long-term debt</t>
        </is>
      </c>
      <c r="B46" s="6" t="n">
        <v>39944</v>
      </c>
      <c r="C46" s="6" t="n">
        <v>39809</v>
      </c>
    </row>
    <row r="47">
      <c r="A47" s="4" t="inlineStr">
        <is>
          <t>Level 3 | Senior notes | Fair Value</t>
        </is>
      </c>
    </row>
    <row r="48">
      <c r="A48" s="3" t="inlineStr">
        <is>
          <t>Financial liabilities:</t>
        </is>
      </c>
    </row>
    <row r="49">
      <c r="A49" s="4" t="inlineStr">
        <is>
          <t>Long-term debt</t>
        </is>
      </c>
      <c r="B49" s="6" t="n">
        <v>40400</v>
      </c>
      <c r="C49" s="6" t="n">
        <v>40104</v>
      </c>
    </row>
    <row r="50">
      <c r="A50" s="4" t="inlineStr">
        <is>
          <t>Level 3 | Subordinated debt | Carrying Amount</t>
        </is>
      </c>
    </row>
    <row r="51">
      <c r="A51" s="3" t="inlineStr">
        <is>
          <t>Financial liabilities:</t>
        </is>
      </c>
    </row>
    <row r="52">
      <c r="A52" s="4" t="inlineStr">
        <is>
          <t>Long-term debt</t>
        </is>
      </c>
      <c r="B52" s="6" t="n">
        <v>182773</v>
      </c>
      <c r="C52" s="6" t="n">
        <v>182226</v>
      </c>
    </row>
    <row r="53">
      <c r="A53" s="4" t="inlineStr">
        <is>
          <t>Level 3 | Subordinated debt | Fair Value</t>
        </is>
      </c>
    </row>
    <row r="54">
      <c r="A54" s="3" t="inlineStr">
        <is>
          <t>Financial liabilities:</t>
        </is>
      </c>
    </row>
    <row r="55">
      <c r="A55" s="4" t="inlineStr">
        <is>
          <t>Long-term debt</t>
        </is>
      </c>
      <c r="B55" s="7" t="n">
        <v>195600</v>
      </c>
      <c r="C55" s="7" t="n">
        <v>18769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 in Thousands</t>
        </is>
      </c>
      <c r="B1" s="2" t="inlineStr">
        <is>
          <t>12 Months Ended</t>
        </is>
      </c>
    </row>
    <row r="2">
      <c r="B2" s="2" t="inlineStr">
        <is>
          <t>Dec. 31, 2021</t>
        </is>
      </c>
      <c r="C2" s="2" t="inlineStr">
        <is>
          <t>Dec. 31, 2020</t>
        </is>
      </c>
      <c r="D2" s="2" t="inlineStr">
        <is>
          <t>Dec. 31, 2019</t>
        </is>
      </c>
    </row>
    <row r="3">
      <c r="A3" s="3" t="inlineStr">
        <is>
          <t>Net income per share calculations for basic and diluted methods</t>
        </is>
      </c>
    </row>
    <row r="4">
      <c r="A4" s="4" t="inlineStr">
        <is>
          <t>Net income</t>
        </is>
      </c>
      <c r="B4" s="7" t="n">
        <v>123449</v>
      </c>
      <c r="C4" s="7" t="n">
        <v>100344</v>
      </c>
      <c r="D4" s="7" t="n">
        <v>102953</v>
      </c>
    </row>
    <row r="5">
      <c r="A5" s="3" t="inlineStr">
        <is>
          <t>Shares:</t>
        </is>
      </c>
    </row>
    <row r="6">
      <c r="A6" s="4" t="inlineStr">
        <is>
          <t>Weighted average common shares outstanding</t>
        </is>
      </c>
      <c r="B6" s="6" t="n">
        <v>55369476</v>
      </c>
      <c r="C6" s="6" t="n">
        <v>54567429</v>
      </c>
      <c r="D6" s="6" t="n">
        <v>54851652</v>
      </c>
    </row>
    <row r="7">
      <c r="A7" s="4" t="inlineStr">
        <is>
          <t>Dilutive effect of outstanding options, warrants, and restricted stock units as determined by the application of the treasury stock method (in shares)</t>
        </is>
      </c>
      <c r="B7" s="6" t="n">
        <v>635221</v>
      </c>
      <c r="C7" s="6" t="n">
        <v>259510</v>
      </c>
      <c r="D7" s="6" t="n">
        <v>280842</v>
      </c>
    </row>
    <row r="8">
      <c r="A8" s="4" t="inlineStr">
        <is>
          <t>Weighted average common shares outstanding, as adjusted for diluted earnings per share calculation</t>
        </is>
      </c>
      <c r="B8" s="6" t="n">
        <v>56008805</v>
      </c>
      <c r="C8" s="6" t="n">
        <v>54826939</v>
      </c>
      <c r="D8" s="6" t="n">
        <v>55132494</v>
      </c>
    </row>
    <row r="9">
      <c r="A9" s="4" t="inlineStr">
        <is>
          <t>Basic earnings per common share (in dollars per share)</t>
        </is>
      </c>
      <c r="B9" s="9" t="n">
        <v>2.23</v>
      </c>
      <c r="C9" s="9" t="n">
        <v>1.84</v>
      </c>
      <c r="D9" s="9" t="n">
        <v>1.88</v>
      </c>
    </row>
    <row r="10">
      <c r="A10" s="4" t="inlineStr">
        <is>
          <t>Diluted earnings per common share (in dollars per share)</t>
        </is>
      </c>
      <c r="B10" s="9" t="n">
        <v>2.2</v>
      </c>
      <c r="C10" s="9" t="n">
        <v>1.83</v>
      </c>
      <c r="D10" s="9" t="n">
        <v>1.87</v>
      </c>
    </row>
    <row r="11">
      <c r="A11" s="4" t="inlineStr">
        <is>
          <t>Total anti-dilutive common stock equivalents</t>
        </is>
      </c>
      <c r="B11" s="6" t="n">
        <v>165826</v>
      </c>
      <c r="C11" s="6" t="n">
        <v>206355</v>
      </c>
      <c r="D11" s="6" t="n">
        <v>201029</v>
      </c>
    </row>
    <row r="12">
      <c r="A12" s="4" t="inlineStr">
        <is>
          <t>Employee Stock Purchase Plan Shares</t>
        </is>
      </c>
    </row>
    <row r="13">
      <c r="A13" s="3" t="inlineStr">
        <is>
          <t>Shares:</t>
        </is>
      </c>
    </row>
    <row r="14">
      <c r="A14" s="4" t="inlineStr">
        <is>
          <t>Dilutive effect of outstanding options, warrants, and restricted stock units as determined by the application of the treasury stock method (in shares)</t>
        </is>
      </c>
      <c r="B14" s="6" t="n">
        <v>4108</v>
      </c>
    </row>
    <row r="15">
      <c r="A15" s="4" t="inlineStr">
        <is>
          <t>Stock options</t>
        </is>
      </c>
    </row>
    <row r="16">
      <c r="A16" s="3" t="inlineStr">
        <is>
          <t>Shares:</t>
        </is>
      </c>
    </row>
    <row r="17">
      <c r="A17" s="4" t="inlineStr">
        <is>
          <t>Total anti-dilutive common stock equivalents</t>
        </is>
      </c>
      <c r="C17" s="6" t="n">
        <v>39085</v>
      </c>
    </row>
    <row r="18">
      <c r="A18" s="4" t="inlineStr">
        <is>
          <t>RSU and DSU awards</t>
        </is>
      </c>
    </row>
    <row r="19">
      <c r="A19" s="3" t="inlineStr">
        <is>
          <t>Shares:</t>
        </is>
      </c>
    </row>
    <row r="20">
      <c r="A20" s="4" t="inlineStr">
        <is>
          <t>Total anti-dilutive common stock equivalents</t>
        </is>
      </c>
      <c r="B20" s="6" t="n">
        <v>72800</v>
      </c>
      <c r="C20" s="6" t="n">
        <v>159408</v>
      </c>
      <c r="D20" s="6" t="n">
        <v>201029</v>
      </c>
    </row>
    <row r="21">
      <c r="A21" s="4" t="inlineStr">
        <is>
          <t>PSU awards</t>
        </is>
      </c>
    </row>
    <row r="22">
      <c r="A22" s="3" t="inlineStr">
        <is>
          <t>Shares:</t>
        </is>
      </c>
    </row>
    <row r="23">
      <c r="A23" s="4" t="inlineStr">
        <is>
          <t>Total anti-dilutive common stock equivalents</t>
        </is>
      </c>
      <c r="B23" s="6" t="n">
        <v>93026</v>
      </c>
      <c r="C23" s="6" t="n">
        <v>786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Changes in accumulated other comprehensive income (loss) by component, net of tax</t>
        </is>
      </c>
    </row>
    <row r="4">
      <c r="A4" s="4" t="inlineStr">
        <is>
          <t>Beginning balance</t>
        </is>
      </c>
      <c r="B4" s="7" t="n">
        <v>1270069</v>
      </c>
      <c r="C4" s="7" t="n">
        <v>1220434</v>
      </c>
      <c r="D4" s="7" t="n">
        <v>994964</v>
      </c>
    </row>
    <row r="5">
      <c r="A5" s="3" t="inlineStr">
        <is>
          <t>Unrealized gains (losses) on debt securities available for sale:</t>
        </is>
      </c>
    </row>
    <row r="6">
      <c r="A6" s="4" t="inlineStr">
        <is>
          <t>Unrealized holding gains (losses) on debt securities available for sale, Tax Effect</t>
        </is>
      </c>
      <c r="B6" s="6" t="n">
        <v>-23367</v>
      </c>
      <c r="C6" s="6" t="n">
        <v>8615</v>
      </c>
      <c r="D6" s="6" t="n">
        <v>7525</v>
      </c>
    </row>
    <row r="7">
      <c r="A7" s="4" t="inlineStr">
        <is>
          <t>Unrealized holding gains (losses) on debt securities available for sale, Net of Tax</t>
        </is>
      </c>
      <c r="B7" s="6" t="n">
        <v>-58610</v>
      </c>
      <c r="C7" s="6" t="n">
        <v>21561</v>
      </c>
      <c r="D7" s="6" t="n">
        <v>18905</v>
      </c>
    </row>
    <row r="8">
      <c r="A8" s="4" t="inlineStr">
        <is>
          <t>Unrealized gains on debt securities transferred from held to maturity to available for sale, Tax Effect</t>
        </is>
      </c>
      <c r="D8" s="6" t="n">
        <v>1433</v>
      </c>
    </row>
    <row r="9">
      <c r="A9" s="4" t="inlineStr">
        <is>
          <t>Unrealized gains on debt securities transferred from held to maturity to available for sale, Net of Tax</t>
        </is>
      </c>
      <c r="D9" s="6" t="n">
        <v>3590</v>
      </c>
    </row>
    <row r="10">
      <c r="A10" s="4" t="inlineStr">
        <is>
          <t>Amounts reclassified from AOCI, Tax Effect</t>
        </is>
      </c>
      <c r="B10" s="6" t="n">
        <v>-17</v>
      </c>
      <c r="C10" s="6" t="n">
        <v>496</v>
      </c>
      <c r="D10" s="6" t="n">
        <v>210</v>
      </c>
    </row>
    <row r="11">
      <c r="A11" s="4" t="inlineStr">
        <is>
          <t>Amounts reclassified from AOCI, Net of Tax</t>
        </is>
      </c>
      <c r="B11" s="6" t="n">
        <v>44</v>
      </c>
      <c r="C11" s="6" t="n">
        <v>-1228</v>
      </c>
      <c r="D11" s="6" t="n">
        <v>-523</v>
      </c>
    </row>
    <row r="12">
      <c r="A12" s="3" t="inlineStr">
        <is>
          <t>Unrealized gains (losses) on cash flow hedges:</t>
        </is>
      </c>
    </row>
    <row r="13">
      <c r="A13" s="4" t="inlineStr">
        <is>
          <t>Unrealized holding gains (losses) on cash flow hedges, Tax Effect</t>
        </is>
      </c>
      <c r="B13" s="6" t="n">
        <v>294</v>
      </c>
      <c r="C13" s="6" t="n">
        <v>-1007</v>
      </c>
      <c r="D13" s="6" t="n">
        <v>-81</v>
      </c>
    </row>
    <row r="14">
      <c r="A14" s="4" t="inlineStr">
        <is>
          <t>Unrealized holding gains (losses) on cash flow hedges, Net of Tax</t>
        </is>
      </c>
      <c r="B14" s="6" t="n">
        <v>736</v>
      </c>
      <c r="C14" s="6" t="n">
        <v>-2526</v>
      </c>
      <c r="D14" s="6" t="n">
        <v>-202</v>
      </c>
    </row>
    <row r="15">
      <c r="A15" s="4" t="inlineStr">
        <is>
          <t>Amounts reclassified from AOCI, Tax Effect</t>
        </is>
      </c>
      <c r="B15" s="6" t="n">
        <v>-304</v>
      </c>
      <c r="C15" s="6" t="n">
        <v>-216</v>
      </c>
      <c r="D15" s="6" t="n">
        <v>-1</v>
      </c>
    </row>
    <row r="16">
      <c r="A16" s="4" t="inlineStr">
        <is>
          <t>Amounts reclassified from AOCI, Net of Tax</t>
        </is>
      </c>
      <c r="B16" s="6" t="n">
        <v>-763</v>
      </c>
      <c r="C16" s="6" t="n">
        <v>-542</v>
      </c>
      <c r="D16" s="6" t="n">
        <v>-2</v>
      </c>
    </row>
    <row r="17">
      <c r="A17" s="4" t="inlineStr">
        <is>
          <t>Ending balance</t>
        </is>
      </c>
      <c r="B17" s="6" t="n">
        <v>1319112</v>
      </c>
      <c r="C17" s="6" t="n">
        <v>1270069</v>
      </c>
      <c r="D17" s="6" t="n">
        <v>1220434</v>
      </c>
    </row>
    <row r="18">
      <c r="A18" s="4" t="inlineStr">
        <is>
          <t>AOCI</t>
        </is>
      </c>
    </row>
    <row r="19">
      <c r="A19" s="3" t="inlineStr">
        <is>
          <t>Changes in accumulated other comprehensive income (loss) by component, net of tax</t>
        </is>
      </c>
    </row>
    <row r="20">
      <c r="A20" s="4" t="inlineStr">
        <is>
          <t>Accumulated other comprehensive income (loss) beginning balance period, Before Tax</t>
        </is>
      </c>
      <c r="B20" s="6" t="n">
        <v>46589</v>
      </c>
      <c r="C20" s="6" t="n">
        <v>20912</v>
      </c>
    </row>
    <row r="21">
      <c r="A21" s="4" t="inlineStr">
        <is>
          <t>Accumulated other comprehensive income (loss) beginning balance period, Tax Effect</t>
        </is>
      </c>
      <c r="B21" s="6" t="n">
        <v>-13280</v>
      </c>
      <c r="C21" s="6" t="n">
        <v>-5952</v>
      </c>
    </row>
    <row r="22">
      <c r="A22" s="4" t="inlineStr">
        <is>
          <t>Beginning balance</t>
        </is>
      </c>
      <c r="B22" s="6" t="n">
        <v>33309</v>
      </c>
      <c r="C22" s="6" t="n">
        <v>14960</v>
      </c>
      <c r="D22" s="6" t="n">
        <v>-6812</v>
      </c>
    </row>
    <row r="23">
      <c r="A23" s="3" t="inlineStr">
        <is>
          <t>Unrealized gains (losses) on cash flow hedges:</t>
        </is>
      </c>
    </row>
    <row r="24">
      <c r="A24" s="4" t="inlineStr">
        <is>
          <t>Accumulated other comprehensive income (loss) ending balance period, Before Tax</t>
        </is>
      </c>
      <c r="B24" s="6" t="n">
        <v>-33230</v>
      </c>
      <c r="C24" s="6" t="n">
        <v>46589</v>
      </c>
      <c r="D24" s="6" t="n">
        <v>20912</v>
      </c>
    </row>
    <row r="25">
      <c r="A25" s="4" t="inlineStr">
        <is>
          <t>Accumulated other comprehensive income (loss) ending balance period, Tax Effect</t>
        </is>
      </c>
      <c r="B25" s="6" t="n">
        <v>9472</v>
      </c>
      <c r="C25" s="6" t="n">
        <v>-13280</v>
      </c>
      <c r="D25" s="6" t="n">
        <v>-5952</v>
      </c>
    </row>
    <row r="26">
      <c r="A26" s="4" t="inlineStr">
        <is>
          <t>Ending balance</t>
        </is>
      </c>
      <c r="B26" s="6" t="n">
        <v>-23758</v>
      </c>
      <c r="C26" s="6" t="n">
        <v>33309</v>
      </c>
      <c r="D26" s="6" t="n">
        <v>14960</v>
      </c>
    </row>
    <row r="27">
      <c r="A27" s="4" t="inlineStr">
        <is>
          <t>Unrealized gains (losses) on debt securities available for sale</t>
        </is>
      </c>
    </row>
    <row r="28">
      <c r="A28" s="3" t="inlineStr">
        <is>
          <t>Changes in accumulated other comprehensive income (loss) by component, net of tax</t>
        </is>
      </c>
    </row>
    <row r="29">
      <c r="A29" s="4" t="inlineStr">
        <is>
          <t>Accumulated other comprehensive income (loss) beginning balance period, Before Tax</t>
        </is>
      </c>
      <c r="B29" s="6" t="n">
        <v>49644</v>
      </c>
      <c r="C29" s="6" t="n">
        <v>21192</v>
      </c>
      <c r="D29" s="6" t="n">
        <v>-9528</v>
      </c>
    </row>
    <row r="30">
      <c r="A30" s="4" t="inlineStr">
        <is>
          <t>Accumulated other comprehensive income (loss) beginning balance period, Tax Effect</t>
        </is>
      </c>
      <c r="B30" s="6" t="n">
        <v>-14151</v>
      </c>
      <c r="C30" s="6" t="n">
        <v>-6032</v>
      </c>
      <c r="D30" s="6" t="n">
        <v>2716</v>
      </c>
    </row>
    <row r="31">
      <c r="A31" s="4" t="inlineStr">
        <is>
          <t>Beginning balance</t>
        </is>
      </c>
      <c r="B31" s="6" t="n">
        <v>35493</v>
      </c>
      <c r="C31" s="6" t="n">
        <v>15160</v>
      </c>
      <c r="D31" s="6" t="n">
        <v>-6812</v>
      </c>
    </row>
    <row r="32">
      <c r="A32" s="3" t="inlineStr">
        <is>
          <t>Unrealized gains (losses) on debt securities available for sale:</t>
        </is>
      </c>
    </row>
    <row r="33">
      <c r="A33" s="4" t="inlineStr">
        <is>
          <t>Unrealized holding gains (losses) on debt securities available for sale, Before Tax</t>
        </is>
      </c>
      <c r="B33" s="6" t="n">
        <v>-81977</v>
      </c>
      <c r="C33" s="6" t="n">
        <v>30176</v>
      </c>
      <c r="D33" s="6" t="n">
        <v>26430</v>
      </c>
    </row>
    <row r="34">
      <c r="A34" s="4" t="inlineStr">
        <is>
          <t>Unrealized holding gains (losses) on debt securities available for sale, Tax Effect</t>
        </is>
      </c>
      <c r="B34" s="6" t="n">
        <v>23367</v>
      </c>
      <c r="C34" s="6" t="n">
        <v>-8615</v>
      </c>
      <c r="D34" s="6" t="n">
        <v>-7525</v>
      </c>
    </row>
    <row r="35">
      <c r="A35" s="4" t="inlineStr">
        <is>
          <t>Unrealized holding gains (losses) on debt securities available for sale, Net of Tax</t>
        </is>
      </c>
      <c r="B35" s="6" t="n">
        <v>-58610</v>
      </c>
      <c r="C35" s="6" t="n">
        <v>21561</v>
      </c>
      <c r="D35" s="6" t="n">
        <v>18905</v>
      </c>
    </row>
    <row r="36">
      <c r="A36" s="4" t="inlineStr">
        <is>
          <t>Unrealized gains on debt securities transferred from held to maturity to available for sale, Before Tax</t>
        </is>
      </c>
      <c r="D36" s="6" t="n">
        <v>5023</v>
      </c>
    </row>
    <row r="37">
      <c r="A37" s="4" t="inlineStr">
        <is>
          <t>Unrealized gains on debt securities transferred from held to maturity to available for sale, Tax Effect</t>
        </is>
      </c>
      <c r="D37" s="6" t="n">
        <v>-1433</v>
      </c>
    </row>
    <row r="38">
      <c r="A38" s="4" t="inlineStr">
        <is>
          <t>Unrealized gains on debt securities transferred from held to maturity to available for sale, Net of Tax</t>
        </is>
      </c>
      <c r="D38" s="6" t="n">
        <v>3590</v>
      </c>
    </row>
    <row r="39">
      <c r="A39" s="4" t="inlineStr">
        <is>
          <t>Amounts reclassified from AOCI, Before Tax</t>
        </is>
      </c>
      <c r="B39" s="6" t="n">
        <v>61</v>
      </c>
      <c r="C39" s="6" t="n">
        <v>-1724</v>
      </c>
      <c r="D39" s="6" t="n">
        <v>-733</v>
      </c>
    </row>
    <row r="40">
      <c r="A40" s="4" t="inlineStr">
        <is>
          <t>Amounts reclassified from AOCI, Tax Effect</t>
        </is>
      </c>
      <c r="B40" s="6" t="n">
        <v>-17</v>
      </c>
      <c r="C40" s="6" t="n">
        <v>496</v>
      </c>
      <c r="D40" s="6" t="n">
        <v>210</v>
      </c>
    </row>
    <row r="41">
      <c r="A41" s="4" t="inlineStr">
        <is>
          <t>Amounts reclassified from AOCI, Net of Tax</t>
        </is>
      </c>
      <c r="B41" s="6" t="n">
        <v>44</v>
      </c>
      <c r="C41" s="6" t="n">
        <v>-1228</v>
      </c>
      <c r="D41" s="6" t="n">
        <v>-523</v>
      </c>
    </row>
    <row r="42">
      <c r="A42" s="3" t="inlineStr">
        <is>
          <t>Unrealized gains (losses) on cash flow hedges:</t>
        </is>
      </c>
    </row>
    <row r="43">
      <c r="A43" s="4" t="inlineStr">
        <is>
          <t>Accumulated other comprehensive income (loss) ending balance period, Before Tax</t>
        </is>
      </c>
      <c r="B43" s="6" t="n">
        <v>-32272</v>
      </c>
      <c r="C43" s="6" t="n">
        <v>49644</v>
      </c>
      <c r="D43" s="6" t="n">
        <v>21192</v>
      </c>
    </row>
    <row r="44">
      <c r="A44" s="4" t="inlineStr">
        <is>
          <t>Accumulated other comprehensive income (loss) ending balance period, Tax Effect</t>
        </is>
      </c>
      <c r="B44" s="6" t="n">
        <v>9199</v>
      </c>
      <c r="C44" s="6" t="n">
        <v>-14151</v>
      </c>
      <c r="D44" s="6" t="n">
        <v>-6032</v>
      </c>
    </row>
    <row r="45">
      <c r="A45" s="4" t="inlineStr">
        <is>
          <t>Ending balance</t>
        </is>
      </c>
      <c r="B45" s="6" t="n">
        <v>-23073</v>
      </c>
      <c r="C45" s="6" t="n">
        <v>35493</v>
      </c>
      <c r="D45" s="6" t="n">
        <v>15160</v>
      </c>
    </row>
    <row r="46">
      <c r="A46" s="4" t="inlineStr">
        <is>
          <t>Unrealized gains (losses) on cash flow hedges</t>
        </is>
      </c>
    </row>
    <row r="47">
      <c r="A47" s="3" t="inlineStr">
        <is>
          <t>Changes in accumulated other comprehensive income (loss) by component, net of tax</t>
        </is>
      </c>
    </row>
    <row r="48">
      <c r="A48" s="4" t="inlineStr">
        <is>
          <t>Accumulated other comprehensive income (loss) beginning balance period, Before Tax</t>
        </is>
      </c>
      <c r="B48" s="6" t="n">
        <v>-3055</v>
      </c>
      <c r="C48" s="6" t="n">
        <v>-280</v>
      </c>
    </row>
    <row r="49">
      <c r="A49" s="4" t="inlineStr">
        <is>
          <t>Accumulated other comprehensive income (loss) beginning balance period, Tax Effect</t>
        </is>
      </c>
      <c r="B49" s="6" t="n">
        <v>871</v>
      </c>
      <c r="C49" s="6" t="n">
        <v>80</v>
      </c>
    </row>
    <row r="50">
      <c r="A50" s="4" t="inlineStr">
        <is>
          <t>Beginning balance</t>
        </is>
      </c>
      <c r="B50" s="6" t="n">
        <v>-2184</v>
      </c>
      <c r="C50" s="6" t="n">
        <v>-200</v>
      </c>
    </row>
    <row r="51">
      <c r="A51" s="3" t="inlineStr">
        <is>
          <t>Unrealized gains (losses) on cash flow hedges:</t>
        </is>
      </c>
    </row>
    <row r="52">
      <c r="A52" s="4" t="inlineStr">
        <is>
          <t>Unrealized holding gains (losses) on cash flow hedges, Before Tax</t>
        </is>
      </c>
      <c r="B52" s="6" t="n">
        <v>1030</v>
      </c>
      <c r="C52" s="6" t="n">
        <v>-3533</v>
      </c>
      <c r="D52" s="6" t="n">
        <v>-283</v>
      </c>
    </row>
    <row r="53">
      <c r="A53" s="4" t="inlineStr">
        <is>
          <t>Unrealized holding gains (losses) on cash flow hedges, Tax Effect</t>
        </is>
      </c>
      <c r="B53" s="6" t="n">
        <v>-294</v>
      </c>
      <c r="C53" s="6" t="n">
        <v>1007</v>
      </c>
      <c r="D53" s="6" t="n">
        <v>81</v>
      </c>
    </row>
    <row r="54">
      <c r="A54" s="4" t="inlineStr">
        <is>
          <t>Unrealized holding gains (losses) on cash flow hedges, Net of Tax</t>
        </is>
      </c>
      <c r="B54" s="6" t="n">
        <v>736</v>
      </c>
      <c r="C54" s="6" t="n">
        <v>-2526</v>
      </c>
      <c r="D54" s="6" t="n">
        <v>-202</v>
      </c>
    </row>
    <row r="55">
      <c r="A55" s="4" t="inlineStr">
        <is>
          <t>Amounts reclassified from AOCI, Before Tax</t>
        </is>
      </c>
      <c r="B55" s="6" t="n">
        <v>1067</v>
      </c>
      <c r="C55" s="6" t="n">
        <v>758</v>
      </c>
      <c r="D55" s="6" t="n">
        <v>3</v>
      </c>
    </row>
    <row r="56">
      <c r="A56" s="4" t="inlineStr">
        <is>
          <t>Amounts reclassified from AOCI, Tax Effect</t>
        </is>
      </c>
      <c r="B56" s="6" t="n">
        <v>-304</v>
      </c>
      <c r="C56" s="6" t="n">
        <v>-216</v>
      </c>
      <c r="D56" s="6" t="n">
        <v>-1</v>
      </c>
    </row>
    <row r="57">
      <c r="A57" s="4" t="inlineStr">
        <is>
          <t>Amounts reclassified from AOCI, Net of Tax</t>
        </is>
      </c>
      <c r="B57" s="6" t="n">
        <v>763</v>
      </c>
      <c r="C57" s="6" t="n">
        <v>542</v>
      </c>
      <c r="D57" s="6" t="n">
        <v>2</v>
      </c>
    </row>
    <row r="58">
      <c r="A58" s="4" t="inlineStr">
        <is>
          <t>Accumulated other comprehensive income (loss) ending balance period, Before Tax</t>
        </is>
      </c>
      <c r="B58" s="6" t="n">
        <v>-958</v>
      </c>
      <c r="C58" s="6" t="n">
        <v>-3055</v>
      </c>
      <c r="D58" s="6" t="n">
        <v>-280</v>
      </c>
    </row>
    <row r="59">
      <c r="A59" s="4" t="inlineStr">
        <is>
          <t>Accumulated other comprehensive income (loss) ending balance period, Tax Effect</t>
        </is>
      </c>
      <c r="B59" s="6" t="n">
        <v>273</v>
      </c>
      <c r="C59" s="6" t="n">
        <v>871</v>
      </c>
      <c r="D59" s="6" t="n">
        <v>80</v>
      </c>
    </row>
    <row r="60">
      <c r="A60" s="4" t="inlineStr">
        <is>
          <t>Ending balance</t>
        </is>
      </c>
      <c r="B60" s="7" t="n">
        <v>-685</v>
      </c>
      <c r="C60" s="7" t="n">
        <v>-2184</v>
      </c>
      <c r="D60" s="7" t="n">
        <v>-2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Operating Segments and Related Information (Details) $ in Thousands</t>
        </is>
      </c>
      <c r="B1" s="2" t="inlineStr">
        <is>
          <t>12 Months Ended</t>
        </is>
      </c>
    </row>
    <row r="2">
      <c r="B2" s="2" t="inlineStr">
        <is>
          <t>Dec. 31, 2021USD ($)segment</t>
        </is>
      </c>
      <c r="C2" s="2" t="inlineStr">
        <is>
          <t>Dec. 31, 2020USD ($)</t>
        </is>
      </c>
      <c r="D2" s="2" t="inlineStr">
        <is>
          <t>Dec. 31, 2019USD ($)</t>
        </is>
      </c>
    </row>
    <row r="3">
      <c r="A3" s="3" t="inlineStr">
        <is>
          <t>Operating Segments and Related Information</t>
        </is>
      </c>
    </row>
    <row r="4">
      <c r="A4" s="4" t="inlineStr">
        <is>
          <t>Number of reportable segments | segment</t>
        </is>
      </c>
      <c r="B4" s="6" t="n">
        <v>3</v>
      </c>
    </row>
    <row r="5">
      <c r="A5" s="4" t="inlineStr">
        <is>
          <t>Number of operating segments | segment</t>
        </is>
      </c>
      <c r="B5" s="6" t="n">
        <v>3</v>
      </c>
    </row>
    <row r="6">
      <c r="A6" s="4" t="inlineStr">
        <is>
          <t>Goodwill</t>
        </is>
      </c>
      <c r="B6" s="7" t="n">
        <v>317873</v>
      </c>
      <c r="C6" s="7" t="n">
        <v>311536</v>
      </c>
    </row>
    <row r="7">
      <c r="A7" s="4" t="inlineStr">
        <is>
          <t>Total Assets</t>
        </is>
      </c>
      <c r="B7" s="6" t="n">
        <v>12859689</v>
      </c>
      <c r="C7" s="6" t="n">
        <v>10544047</v>
      </c>
    </row>
    <row r="8">
      <c r="A8" s="4" t="inlineStr">
        <is>
          <t>Net interest income</t>
        </is>
      </c>
      <c r="B8" s="6" t="n">
        <v>270698</v>
      </c>
      <c r="C8" s="6" t="n">
        <v>282935</v>
      </c>
      <c r="D8" s="7" t="n">
        <v>287223</v>
      </c>
    </row>
    <row r="9">
      <c r="A9" s="4" t="inlineStr">
        <is>
          <t>Noninterest income</t>
        </is>
      </c>
      <c r="B9" s="6" t="n">
        <v>132804</v>
      </c>
      <c r="C9" s="6" t="n">
        <v>118265</v>
      </c>
      <c r="D9" s="6" t="n">
        <v>116415</v>
      </c>
    </row>
    <row r="10">
      <c r="A10" s="4" t="inlineStr">
        <is>
          <t>Noninterest expense</t>
        </is>
      </c>
      <c r="B10" s="6" t="n">
        <v>261780</v>
      </c>
      <c r="C10" s="6" t="n">
        <v>234197</v>
      </c>
      <c r="D10" s="6" t="n">
        <v>258794</v>
      </c>
    </row>
    <row r="11">
      <c r="A11" s="4" t="inlineStr">
        <is>
          <t>Income before income taxes</t>
        </is>
      </c>
      <c r="B11" s="6" t="n">
        <v>156823</v>
      </c>
      <c r="C11" s="6" t="n">
        <v>128206</v>
      </c>
      <c r="D11" s="6" t="n">
        <v>134438</v>
      </c>
    </row>
    <row r="12">
      <c r="A12" s="4" t="inlineStr">
        <is>
          <t>Net income</t>
        </is>
      </c>
      <c r="B12" s="6" t="n">
        <v>123449</v>
      </c>
      <c r="C12" s="6" t="n">
        <v>100344</v>
      </c>
      <c r="D12" s="6" t="n">
        <v>102953</v>
      </c>
    </row>
    <row r="13">
      <c r="A13" s="4" t="inlineStr">
        <is>
          <t>Banking</t>
        </is>
      </c>
    </row>
    <row r="14">
      <c r="A14" s="3" t="inlineStr">
        <is>
          <t>Operating Segments and Related Information</t>
        </is>
      </c>
    </row>
    <row r="15">
      <c r="A15" s="4" t="inlineStr">
        <is>
          <t>Goodwill</t>
        </is>
      </c>
      <c r="B15" s="6" t="n">
        <v>294773</v>
      </c>
      <c r="C15" s="6" t="n">
        <v>288436</v>
      </c>
    </row>
    <row r="16">
      <c r="A16" s="4" t="inlineStr">
        <is>
          <t>FirsTech</t>
        </is>
      </c>
    </row>
    <row r="17">
      <c r="A17" s="3" t="inlineStr">
        <is>
          <t>Operating Segments and Related Information</t>
        </is>
      </c>
    </row>
    <row r="18">
      <c r="A18" s="4" t="inlineStr">
        <is>
          <t>Goodwill</t>
        </is>
      </c>
      <c r="B18" s="6" t="n">
        <v>8992</v>
      </c>
      <c r="C18" s="6" t="n">
        <v>8992</v>
      </c>
    </row>
    <row r="19">
      <c r="A19" s="4" t="inlineStr">
        <is>
          <t>Wealth Management</t>
        </is>
      </c>
    </row>
    <row r="20">
      <c r="A20" s="3" t="inlineStr">
        <is>
          <t>Operating Segments and Related Information</t>
        </is>
      </c>
    </row>
    <row r="21">
      <c r="A21" s="4" t="inlineStr">
        <is>
          <t>Goodwill</t>
        </is>
      </c>
      <c r="B21" s="6" t="n">
        <v>14108</v>
      </c>
      <c r="C21" s="6" t="n">
        <v>14108</v>
      </c>
    </row>
    <row r="22">
      <c r="A22" s="4" t="inlineStr">
        <is>
          <t>Operating segments | Banking</t>
        </is>
      </c>
    </row>
    <row r="23">
      <c r="A23" s="3" t="inlineStr">
        <is>
          <t>Operating Segments and Related Information</t>
        </is>
      </c>
    </row>
    <row r="24">
      <c r="A24" s="4" t="inlineStr">
        <is>
          <t>Goodwill</t>
        </is>
      </c>
      <c r="B24" s="6" t="n">
        <v>294773</v>
      </c>
      <c r="C24" s="6" t="n">
        <v>288436</v>
      </c>
    </row>
    <row r="25">
      <c r="A25" s="4" t="inlineStr">
        <is>
          <t>Total Assets</t>
        </is>
      </c>
      <c r="B25" s="6" t="n">
        <v>12746833</v>
      </c>
      <c r="C25" s="6" t="n">
        <v>10462673</v>
      </c>
    </row>
    <row r="26">
      <c r="A26" s="4" t="inlineStr">
        <is>
          <t>Net interest income</t>
        </is>
      </c>
      <c r="B26" s="6" t="n">
        <v>285678</v>
      </c>
      <c r="C26" s="6" t="n">
        <v>294728</v>
      </c>
      <c r="D26" s="6" t="n">
        <v>296754</v>
      </c>
    </row>
    <row r="27">
      <c r="A27" s="4" t="inlineStr">
        <is>
          <t>Noninterest income</t>
        </is>
      </c>
      <c r="B27" s="6" t="n">
        <v>59393</v>
      </c>
      <c r="C27" s="6" t="n">
        <v>61043</v>
      </c>
      <c r="D27" s="6" t="n">
        <v>63613</v>
      </c>
    </row>
    <row r="28">
      <c r="A28" s="4" t="inlineStr">
        <is>
          <t>Noninterest expense</t>
        </is>
      </c>
      <c r="B28" s="6" t="n">
        <v>205905</v>
      </c>
      <c r="C28" s="6" t="n">
        <v>185445</v>
      </c>
      <c r="D28" s="6" t="n">
        <v>211559</v>
      </c>
    </row>
    <row r="29">
      <c r="A29" s="4" t="inlineStr">
        <is>
          <t>Income before income taxes</t>
        </is>
      </c>
      <c r="B29" s="6" t="n">
        <v>154267</v>
      </c>
      <c r="C29" s="6" t="n">
        <v>131529</v>
      </c>
      <c r="D29" s="6" t="n">
        <v>138401</v>
      </c>
    </row>
    <row r="30">
      <c r="A30" s="4" t="inlineStr">
        <is>
          <t>Net income</t>
        </is>
      </c>
      <c r="B30" s="6" t="n">
        <v>117844</v>
      </c>
      <c r="C30" s="6" t="n">
        <v>101226</v>
      </c>
      <c r="D30" s="6" t="n">
        <v>106409</v>
      </c>
    </row>
    <row r="31">
      <c r="A31" s="4" t="inlineStr">
        <is>
          <t>Operating segments | FirsTech</t>
        </is>
      </c>
    </row>
    <row r="32">
      <c r="A32" s="3" t="inlineStr">
        <is>
          <t>Operating Segments and Related Information</t>
        </is>
      </c>
    </row>
    <row r="33">
      <c r="A33" s="4" t="inlineStr">
        <is>
          <t>Goodwill</t>
        </is>
      </c>
      <c r="B33" s="6" t="n">
        <v>8992</v>
      </c>
      <c r="C33" s="6" t="n">
        <v>8992</v>
      </c>
    </row>
    <row r="34">
      <c r="A34" s="4" t="inlineStr">
        <is>
          <t>Total Assets</t>
        </is>
      </c>
      <c r="B34" s="6" t="n">
        <v>47481</v>
      </c>
      <c r="C34" s="6" t="n">
        <v>46553</v>
      </c>
    </row>
    <row r="35">
      <c r="A35" s="4" t="inlineStr">
        <is>
          <t>Net interest income</t>
        </is>
      </c>
      <c r="B35" s="6" t="n">
        <v>79</v>
      </c>
      <c r="C35" s="6" t="n">
        <v>79</v>
      </c>
      <c r="D35" s="6" t="n">
        <v>76</v>
      </c>
    </row>
    <row r="36">
      <c r="A36" s="4" t="inlineStr">
        <is>
          <t>Noninterest income</t>
        </is>
      </c>
      <c r="B36" s="6" t="n">
        <v>19629</v>
      </c>
      <c r="C36" s="6" t="n">
        <v>16548</v>
      </c>
      <c r="D36" s="6" t="n">
        <v>16450</v>
      </c>
    </row>
    <row r="37">
      <c r="A37" s="4" t="inlineStr">
        <is>
          <t>Noninterest expense</t>
        </is>
      </c>
      <c r="B37" s="6" t="n">
        <v>17574</v>
      </c>
      <c r="C37" s="6" t="n">
        <v>13279</v>
      </c>
      <c r="D37" s="6" t="n">
        <v>10990</v>
      </c>
    </row>
    <row r="38">
      <c r="A38" s="4" t="inlineStr">
        <is>
          <t>Income before income taxes</t>
        </is>
      </c>
      <c r="B38" s="6" t="n">
        <v>2134</v>
      </c>
      <c r="C38" s="6" t="n">
        <v>3348</v>
      </c>
      <c r="D38" s="6" t="n">
        <v>5536</v>
      </c>
    </row>
    <row r="39">
      <c r="A39" s="4" t="inlineStr">
        <is>
          <t>Net income</t>
        </is>
      </c>
      <c r="B39" s="6" t="n">
        <v>1527</v>
      </c>
      <c r="C39" s="6" t="n">
        <v>2372</v>
      </c>
      <c r="D39" s="6" t="n">
        <v>4060</v>
      </c>
    </row>
    <row r="40">
      <c r="A40" s="4" t="inlineStr">
        <is>
          <t>Operating segments | Wealth Management</t>
        </is>
      </c>
    </row>
    <row r="41">
      <c r="A41" s="3" t="inlineStr">
        <is>
          <t>Operating Segments and Related Information</t>
        </is>
      </c>
    </row>
    <row r="42">
      <c r="A42" s="4" t="inlineStr">
        <is>
          <t>Goodwill</t>
        </is>
      </c>
      <c r="B42" s="6" t="n">
        <v>14108</v>
      </c>
      <c r="C42" s="6" t="n">
        <v>14108</v>
      </c>
    </row>
    <row r="43">
      <c r="A43" s="4" t="inlineStr">
        <is>
          <t>Total Assets</t>
        </is>
      </c>
      <c r="B43" s="6" t="n">
        <v>65587</v>
      </c>
      <c r="C43" s="6" t="n">
        <v>46504</v>
      </c>
    </row>
    <row r="44">
      <c r="A44" s="4" t="inlineStr">
        <is>
          <t>Noninterest income</t>
        </is>
      </c>
      <c r="B44" s="6" t="n">
        <v>53082</v>
      </c>
      <c r="C44" s="6" t="n">
        <v>43429</v>
      </c>
      <c r="D44" s="6" t="n">
        <v>39075</v>
      </c>
    </row>
    <row r="45">
      <c r="A45" s="4" t="inlineStr">
        <is>
          <t>Noninterest expense</t>
        </is>
      </c>
      <c r="B45" s="6" t="n">
        <v>29198</v>
      </c>
      <c r="C45" s="6" t="n">
        <v>26086</v>
      </c>
      <c r="D45" s="6" t="n">
        <v>24534</v>
      </c>
    </row>
    <row r="46">
      <c r="A46" s="4" t="inlineStr">
        <is>
          <t>Income before income taxes</t>
        </is>
      </c>
      <c r="B46" s="6" t="n">
        <v>23884</v>
      </c>
      <c r="C46" s="6" t="n">
        <v>17343</v>
      </c>
      <c r="D46" s="6" t="n">
        <v>14541</v>
      </c>
    </row>
    <row r="47">
      <c r="A47" s="4" t="inlineStr">
        <is>
          <t>Net income</t>
        </is>
      </c>
      <c r="B47" s="6" t="n">
        <v>18570</v>
      </c>
      <c r="C47" s="6" t="n">
        <v>13181</v>
      </c>
      <c r="D47" s="6" t="n">
        <v>11135</v>
      </c>
    </row>
    <row r="48">
      <c r="A48" s="4" t="inlineStr">
        <is>
          <t>Other</t>
        </is>
      </c>
    </row>
    <row r="49">
      <c r="A49" s="3" t="inlineStr">
        <is>
          <t>Operating Segments and Related Information</t>
        </is>
      </c>
    </row>
    <row r="50">
      <c r="A50" s="4" t="inlineStr">
        <is>
          <t>Total Assets</t>
        </is>
      </c>
      <c r="B50" s="6" t="n">
        <v>-212</v>
      </c>
      <c r="C50" s="6" t="n">
        <v>-11683</v>
      </c>
    </row>
    <row r="51">
      <c r="A51" s="4" t="inlineStr">
        <is>
          <t>Net interest income</t>
        </is>
      </c>
      <c r="B51" s="6" t="n">
        <v>-15059</v>
      </c>
      <c r="C51" s="6" t="n">
        <v>-11872</v>
      </c>
      <c r="D51" s="6" t="n">
        <v>-9607</v>
      </c>
    </row>
    <row r="52">
      <c r="A52" s="4" t="inlineStr">
        <is>
          <t>Noninterest income</t>
        </is>
      </c>
      <c r="B52" s="6" t="n">
        <v>700</v>
      </c>
      <c r="C52" s="6" t="n">
        <v>-2755</v>
      </c>
      <c r="D52" s="6" t="n">
        <v>-2723</v>
      </c>
    </row>
    <row r="53">
      <c r="A53" s="4" t="inlineStr">
        <is>
          <t>Noninterest expense</t>
        </is>
      </c>
      <c r="B53" s="6" t="n">
        <v>9103</v>
      </c>
      <c r="C53" s="6" t="n">
        <v>9387</v>
      </c>
      <c r="D53" s="6" t="n">
        <v>11711</v>
      </c>
    </row>
    <row r="54">
      <c r="A54" s="4" t="inlineStr">
        <is>
          <t>Income before income taxes</t>
        </is>
      </c>
      <c r="B54" s="6" t="n">
        <v>-23462</v>
      </c>
      <c r="C54" s="6" t="n">
        <v>-24014</v>
      </c>
      <c r="D54" s="6" t="n">
        <v>-24040</v>
      </c>
    </row>
    <row r="55">
      <c r="A55" s="4" t="inlineStr">
        <is>
          <t>Net income</t>
        </is>
      </c>
      <c r="B55" s="7" t="n">
        <v>-14492</v>
      </c>
      <c r="C55" s="7" t="n">
        <v>-16435</v>
      </c>
      <c r="D55" s="7" t="n">
        <v>-1865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Lease-related balances (Details) - USD ($) $ in Thousands</t>
        </is>
      </c>
      <c r="B1" s="2" t="inlineStr">
        <is>
          <t>Dec. 31, 2021</t>
        </is>
      </c>
      <c r="C1" s="2" t="inlineStr">
        <is>
          <t>Dec. 31, 2020</t>
        </is>
      </c>
    </row>
    <row r="2">
      <c r="A2" s="3" t="inlineStr">
        <is>
          <t>Leases</t>
        </is>
      </c>
    </row>
    <row r="3">
      <c r="A3" s="4" t="inlineStr">
        <is>
          <t>Right of use assets</t>
        </is>
      </c>
      <c r="B3" s="7" t="n">
        <v>10533</v>
      </c>
      <c r="C3" s="7" t="n">
        <v>7714</v>
      </c>
    </row>
    <row r="4">
      <c r="A4" s="4" t="inlineStr">
        <is>
          <t>Lease liabilities</t>
        </is>
      </c>
      <c r="B4" s="7" t="n">
        <v>10591</v>
      </c>
      <c r="C4" s="7" t="n">
        <v>7757</v>
      </c>
    </row>
    <row r="5">
      <c r="A5" s="4" t="inlineStr">
        <is>
          <t>Weighted average lease term (in years)</t>
        </is>
      </c>
      <c r="B5" s="4" t="inlineStr">
        <is>
          <t>6 years 5 months 19 days</t>
        </is>
      </c>
      <c r="C5" s="4" t="inlineStr">
        <is>
          <t>5 years 11 months 4 days</t>
        </is>
      </c>
    </row>
    <row r="6">
      <c r="A6" s="4" t="inlineStr">
        <is>
          <t>Weighted average discount rate (in percent)</t>
        </is>
      </c>
      <c r="B6" s="4" t="inlineStr">
        <is>
          <t>2.16%</t>
        </is>
      </c>
      <c r="C6" s="4" t="inlineStr">
        <is>
          <t>2.82%</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 and Other Lease Information (Details) - USD ($) $ in Thousands</t>
        </is>
      </c>
      <c r="B1" s="2" t="inlineStr">
        <is>
          <t>12 Months Ended</t>
        </is>
      </c>
    </row>
    <row r="2">
      <c r="B2" s="2" t="inlineStr">
        <is>
          <t>Dec. 31, 2021</t>
        </is>
      </c>
      <c r="C2" s="2" t="inlineStr">
        <is>
          <t>Dec. 31, 2020</t>
        </is>
      </c>
      <c r="D2" s="2" t="inlineStr">
        <is>
          <t>Dec. 31, 2019</t>
        </is>
      </c>
    </row>
    <row r="3">
      <c r="A3" s="3" t="inlineStr">
        <is>
          <t>Lease Costs</t>
        </is>
      </c>
    </row>
    <row r="4">
      <c r="A4" s="4" t="inlineStr">
        <is>
          <t>Operating lease costs</t>
        </is>
      </c>
      <c r="B4" s="7" t="n">
        <v>2464</v>
      </c>
      <c r="C4" s="7" t="n">
        <v>2524</v>
      </c>
      <c r="D4" s="7" t="n">
        <v>2364</v>
      </c>
    </row>
    <row r="5">
      <c r="A5" s="4" t="inlineStr">
        <is>
          <t>Variable lease costs</t>
        </is>
      </c>
      <c r="B5" s="6" t="n">
        <v>540</v>
      </c>
      <c r="C5" s="6" t="n">
        <v>416</v>
      </c>
      <c r="D5" s="6" t="n">
        <v>432</v>
      </c>
    </row>
    <row r="6">
      <c r="A6" s="4" t="inlineStr">
        <is>
          <t>Short-term lease costs</t>
        </is>
      </c>
      <c r="B6" s="6" t="n">
        <v>49</v>
      </c>
      <c r="C6" s="6" t="n">
        <v>35</v>
      </c>
      <c r="D6" s="6" t="n">
        <v>84</v>
      </c>
    </row>
    <row r="7">
      <c r="A7" s="4" t="inlineStr">
        <is>
          <t>Total lease cost</t>
        </is>
      </c>
      <c r="B7" s="6" t="n">
        <v>3053</v>
      </c>
      <c r="C7" s="6" t="n">
        <v>2975</v>
      </c>
      <c r="D7" s="6" t="n">
        <v>2880</v>
      </c>
    </row>
    <row r="8">
      <c r="A8" s="3" t="inlineStr">
        <is>
          <t>Cash paid for amounts included in the measurement of lease liabilities</t>
        </is>
      </c>
    </row>
    <row r="9">
      <c r="A9" s="4" t="inlineStr">
        <is>
          <t>Operating lease cash flows - Fixed payments</t>
        </is>
      </c>
      <c r="B9" s="6" t="n">
        <v>2417</v>
      </c>
      <c r="C9" s="6" t="n">
        <v>2526</v>
      </c>
      <c r="D9" s="6" t="n">
        <v>2296</v>
      </c>
    </row>
    <row r="10">
      <c r="A10" s="4" t="inlineStr">
        <is>
          <t>Operating lease cash flows - Liability reduction</t>
        </is>
      </c>
      <c r="B10" s="6" t="n">
        <v>2217</v>
      </c>
      <c r="C10" s="6" t="n">
        <v>2289</v>
      </c>
      <c r="D10" s="6" t="n">
        <v>2010</v>
      </c>
    </row>
    <row r="11">
      <c r="A11" s="4" t="inlineStr">
        <is>
          <t>Right of use assets obtained during the period in exchange for operating lease liabilities</t>
        </is>
      </c>
      <c r="B11" s="6" t="n">
        <v>5818</v>
      </c>
      <c r="C11" s="7" t="n">
        <v>743</v>
      </c>
      <c r="D11" s="7" t="n">
        <v>923</v>
      </c>
    </row>
    <row r="12">
      <c r="A12" s="4" t="inlineStr">
        <is>
          <t>CAC</t>
        </is>
      </c>
    </row>
    <row r="13">
      <c r="A13" s="3" t="inlineStr">
        <is>
          <t>Cash paid for amounts included in the measurement of lease liabilities</t>
        </is>
      </c>
    </row>
    <row r="14">
      <c r="A14" s="4" t="inlineStr">
        <is>
          <t>Right of use assets obtained during the period in exchange for operating lease liabilities</t>
        </is>
      </c>
      <c r="B14" s="7" t="n">
        <v>4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Undiscounted Lease Payments (Details) - USD ($) $ in Thousands</t>
        </is>
      </c>
      <c r="B1" s="2" t="inlineStr">
        <is>
          <t>Dec. 31, 2021</t>
        </is>
      </c>
      <c r="C1" s="2" t="inlineStr">
        <is>
          <t>Dec. 31, 2020</t>
        </is>
      </c>
    </row>
    <row r="2">
      <c r="A2" s="3" t="inlineStr">
        <is>
          <t>Projected minimum rental payments under the terms of leases</t>
        </is>
      </c>
    </row>
    <row r="3">
      <c r="A3" s="4" t="inlineStr">
        <is>
          <t>2022</t>
        </is>
      </c>
      <c r="B3" s="7" t="n">
        <v>2271</v>
      </c>
    </row>
    <row r="4">
      <c r="A4" s="4" t="inlineStr">
        <is>
          <t>2023</t>
        </is>
      </c>
      <c r="B4" s="6" t="n">
        <v>2098</v>
      </c>
    </row>
    <row r="5">
      <c r="A5" s="4" t="inlineStr">
        <is>
          <t>2024</t>
        </is>
      </c>
      <c r="B5" s="6" t="n">
        <v>1650</v>
      </c>
    </row>
    <row r="6">
      <c r="A6" s="4" t="inlineStr">
        <is>
          <t>2025</t>
        </is>
      </c>
      <c r="B6" s="6" t="n">
        <v>1413</v>
      </c>
    </row>
    <row r="7">
      <c r="A7" s="4" t="inlineStr">
        <is>
          <t>2026</t>
        </is>
      </c>
      <c r="B7" s="6" t="n">
        <v>1164</v>
      </c>
    </row>
    <row r="8">
      <c r="A8" s="4" t="inlineStr">
        <is>
          <t>Thereafter</t>
        </is>
      </c>
      <c r="B8" s="6" t="n">
        <v>2766</v>
      </c>
    </row>
    <row r="9">
      <c r="A9" s="4" t="inlineStr">
        <is>
          <t>Total undiscounted cash flows</t>
        </is>
      </c>
      <c r="B9" s="6" t="n">
        <v>11362</v>
      </c>
    </row>
    <row r="10">
      <c r="A10" s="4" t="inlineStr">
        <is>
          <t>Less: Amounts representing interest</t>
        </is>
      </c>
      <c r="B10" s="6" t="n">
        <v>771</v>
      </c>
    </row>
    <row r="11">
      <c r="A11" s="4" t="inlineStr">
        <is>
          <t>Present value of net future minimum lease payments</t>
        </is>
      </c>
      <c r="B11" s="7" t="n">
        <v>10591</v>
      </c>
      <c r="C11" s="7" t="n">
        <v>775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7" customWidth="1" min="2" max="2"/>
    <col width="21" customWidth="1" min="3" max="3"/>
    <col width="21" customWidth="1" min="4" max="4"/>
    <col width="21" customWidth="1" min="5" max="5"/>
  </cols>
  <sheetData>
    <row r="1">
      <c r="A1" s="1" t="inlineStr">
        <is>
          <t>Leases - Busey as the Lessor (Details) $ in Thousands</t>
        </is>
      </c>
      <c r="B1" s="2" t="inlineStr">
        <is>
          <t>May 31, 2021item</t>
        </is>
      </c>
      <c r="C1" s="2" t="inlineStr">
        <is>
          <t>Dec. 31, 2021USD ($)</t>
        </is>
      </c>
      <c r="D1" s="2" t="inlineStr">
        <is>
          <t>Dec. 31, 2020USD ($)</t>
        </is>
      </c>
      <c r="E1" s="2" t="inlineStr">
        <is>
          <t>Dec. 31, 2019USD ($)</t>
        </is>
      </c>
    </row>
    <row r="2">
      <c r="A2" s="3" t="inlineStr">
        <is>
          <t>Lessor, Lease, Description [Line Items]</t>
        </is>
      </c>
    </row>
    <row r="3">
      <c r="A3" s="4" t="inlineStr">
        <is>
          <t>Lease income | $</t>
        </is>
      </c>
      <c r="C3" s="7" t="n">
        <v>566</v>
      </c>
      <c r="D3" s="7" t="n">
        <v>228</v>
      </c>
      <c r="E3" s="7" t="n">
        <v>263</v>
      </c>
    </row>
    <row r="4">
      <c r="A4" s="4" t="inlineStr">
        <is>
          <t>Glenview, IL</t>
        </is>
      </c>
    </row>
    <row r="5">
      <c r="A5" s="3" t="inlineStr">
        <is>
          <t>Lessor, Lease, Description [Line Items]</t>
        </is>
      </c>
    </row>
    <row r="6">
      <c r="A6" s="4" t="inlineStr">
        <is>
          <t>Number of office buildings</t>
        </is>
      </c>
      <c r="B6" s="6" t="n">
        <v>2</v>
      </c>
    </row>
    <row r="7">
      <c r="A7" s="4" t="inlineStr">
        <is>
          <t>Northbrook, IL</t>
        </is>
      </c>
    </row>
    <row r="8">
      <c r="A8" s="3" t="inlineStr">
        <is>
          <t>Lessor, Lease, Description [Line Items]</t>
        </is>
      </c>
    </row>
    <row r="9">
      <c r="A9" s="4" t="inlineStr">
        <is>
          <t>Number of office buildings</t>
        </is>
      </c>
      <c r="B9" s="6" t="n">
        <v>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7" t="n">
        <v>836095</v>
      </c>
      <c r="C3" s="7" t="n">
        <v>688537</v>
      </c>
    </row>
    <row r="4">
      <c r="A4" s="4" t="inlineStr">
        <is>
          <t>Equity securities</t>
        </is>
      </c>
      <c r="B4" s="6" t="n">
        <v>13571</v>
      </c>
      <c r="C4" s="6" t="n">
        <v>5530</v>
      </c>
    </row>
    <row r="5">
      <c r="A5" s="3" t="inlineStr">
        <is>
          <t>Investments in subsidiaries:</t>
        </is>
      </c>
    </row>
    <row r="6">
      <c r="A6" s="4" t="inlineStr">
        <is>
          <t>Premises and equipment, net</t>
        </is>
      </c>
      <c r="B6" s="6" t="n">
        <v>136147</v>
      </c>
      <c r="C6" s="6" t="n">
        <v>135191</v>
      </c>
    </row>
    <row r="7">
      <c r="A7" s="4" t="inlineStr">
        <is>
          <t>Other assets</t>
        </is>
      </c>
      <c r="B7" s="6" t="n">
        <v>204242</v>
      </c>
      <c r="C7" s="6" t="n">
        <v>150020</v>
      </c>
    </row>
    <row r="8">
      <c r="A8" s="4" t="inlineStr">
        <is>
          <t>Total assets</t>
        </is>
      </c>
      <c r="B8" s="6" t="n">
        <v>12859689</v>
      </c>
      <c r="C8" s="6" t="n">
        <v>10544047</v>
      </c>
    </row>
    <row r="9">
      <c r="A9" s="3" t="inlineStr">
        <is>
          <t>Liabilities:</t>
        </is>
      </c>
    </row>
    <row r="10">
      <c r="A10" s="4" t="inlineStr">
        <is>
          <t>Short-term borrowings</t>
        </is>
      </c>
      <c r="B10" s="6" t="n">
        <v>17678</v>
      </c>
      <c r="C10" s="6" t="n">
        <v>4658</v>
      </c>
    </row>
    <row r="11">
      <c r="A11" s="4" t="inlineStr">
        <is>
          <t>Long-term debt</t>
        </is>
      </c>
      <c r="B11" s="6" t="n">
        <v>46056</v>
      </c>
      <c r="C11" s="6" t="n">
        <v>4757</v>
      </c>
    </row>
    <row r="12">
      <c r="A12" s="4" t="inlineStr">
        <is>
          <t>Senior notes, net of unamortized issuance costs</t>
        </is>
      </c>
      <c r="B12" s="6" t="n">
        <v>39944</v>
      </c>
      <c r="C12" s="6" t="n">
        <v>39809</v>
      </c>
    </row>
    <row r="13">
      <c r="A13" s="4" t="inlineStr">
        <is>
          <t>Subordinated notes, net of unamortized issuance costs</t>
        </is>
      </c>
      <c r="B13" s="6" t="n">
        <v>182773</v>
      </c>
      <c r="C13" s="6" t="n">
        <v>182226</v>
      </c>
    </row>
    <row r="14">
      <c r="A14" s="4" t="inlineStr">
        <is>
          <t>Junior subordinated debentures owed to unconsolidated trusts</t>
        </is>
      </c>
      <c r="B14" s="6" t="n">
        <v>71635</v>
      </c>
      <c r="C14" s="6" t="n">
        <v>71468</v>
      </c>
    </row>
    <row r="15">
      <c r="A15" s="4" t="inlineStr">
        <is>
          <t>Other liabilities</t>
        </is>
      </c>
      <c r="B15" s="6" t="n">
        <v>133184</v>
      </c>
      <c r="C15" s="6" t="n">
        <v>109840</v>
      </c>
    </row>
    <row r="16">
      <c r="A16" s="4" t="inlineStr">
        <is>
          <t>Total liabilities</t>
        </is>
      </c>
      <c r="B16" s="6" t="n">
        <v>11540577</v>
      </c>
      <c r="C16" s="6" t="n">
        <v>9273978</v>
      </c>
    </row>
    <row r="17">
      <c r="A17" s="4" t="inlineStr">
        <is>
          <t>Total stockholders' equity</t>
        </is>
      </c>
      <c r="B17" s="6" t="n">
        <v>1319112</v>
      </c>
      <c r="C17" s="6" t="n">
        <v>1270069</v>
      </c>
      <c r="D17" s="7" t="n">
        <v>1220434</v>
      </c>
      <c r="E17" s="7" t="n">
        <v>994964</v>
      </c>
    </row>
    <row r="18">
      <c r="A18" s="4" t="inlineStr">
        <is>
          <t>Total liabilities and stockholders' equity</t>
        </is>
      </c>
      <c r="B18" s="6" t="n">
        <v>12859689</v>
      </c>
      <c r="C18" s="6" t="n">
        <v>10544047</v>
      </c>
    </row>
    <row r="19">
      <c r="A19" s="4" t="inlineStr">
        <is>
          <t>Parent</t>
        </is>
      </c>
    </row>
    <row r="20">
      <c r="A20" s="3" t="inlineStr">
        <is>
          <t>ASSETS</t>
        </is>
      </c>
    </row>
    <row r="21">
      <c r="A21" s="4" t="inlineStr">
        <is>
          <t>Cash and cash equivalents</t>
        </is>
      </c>
      <c r="B21" s="6" t="n">
        <v>78217</v>
      </c>
      <c r="C21" s="6" t="n">
        <v>129183</v>
      </c>
    </row>
    <row r="22">
      <c r="A22" s="4" t="inlineStr">
        <is>
          <t>Equity securities</t>
        </is>
      </c>
      <c r="B22" s="6" t="n">
        <v>13571</v>
      </c>
      <c r="C22" s="6" t="n">
        <v>5530</v>
      </c>
    </row>
    <row r="23">
      <c r="A23" s="3" t="inlineStr">
        <is>
          <t>Investments in subsidiaries:</t>
        </is>
      </c>
    </row>
    <row r="24">
      <c r="A24" s="4" t="inlineStr">
        <is>
          <t>Bank</t>
        </is>
      </c>
      <c r="B24" s="6" t="n">
        <v>1565226</v>
      </c>
      <c r="C24" s="6" t="n">
        <v>1417130</v>
      </c>
    </row>
    <row r="25">
      <c r="A25" s="4" t="inlineStr">
        <is>
          <t>Non-bank</t>
        </is>
      </c>
      <c r="B25" s="6" t="n">
        <v>2812</v>
      </c>
      <c r="C25" s="6" t="n">
        <v>2746</v>
      </c>
    </row>
    <row r="26">
      <c r="A26" s="4" t="inlineStr">
        <is>
          <t>Premises and equipment, net</t>
        </is>
      </c>
      <c r="B26" s="6" t="n">
        <v>30</v>
      </c>
      <c r="C26" s="6" t="n">
        <v>51</v>
      </c>
    </row>
    <row r="27">
      <c r="A27" s="4" t="inlineStr">
        <is>
          <t>Other assets</t>
        </is>
      </c>
      <c r="B27" s="6" t="n">
        <v>22444</v>
      </c>
      <c r="C27" s="6" t="n">
        <v>21664</v>
      </c>
    </row>
    <row r="28">
      <c r="A28" s="4" t="inlineStr">
        <is>
          <t>Total assets</t>
        </is>
      </c>
      <c r="B28" s="6" t="n">
        <v>1682300</v>
      </c>
      <c r="C28" s="6" t="n">
        <v>1576304</v>
      </c>
    </row>
    <row r="29">
      <c r="A29" s="3" t="inlineStr">
        <is>
          <t>Liabilities:</t>
        </is>
      </c>
    </row>
    <row r="30">
      <c r="A30" s="4" t="inlineStr">
        <is>
          <t>Short-term borrowings</t>
        </is>
      </c>
      <c r="B30" s="6" t="n">
        <v>12000</v>
      </c>
    </row>
    <row r="31">
      <c r="A31" s="4" t="inlineStr">
        <is>
          <t>Long-term debt</t>
        </is>
      </c>
      <c r="B31" s="6" t="n">
        <v>42000</v>
      </c>
    </row>
    <row r="32">
      <c r="A32" s="4" t="inlineStr">
        <is>
          <t>Senior notes, net of unamortized issuance costs</t>
        </is>
      </c>
      <c r="B32" s="6" t="n">
        <v>39944</v>
      </c>
      <c r="C32" s="6" t="n">
        <v>39809</v>
      </c>
    </row>
    <row r="33">
      <c r="A33" s="4" t="inlineStr">
        <is>
          <t>Subordinated notes, net of unamortized issuance costs</t>
        </is>
      </c>
      <c r="B33" s="6" t="n">
        <v>182773</v>
      </c>
      <c r="C33" s="6" t="n">
        <v>182226</v>
      </c>
    </row>
    <row r="34">
      <c r="A34" s="4" t="inlineStr">
        <is>
          <t>Junior subordinated debentures owed to unconsolidated trusts</t>
        </is>
      </c>
      <c r="B34" s="6" t="n">
        <v>71635</v>
      </c>
      <c r="C34" s="6" t="n">
        <v>71468</v>
      </c>
    </row>
    <row r="35">
      <c r="A35" s="4" t="inlineStr">
        <is>
          <t>Other liabilities</t>
        </is>
      </c>
      <c r="B35" s="6" t="n">
        <v>14836</v>
      </c>
      <c r="C35" s="6" t="n">
        <v>12732</v>
      </c>
    </row>
    <row r="36">
      <c r="A36" s="4" t="inlineStr">
        <is>
          <t>Total liabilities</t>
        </is>
      </c>
      <c r="B36" s="6" t="n">
        <v>363188</v>
      </c>
      <c r="C36" s="6" t="n">
        <v>306235</v>
      </c>
    </row>
    <row r="37">
      <c r="A37" s="4" t="inlineStr">
        <is>
          <t>Total stockholders' equity</t>
        </is>
      </c>
      <c r="B37" s="6" t="n">
        <v>1319112</v>
      </c>
      <c r="C37" s="6" t="n">
        <v>1270069</v>
      </c>
    </row>
    <row r="38">
      <c r="A38" s="4" t="inlineStr">
        <is>
          <t>Total liabilities and stockholders' equity</t>
        </is>
      </c>
      <c r="B38" s="7" t="n">
        <v>1682300</v>
      </c>
      <c r="C38" s="7" t="n">
        <v>157630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Statements of Income (Details) - USD ($) $ in Thousands</t>
        </is>
      </c>
      <c r="B1" s="2" t="inlineStr">
        <is>
          <t>12 Months Ended</t>
        </is>
      </c>
    </row>
    <row r="2">
      <c r="B2" s="2" t="inlineStr">
        <is>
          <t>Dec. 31, 2021</t>
        </is>
      </c>
      <c r="C2" s="2" t="inlineStr">
        <is>
          <t>Dec. 31, 2020</t>
        </is>
      </c>
      <c r="D2" s="2" t="inlineStr">
        <is>
          <t>Dec. 31, 2019</t>
        </is>
      </c>
    </row>
    <row r="3">
      <c r="A3" s="3" t="inlineStr">
        <is>
          <t>Dividends from subsidiaries:</t>
        </is>
      </c>
    </row>
    <row r="4">
      <c r="A4" s="4" t="inlineStr">
        <is>
          <t>Other income</t>
        </is>
      </c>
      <c r="B4" s="7" t="n">
        <v>10292</v>
      </c>
      <c r="C4" s="7" t="n">
        <v>8356</v>
      </c>
      <c r="D4" s="7" t="n">
        <v>8048</v>
      </c>
    </row>
    <row r="5">
      <c r="A5" s="3" t="inlineStr">
        <is>
          <t>Expense:</t>
        </is>
      </c>
    </row>
    <row r="6">
      <c r="A6" s="4" t="inlineStr">
        <is>
          <t>Salaries, wages and employee benefits</t>
        </is>
      </c>
      <c r="B6" s="6" t="n">
        <v>145312</v>
      </c>
      <c r="C6" s="6" t="n">
        <v>126719</v>
      </c>
      <c r="D6" s="6" t="n">
        <v>140473</v>
      </c>
    </row>
    <row r="7">
      <c r="A7" s="4" t="inlineStr">
        <is>
          <t>Interest expense</t>
        </is>
      </c>
      <c r="B7" s="6" t="n">
        <v>28102</v>
      </c>
      <c r="C7" s="6" t="n">
        <v>43663</v>
      </c>
      <c r="D7" s="6" t="n">
        <v>69011</v>
      </c>
    </row>
    <row r="8">
      <c r="A8" s="4" t="inlineStr">
        <is>
          <t>Income tax benefit</t>
        </is>
      </c>
      <c r="B8" s="6" t="n">
        <v>-33374</v>
      </c>
      <c r="C8" s="6" t="n">
        <v>-27862</v>
      </c>
      <c r="D8" s="6" t="n">
        <v>-31485</v>
      </c>
    </row>
    <row r="9">
      <c r="A9" s="3" t="inlineStr">
        <is>
          <t>Equity in undistributed (in excess of) net income of subsidiaries:</t>
        </is>
      </c>
    </row>
    <row r="10">
      <c r="A10" s="4" t="inlineStr">
        <is>
          <t>Net income</t>
        </is>
      </c>
      <c r="B10" s="6" t="n">
        <v>123449</v>
      </c>
      <c r="C10" s="6" t="n">
        <v>100344</v>
      </c>
      <c r="D10" s="6" t="n">
        <v>102953</v>
      </c>
    </row>
    <row r="11">
      <c r="A11" s="4" t="inlineStr">
        <is>
          <t>Parent</t>
        </is>
      </c>
    </row>
    <row r="12">
      <c r="A12" s="3" t="inlineStr">
        <is>
          <t>Dividends from subsidiaries:</t>
        </is>
      </c>
    </row>
    <row r="13">
      <c r="A13" s="4" t="inlineStr">
        <is>
          <t>Bank</t>
        </is>
      </c>
      <c r="B13" s="6" t="n">
        <v>60000</v>
      </c>
      <c r="C13" s="6" t="n">
        <v>122000</v>
      </c>
      <c r="D13" s="6" t="n">
        <v>70000</v>
      </c>
    </row>
    <row r="14">
      <c r="A14" s="4" t="inlineStr">
        <is>
          <t>Non-bank</t>
        </is>
      </c>
      <c r="B14" s="6" t="n">
        <v>1745</v>
      </c>
    </row>
    <row r="15">
      <c r="A15" s="4" t="inlineStr">
        <is>
          <t>Interest income</t>
        </is>
      </c>
      <c r="B15" s="6" t="n">
        <v>79</v>
      </c>
      <c r="C15" s="6" t="n">
        <v>154</v>
      </c>
      <c r="D15" s="6" t="n">
        <v>441</v>
      </c>
    </row>
    <row r="16">
      <c r="A16" s="4" t="inlineStr">
        <is>
          <t>Gain (loss) on equity securities</t>
        </is>
      </c>
      <c r="B16" s="6" t="n">
        <v>3041</v>
      </c>
      <c r="C16" s="6" t="n">
        <v>-393</v>
      </c>
      <c r="D16" s="6" t="n">
        <v>-759</v>
      </c>
    </row>
    <row r="17">
      <c r="A17" s="4" t="inlineStr">
        <is>
          <t>Other income</t>
        </is>
      </c>
      <c r="B17" s="6" t="n">
        <v>12109</v>
      </c>
      <c r="C17" s="6" t="n">
        <v>10083</v>
      </c>
      <c r="D17" s="6" t="n">
        <v>10224</v>
      </c>
    </row>
    <row r="18">
      <c r="A18" s="4" t="inlineStr">
        <is>
          <t>Total operating income</t>
        </is>
      </c>
      <c r="B18" s="6" t="n">
        <v>76974</v>
      </c>
      <c r="C18" s="6" t="n">
        <v>131844</v>
      </c>
      <c r="D18" s="6" t="n">
        <v>79906</v>
      </c>
    </row>
    <row r="19">
      <c r="A19" s="3" t="inlineStr">
        <is>
          <t>Expense:</t>
        </is>
      </c>
    </row>
    <row r="20">
      <c r="A20" s="4" t="inlineStr">
        <is>
          <t>Salaries, wages and employee benefits</t>
        </is>
      </c>
      <c r="B20" s="6" t="n">
        <v>17914</v>
      </c>
      <c r="C20" s="6" t="n">
        <v>16205</v>
      </c>
      <c r="D20" s="6" t="n">
        <v>15288</v>
      </c>
    </row>
    <row r="21">
      <c r="A21" s="4" t="inlineStr">
        <is>
          <t>Interest expense</t>
        </is>
      </c>
      <c r="B21" s="6" t="n">
        <v>15163</v>
      </c>
      <c r="C21" s="6" t="n">
        <v>12056</v>
      </c>
      <c r="D21" s="6" t="n">
        <v>10054</v>
      </c>
    </row>
    <row r="22">
      <c r="A22" s="4" t="inlineStr">
        <is>
          <t>Operating expense</t>
        </is>
      </c>
      <c r="B22" s="6" t="n">
        <v>7429</v>
      </c>
      <c r="C22" s="6" t="n">
        <v>7685</v>
      </c>
      <c r="D22" s="6" t="n">
        <v>8960</v>
      </c>
    </row>
    <row r="23">
      <c r="A23" s="4" t="inlineStr">
        <is>
          <t>Total expense</t>
        </is>
      </c>
      <c r="B23" s="6" t="n">
        <v>40506</v>
      </c>
      <c r="C23" s="6" t="n">
        <v>35946</v>
      </c>
      <c r="D23" s="6" t="n">
        <v>34302</v>
      </c>
    </row>
    <row r="24">
      <c r="A24" s="4" t="inlineStr">
        <is>
          <t>Income (loss) before income tax benefit and equity in undistributed (in excess of) net income of subsidiaries</t>
        </is>
      </c>
      <c r="B24" s="6" t="n">
        <v>36468</v>
      </c>
      <c r="C24" s="6" t="n">
        <v>95898</v>
      </c>
      <c r="D24" s="6" t="n">
        <v>45604</v>
      </c>
    </row>
    <row r="25">
      <c r="A25" s="4" t="inlineStr">
        <is>
          <t>Income tax benefit</t>
        </is>
      </c>
      <c r="B25" s="6" t="n">
        <v>8974</v>
      </c>
      <c r="C25" s="6" t="n">
        <v>7727</v>
      </c>
      <c r="D25" s="6" t="n">
        <v>5389</v>
      </c>
    </row>
    <row r="26">
      <c r="A26" s="4" t="inlineStr">
        <is>
          <t>Income (loss) before equity in undistributed (in excess of) net income of subsidiaries</t>
        </is>
      </c>
      <c r="B26" s="6" t="n">
        <v>45442</v>
      </c>
      <c r="C26" s="6" t="n">
        <v>103625</v>
      </c>
      <c r="D26" s="6" t="n">
        <v>50993</v>
      </c>
    </row>
    <row r="27">
      <c r="A27" s="3" t="inlineStr">
        <is>
          <t>Equity in undistributed (in excess of) net income of subsidiaries:</t>
        </is>
      </c>
    </row>
    <row r="28">
      <c r="A28" s="4" t="inlineStr">
        <is>
          <t>Bank</t>
        </is>
      </c>
      <c r="B28" s="6" t="n">
        <v>77941</v>
      </c>
      <c r="C28" s="6" t="n">
        <v>-5221</v>
      </c>
      <c r="D28" s="6" t="n">
        <v>51604</v>
      </c>
    </row>
    <row r="29">
      <c r="A29" s="4" t="inlineStr">
        <is>
          <t>Non-bank</t>
        </is>
      </c>
      <c r="B29" s="6" t="n">
        <v>66</v>
      </c>
      <c r="C29" s="6" t="n">
        <v>1940</v>
      </c>
      <c r="D29" s="6" t="n">
        <v>356</v>
      </c>
    </row>
    <row r="30">
      <c r="A30" s="4" t="inlineStr">
        <is>
          <t>Net income</t>
        </is>
      </c>
      <c r="B30" s="7" t="n">
        <v>123449</v>
      </c>
      <c r="C30" s="7" t="n">
        <v>100344</v>
      </c>
      <c r="D30" s="7" t="n">
        <v>10295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Note 2. Acquisitions ​ Cummins-American Corp. ​ Effective May 31, 2021, the Company completed its acquisition of CAC, the holding company for GSB. The partnership has enhanced the Company’s existing deposit, commercial banking, and wealth management presence in the Chicago-Naperville-Elgin, IL-IN-WI Metropolitan Statistical Area. GSB’s results of operations were included in the Company’s results of operations beginning June 1, 2021. First Busey operated GSB as a separate banking subsidiary until August 14, 2021, when it was merged with and into Busey Bank. At that time, all GSB banking centers became branches of Busey Bank. ​ Under the terms of the definitive agreement, each share of CAC common stock issued and outstanding as of the effective date was converted into the right to receive 444.4783 shares of First Busey common stock and $14,173.96 in cash, which reflects adjustments made to the cash consideration in accordance with the terms of the definitive agreement. The fair value of the common stock of First Busey issued as part of the consideration paid to the holders of CAC common stock was determined on the basis of the closing price of First Busey’s common shares on May 28, 2021, the last trading day immediately preceding the acquisition date of May 31, 2021. As additional consideration provided to CAC’s shareholders in the merger, CAC paid a special dividend to its shareholders in the amount of $60.0 million, or $12,087.58 per share of CAC common stock, on May 28, 2021. ​ This transaction was accounted for using the acquisition method of accounting and, accordingly, assets acquired, liabilities assumed, and consideration exchanged was recorded at estimated fair values on the date of acquisition. Fair values are subject to refinement for up to one year after the closing date as additional information regarding the closing date fair values becomes available. For the year ended December 31, 2021, $0.4 million of fair value adjustments were recorded as more information became available regarding unrecorded liabilities. The Company does not expect any further adjustments will be necessary. ​ As the total consideration paid for CAC exceeded the estimated fair value of net assets acquired, goodwill of $6.3 million was recorded as a result of the acquisition. The amount of goodwill recognized as a result of this transaction is expected to be fully tax deductible for federal income tax purposes in accordance with the Company’s election pursuant to Section 338(h)(10) of the Internal Revenue Code. Goodwill recorded for this transaction reflects synergies expected from the acquisition and expansion within the Chicago-Naperville-Elgin, IL-IN-WI Metropolitan Statistical Area, and was assigned to the Banking operating segment. ​ First Busey incurred $13.6 million in pre-tax expenses related to the acquisition of CAC for the year ended December 31, 2021, primarily for compensation expense, data processing expense, and professional fees, which are reported as components of noninterest expense in the accompanying Consolidated Statements of Income. ​ Estimated fair values of the assets acquired and liabilities assumed, as well as the fair value of consideration transferred, were as follows (dollars in thousands) ​ ​ ​ ​ ​ ​ CAC ​ May 31, 2021 Assets acquired ​ ​ Cash and cash equivalents ​ $ 298,637 Securities ​ 702,367 Portfolio loans, net of ACL ​ 430,470 Premises and equipment ​ 17,034 Other intangible assets ​ ​ 17,340 Mortgage servicing rights ​ 629 Other assets ​ 8,176 Total assets acquired ​ 1,474,653 ​ ​ ​ ​ Liabilities assumed ​ ​ ​ Deposits ​ 1,315,671 Other borrowings ​ 16,651 Other liabilities ​ 19,205 Total liabilities assumed ​ 1,351,527 ​ ​ ​ ​ Net assets acquired ​ $ 123,126 ​ ​ ​ ​ Consideration paid: ​ ​ ​ Cash ​ $ 70,358 Common stock ​ 59,105 Total consideration paid ​ $ 129,463 ​ ​ ​ ​ Goodwill ​ $ 6,337 ​ The fair value of PCD financial assets was $60.5 million on the date of acquisition. Gross contractual amounts receivable relating to the PCD financial assets was $65.2 million. The Company estimated, on the date of acquisition, that $4.2 million of the contractual cash flows specific to the PCD financial assets will not be collec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Statements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23449</v>
      </c>
      <c r="C4" s="7" t="n">
        <v>100344</v>
      </c>
      <c r="D4" s="7" t="n">
        <v>102953</v>
      </c>
    </row>
    <row r="5">
      <c r="A5" s="3" t="inlineStr">
        <is>
          <t>Adjustments to reconcile net income to net cash provided by (used in) operating activities:</t>
        </is>
      </c>
    </row>
    <row r="6">
      <c r="A6" s="4" t="inlineStr">
        <is>
          <t>Depreciation and amortization</t>
        </is>
      </c>
      <c r="B6" s="6" t="n">
        <v>11610</v>
      </c>
      <c r="C6" s="6" t="n">
        <v>12273</v>
      </c>
      <c r="D6" s="6" t="n">
        <v>11879</v>
      </c>
    </row>
    <row r="7">
      <c r="A7" s="4" t="inlineStr">
        <is>
          <t>Change in fair value of equity securities, net</t>
        </is>
      </c>
      <c r="B7" s="6" t="n">
        <v>-3041</v>
      </c>
      <c r="C7" s="6" t="n">
        <v>393</v>
      </c>
      <c r="D7" s="6" t="n">
        <v>759</v>
      </c>
    </row>
    <row r="8">
      <c r="A8" s="4" t="inlineStr">
        <is>
          <t>Stock-based compensation</t>
        </is>
      </c>
      <c r="B8" s="6" t="n">
        <v>7864</v>
      </c>
      <c r="C8" s="6" t="n">
        <v>7135</v>
      </c>
      <c r="D8" s="6" t="n">
        <v>3997</v>
      </c>
    </row>
    <row r="9">
      <c r="A9" s="3" t="inlineStr">
        <is>
          <t>Changes in assets and liabilities:</t>
        </is>
      </c>
    </row>
    <row r="10">
      <c r="A10" s="4" t="inlineStr">
        <is>
          <t>(Increase) decrease in other assets</t>
        </is>
      </c>
      <c r="B10" s="6" t="n">
        <v>7203</v>
      </c>
      <c r="C10" s="6" t="n">
        <v>-8210</v>
      </c>
      <c r="D10" s="6" t="n">
        <v>4197</v>
      </c>
    </row>
    <row r="11">
      <c r="A11" s="4" t="inlineStr">
        <is>
          <t>Increase (decrease) in other liabilities</t>
        </is>
      </c>
      <c r="B11" s="6" t="n">
        <v>-28096</v>
      </c>
      <c r="C11" s="6" t="n">
        <v>-6551</v>
      </c>
      <c r="D11" s="6" t="n">
        <v>-7380</v>
      </c>
    </row>
    <row r="12">
      <c r="A12" s="4" t="inlineStr">
        <is>
          <t>Net cash provided by (used in) operating activities</t>
        </is>
      </c>
      <c r="B12" s="6" t="n">
        <v>162012</v>
      </c>
      <c r="C12" s="6" t="n">
        <v>163174</v>
      </c>
      <c r="D12" s="6" t="n">
        <v>88322</v>
      </c>
    </row>
    <row r="13">
      <c r="A13" s="3" t="inlineStr">
        <is>
          <t>Cash Flows from Investing Activities</t>
        </is>
      </c>
    </row>
    <row r="14">
      <c r="A14" s="4" t="inlineStr">
        <is>
          <t>Purchases of equity securities</t>
        </is>
      </c>
      <c r="B14" s="6" t="n">
        <v>-11017</v>
      </c>
      <c r="C14" s="6" t="n">
        <v>-13123</v>
      </c>
      <c r="D14" s="6" t="n">
        <v>-550</v>
      </c>
    </row>
    <row r="15">
      <c r="A15" s="4" t="inlineStr">
        <is>
          <t>Purchases of premises and equipment</t>
        </is>
      </c>
      <c r="B15" s="6" t="n">
        <v>-5042</v>
      </c>
      <c r="C15" s="6" t="n">
        <v>-4198</v>
      </c>
      <c r="D15" s="6" t="n">
        <v>-13238</v>
      </c>
    </row>
    <row r="16">
      <c r="A16" s="4" t="inlineStr">
        <is>
          <t>Net cash provided by (used in) investing activities</t>
        </is>
      </c>
      <c r="B16" s="6" t="n">
        <v>-829190</v>
      </c>
      <c r="C16" s="6" t="n">
        <v>-729539</v>
      </c>
      <c r="D16" s="6" t="n">
        <v>57436</v>
      </c>
    </row>
    <row r="17">
      <c r="A17" s="3" t="inlineStr">
        <is>
          <t>Cash Flows from Financing Activities</t>
        </is>
      </c>
    </row>
    <row r="18">
      <c r="A18" s="4" t="inlineStr">
        <is>
          <t>Cash paid for withholding taxes on stock-based payments</t>
        </is>
      </c>
      <c r="B18" s="6" t="n">
        <v>-997</v>
      </c>
      <c r="C18" s="6" t="n">
        <v>-635</v>
      </c>
      <c r="D18" s="6" t="n">
        <v>-863</v>
      </c>
    </row>
    <row r="19">
      <c r="A19" s="4" t="inlineStr">
        <is>
          <t>Cash dividends paid</t>
        </is>
      </c>
      <c r="B19" s="6" t="n">
        <v>-50764</v>
      </c>
      <c r="C19" s="6" t="n">
        <v>-48012</v>
      </c>
      <c r="D19" s="6" t="n">
        <v>-45171</v>
      </c>
    </row>
    <row r="20">
      <c r="A20" s="4" t="inlineStr">
        <is>
          <t>Proceeds from stock options exercised</t>
        </is>
      </c>
      <c r="C20" s="6" t="n">
        <v>101</v>
      </c>
      <c r="D20" s="6" t="n">
        <v>169</v>
      </c>
    </row>
    <row r="21">
      <c r="A21" s="4" t="inlineStr">
        <is>
          <t>Purchase of treasury stock</t>
        </is>
      </c>
      <c r="B21" s="6" t="n">
        <v>-33043</v>
      </c>
      <c r="C21" s="6" t="n">
        <v>-12272</v>
      </c>
      <c r="D21" s="6" t="n">
        <v>-24292</v>
      </c>
    </row>
    <row r="22">
      <c r="A22" s="4" t="inlineStr">
        <is>
          <t>Common stock issuance costs</t>
        </is>
      </c>
      <c r="B22" s="6" t="n">
        <v>-150</v>
      </c>
      <c r="D22" s="6" t="n">
        <v>-234</v>
      </c>
    </row>
    <row r="23">
      <c r="A23" s="4" t="inlineStr">
        <is>
          <t>Net cash provided by (used in) financing activities</t>
        </is>
      </c>
      <c r="B23" s="6" t="n">
        <v>814736</v>
      </c>
      <c r="C23" s="6" t="n">
        <v>725614</v>
      </c>
      <c r="D23" s="6" t="n">
        <v>143557</v>
      </c>
    </row>
    <row r="24">
      <c r="A24" s="4" t="inlineStr">
        <is>
          <t>Net increase (decrease) in cash and cash equivalents</t>
        </is>
      </c>
      <c r="B24" s="6" t="n">
        <v>147558</v>
      </c>
      <c r="C24" s="6" t="n">
        <v>159249</v>
      </c>
      <c r="D24" s="6" t="n">
        <v>289315</v>
      </c>
    </row>
    <row r="25">
      <c r="A25" s="4" t="inlineStr">
        <is>
          <t>Cash and cash equivalents, beginning of period</t>
        </is>
      </c>
      <c r="B25" s="6" t="n">
        <v>688537</v>
      </c>
      <c r="C25" s="6" t="n">
        <v>529288</v>
      </c>
      <c r="D25" s="6" t="n">
        <v>239973</v>
      </c>
    </row>
    <row r="26">
      <c r="A26" s="4" t="inlineStr">
        <is>
          <t>Cash and cash equivalents, ending of period</t>
        </is>
      </c>
      <c r="B26" s="6" t="n">
        <v>836095</v>
      </c>
      <c r="C26" s="6" t="n">
        <v>688537</v>
      </c>
      <c r="D26" s="6" t="n">
        <v>529288</v>
      </c>
    </row>
    <row r="27">
      <c r="A27" s="4" t="inlineStr">
        <is>
          <t>Parent</t>
        </is>
      </c>
    </row>
    <row r="28">
      <c r="A28" s="3" t="inlineStr">
        <is>
          <t>Cash Flows from Operating Activities</t>
        </is>
      </c>
    </row>
    <row r="29">
      <c r="A29" s="4" t="inlineStr">
        <is>
          <t>Net income</t>
        </is>
      </c>
      <c r="B29" s="6" t="n">
        <v>123449</v>
      </c>
      <c r="C29" s="6" t="n">
        <v>100344</v>
      </c>
      <c r="D29" s="6" t="n">
        <v>102953</v>
      </c>
    </row>
    <row r="30">
      <c r="A30" s="3" t="inlineStr">
        <is>
          <t>Adjustments to reconcile net income to net cash provided by (used in) operating activities:</t>
        </is>
      </c>
    </row>
    <row r="31">
      <c r="A31" s="4" t="inlineStr">
        <is>
          <t>Depreciation and amortization</t>
        </is>
      </c>
      <c r="B31" s="6" t="n">
        <v>882</v>
      </c>
      <c r="C31" s="6" t="n">
        <v>648</v>
      </c>
      <c r="D31" s="6" t="n">
        <v>420</v>
      </c>
    </row>
    <row r="32">
      <c r="A32" s="4" t="inlineStr">
        <is>
          <t>Distributions more (less) than net income of subsidiaries</t>
        </is>
      </c>
      <c r="B32" s="6" t="n">
        <v>-78007</v>
      </c>
      <c r="C32" s="6" t="n">
        <v>3281</v>
      </c>
      <c r="D32" s="6" t="n">
        <v>-51961</v>
      </c>
    </row>
    <row r="33">
      <c r="A33" s="4" t="inlineStr">
        <is>
          <t>Change in fair value of equity securities, net</t>
        </is>
      </c>
      <c r="B33" s="6" t="n">
        <v>-3041</v>
      </c>
      <c r="C33" s="6" t="n">
        <v>393</v>
      </c>
      <c r="D33" s="6" t="n">
        <v>759</v>
      </c>
    </row>
    <row r="34">
      <c r="A34" s="4" t="inlineStr">
        <is>
          <t>Stock-based compensation</t>
        </is>
      </c>
      <c r="B34" s="6" t="n">
        <v>7864</v>
      </c>
      <c r="C34" s="6" t="n">
        <v>7135</v>
      </c>
      <c r="D34" s="6" t="n">
        <v>3997</v>
      </c>
    </row>
    <row r="35">
      <c r="A35" s="3" t="inlineStr">
        <is>
          <t>Changes in assets and liabilities:</t>
        </is>
      </c>
    </row>
    <row r="36">
      <c r="A36" s="4" t="inlineStr">
        <is>
          <t>(Increase) decrease in other assets</t>
        </is>
      </c>
      <c r="B36" s="6" t="n">
        <v>-1186</v>
      </c>
      <c r="C36" s="6" t="n">
        <v>405</v>
      </c>
      <c r="D36" s="6" t="n">
        <v>-4279</v>
      </c>
    </row>
    <row r="37">
      <c r="A37" s="4" t="inlineStr">
        <is>
          <t>Increase (decrease) in other liabilities</t>
        </is>
      </c>
      <c r="B37" s="6" t="n">
        <v>-3302</v>
      </c>
      <c r="C37" s="6" t="n">
        <v>-5772</v>
      </c>
      <c r="D37" s="6" t="n">
        <v>-1280</v>
      </c>
    </row>
    <row r="38">
      <c r="A38" s="4" t="inlineStr">
        <is>
          <t>Net cash provided by (used in) operating activities</t>
        </is>
      </c>
      <c r="B38" s="6" t="n">
        <v>46659</v>
      </c>
      <c r="C38" s="6" t="n">
        <v>106434</v>
      </c>
      <c r="D38" s="6" t="n">
        <v>50609</v>
      </c>
    </row>
    <row r="39">
      <c r="A39" s="3" t="inlineStr">
        <is>
          <t>Cash Flows from Investing Activities</t>
        </is>
      </c>
    </row>
    <row r="40">
      <c r="A40" s="4" t="inlineStr">
        <is>
          <t>Purchases of equity securities</t>
        </is>
      </c>
      <c r="B40" s="6" t="n">
        <v>-5000</v>
      </c>
      <c r="D40" s="6" t="n">
        <v>-520</v>
      </c>
    </row>
    <row r="41">
      <c r="A41" s="4" t="inlineStr">
        <is>
          <t>Net cash paid for business acquisition</t>
        </is>
      </c>
      <c r="B41" s="6" t="n">
        <v>-61656</v>
      </c>
      <c r="D41" s="6" t="n">
        <v>-90722</v>
      </c>
    </row>
    <row r="42">
      <c r="A42" s="4" t="inlineStr">
        <is>
          <t>Purchases of premises and equipment</t>
        </is>
      </c>
      <c r="B42" s="6" t="n">
        <v>-15</v>
      </c>
      <c r="C42" s="6" t="n">
        <v>-19</v>
      </c>
      <c r="D42" s="6" t="n">
        <v>-31</v>
      </c>
    </row>
    <row r="43">
      <c r="A43" s="4" t="inlineStr">
        <is>
          <t>Net cash provided by (used in) investing activities</t>
        </is>
      </c>
      <c r="B43" s="6" t="n">
        <v>-66671</v>
      </c>
      <c r="C43" s="6" t="n">
        <v>-19</v>
      </c>
      <c r="D43" s="6" t="n">
        <v>-91273</v>
      </c>
    </row>
    <row r="44">
      <c r="A44" s="3" t="inlineStr">
        <is>
          <t>Cash Flows from Financing Activities</t>
        </is>
      </c>
    </row>
    <row r="45">
      <c r="A45" s="4" t="inlineStr">
        <is>
          <t>Cash paid for withholding taxes on stock-based payments</t>
        </is>
      </c>
      <c r="B45" s="6" t="n">
        <v>-997</v>
      </c>
      <c r="C45" s="6" t="n">
        <v>-635</v>
      </c>
      <c r="D45" s="6" t="n">
        <v>-863</v>
      </c>
    </row>
    <row r="46">
      <c r="A46" s="4" t="inlineStr">
        <is>
          <t>Cash dividends paid</t>
        </is>
      </c>
      <c r="B46" s="6" t="n">
        <v>-50764</v>
      </c>
      <c r="C46" s="6" t="n">
        <v>-48012</v>
      </c>
      <c r="D46" s="6" t="n">
        <v>-45171</v>
      </c>
    </row>
    <row r="47">
      <c r="A47" s="4" t="inlineStr">
        <is>
          <t>Repayments of debt</t>
        </is>
      </c>
      <c r="B47" s="6" t="n">
        <v>-18500</v>
      </c>
      <c r="C47" s="6" t="n">
        <v>-74000</v>
      </c>
      <c r="D47" s="6" t="n">
        <v>-6000</v>
      </c>
    </row>
    <row r="48">
      <c r="A48" s="4" t="inlineStr">
        <is>
          <t>Proceeds from issuance of debt</t>
        </is>
      </c>
      <c r="B48" s="6" t="n">
        <v>72500</v>
      </c>
      <c r="C48" s="6" t="n">
        <v>142634</v>
      </c>
      <c r="D48" s="6" t="n">
        <v>60000</v>
      </c>
    </row>
    <row r="49">
      <c r="A49" s="4" t="inlineStr">
        <is>
          <t>Proceeds from stock options exercised</t>
        </is>
      </c>
      <c r="C49" s="6" t="n">
        <v>101</v>
      </c>
      <c r="D49" s="6" t="n">
        <v>169</v>
      </c>
    </row>
    <row r="50">
      <c r="A50" s="4" t="inlineStr">
        <is>
          <t>Purchase of treasury stock</t>
        </is>
      </c>
      <c r="B50" s="6" t="n">
        <v>-33043</v>
      </c>
      <c r="C50" s="6" t="n">
        <v>-12272</v>
      </c>
      <c r="D50" s="6" t="n">
        <v>-24292</v>
      </c>
    </row>
    <row r="51">
      <c r="A51" s="4" t="inlineStr">
        <is>
          <t>Common stock issuance costs</t>
        </is>
      </c>
      <c r="B51" s="6" t="n">
        <v>-150</v>
      </c>
      <c r="D51" s="6" t="n">
        <v>-234</v>
      </c>
    </row>
    <row r="52">
      <c r="A52" s="4" t="inlineStr">
        <is>
          <t>Net cash provided by (used in) financing activities</t>
        </is>
      </c>
      <c r="B52" s="6" t="n">
        <v>-30954</v>
      </c>
      <c r="C52" s="6" t="n">
        <v>7816</v>
      </c>
      <c r="D52" s="6" t="n">
        <v>-16391</v>
      </c>
    </row>
    <row r="53">
      <c r="A53" s="4" t="inlineStr">
        <is>
          <t>Net increase (decrease) in cash and cash equivalents</t>
        </is>
      </c>
      <c r="B53" s="6" t="n">
        <v>-50966</v>
      </c>
      <c r="C53" s="6" t="n">
        <v>114231</v>
      </c>
      <c r="D53" s="6" t="n">
        <v>-57055</v>
      </c>
    </row>
    <row r="54">
      <c r="A54" s="4" t="inlineStr">
        <is>
          <t>Cash and cash equivalents, beginning of period</t>
        </is>
      </c>
      <c r="B54" s="6" t="n">
        <v>129183</v>
      </c>
      <c r="C54" s="6" t="n">
        <v>14952</v>
      </c>
      <c r="D54" s="6" t="n">
        <v>72007</v>
      </c>
    </row>
    <row r="55">
      <c r="A55" s="4" t="inlineStr">
        <is>
          <t>Cash and cash equivalents, ending of period</t>
        </is>
      </c>
      <c r="B55" s="7" t="n">
        <v>78217</v>
      </c>
      <c r="C55" s="7" t="n">
        <v>129183</v>
      </c>
      <c r="D55" s="7" t="n">
        <v>1495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12 Months Ended</t>
        </is>
      </c>
    </row>
    <row r="2">
      <c r="B2" s="2" t="inlineStr">
        <is>
          <t>Dec. 31, 2021</t>
        </is>
      </c>
    </row>
    <row r="3">
      <c r="A3" s="3" t="inlineStr">
        <is>
          <t>Debt Securities</t>
        </is>
      </c>
    </row>
    <row r="4">
      <c r="A4" s="4" t="inlineStr">
        <is>
          <t>Debt Securities</t>
        </is>
      </c>
      <c r="B4" s="4" t="inlineStr">
        <is>
          <t>Note 3. Debt Securities ​ The table below provides the amortized cost, unrealized gains and losses, and fair values of debt securities, summarized by major category (dollars in thousands) ​ ​ ​ ​ ​ ​ ​ ​ ​ ​ ​ ​ ​ ​ ​ ​ As of December 31, 2021 ​ ​ Amortized ​ Unrealized ​ Fair ​ Cost Gross Gains Gross Losses Value Debt securities available for sale ​ ​ ​ ​ ​ ​ ​ ​ ​ ​ ​ ​ U.S. Treasury securities ​ $ 166,768 ​ $ 41 ​ $ (1,047) ​ $ 165,762 Obligations of U.S. government corporations and agencies ​ 37,579 ​ 891 ​ — ​ 38,470 Obligations of states and political subdivisions ​ 300,602 ​ 7,760 ​ (1,493) ​ 306,869 Asset-backed securities ​ ​ 492,055 ​ ​ 295 ​ ​ (164) ​ ​ 492,186 Commercial mortgage-backed securities ​ ​ 625,339 ​ ​ 3,425 ​ ​ (13,766) ​ ​ 614,998 Residential mortgage-backed securities ​ 2,095,104 ​ 8,889 ​ (34,680) ​ 2,069,313 Corporate debt securities ​ 296,076 ​ 1,081 ​ (3,504) ​ 293,653 Total debt securities available for sale ​ $ 4,013,523 ​ $ 22,382 ​ $ (54,654) ​ $ 3,981,251 ​ ​ ​ ​ ​ ​ ​ ​ ​ ​ ​ ​ ​ ​ ​ ​ As of December 31, 2020 ​ ​ Amortized ​ Unrealized ​ Fair ​ Cost Gross Gains Gross Losses Value Debt securities available for sale ​ ​ ​ ​ ​ ​ ​ ​ ​ ​ ​ ​ U.S. Treasury securities ​ $ 27,481 ​ $ 356 ​ $ — ​ $ 27,837 Obligations of U.S. government corporations and agencies ​ 67,406 ​ 2,162 ​ (49) ​ 69,519 Obligations of states and political subdivisions ​ 292,940 ​ 11,779 ​ (8) ​ 304,711 Commercial mortgage-backed securities ​ ​ 408,716 ​ ​ 10,212 ​ ​ (312) ​ ​ 418,616 Residential mortgage-backed securities ​ 1,344,047 ​ 24,571 ​ (303) ​ 1,368,315 Corporate debt securities ​ 70,953 ​ 1,237 ​ (1) ​ 72,189 Total debt securities available for sale ​ $ 2,211,543 ​ $ 50,317 ​ $ (673) ​ $ 2,261,187 ​ Amortized cost and fair value of debt securities, by contractual maturity or pre-refunded date, are shown below. Mortgages underlying mortgage-backed securities and asset-backed securities may be called or prepaid; therefore, actual maturities could differ from the contractual maturities. All mortgage-backed securities were issued by U.S. government corporations and agencies (dollars in thousands) ​ ​ ​ ​ ​ ​ ​ ​ ​ ​ As of December 31, 2021 ​ Amortized Fair ​ Cost Value Debt securities available for sale ​ ​ ​ ​ ​ ​ Due in one year or less ​ $ 129,260 ​ $ 129,848 Due after one year through five years ​ 564,284 ​ 563,473 Due after five years through ten years ​ 356,782 ​ 362,057 Due after ten years ​ 2,963,197 ​ 2,925,873 Total debt securities available for sale ​ $ 4,013,523 ​ $ 3,981,251 ​ Realized gains and losses related to sales and calls of debt securities available for sale are summarized as follows (dollars in thousands) ​ ​ ​ ​ ​ ​ ​ ​ ​ ​ ​ ​ ​ Years Ended December 31, ​ 2021 2020 2019 Realized gains and losses on sales of debt securities ​ ​ ​ ​ ​ ​ ​ ​ ​ Gross security gains ​ $ 543 ​ $ 1,732 ​ $ 1,318 Gross security (losses) ​ ​ (514) ​ (8) ​ (585) Net gains (losses) on sales of debt securities (1) ​ $ 29 ​ $ 1,724 ​ $ 733 (1) Net gains (losses) on sales of securities reported on the Consolidated Statements of Income include the sale of equity securities, excluded in this table. ​ Debt securities with carrying amounts of $708.9 million on December 31, 2021, and $628.0 million on December 31, 2020, were pledged as collateral for public deposits, securities sold under agreements to repurchase, and for other purposes as required. ​ The following information pertains to debt securities with gross unrealized losses, aggregated by investment category and the length of time that individual securities have been in a continuous loss position (dollars in thousands) ​ ​ ​ ​ ​ ​ ​ ​ ​ ​ ​ ​ ​ ​ ​ ​ ​ ​ ​ ​ ​ ​ As of December 31, 2021 ​ ​ Less than 12 months ​ 12 months or more ​ Total ​ ​ Fair Unrealized Fair Unrealized Fair Unrealized ​ Value Losses Value Losses Value Losses Debt securities available for sale ​ ​ ​ ​ ​ ​ ​ ​ ​ ​ ​ ​ ​ ​ ​ ​ ​ ​ U.S. Treasury securities ​ $ 163,653 ​ $ (1,047) ​ $ — ​ $ — ​ $ 163,653 ​ $ (1,047) Obligations of states and political subdivisions ​ ​ 92,680 ​ ​ (1,493) ​ ​ — ​ ​ — ​ ​ 92,680 ​ ​ (1,493) Asset-backed securities ​ ​ 89,983 ​ ​ (164) ​ ​ — ​ ​ — ​ ​ 89,983 ​ ​ (164) Commercial mortgage-backed securities ​ ​ 389,078 ​ ​ (10,186) ​ ​ 85,905 ​ ​ (3,580) ​ ​ 474,983 ​ ​ (13,766) Residential mortgage-backed securities ​ 1,700,187 ​ (33,453) ​ 20,538 ​ (1,227) ​ 1,720,725 ​ (34,680) Corporate debt securities ​ 241,153 ​ (3,504) ​ — ​ — ​ 241,153 ​ (3,504) Total temporarily impaired securities ​ $ 2,676,734 ​ $ (49,847) ​ $ 106,443 ​ $ (4,807) ​ $ 2,783,177 ​ $ (54,654) ​ ​ ​ ​ ​ ​ ​ ​ ​ ​ ​ ​ ​ ​ ​ ​ ​ ​ ​ ​ ​ ​ As of December 31, 2020 ​ ​ Less than 12 months ​ 12 months or more ​ Total ​ ​ Fair Unrealized Fair Unrealized Fair Unrealized ​ Value Losses Value Losses Value Losses Debt securities available for sale ​ ​ ​ ​ ​ ​ ​ ​ ​ ​ ​ ​ ​ ​ ​ ​ ​ ​ Obligations of U.S. government corporations and agencies ​ $ — ​ $ — ​ $ 4,957 ​ $ (49) ​ $ 4,957 ​ $ (49) Obligations of states and political subdivisions ​ ​ 762 ​ ​ (8) ​ ​ — ​ ​ — ​ ​ 762 ​ ​ (8) Commercial mortgage-backed securities ​ ​ 129,655 ​ ​ (312) ​ ​ — ​ ​ — ​ ​ 129,655 ​ ​ (312) Residential mortgage-backed securities ​ 89,997 ​ (300) ​ 139 ​ (3) ​ 90,136 ​ (303) Corporate debt securities ​ 1,499 ​ (1) ​ — ​ — ​ 1,499 ​ (1) Total temporarily impaired securities ​ $ 221,913 ​ $ (621) ​ $ 5,096 ​ $ (52) ​ $ 227,009 ​ $ (673) ​ No ACL was recorded in relation to the Company’s debt securities. The Company’s debt security portfolio consisted of 1,252 securities as of December 31, 2021, compared to 1,114 securities as of December 31, 2020. The number of debt securities in the investment portfolio in an unrealized loss position was 373 representing an unrealized loss of 1.4% of the aggregate fair value of debt securities as of December 31, 2021, compared to 23 securities representing an unrealized loss of 0.03% of the aggregate fair value of debt securities as of December 31, 2020. Unrealized losses were related to changes in market interest rates and market conditions that do not represent credit-related impairments. Furthermore, the Company does not intend to sell such securities and it is more likely than not that the Company will recover the amortized cost prior to being required to sell the debt securities. Full collection of the amounts due according to the contractual terms of the debt securities is expected; therefore, the impairment related to noncredit factors is recognized in AOCI, net of applicable taxes. As of December 31, 2021, the Company did not hold general obligation bonds of any single issuer, the aggregate of which exceeded 10% of the Company’s stockholders’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ortfolio Loans</t>
        </is>
      </c>
      <c r="B1" s="2" t="inlineStr">
        <is>
          <t>12 Months Ended</t>
        </is>
      </c>
    </row>
    <row r="2">
      <c r="B2" s="2" t="inlineStr">
        <is>
          <t>Dec. 31, 2021</t>
        </is>
      </c>
    </row>
    <row r="3">
      <c r="A3" s="3" t="inlineStr">
        <is>
          <t>Portfolio Loans</t>
        </is>
      </c>
    </row>
    <row r="4">
      <c r="A4" s="4" t="inlineStr">
        <is>
          <t>Portfolio loans</t>
        </is>
      </c>
      <c r="B4" s="4" t="inlineStr">
        <is>
          <t>Note 4. Portfolio Loans ​ Distributions of portfolio loans were as follows (dollars in thousands) ​ ​ ​ ​ ​ ​ ​ ​ ​ As of December 31, ​ 2021 2020 Portfolio loans ​ ​ ​ ​ ​ ​ Commercial ​ $ 1,943,886 ​ $ 2,014,576 Commercial real estate ​ ​ 3,119,807 ​ ​ 2,892,535 Real estate construction ​ ​ 385,996 ​ ​ 461,786 Retail real estate ​ ​ 1,512,976 ​ ​ 1,407,852 Retail other ​ ​ 226,333 ​ ​ 37,428 Total portfolio loans ​ $ 7,188,998 ​ $ 6,814,177 ​ ​ ​ ​ ​ ​ ​ ACL ​ ​ (87,887) ​ ​ (101,048) Portfolio loans, net ​ $ 7,101,111 ​ $ 6,713,129 ​ Net deferred loan origination costs included in the balances above were $9.0 million as of December 31, 2021, compared to $2.4 million as of December 31, 2020. Net accretable purchase accounting adjustments included in the balances above reduced loans by $8.8 million as of December 31, 2021, and by $10.9 million as of December 31, 2020. Commercial balances include loans originated under the PPP with an amortized cost of $75.0 million, as of December 31, 2021, compared to $446.4 million in loans originated under PPP included in the December 31, 2020, balance. ​ The Company purchased retail real estate loans totaling $32.2 million during the year ended December 31, 2021, compared to $43.9 million of retail real estate loan purchases during the year ended December 31, 2020. ​ Risk Grading ​ The Company utilizes a loan grading scale to assign a risk grade to all of its loans. A description of the general characteristics of each grade is as follows: ​ ● Pass – This category includes loans that are all considered acceptable credits, ranging from investment or near investment grade, to loans made to borrowers who exhibit credit fundamentals that meet or exceed industry standards. ​ ● Watch – This category includes loans that warrant a higher-than-average level of monitoring to ensure that weaknesses do not cause the inability of the credit to perform as expected. These loans are not necessarily a problem due to other inherent strengths of the credit, such as guarantor strength, but have above average concern and monitoring. ​ ● Special mention – This category is for “Other Assets Specially Mentioned” loans that have potential weaknesses, which may, if not checked or corrected, weaken the asset, or inadequately protect the Company’s credit position at some future date. ​ ● Substandard – This category includes “Substandard” loans, determined in accordance with regulatory guidelines, for which the accrual of interest has not been stopped. Assets so classified must have a well-defined weakness or weaknesses that jeopardize the liquidation of the debt. They are characterized by the distinct possibility that the Company will sustain some loss if the deficiencies are not corrected. ​ ● Substandard non-accrual – This category includes loans that have all the characteristics of a “Substandard” loan with additional factors that make collection in full highly questionable and improbable. Such loans are placed on non-accrual status and may be dependent on collateral with a value that is difficult to determine. ​ All loans are graded at their inception. Commercial lending relationships that are $1.0 million or less are usually processed through an expedited underwriting process. Most commercial loans greater than $1.0 million are included in a portfolio review at least annually. Commercial loans greater than $0.35 million that have a grading of special mention or worse are typically reviewed on a quarterly basis. Interim reviews may take place if circumstances of the borrower warrant a more frequent review. GSB’s policies were similar in nature to Busey Bank’s policies and the Company is migrating the legacy GSB portfolio and grading toward the Busey Bank policies. ​ The following table is a summary of risk grades segregated by category of portfolio loans (dollars in thousands) ​ ​ ​ ​ ​ ​ ​ ​ ​ ​ ​ ​ ​ ​ ​ ​ ​ ​ ​ ​ ​ ​ As of December 31, 2021 ​ ​ ​ Special ​ Substandard ​ ​ Pass Watch Mention Substandard Non-accrual Total Portfolio loans ​ ​ ​ ​ ​ ​ ​ ​ ​ ​ ​ ​ ​ ​ ​ ​ ​ ​ Commercial ​ $ 1,747,756 ​ $ 93,582 ​ $ 69,427 ​ $ 26,117 ​ $ 7,004 ​ $ 1,943,886 Commercial real estate ​ 2,682,441 ​ 343,304 ​ 49,695 ​ 38,394 ​ 5,973 ​ 3,119,807 Real estate construction ​ 369,797 ​ 13,793 ​ 6 ​ 2,400 ​ — ​ 385,996 Retail real estate ​ 1,491,845 ​ 12,374 ​ 1,992 ​ 3,867 ​ 2,898 ​ 1,512,976 Retail other ​ 226,262 ​ — ​ — ​ — ​ 71 ​ 226,333 Total portfolio loans ​ $ 6,518,101 ​ $ 463,053 ​ $ 121,120 ​ $ 70,778 ​ $ 15,946 ​ $ 7,188,998 ​ ​ ​ ​ ​ ​ ​ ​ ​ ​ ​ ​ ​ ​ ​ ​ ​ ​ ​ ​ ​ ​ As of December 31, 2020 ​ ​ ​ Special ​ Substandard ​ ​ Pass Watch Mention Substandard Non-accrual Total Portfolio loans ​ ​ ​ ​ ​ ​ ​ ​ ​ ​ ​ ​ ​ ​ ​ ​ ​ ​ Commercial ​ $ 1,768,755 ​ $ 136,948 ​ $ 72,447 ​ $ 27,903 ​ $ 8,523 ​ $ 2,014,576 Commercial real estate ​ 2,393,372 ​ 383,277 ​ 75,486 ​ 34,897 ​ 5,503 ​ 2,892,535 Real estate construction ​ 434,681 ​ 24,481 ​ 77 ​ 2,546 ​ 1 ​ 461,786 Retail real estate ​ 1,382,616 ​ 10,264 ​ 2,471 ​ 3,702 ​ 8,799 ​ 1,407,852 Retail other ​ 37,324 ​ — ​ — ​ — ​ 104 ​ 37,428 Total portfolio loans ​ $ 6,016,748 ​ $ 554,970 ​ $ 150,481 ​ $ 69,048 ​ $ 22,930 ​ $ 6,814,177 ​ Risk grades of portfolio loans, further sorted by origination year, are as follows (dollars in thousands) ​ ​ ​ ​ ​ ​ ​ ​ ​ ​ ​ ​ ​ ​ ​ ​ ​ ​ ​ ​ ​ ​ ​ ​ ​ ​ ​ As of December 31, 2021 ​ Term Loans Amortized Cost Basis by Origination Year ​ ​ Revolving ​ ​ ​ Risk Grade Ratings 2021 2020 2019 2018 2017 ​ Prior ​ loans ​ Total Commercial ​ ​ ​ ​ ​ ​ ​ ​ ​ ​ ​ ​ ​ ​ ​ ​ ​ ​ ​ ​ ​ ​ ​ Pass ​ $ 512,729 ​ $ 228,811 ​ $ 107,877 ​ $ 84,873 ​ $ 74,351 ​ $ 122,418 ​ $ 616,697 ​ $ 1,747,756 Watch ​ ​ 13,847 ​ ​ 5,913 ​ ​ 14,274 ​ ​ 5,060 ​ ​ 1,361 ​ ​ 2,866 ​ ​ 50,261 ​ ​ 93,582 Special Mention ​ ​ 7,062 ​ ​ 898 ​ ​ 5,961 ​ ​ 4,025 ​ ​ 6,790 ​ ​ 11,845 ​ ​ 32,846 ​ ​ 69,427 Substandard ​ ​ 3,595 ​ ​ 3,362 ​ ​ 3,136 ​ ​ 1,855 ​ ​ 1,125 ​ ​ 5,459 ​ ​ 7,585 ​ ​ 26,117 Substandard non-accrual ​ ​ 4,126 ​ ​ 364 ​ ​ 142 ​ ​ — ​ ​ 320 ​ ​ 52 ​ ​ 2,000 ​ ​ 7,004 Total commercial ​ ​ 541,359 ​ ​ 239,348 ​ ​ 131,390 ​ ​ 95,813 ​ ​ 83,947 ​ ​ 142,640 ​ ​ 709,389 ​ ​ 1,943,886 ​ ​ ​ ​ ​ ​ ​ ​ ​ ​ ​ ​ ​ ​ ​ ​ ​ ​ ​ ​ ​ ​ ​ ​ ​ Commercial real estate ​ ​ ​ ​ ​ ​ ​ ​ ​ ​ ​ ​ ​ ​ ​ ​ ​ ​ ​ ​ ​ Pass ​ ​ 969,548 ​ ​ 637,550 ​ ​ 425,850 ​ ​ 235,928 ​ ​ 200,373 ​ ​ 198,002 ​ ​ 15,190 ​ ​ 2,682,441 Watch ​ ​ 51,560 ​ ​ 38,820 ​ ​ 123,324 ​ ​ 48,088 ​ ​ 46,761 ​ ​ 32,608 ​ ​ 2,143 ​ ​ 343,304 Special Mention ​ ​ 9,542 ​ ​ 7,060 ​ ​ 6,585 ​ ​ 10,098 ​ ​ 6,357 ​ ​ 9,870 ​ ​ 183 ​ ​ 49,695 Substandard ​ ​ 21,002 ​ ​ 3,781 ​ ​ 1,218 ​ ​ 11,451 ​ ​ 521 ​ ​ 421 ​ ​ — ​ ​ 38,394 Substandard non-accrual ​ ​ 112 ​ ​ 181 ​ ​ 359 ​ ​ 1,893 ​ ​ 3,407 ​ ​ 21 ​ ​ — ​ ​ 5,973 Total commercial real estate ​ ​ 1,051,764 ​ ​ 687,392 ​ ​ 557,336 ​ ​ 307,458 ​ ​ 257,419 ​ ​ 240,922 ​ ​ 17,516 ​ ​ 3,119,807 ​ ​ ​ ​ ​ ​ ​ ​ ​ ​ ​ ​ ​ ​ ​ ​ ​ ​ ​ ​ ​ ​ ​ ​ ​ Real estate construction ​ ​ ​ ​ ​ ​ ​ ​ ​ ​ ​ ​ ​ ​ ​ ​ ​ ​ ​ ​ ​ Pass ​ ​ 202,082 ​ ​ 123,491 ​ ​ 31,927 ​ ​ 3,155 ​ ​ 738 ​ ​ 1,223 ​ ​ 7,181 ​ ​ 369,797 Watch ​ ​ 7,886 ​ ​ 4,159 ​ ​ 54 ​ ​ — ​ ​ 1,574 ​ ​ 120 ​ ​ — ​ ​ 13,793 Special Mention ​ ​ — ​ ​ — ​ ​ 6 ​ ​ — ​ ​ — ​ ​ — ​ ​ — ​ ​ 6 Substandard ​ ​ — ​ ​ 2,400 ​ ​ — ​ ​ — ​ ​ — ​ ​ — ​ ​ — ​ ​ 2,400 Substandard non-accrual ​ ​ — ​ ​ — ​ ​ — ​ ​ — ​ ​ — ​ ​ — ​ ​ — ​ ​ — Total real estate construction ​ ​ 209,968 ​ ​ 130,050 ​ ​ 31,987 ​ ​ 3,155 ​ ​ 2,312 ​ ​ 1,343 ​ ​ 7,181 ​ ​ 385,996 ​ ​ ​ ​ ​ ​ ​ ​ ​ ​ ​ ​ ​ ​ ​ ​ ​ ​ ​ ​ ​ ​ ​ ​ ​ Retail real estate ​ ​ ​ ​ ​ ​ ​ ​ ​ ​ ​ ​ ​ ​ ​ ​ ​ ​ ​ ​ ​ ​ ​ Pass ​ ​ 523,541 ​ ​ 215,068 ​ ​ 96,617 ​ ​ 79,158 ​ ​ 82,478 ​ ​ 281,737 ​ ​ 213,246 ​ ​ 1,491,845 Watch ​ ​ 4,100 ​ ​ 2,460 ​ ​ 1,780 ​ ​ 1,312 ​ ​ 343 ​ ​ 150 ​ ​ 2,229 ​ ​ 12,374 Special Mention ​ ​ 1,965 ​ ​ 27 ​ ​ — ​ ​ — ​ ​ — ​ ​ — ​ ​ — ​ ​ 1,992 Substandard ​ ​ 1,369 ​ ​ 232 ​ ​ 12 ​ ​ 71 ​ ​ 165 ​ ​ 1,687 ​ ​ 331 ​ ​ 3,867 Substandard non-accrual ​ ​ 235 ​ ​ 63 ​ ​ — ​ ​ 16 ​ ​ 227 ​ ​ 1,705 ​ ​ 652 ​ ​ 2,898 Total retail real estate ​ ​ 531,210 ​ ​ 217,850 ​ ​ 98,409 ​ ​ 80,557 ​ ​ 83,213 ​ ​ 285,279 ​ ​ 216,458 ​ ​ 1,512,976 ​ ​ ​ ​ ​ ​ ​ ​ ​ ​ ​ ​ ​ ​ ​ ​ ​ ​ ​ ​ ​ ​ ​ ​ ​ Retail other ​ ​ ​ ​ ​ ​ ​ ​ ​ ​ ​ ​ ​ ​ ​ ​ ​ ​ ​ ​ ​ ​ ​ Pass ​ ​ 59,366 ​ ​ 22,305 ​ ​ 26,126 ​ ​ 16,189 ​ ​ 7,180 ​ ​ 1,326 ​ ​ 93,770 ​ ​ 226,262 Watch ​ ​ — ​ ​ — ​ ​ — ​ ​ — ​ ​ — ​ ​ — ​ ​ — ​ ​ — Special Mention ​ ​ — ​ ​ — ​ ​ — ​ ​ — ​ ​ — ​ ​ — ​ ​ — ​ ​ — Substandard ​ ​ — ​ ​ — ​ ​ — ​ ​ — ​ ​ — ​ ​ — ​ ​ — ​ ​ — Substandard non-accrual ​ ​ 34 ​ ​ 10 ​ ​ — ​ ​ 14 ​ ​ 13 ​ ​ — ​ ​ — ​ ​ 71 Total retail other ​ ​ 59,400 ​ ​ 22,315 ​ ​ 26,126 ​ ​ 16,203 ​ ​ 7,193 ​ ​ 1,326 ​ ​ 93,770 ​ ​ 226,333 ​ ​ ​ ​ ​ ​ ​ ​ ​ ​ ​ ​ ​ ​ ​ ​ ​ ​ ​ ​ ​ ​ ​ ​ ​ Total portfolio loans ​ $ 2,393,701 ​ $ 1,296,955 ​ $ 845,248 ​ $ 503,186 ​ $ 434,084 ​ $ 671,510 ​ $ 1,044,314 ​ $ 7,188,998 ​ ​ ​ ​ ​ ​ ​ ​ ​ ​ ​ ​ ​ ​ ​ ​ ​ ​ ​ ​ ​ ​ ​ ​ ​ ​ ​ As of December 31, 2020 ​ Term Loans Amortized Cost Basis by Origination Year ​ ​ Revolving ​ ​ ​ Risk Grade Ratings 2020 2019 2018 2017 2016 ​ Prior ​ loans ​ Total Commercial ​ ​ ​ ​ ​ ​ ​ ​ ​ ​ ​ ​ ​ ​ ​ ​ ​ ​ ​ ​ ​ ​ ​ Pass ​ $ 812,536 ​ $ 158,307 ​ $ 107,565 ​ $ 93,190 ​ $ 61,847 ​ $ 79,970 ​ $ 455,340 ​ $ 1,768,755 Watch ​ ​ 16,544 ​ ​ 22,247 ​ ​ 14,954 ​ ​ 13,724 ​ ​ 2,577 ​ ​ 10,943 ​ ​ 55,959 ​ ​ 136,948 Special Mention ​ ​ 6,402 ​ ​ 2,671 ​ ​ 2,069 ​ ​ 7,164 ​ ​ 6,763 ​ ​ 13,733 ​ ​ 33,645 ​ ​ 72,447 Substandard ​ ​ 7,772 ​ ​ 3,791 ​ ​ 2,371 ​ ​ 1,939 ​ ​ 819 ​ ​ 1,233 ​ ​ 9,978 ​ ​ 27,903 Substandard non-accrual ​ ​ 150 ​ ​ 3,045 ​ ​ 451 ​ ​ 2,168 ​ ​ 641 ​ ​ 68 ​ ​ 2,000 ​ ​ 8,523 Total commercial ​ ​ 843,404 ​ ​ 190,061 ​ ​ 127,410 ​ ​ 118,185 ​ ​ 72,647 ​ ​ 105,947 ​ ​ 556,922 ​ ​ 2,014,576 ​ ​ ​ ​ ​ ​ ​ ​ ​ ​ ​ ​ ​ ​ ​ ​ ​ ​ ​ ​ ​ ​ ​ ​ ​ Commercial real estate ​ ​ ​ ​ ​ ​ ​ ​ ​ ​ ​ ​ ​ ​ ​ ​ ​ ​ ​ ​ ​ Pass ​ ​ 717,559 ​ ​ 503,977 ​ ​ 360,573 ​ ​ 384,843 ​ ​ 180,555 ​ ​ 227,068 ​ ​ 18,797 ​ ​ 2,393,372 Watch ​ ​ 88,297 ​ ​ 110,526 ​ ​ 90,412 ​ ​ 33,734 ​ ​ 32,887 ​ ​ 27,023 ​ ​ 398 ​ ​ 383,277 Special Mention ​ ​ 16,490 ​ ​ 8,858 ​ ​ 10,490 ​ ​ 10,505 ​ ​ 7,102 ​ ​ 21,808 ​ ​ 233 ​ ​ 75,486 Substandard ​ ​ 17,445 ​ ​ 4,166 ​ ​ 1,491 ​ ​ 7,812 ​ ​ 2,111 ​ ​ 1,377 ​ ​ 495 ​ ​ 34,897 Substandard non-accrual ​ ​ 1,091 ​ ​ 776 ​ ​ 821 ​ ​ 882 ​ ​ 286 ​ ​ 1,647 ​ ​ — ​ ​ 5,503 Total commercial real estate ​ ​ 840,882 ​ ​ 628,303 ​ ​ 463,787 ​ ​ 437,776 ​ ​ 222,941 ​ ​ 278,923 ​ ​ 19,923 ​ ​ 2,892,535 ​ ​ ​ ​ ​ ​ ​ ​ ​ ​ ​ ​ ​ ​ ​ ​ ​ ​ ​ ​ ​ ​ ​ ​ ​ Real estate construction ​ ​ ​ ​ ​ ​ ​ ​ ​ ​ ​ ​ ​ ​ ​ ​ ​ ​ ​ ​ ​ Pass ​ ​ 179,232 ​ ​ 171,663 ​ ​ 64,025 ​ ​ 1,468 ​ ​ 761 ​ ​ 1,444 ​ ​ 16,088 ​ ​ 434,681 Watch ​ ​ 18,485 ​ ​ 3,657 ​ ​ 337 ​ ​ 1,838 ​ ​ 164 ​ ​ ​ ​ ​ ​ ​ ​ 24,481 Special Mention ​ ​ 67 ​ ​ 10 ​ ​ — ​ ​ — ​ ​ — ​ ​ — ​ ​ — ​ ​ 77 Substandard ​ ​ 2,400 ​ ​ — ​ ​ — ​ ​ — ​ ​ 146 ​ ​ — ​ ​ — ​ ​ 2,546 Substandard non-accrual ​ ​ — ​ ​ — ​ ​ — ​ ​ — ​ ​ — ​ ​ 1 ​ ​ — ​ ​ 1 Total real estate construction ​ ​ 200,184 ​ ​ 175,330 ​ ​ 64,362 ​ ​ 3,306 ​ ​ 1,071 ​ ​ 1,445 ​ ​ 16,088 ​ ​ 461,786 ​ ​ ​ ​ ​ ​ ​ ​ ​ ​ ​ ​ ​ ​ ​ ​ ​ ​ ​ ​ ​ ​ ​ ​ ​ Retail real estate ​ ​ ​ ​ ​ ​ ​ ​ ​ ​ ​ ​ ​ ​ ​ ​ ​ ​ ​ ​ ​ ​ ​ Pass ​ ​ 319,302 ​ ​ 162,711 ​ ​ 135,065 ​ ​ 136,427 ​ ​ 140,600 ​ ​ 257,147 ​ ​ 231,364 ​ ​ 1,382,616 Watch ​ ​ 2,715 ​ ​ 2,053 ​ ​ 1,396 ​ ​ 349 ​ ​ 579 ​ ​ 233 ​ ​ 2,939 ​ ​ 10,264 Special Mention ​ ​ 509 ​ ​ — ​ ​ — ​ ​ — ​ ​ 1,962 ​ ​ — ​ ​ — ​ ​ 2,471 Substandard ​ ​ 899 ​ ​ 96 ​ ​ 56 ​ ​ 26 ​ ​ 727 ​ ​ 1,631 ​ ​ 267 ​ ​ 3,702 Substandard non-accrual ​ ​ 687 ​ ​ 78 ​ ​ 646 ​ ​ 1,147 ​ ​ 233 ​ ​ 4,815 ​ ​ 1,193 ​ ​ 8,799 Total retail real estate ​ ​ 324,112 ​ ​ 164,938 ​ ​ 137,163 ​ ​ 137,949 ​ ​ 144,101 ​ ​ 263,826 ​ ​ 235,763 ​ ​ 1,407,852 ​ ​ ​ ​ ​ ​ ​ ​ ​ ​ ​ ​ ​ ​ ​ ​ ​ ​ ​ ​ ​ ​ ​ ​ ​ Retail other ​ ​ ​ ​ ​ ​ ​ ​ ​ ​ ​ ​ ​ ​ ​ ​ ​ ​ ​ ​ ​ ​ ​ Pass ​ ​ 8,357 ​ ​ 9,430 ​ ​ 5,600 ​ ​ 2,516 ​ ​ 691 ​ ​ 440 ​ ​ 10,290 ​ ​ 37,324 Watch ​ ​ — ​ ​ — ​ ​ — ​ ​ — ​ ​ — ​ ​ — ​ ​ — ​ ​ — Special Mention ​ ​ — ​ ​ — ​ ​ — ​ ​ — ​ ​ — ​ ​ — ​ ​ — ​ ​ — Substandard ​ ​ — ​ ​ — ​ ​ — ​ ​ — ​ ​ — ​ ​ — ​ ​ — ​ ​ — Substandard non-accrual ​ ​ 14 ​ ​ 7 ​ ​ 5 ​ ​ 15 ​ ​ 5 ​ ​ 57 ​ ​ 1 ​ ​ 104 Total retail other ​ ​ 8,371 ​ ​ 9,437 ​ ​ 5,605 ​ ​ 2,531 ​ ​ 696 ​ ​ 497 ​ ​ 10,291 ​ ​ 37,428 ​ ​ ​ ​ ​ ​ ​ ​ ​ ​ ​ ​ ​ ​ ​ ​ ​ ​ ​ ​ ​ ​ ​ ​ ​ Total portfolio loans ​ $ 2,216,953 ​ $ 1,168,069 ​ $ 798,327 ​ $ 699,747 ​ $ 441,456 ​ $ 650,638 ​ $ 838,987 ​ $ 6,814,177 ​ Past Due and Non-accrual Loans ​ An analysis of the amortized cost basis of portfolio loans that are past due and still accruing, or on a non-accrual status, is as follows (dollars in thousands) ​ ​ ​ ​ ​ ​ ​ ​ ​ ​ ​ ​ ​ ​ ​ ​ As of December 31, 2021 ​ ​ Loans past due, still accruing ​ Non-accrual ​ 30-59 Days 60-89 Days 90+Days Loans Past due and non-accrual loans ​ ​ ​ ​ ​ ​ ​ ​ ​ ​ ​ ​ Commercial ​ $ 363 ​ $ 10 ​ $ 213 ​ $ 7,004 Commercial real estate ​ ​ 151 ​ ​ 441 ​ ​ — ​ ​ 5,973 Real estate construction ​ 56 ​ — ​ — ​ — Retail real estate ​ ​ 3,312 ​ ​ 1,830 ​ ​ 693 ​ ​ 2,898 Retail other ​ 82 ​ 16 ​ — ​ 71 Total past due and non-accrual loans ​ $ 3,964 ​ $ 2,297 ​ $ 906 ​ $ 15,946 ​ ​ ​ ​ ​ ​ ​ ​ ​ ​ ​ ​ ​ ​ ​ ​ As of December 31, 2020 ​ ​ Loans past due, still accruing ​ Non-accrual ​ 30-59 Days 60-89 Days 90+Days Loans Past due and non-accrual loans ​ ​ ​ ​ ​ ​ ​ ​ ​ ​ ​ ​ Commercial ​ $ 243 ​ $ — ​ $ — ​ $ 8,523 Commercial real estate ​ — ​ ​ — ​ ​ — ​ ​ 5,503 Real estate construction ​ 237 ​ 235 ​ — ​ 1 Retail real estate ​ 6,248 ​ ​ 400 ​ ​ 1,305 ​ ​ 8,799 Retail other ​ 66 ​ 149 ​ 66 ​ 104 Total past due and non-accrual loans ​ $ 6,794 ​ $ 784 ​ $ 1,371 ​ $ 22,930 ​ Gross interest income recorded on 90+ days past due loans, and that would have been recorded on non-accrual loans if they had been accruing interest in accordance with their original terms, was $1.6 million, $1.8 million, and $2.3 million for the years ended December 31, 2021, 2020, and 2019, respectively. Interest collected on those loans and recognized on a cash basis that was included in interest income was $0.4 million for the year ended 2021, and was insignificant for the years ended December 31, 2020, and 2019. ​ Troubled Debt Restructurings ​ TDR loan balances are summarized as follows (dollars in thousands) ​ ​ ​ ​ ​ ​ ​ ​ ​ ​ As of December 31, ​ 2021 2020 TDRs ​ ​ ​ ​ ​ ​ In compliance with modified terms ​ $ 1,801 ​ $ 3,814 30 – ​ ​ — ​ ​ 15 Non-performing TDRs ​ ​ 551 ​ ​ 1,249 Total TDRs ​ $ 2,352 ​ $ 5,078 ​ ​ Loans that were designated as TDRs during the periods presented are summarized as follows (dollars in thousands) ​ ​ ​ ​ ​ ​ ​ ​ ​ ​ ​ ​ ​ Newly Designated TDRs ​ ​ ​ ​ ​ Recorded Investment (2) ​ ​ Number of ​ Rate ​ Payment ​ Contracts (1) Modification (3) ​ Modification (3) December 31, 2021 ​ ​ ​ ​ ​ ​ ​ ​ ​ Commercial ​ ​ 1 ​ $ 364 ​ $ — ​ ​ ​ ​ ​ ​ ​ ​ ​ ​ December 31, 2020 ​ ​ ​ ​ ​ ​ ​ ​ ​ Commercial ​ ​ 3 ​ $ 130 ​ $ — Commercial real estate ​ 1 ​ ​ 651 ​ ​ — Retail real estate ​ 4 ​ ​ — ​ ​ 986 Total ​ ​ 8 ​ $ 781 ​ $ 986 ​ ​ ​ ​ ​ ​ ​ ​ ​ ​ December 31, 2019 ​ ​ ​ ​ ​ ​ ​ ​ ​ Commercial ​ ​ 2 ​ $ 342 ​ $ — Commercial real estate (4) ​ ​ 1 ​ ​ — ​ ​ — Real estate construction ​ ​ 1 ​ ​ 185 ​ ​ — Total ​ ​ 4 ​ $ 527 ​ $ — (1) Total number of contracts that were newly designated as TDRs during years ended on the dates indicated. (2) Recorded investment for newly designated TDR’s that were still outstanding as of the dates indicated. (3) TDRs may include multiple concessions; those that include an interest rate concession and payment concession are shown in the rate modification columns. (4) One commercial real estate TDR that was entered into during the year ended December 31, 2019, subsequently had payment defaults; it was then transferred to OREO by December 31, 2019. ​ Loans that were designated as TDRs and had subsequent defaults within 12 months are summarized in the table below (dollars in thousands) ​ ​ ​ ​ ​ ​ ​ ​ ​ ​ ​ ​ ​ Year Ended December 31, ​ ​ 2021 ​ 2020 ​ 2019 Defaults on loans designated as TDRs within the last 12 months ​ ​ ​ ​ ​ ​ ​ ​ ​ Commercial ​ $ — ​ $ — ​ $ — Commercial real estate ​ — ​ — ​ 3,277 ​ Gross interest income that would have been recorded during the years ended December 31, 2021, 2020, and 2019, if TDRs had performed in accordance with their original terms compared with their modified terms, was insignificant. ​ Loans Modified Under the CARES Act or Interagency Statement ​ The CARES Act provided financial institutions the option to temporarily suspend certain requirements under GAAP related to TDRs for a limited period of time to account for the effects of COVID-19. Federal regulatory agencies, in consultation with FASB, also issued an Interagency Statement to encourage financial institutions to work with borrowers affected by COVID-19, and updating guidance which allowed banks to modify loans of customers stressed by COVID-19 without having to classify the loan as a TDR. The Company’s TDR loan totals do not include the following modified loans with payment deferrals that fall under the CARES Act or Interagency Statement that suspended requirements under GAAP related to TDR classification (dollars in thousands) ​ ​ ​ ​ ​ ​ ​ ​ ​ ​ ​ ​ ​ ​ ​ ​ As of December 31, 2021 ​ As of December 31, 2020 ​ ​ Number of ​ Recorded ​ Number of ​ Recorded ​ Contracts Investment Contracts Investment COVID-19 loan modifications ​ ​ ​ ​ ​ ​ ​ ​ ​ ​ ​ ​ Commercial loans: ​ ​ ​ ​ ​ ​ ​ ​ ​ ​ ​ ​ Full payment deferral (1) ​ ​ — ​ $ — ​ ​ 46 ​ $ 37,150 Interest-only deferrals ​ ​ 32 ​ ​ 128,730 ​ ​ 23 ​ ​ 85,270 Blended principal and interest and interest-only deferrals ​ ​ — ​ ​ — ​ ​ 29 ​ ​ 86,204 Total commercial loans ​ ​ 32 ​ ​ 128,730 ​ ​ 98 ​ ​ 208,624 ​ ​ ​ ​ ​ ​ ​ ​ ​ ​ ​ ​ ​ Retail loans: ​ ​ ​ ​ ​ ​ ​ ​ ​ ​ ​ Mortgage and personal loan deferrals ​ ​ 2 ​ ​ 137 ​ ​ 351 ​ ​ 47,671 Purchased home equity line of credit pool deferrals ​ ​ — ​ ​ — ​ ​ 1 ​ ​ 119 Total retail loans ​ ​ 2 ​ ​ 137 ​ ​ 352 ​ ​ 47,790 ​ ​ ​ ​ ​ ​ ​ ​ ​ ​ ​ ​ ​ Total COVID-19 loans modifications ​ ​ 34 ​ $ 128,867 ​ ​ 450 ​ $ 256,414 (1) Includes SBA loans with additional 90-day full payment deferrals granted by Busey. ​ Loans Evaluated Individually ​ The Company evaluates loans with disparate risk characteristics on an individual basis. The following tables provide details of loans evaluated individually, segregated by category. The unpaid principal balance represents the customer outstanding contractual principal balance excluding any partial charge-offs. Recorded investment represents the amortized cost of customer balances net of any partial charge-offs recognized on the loan. Average recorded investment is calculated using the most recent four quarters (dollars in thousands) ​ ​ ​ ​ ​ ​ ​ ​ ​ ​ ​ ​ ​ ​ ​ ​ ​ ​ ​ ​ ​ ​ As of and for the Year Ended December 31, 2021 ​ ​ Unpaid ​ Recorded Investment ​ ​ ​ ​ Average ​ ​ Principal ​ With No ​ With ​ ​ ​ Related ​ Recorded ​ Balance Allowance Allowance Total Allowance Investment Loans evaluated individually ​ ​ ​ ​ ​ ​ ​ ​ ​ ​ ​ ​ ​ ​ ​ ​ ​ ​ Commercial ​ $ 10,247 ​ $ 498 ​ $ 6,490 ​ $ 6,988 ​ $ 3,564 ​ $ 8,791 Commercial real estate ​ 6,456 ​ ​ 5,750 ​ ​ — ​ 5,750 ​ — ​ 6,390 Real estate construction ​ 272 ​ 272 ​ — ​ 272 ​ — ​ 282 Retail real estate ​ 2,514 ​ 2,345 ​ 25 ​ 2,370 ​ 25 ​ 4,093 Retail other ​ — ​ — ​ — ​ — ​ — ​ — Total loans evaluated individually ​ $ 19,489 ​ $ 8,865 ​ $ 6,515 ​ $ 15,380 ​ $ 3,589 ​ $ 19,556 ​ ​ ​ ​ ​ ​ ​ ​ ​ ​ ​ ​ ​ ​ ​ ​ ​ ​ ​ ​ ​ ​ As of and for the Year Ended December 31, 2020 ​ ​ Unpaid ​ Recorded Investment ​ ​ ​ ​ Average ​ ​ Principal ​ With No ​ With ​ ​ ​ Related ​ Recorded ​ Balance Allowance Allowance Total Allowance Investment Loans evaluated individually ​ ​ ​ ​ ​ ​ ​ ​ ​ ​ ​ ​ ​ ​ ​ ​ ​ ​ Commercial ​ $ 16,771 ​ $ 4,001 ​ $ 4,371 ​ $ 8,372 ​ $ 1,600 ​ $ 7,920 Commercial real estate ​ 7,406 ​ ​ 6,067 ​ ​ — ​ 6,067 ​ — ​ 9,349 Real estate construction ​ 292 ​ 292 ​ — ​ 292 ​ — ​ 581 Retail real estate ​ 5,873 ​ 5,490 ​ 25 ​ 5,515 ​ 25 ​ 7,439 Retail other ​ — ​ — ​ — ​ — ​ — ​ 10 Total loans evaluated individually ​ $ 30,342 ​ $ 15,850 ​ $ 4,396 ​ $ 20,246 ​ $ 1,625 ​ $ 25,299 ​ Management's evaluation as to the ultimate collectability of loans includes estimates regarding future cash flows from operations and the value of property, real and personal, pledged as collateral. These estimates are affected by changing economic conditions and the economic prospects of borrowers. Collateral dependent loans are loans in which repayment is expected to be provided solely by the underlying collateral and there are no other available and reliable sources of repayment. Loans are written down to the lower of cost or fair value of underlying collateral, less estimated costs to sell. The Company had $7.9 million and $14.8 million of collateral dependent loans secured by real estate or business assets as of December 31, 2021, and December 31, 2020, respectively. ​ Allowance for Credit Losses ​ Management estimates the ACL balance using relevant available information from internal and external sources, relating to past events, current conditions, and reasonable and supportable forecasts. Historical credit loss experience provides the basis for the estimation of expected credit losses. The cumulative loss rate used as the basis for the estimate of credit losses is comprised of the Company’s historical loss experience beginning in 2010. As of December 31, 2021, the Company expects the markets in which it operates to experience continued economic uncertainty around the levels of delinquencies over the next four quarters. Management adjusted the historical loss experience for these expectations with an immediate reversion to historical loss rate beyond this forecast period. PPP loans were excluded from the ACL calculation as they are 100% government guaranteed. ​ The following tables summarize activity in the ACL. Allocation of a portion of the ACL to one category does not preclude its availability to absorb losses in other categories (dollars in thousands) ​ ​ ​ ​ ​ ​ ​ ​ ​ ​ ​ ​ ​ ​ ​ ​ ​ ​ ​ ​ ​ ​ As of and for the Year Ended December 31, 2021 ​ ​ ​ ​ Commercial Real Estate Retail ​ ​ ​ ​ ​ ​ ​ Commercial Real Estate Construction Real Estate Retail Other Total ACL beginning balance ​ $ 23,866 ​ $ 46,230 ​ $ 8,193 ​ $ 21,992 ​ $ 767 ​ $ 101,048 Day 1 PCD (1) ​ ​ 3,546 ​ ​ 336 ​ ​ — ​ ​ 129 ​ ​ 167 ​ ​ 4,178 Provision for credit losses ​ (2,160) ​ (7,651) ​ (3,180) ​ (4,456) ​ 2,346 ​ (15,101) Charged-off ​ (2,026) ​ (925) ​ (209) ​ ​ (1,145) ​ (478) ​ (4,783) Recoveries ​ 629 ​ 259 ​ 298 ​ 1,069 ​ 290 ​ 2,545 ACL ending balance ​ $ 23,855 ​ $ 38,249 ​ $ 5,102 ​ $ 17,589 ​ $ 3,092 ​ $ 87,887 (1) The Day 1 PCD is attributable to the CAC acquisition. ​ ​ ​ ​ ​ ​ ​ ​ ​ ​ ​ ​ ​ ​ ​ ​ ​ ​ ​ ​ ​ ​ As of and for the Year Ended December 31, 2020 ​ ​ ​ ​ Commercial Real Estate Retail Real ​ ​ ​ ​ ​ ​ ​ Commercial Real Estate Construction Estate Retail Other Total Beginning balance, prior to adoption of ASC ​ $ 18,291 ​ $ 21,190 ​ $ 3,204 ​ $ 10,495 ​ $ 568 ​ $ 53,748 Adoption of ASC ​ ​ 715 ​ ​ 9,306 ​ ​ 2,954 ​ ​ 3,292 ​ ​ 566 ​ ​ 16,833 Provision for credit losses ​ 10,832 ​ 17,511 ​ 1,452 ​ 9,050 ​ (48) ​ 38,797 Charged-off ​ (6,376) ​ (1,972) ​ (18) ​ ​ (2,057) ​ (665) ​ (11,088) Recoveries ​ 404 ​ 195 ​ 601 ​ 1,212 ​ 346 ​ 2,758 ACL ending balance ​ $ 23,866 ​ $ 46,230 ​ $ 8,193 ​ $ 21,992 ​ $ 767 ​ $ 101,048 ​ ​ ​ ​ ​ ​ ​ ​ ​ ​ ​ ​ ​ ​ ​ ​ ​ ​ ​ ​ ​ ​ As of and for the Year Ended December 31, 2019 ​ ​ ​ ​ Commercial Real Estate Retail Real ​ ​ ​ ​ ​ ​ ​ Commercial Real Estate Construction Estate Retail Other Total Beginning balance ​ $ 17,829 ​ $ 21,137 ​ $ 2,723 ​ $ 8,471 ​ $ 488 ​ $ 50,648 Provision for credit losses ​ 4,893 ​ 3,002 ​ (70) ​ 2,102 ​ 479 ​ 10,406 Charged-off ​ (6,478) ​ (3,257) ​ — ​ ​ (1,162) ​ (863) ​ (11,760) Recoveries ​ 2,047 ​ 308 ​ 551 ​ 1,084 ​ 464 ​ 4,454 Ending balance ​ $ 18,291 ​ $ 21,190 ​ $ 3,204 ​ $ 10,495 ​ $ 568 ​ $ 53,748 ​ The following tables present the ACL and amortized cost of portfolio loans by category (dollars in thousands) ​ ​ ​ ​ ​ ​ ​ ​ ​ ​ ​ ​ ​ ​ ​ ​ ​ ​ ​ ​ ​ ​ As of December 31, 2021 ​ ​ Portfolio Loans ​ ACL Attributed to Portfolio Loans ​ ​ Collectively ​ Individually ​ ​ ​ Collectively ​ Individually ​ ​ ​ ​ ​ Evaluated for ​ Evaluated for ​ ​ ​ Evaluated for ​ Evaluated for ​ ​ ​ Impairment Impairment Total Impairment Impairment Total Portfolio loan category ​ ​ ​ ​ ​ ​ ​ ​ ​ ​ ​ ​ ​ ​ ​ ​ ​ ​ Commercial ​ $ 1,936,898 ​ $ 6,988 ​ $ 1,943,886 ​ $ 20,291 ​ $ 3,564 ​ $ 23,855 Commercial real estate ​ ​ 3,114,057 ​ ​ 5,750 ​ ​ 3,119,807 ​ ​ 38,249 ​ ​ — ​ ​ 38,249 Real estate construction ​ ​ 385,724 ​ ​ 272 ​ ​ 385,996 ​ ​ 5,102 ​ ​ — ​ ​ 5,102 Retail real estate ​ ​ 1,510,606 ​ ​ 2,370 ​ ​ 1,512,976 ​ ​ 17,564 ​ ​ 25 ​ ​ 17,589 Retail other ​ ​ 226,333 ​ ​ — ​ ​ 226,333 ​ ​ 3,092 ​ ​ — ​ ​ 3,092 Total portfolio loans and related ACL ​ $ 7,173,618 ​ $ 15,380 ​ $ 7,188,998 ​ $ 84,298 ​ $ 3,589 ​ $ 87,887 ​ ​ ​ ​ ​ ​ ​ ​ ​ ​ ​ ​ ​ ​ ​ ​ ​ ​ ​ ​ ​ ​ As of December 31, 2020 ​ ​ Portfolio Loans ​ ACL Attributed to Portfolio Loans ​ ​ Collectively ​ Individually ​ ​ ​ Collectively ​ Individually ​ ​ ​ ​ ​ Evaluated for ​ Evaluated for ​ ​ ​ Evaluated for ​ Evaluated for ​ ​ ​ Impairment Impairment Total Impairment Impairment Total Portfolio loan category ​ ​ ​ ​ ​ ​ ​ ​ ​ ​ ​ ​ ​ ​ ​ ​ ​ ​ Commercial ​ $ 2,006,204 ​ $ 8,372 ​ $ 2,014,576 ​ $ 22,266 ​ $ 1,600 ​ $ 23,866 Commercial real estate ​ ​ 2,886,468 ​ ​ 6,067 ​ ​ 2,892,535 ​ ​ 46,230 ​ ​ — ​ ​ 46,230 Real estate construction ​ ​ 461,494 ​ ​ 292 ​ ​ 461,786 ​ ​ 8,193 ​ ​ — ​ ​ 8,193 Retail real estate ​ ​ 1,402,337 ​ ​ 5,515 ​ ​ 1,407,852 ​ ​ 21,967 ​ ​ 25 ​ ​ 21,992 Retail other ​ ​ 37,428 ​ ​ — ​ ​ 37,428 ​ ​ 767 ​ ​ — ​ ​ 767 Total portfolio loans and related ACL ​ $ 6,793,931 ​ $ 20,246 ​ $ 6,814,177 ​ $ 99,423 ​ $ 1,625 ​ $ 101,0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Real Estate Owned and Other Repossessed Assets</t>
        </is>
      </c>
      <c r="B1" s="2" t="inlineStr">
        <is>
          <t>12 Months Ended</t>
        </is>
      </c>
    </row>
    <row r="2">
      <c r="B2" s="2" t="inlineStr">
        <is>
          <t>Dec. 31, 2021</t>
        </is>
      </c>
    </row>
    <row r="3">
      <c r="A3" s="3" t="inlineStr">
        <is>
          <t>Other Real Estate Owned and Other Repossessed Assets</t>
        </is>
      </c>
    </row>
    <row r="4">
      <c r="A4" s="4" t="inlineStr">
        <is>
          <t>Other Real Estate Owned and Other Repossessed Assets</t>
        </is>
      </c>
      <c r="B4" s="4" t="inlineStr">
        <is>
          <t>Note 5. Other Real Estate Owned and Other Repossessed Assets ​ OREO and other repossessed assets represent properties and other assets acquired through foreclosure or other proceedings in settlement of loans and is included in other assets in the accompanying Consolidated Balance Sheets. The following table summarizes the composition of the Company’s OREO and other repossessed asset balances as of the periods presented (dollars in thousands) ​ ​ ​ ​ ​ ​ ​ ​ ​ As of December 31, ​ 2021 2020 OREO ​ ​ ​ ​ ​ ​ Commercial $ 2,839 $ 4,206 Residential ​ 235 ​ 364 Total OREO ​ ​ 3,074 ​ ​ 4,570 Other repossessed assets ​ 1,342 ​ 1 OREO and other repossessed assets ​ $ 4,416 ​ $ 4,571 ​ The following table summarizes activity related to OREO and other repossessed assets (dollars in thousands) ​ ​ ​ ​ ​ ​ ​ ​ ​ As of and for the Years Ended December 31, ​ 2021 2020 Changes in OREO and other repossessed assets ​ ​ ​ ​ ​ OREO and other repossessed assets beginning balance $ 4,571 $ 3,057 Additions, transfers from loans ​ 1,610 ​ 2,867 Sales ​ (1,721) ​ (1,282) Cash payments collected ​ (43) ​ (3) Impairment of OREO and other repossessed assets ​ ​ (1) ​ ​ (68) OREO and other repossessed assets ending balance ​ $ 4,416 ​ $ 4,571 ​ At December 31, 2021, the Company had $0.2 million of residential real estate in the process of foreclosure. The Company has elected to follow Federal Housing Finance Agency guidelines on single-family foreclosures and real estate owned evictions on portfolio loans, as well as all COVID-19 related state foreclosure and eviction or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mises and Equipment, net</t>
        </is>
      </c>
      <c r="B1" s="2" t="inlineStr">
        <is>
          <t>12 Months Ended</t>
        </is>
      </c>
    </row>
    <row r="2">
      <c r="B2" s="2" t="inlineStr">
        <is>
          <t>Dec. 31, 2021</t>
        </is>
      </c>
    </row>
    <row r="3">
      <c r="A3" s="3" t="inlineStr">
        <is>
          <t>Premises and Equipment, net</t>
        </is>
      </c>
    </row>
    <row r="4">
      <c r="A4" s="4" t="inlineStr">
        <is>
          <t>Premises and Equipment, net</t>
        </is>
      </c>
      <c r="B4" s="4" t="inlineStr">
        <is>
          <t>Note 6. Premises and Equipment, net ​ Premises and equipment, net are summarized as follows (dollars in thousands) ​ ​ ​ ​ ​ ​ ​ ​ ​ ​ As of December 31, ​ 2021 2020 Premises and equipment ​ ​ ​ ​ ​ ​ Land and improvements ​ $ 45,595 ​ $ 40,762 Buildings and improvements ​ 132,011 ​ 130,610 Furniture and equipment ​ 54,473 ​ 53,766 Premises and equipment, gross ​ 232,079 ​ 225,138 Accumulated depreciation ​ 95,932 ​ 89,947 Premises and equipment, net ​ $ 136,147 ​ $ 135,191 ​ Depreciation expense was $11.6 million, $12.3 million, and $11.9 million for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t>
        </is>
      </c>
    </row>
    <row r="4">
      <c r="A4" s="4" t="inlineStr">
        <is>
          <t>Goodwill and Other Intangible Assets</t>
        </is>
      </c>
      <c r="B4" s="4" t="inlineStr">
        <is>
          <t>Note 7. Goodwill and Other Intangible Assets ​ Other than goodwill, the Company does not have any other intangible assets that are not amortized. The Company’s goodwill is associated with its three operating segments, Banking, FirsTech, and Wealth Management. Goodwill is tested annually for impairment, and as part of this analysis, the reporting unit's carrying value is compared to its estimated fair value. Based on the impairment testing performed at December 31, 2021, there were no indicators of potential impairment based on the estimated fair value of those operating segments. All three operating segments have produced quarterly and annual earnings. ​ During 2021, in connection with the acquisition of CAC, the company recorded goodwill totaling $6.3 million and other intangible assets totaling $8.8 million in the Banking operating segment, as well as other intangible assets totaling $8.5 million in the Wealth Management segment. During 2020, the Company recorded other intangible assets totaling $0.4 million in the Wealth Management operating segment in connection with an asset acquisition. ​ The carrying amount of goodwill by operating segment is as follows (dollars in thousands) ​ ​ ​ ​ ​ ​ ​ ​ ​ ​ As of December 31, ​ 2021 2020 Goodwill ​ ​ ​ ​ ​ ​ Banking ​ $ 294,773 ​ $ 288,436 FirsTech ​ ​ 8,992 ​ ​ 8,992 Wealth Management ​ 14,108 ​ 14,108 Total goodwill ​ $ 317,873 ​ $ 311,536 ​ Core deposit and customer relationship intangible assets are amortized over the estimated period benefited. Intangible asset disclosures are as follows (dollars in thousands) ​ ​ ​ ​ ​ ​ ​ ​ ​ ​ ​ ​ ​ ​ ​ ​ ​ ​ ​ ​ ​ ​ As of and for the Years Ended December 31, ​ ​ 2021 ​ 2020 ​ ​ ​ ​ ​ Customer ​ ​ ​ ​ ​ ​ ​ Customer ​ ​ ​ ​ ​ Core deposit ​ relationship ​ ​ ​ Core deposit ​ relationship ​ ​ ​ ​ intangible intangible Total intangible intangible Total Intangibles ​ ​ ​ ​ ​ ​ ​ ​ ​ ​ ​ ​ ​ ​ ​ ​ ​ ​ Intangible assets, gross ​ $ 99,065 ​ $ 33,138 ​ $ 132,203 ​ $ 90,256 ​ $ 24,608 ​ $ 114,864 Accumulated amortization ​ ​ 55,161 ​ ​ 18,991 ​ ​ 74,152 ​ ​ 46,909 ​ ​ 15,970 ​ ​ 62,879 Intangible assets, net ​ $ 43,904 ​ $ 14,147 ​ $ 58,051 ​ $ 43,347 ​ $ 8,638 ​ $ 51,985 ​ ​ ​ ​ ​ ​ ​ ​ ​ ​ ​ ​ ​ ​ ​ ​ ​ ​ ​ Amortization expense ​ $ 8,253 ​ $ 3,021 ​ $ 11,274 ​ $ 7,753 ​ $ 2,255 ​ $ 10,008 ​ Future expense for the amortization of intangible assets, as estimated, is summarized in the table below for the periods presented (dollars in thousands) ​ ​ ​ ​ ​ ​ ​ ​ ​ ​ ​ ​ ​ ​ ​ ​ ​ ​ ​ ​ ​ ​ ​ ​ ​ ​ ​ ​ ​ ​ ​ As of December 31, 2021 ​ ​ ​ ​ ​ ​ ​ ​ ​ ​ ​ ​ ​ ​ Customer ​ ​ ​ ​ ​ ​ ​ ​ ​ ​ ​ ​ ​ ​ Core deposit ​ relationship ​ ​ ​ ​ ​ ​ ​ ​ ​ ​ ​ ​ ​ intangible ​ intangible ​ Total Estimated amortization expense ​ ​ ​ ​ ​ ​ ​ ​ ​ ​ ​ ​ ​ ​ ​ 2022 ​ ​ ​ ​ ​ ​ ​ ​ ​ ​ $ 8,315 ​ $ 3,313 ​ $ 11,628 2023 ​ ​ ​ ​ ​ ​ ​ ​ ​ ​ ​ 7,616 ​ 2,816 ​ 10,432 2024 ​ ​ ​ ​ ​ ​ ​ ​ ​ ​ ​ 6,902 ​ 2,318 ​ 9,220 2025 ​ ​ ​ ​ ​ ​ ​ ​ ​ ​ ​ 5,956 ​ 1,887 ​ 7,843 2026 ​ ​ ​ ​ ​ ​ ​ ​ ​ ​ ​ 5,227 ​ ​ 1,479 ​ ​ 6,706 Thereafter ​ ​ ​ ​ ​ ​ ​ ​ ​ ​ ​ 9,888 ​ ​ 2,334 ​ ​ 12,222 Total estimated amortization expense ​ ​ ​ ​ ​ ​ ​ $ 43,904 ​ $ 14,147 ​ $ 58,0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3" t="inlineStr">
        <is>
          <t>Deposits</t>
        </is>
      </c>
    </row>
    <row r="4">
      <c r="A4" s="4" t="inlineStr">
        <is>
          <t>Deposits</t>
        </is>
      </c>
      <c r="B4" s="4" t="inlineStr">
        <is>
          <t>Note 8. Deposits ​ The composition of deposits is as follows (dollars in thousands) ​ ​ ​ ​ ​ ​ ​ ​ ​ As of December 31, ​ 2021 2020 Deposits ​ ​ ​ ​ ​ ​ Demand deposits, noninterest-bearing ​ $ 3,670,267 ​ $ 2,552,039 Interest-bearing transaction deposits ​ 2,720,417 ​ 2,263,093 Saving deposits and money market deposits ​ 3,442,244 ​ ​ 2,743,369 Time deposits ​ 935,649 ​ 1,119,348 Total deposits ​ $ 10,768,577 ​ $ 8,677,849 ​ Additional information about our deposits is as follows (dollars in thousands) ​ ​ ​ ​ ​ ​ ​ ​ ​ As of December 31, ​ 2021 2020 Brokered savings deposits and money market deposits ​ $ 2,248 ​ $ 2,251 Brokered time deposits ​ ​ 266 ​ ​ 5,257 Aggregate amount of time deposits with a minimum denomination of $100,000 ​ ​ 454,649 ​ ​ 568,735 Aggregate amount of time deposits with a minimum denomination that meets or exceeds the FDIC insurance limit of $250,000 ​ ​ 137,449 ​ ​ 192,563 ​ Scheduled maturities of time deposits are as follows (dollars in thousands) ​ ​ ​ ​ ​ ​ As of ​ ​ December 31, 2021 Time deposits by schedule of maturities ​ ​ ​ 2022 $ 643,826 2023 ​ 191,995 2024 ​ 70,111 2025 ​ 16,149 2026 ​ 12,834 Thereafter ​ 734 Time deposits ​ $ 935,6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Note 9. Borrowings ​ Securities sold under agreements to repurchase ​ Securities sold under agreements to repurchase, which are classified as secured borrowings, generally mature daily. Securities sold under agreements to repurchase are reflected at the amount of cash received in connection with the transaction. The underlying securities are held by the Company’s safekeeping agent. The Company may be required to provide additional collateral based on fluctuations in the fair value of the underlying securities. Securities sold under agreements to repurchase were as follows (dollars in thousands) ​ ​ ​ ​ ​ ​ ​ ​ ​ ​ As of December 31, ​ ​ 2021 2020 Securities sold under agreements to repurchase ​ $ 270,139 ​ $ 175,614 ​ Weighted average rate for securities sold under agreements to repurchase ​ ​ 0.08 % ​ 0.13 % ​ Term Loan ​ On May 28, 2021, the Company entered into a Second Amended and Restated Credit Agreement, pursuant to which the Company has access to (i) a $40.0 million revolving line of credit with a termination date of April 30, 2022, and (ii) a $60.0 million term loan with a maturity date of May 31, 2026. The loans have an annual interest rate of 1.75% plus the 1-month LIBOR rate. Proceeds of the term loan were used to fund a part of the cash portion of the merger consideration related to the acquisition of CAC and for general corporate purposes. The revolving credit facility incurs a non-usage fee based on any undrawn amounts. As of December 31, 2021, there was no balance outstanding on the revolving credit facility and a total of $54.0 million outstanding on the term loan, of which $12.0 million is short-term and $42.0 million is long-term. Quarterly payments on the term loan reduce the outstanding principal balance by $3.0 million each quarter. ​ Short-term Borrowings ​ Short-term borrowings are summarized as follows (dollars in thousands) ​ ​ ​ ​ ​ ​ ​ ​ ​ As of December 31, ​ 2021 2020 Short-term borrowings ​ ​ ​ ​ ​ ​ FHLB advances maturing in less than one year from date of origination, and the current portion of long-term FHLB advances due within 12 months ​ $ 5,678 ​ $ 4,658 Term Loan, current portion due within 12 months ​ ​ 12,000 ​ ​ — Total short-term debt ​ $ 17,678 ​ $ 4,658 ​ Federal funds purchased are short-term borrowings that generally mature between one ​ Long-term Debt ​ Long-term debt is summarized as follows (dollars in thousands) ​ ​ ​ ​ ​ ​ ​ ​ ​ As of December 31, ​ 2021 2020 Long-term debt ​ ​ ​ ​ ​ ​ Notes payable, FHLB, original maturity of 5 years, collateralized by FHLB deposits, residential and commercial real estate loans and FHLB stock ​ $ 4,056 ​ $ 4,757 Term Loan ​ ​ 42,000 ​ ​ — Total long-term debt ​ $ 46,056 ​ $ 4,757 ​ As of December 31, 2021, and 2020, funds borrowed from the FHLB, listed above, consisted of one variable-rate note maturing May 2023, with an interest rate of 3.04%. ​ Senior and subordinated notes ​ On May 25, 2017, the Company issued $40.0 million of 3.75% senior notes that mature on May 25, 2022. The senior notes are payable semi-annually on each May 25 and November 25, commencing on November 25, 2017. The senior notes are not subject to optional redemption by the Company. Additionally, on May 25, 2017, the Company issued $60.0 million of fixed-to-floating rate subordinated notes that mature on May 25, 2027. The subordinated notes, which qualify as Tier 2 capital for First Busey, bear interest at an annual rate of 4.75% for the first five years after issuance and thereafter bear interest at a floating rate equal to the 3-month LIBOR plus a spread of 2.919%, as calculated on each applicable determination date. The subordinated notes are payable semi-annually on each May 25 and November 25, commencing on November 25, 2017, during the five-year fixed term and thereafter on February 25, May 25, August 25, and November 25 of each year, commencing on August 25, 2022. The subordinated notes have an optional redemption in whole or in part on any interest payment date on or after May 25, 2022. The senior notes and subordinated notes are unsecured obligations of the Company. ​ On June 1, 2020, the Company issued $125.0 million of fixed-to-floating rate subordinated notes that mature on June 1, 2030. The subordinated notes, which qualify as Tier 2 capital for First Busey, bear interest at an annual rate of 5.25% for the first five years after issuance and thereafter bear interest at a floating rate equal to a three-month benchmark rate plus a spread of 5.11%, as calculated on each applicable determination date. The subordinated notes are payable semi-annually on each June 1 and December 1, during the five-year fixed-term, and thereafter on March 1, June 1, September 1, and December 1 of each year, commencing on September 1, 2025. The subordinated notes have an optional redemption, in whole or in part, on any interest payment date on or after June 1, 2025. The subordinated notes are unsecured obligations of the Company. ​ Unamortized debt issuance costs related to senior notes and subordinated notes are presented in the following table (dollars in thousands) ​ ​ ​ ​ ​ ​ ​ ​ ​ As of December 31, ​ 2021 2020 Unamortized debt issuance costs ​ ​ ​ ​ ​ ​ Senior notes issued in 2017 ​ $ 56 ​ $ 191 Subordinated notes issued in 2017 ​ ​ 549 ​ ​ 651 Subordinated notes issued in 2020 ​ ​ 1,678 ​ ​ 2,123 Total unamortized debt issuance costs ​ $ 2,283 ​ $ 2,9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Junior Subordinated Debt Owed to Unconsolidated Trusts</t>
        </is>
      </c>
      <c r="B1" s="2" t="inlineStr">
        <is>
          <t>12 Months Ended</t>
        </is>
      </c>
    </row>
    <row r="2">
      <c r="B2" s="2" t="inlineStr">
        <is>
          <t>Dec. 31, 2021</t>
        </is>
      </c>
    </row>
    <row r="3">
      <c r="A3" s="3" t="inlineStr">
        <is>
          <t>Junior Subordinated Debt Owed to Unconsolidated Trusts</t>
        </is>
      </c>
    </row>
    <row r="4">
      <c r="A4" s="4" t="inlineStr">
        <is>
          <t>Junior Subordinated Debt Owed to Unconsolidated Trusts</t>
        </is>
      </c>
      <c r="B4" s="4" t="inlineStr">
        <is>
          <t>Note 10. Junior Subordinated Debt Owed to Unconsolidated Trusts ​ First Busey maintains statutory trusts for the sole purpose of issuing and servicing trust preferred securities and related trust common securities. Proceeds from such issuances were used by the trusts to purchase junior subordinated notes of the Company, which are the sole assets of each trust. Concurrent with the issuance of the trust preferred securities, the Company issued guarantees for the benefit of the holders of the trust preferred securities. The trust preferred securities are instruments that qualify, and are treated by the Company, as Tier 1 regulatory capital. The Company owns all of the common securities of each trust. The trust preferred securities issued by each trust rank equally with the common securities in right of payment, except that if an event of default under the indenture governing the notes has occurred and is continuing, the preferred securities will rank senior to the common securities in right of payment. In connection with the Pulaski acquisition in 2016, the Company acquired similar statutory trusts previously maintained by Pulaski and the fair value adjustment is being accreted over their weighted average remaining life, with a balance of $3.0 million remaining to be accreted. The Company had $71.6 million and $71.5 million of junior subordinated debt owed to unconsolidated trusts at December 31, 2021, and 2020, respectively, maturing in 2034 through 2036. ​ The trust preferred securities are subject to mandatory redemption, in whole or in part, upon repayment of the junior subordinated notes at par value at the stated maturity date or upon redemption. Each trust’s ability to pay amounts due on the trust preferred securities is solely dependent upon the Company making payment on the related junior subordinated notes. The Company’s obligations under the junior subordinated notes and other relevant trust agreements, in aggregate, constitute a full and unconditional guarantee by the Company of each trust’s obligations under the trust preferred securities issued by each trust. The Company has the right to defer payment of interest on the notes, in which case the distributions on the trust preferred securities will also be deferred, for up to five years, but not beyond the stated maturity date. ​ For regulatory capital purposes, current banking regulations allow for the inclusion in Tier 1 Capital qualifying trust preferred securities issued prior to May 19, 2010, by bank holding companies with less than $15.0 billion of assets, but do not allow for additional Tier 1 Capital to be raised through the future issuance of trust preferred securities. As of December 31, 2021, 100% of the trust preferred securities qualified as Tier 1 Capital; however, once the Company reaches $15.0 billion in assets, its trust preferred securities will no longer quality as Tier 1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ash and cash equivalents:</t>
        </is>
      </c>
    </row>
    <row r="3">
      <c r="A3" s="4" t="inlineStr">
        <is>
          <t>Cash and Due from Banks</t>
        </is>
      </c>
      <c r="B3" s="7" t="n">
        <v>102983</v>
      </c>
      <c r="C3" s="7" t="n">
        <v>118824</v>
      </c>
    </row>
    <row r="4">
      <c r="A4" s="4" t="inlineStr">
        <is>
          <t>Interest-bearing deposits</t>
        </is>
      </c>
      <c r="B4" s="6" t="n">
        <v>733112</v>
      </c>
      <c r="C4" s="6" t="n">
        <v>569713</v>
      </c>
    </row>
    <row r="5">
      <c r="A5" s="4" t="inlineStr">
        <is>
          <t>Total cash and cash equivalents</t>
        </is>
      </c>
      <c r="B5" s="6" t="n">
        <v>836095</v>
      </c>
      <c r="C5" s="6" t="n">
        <v>688537</v>
      </c>
    </row>
    <row r="6">
      <c r="A6" s="4" t="inlineStr">
        <is>
          <t>Debt securities available for sale</t>
        </is>
      </c>
      <c r="B6" s="6" t="n">
        <v>3981251</v>
      </c>
      <c r="C6" s="6" t="n">
        <v>2261187</v>
      </c>
    </row>
    <row r="7">
      <c r="A7" s="4" t="inlineStr">
        <is>
          <t>Equity securities</t>
        </is>
      </c>
      <c r="B7" s="6" t="n">
        <v>13571</v>
      </c>
      <c r="C7" s="6" t="n">
        <v>5530</v>
      </c>
    </row>
    <row r="8">
      <c r="A8" s="4" t="inlineStr">
        <is>
          <t>Loans held for sale, at fair value</t>
        </is>
      </c>
      <c r="B8" s="6" t="n">
        <v>23875</v>
      </c>
      <c r="C8" s="6" t="n">
        <v>42813</v>
      </c>
    </row>
    <row r="9">
      <c r="A9" s="4" t="inlineStr">
        <is>
          <t>Portfolio loans (net of ACL of $87,887 at December 31, 2021; $101,048 at December 31, 2020)</t>
        </is>
      </c>
      <c r="B9" s="6" t="n">
        <v>7101111</v>
      </c>
      <c r="C9" s="6" t="n">
        <v>6713129</v>
      </c>
    </row>
    <row r="10">
      <c r="A10" s="4" t="inlineStr">
        <is>
          <t>Premises and equipment, net</t>
        </is>
      </c>
      <c r="B10" s="6" t="n">
        <v>136147</v>
      </c>
      <c r="C10" s="6" t="n">
        <v>135191</v>
      </c>
    </row>
    <row r="11">
      <c r="A11" s="4" t="inlineStr">
        <is>
          <t>Right of use assets</t>
        </is>
      </c>
      <c r="B11" s="6" t="n">
        <v>10533</v>
      </c>
      <c r="C11" s="6" t="n">
        <v>7714</v>
      </c>
    </row>
    <row r="12">
      <c r="A12" s="4" t="inlineStr">
        <is>
          <t>Goodwill</t>
        </is>
      </c>
      <c r="B12" s="6" t="n">
        <v>317873</v>
      </c>
      <c r="C12" s="6" t="n">
        <v>311536</v>
      </c>
    </row>
    <row r="13">
      <c r="A13" s="4" t="inlineStr">
        <is>
          <t>Other intangible assets, net</t>
        </is>
      </c>
      <c r="B13" s="6" t="n">
        <v>58051</v>
      </c>
      <c r="C13" s="6" t="n">
        <v>51985</v>
      </c>
    </row>
    <row r="14">
      <c r="A14" s="4" t="inlineStr">
        <is>
          <t>Cash surrender value of bank owned life insurance</t>
        </is>
      </c>
      <c r="B14" s="6" t="n">
        <v>176940</v>
      </c>
      <c r="C14" s="6" t="n">
        <v>176405</v>
      </c>
    </row>
    <row r="15">
      <c r="A15" s="4" t="inlineStr">
        <is>
          <t>Other assets</t>
        </is>
      </c>
      <c r="B15" s="6" t="n">
        <v>204242</v>
      </c>
      <c r="C15" s="6" t="n">
        <v>150020</v>
      </c>
    </row>
    <row r="16">
      <c r="A16" s="4" t="inlineStr">
        <is>
          <t>Total assets</t>
        </is>
      </c>
      <c r="B16" s="6" t="n">
        <v>12859689</v>
      </c>
      <c r="C16" s="6" t="n">
        <v>10544047</v>
      </c>
    </row>
    <row r="17">
      <c r="A17" s="3" t="inlineStr">
        <is>
          <t>Deposits:</t>
        </is>
      </c>
    </row>
    <row r="18">
      <c r="A18" s="4" t="inlineStr">
        <is>
          <t>Noninterest-bearing</t>
        </is>
      </c>
      <c r="B18" s="6" t="n">
        <v>3670267</v>
      </c>
      <c r="C18" s="6" t="n">
        <v>2552039</v>
      </c>
    </row>
    <row r="19">
      <c r="A19" s="4" t="inlineStr">
        <is>
          <t>Interest-bearing</t>
        </is>
      </c>
      <c r="B19" s="6" t="n">
        <v>7098310</v>
      </c>
      <c r="C19" s="6" t="n">
        <v>6125810</v>
      </c>
    </row>
    <row r="20">
      <c r="A20" s="4" t="inlineStr">
        <is>
          <t>Total deposits</t>
        </is>
      </c>
      <c r="B20" s="6" t="n">
        <v>10768577</v>
      </c>
      <c r="C20" s="6" t="n">
        <v>8677849</v>
      </c>
    </row>
    <row r="21">
      <c r="A21" s="4" t="inlineStr">
        <is>
          <t>Securities sold under agreements to repurchase</t>
        </is>
      </c>
      <c r="B21" s="6" t="n">
        <v>270139</v>
      </c>
      <c r="C21" s="6" t="n">
        <v>175614</v>
      </c>
    </row>
    <row r="22">
      <c r="A22" s="4" t="inlineStr">
        <is>
          <t>Short-term borrowings</t>
        </is>
      </c>
      <c r="B22" s="6" t="n">
        <v>17678</v>
      </c>
      <c r="C22" s="6" t="n">
        <v>4658</v>
      </c>
    </row>
    <row r="23">
      <c r="A23" s="4" t="inlineStr">
        <is>
          <t>Long-term debt</t>
        </is>
      </c>
      <c r="B23" s="6" t="n">
        <v>46056</v>
      </c>
      <c r="C23" s="6" t="n">
        <v>4757</v>
      </c>
    </row>
    <row r="24">
      <c r="A24" s="4" t="inlineStr">
        <is>
          <t>Senior notes, net of unamortized issuance costs</t>
        </is>
      </c>
      <c r="B24" s="6" t="n">
        <v>39944</v>
      </c>
      <c r="C24" s="6" t="n">
        <v>39809</v>
      </c>
    </row>
    <row r="25">
      <c r="A25" s="4" t="inlineStr">
        <is>
          <t>Subordinated notes, net of unamortized issuance costs</t>
        </is>
      </c>
      <c r="B25" s="6" t="n">
        <v>182773</v>
      </c>
      <c r="C25" s="6" t="n">
        <v>182226</v>
      </c>
    </row>
    <row r="26">
      <c r="A26" s="4" t="inlineStr">
        <is>
          <t>Junior subordinated debt owed to unconsolidated trusts</t>
        </is>
      </c>
      <c r="B26" s="6" t="n">
        <v>71635</v>
      </c>
      <c r="C26" s="6" t="n">
        <v>71468</v>
      </c>
    </row>
    <row r="27">
      <c r="A27" s="4" t="inlineStr">
        <is>
          <t>Lease liabilities</t>
        </is>
      </c>
      <c r="B27" s="6" t="n">
        <v>10591</v>
      </c>
      <c r="C27" s="6" t="n">
        <v>7757</v>
      </c>
    </row>
    <row r="28">
      <c r="A28" s="4" t="inlineStr">
        <is>
          <t>Other liabilities</t>
        </is>
      </c>
      <c r="B28" s="6" t="n">
        <v>133184</v>
      </c>
      <c r="C28" s="6" t="n">
        <v>109840</v>
      </c>
    </row>
    <row r="29">
      <c r="A29" s="4" t="inlineStr">
        <is>
          <t>Total liabilities</t>
        </is>
      </c>
      <c r="B29" s="6" t="n">
        <v>11540577</v>
      </c>
      <c r="C29" s="6" t="n">
        <v>9273978</v>
      </c>
    </row>
    <row r="30">
      <c r="A30" s="4" t="inlineStr">
        <is>
          <t>Outstanding commitments and contingent liabilities (see Notes 16 and 22)</t>
        </is>
      </c>
      <c r="B30" s="4" t="inlineStr">
        <is>
          <t xml:space="preserve"> </t>
        </is>
      </c>
      <c r="C30" s="4" t="inlineStr">
        <is>
          <t xml:space="preserve"> </t>
        </is>
      </c>
    </row>
    <row r="31">
      <c r="A31" s="3" t="inlineStr">
        <is>
          <t>Stockholders' Equity</t>
        </is>
      </c>
    </row>
    <row r="32">
      <c r="A32" s="4" t="inlineStr">
        <is>
          <t>Common stock, ($.001 par value; 100,000,000 shares authorized)</t>
        </is>
      </c>
      <c r="B32" s="6" t="n">
        <v>58</v>
      </c>
      <c r="C32" s="6" t="n">
        <v>56</v>
      </c>
    </row>
    <row r="33">
      <c r="A33" s="4" t="inlineStr">
        <is>
          <t>Additional paid-in capital</t>
        </is>
      </c>
      <c r="B33" s="6" t="n">
        <v>1316984</v>
      </c>
      <c r="C33" s="6" t="n">
        <v>1253360</v>
      </c>
    </row>
    <row r="34">
      <c r="A34" s="4" t="inlineStr">
        <is>
          <t>Retained earnings</t>
        </is>
      </c>
      <c r="B34" s="6" t="n">
        <v>92463</v>
      </c>
      <c r="C34" s="6" t="n">
        <v>20830</v>
      </c>
    </row>
    <row r="35">
      <c r="A35" s="4" t="inlineStr">
        <is>
          <t>AOCI</t>
        </is>
      </c>
      <c r="B35" s="6" t="n">
        <v>-23758</v>
      </c>
      <c r="C35" s="6" t="n">
        <v>33309</v>
      </c>
    </row>
    <row r="36">
      <c r="A36" s="4" t="inlineStr">
        <is>
          <t>Total stockholders' equity before treasury stock</t>
        </is>
      </c>
      <c r="B36" s="6" t="n">
        <v>1385747</v>
      </c>
      <c r="C36" s="6" t="n">
        <v>1307555</v>
      </c>
    </row>
    <row r="37">
      <c r="A37" s="4" t="inlineStr">
        <is>
          <t>Treasury stock at cost</t>
        </is>
      </c>
      <c r="B37" s="6" t="n">
        <v>-66635</v>
      </c>
      <c r="C37" s="6" t="n">
        <v>-37486</v>
      </c>
    </row>
    <row r="38">
      <c r="A38" s="4" t="inlineStr">
        <is>
          <t>Total stockholders' equity</t>
        </is>
      </c>
      <c r="B38" s="6" t="n">
        <v>1319112</v>
      </c>
      <c r="C38" s="6" t="n">
        <v>1270069</v>
      </c>
    </row>
    <row r="39">
      <c r="A39" s="4" t="inlineStr">
        <is>
          <t>Total liabilities and stockholders' equity</t>
        </is>
      </c>
      <c r="B39" s="7" t="n">
        <v>12859689</v>
      </c>
      <c r="C39" s="7" t="n">
        <v>10544047</v>
      </c>
    </row>
    <row r="40">
      <c r="A40" s="3" t="inlineStr">
        <is>
          <t>Shares</t>
        </is>
      </c>
    </row>
    <row r="41">
      <c r="A41" s="4" t="inlineStr">
        <is>
          <t>Common shares issued</t>
        </is>
      </c>
      <c r="B41" s="6" t="n">
        <v>58116970</v>
      </c>
      <c r="C41" s="6" t="n">
        <v>55910733</v>
      </c>
    </row>
    <row r="42">
      <c r="A42" s="4" t="inlineStr">
        <is>
          <t>Less treasury shares</t>
        </is>
      </c>
      <c r="B42" s="6" t="n">
        <v>-2682060</v>
      </c>
      <c r="C42" s="6" t="n">
        <v>-1506354</v>
      </c>
    </row>
    <row r="43">
      <c r="A43" s="4" t="inlineStr">
        <is>
          <t>Common shares outstanding</t>
        </is>
      </c>
      <c r="B43" s="6" t="n">
        <v>55434910</v>
      </c>
      <c r="C43" s="6" t="n">
        <v>54404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1</t>
        </is>
      </c>
    </row>
    <row r="3">
      <c r="A3" s="3" t="inlineStr">
        <is>
          <t>Regulatory Capital</t>
        </is>
      </c>
    </row>
    <row r="4">
      <c r="A4" s="4" t="inlineStr">
        <is>
          <t>Regulatory Capital</t>
        </is>
      </c>
      <c r="B4" s="4" t="inlineStr">
        <is>
          <t>Note 11. Regulatory Capital ​ The Company and Busey Bank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the Company's consolidated financial statements. Capital amounts and classification also are subject to qualitative judgments by regulators about components, risk weightings, and other factors. ​ Banking regulations identify five capital categories for insured depository institutions: well capitalized, adequately capitalized, undercapitalized, significantly undercapitalized, and critically undercapitalized. As of December 31, 2021, and 2020, all capital ratios of the Company and Busey Bank exceeded the well capitalized levels under the applicable regulatory capital adequacy guidelines. Management believes that no events or changes have occurred subsequent to December 31, 2021, that would change this designation. ​ On March 27, 2020, the FDIC and other federal banking agencies published an Interim Final Rule that provides those banking organizations adopting CECL during 2020 with the option to delay for two years the estimated impact of CECL on regulatory capital and to phase in the aggregate impact of the deferral on regulatory capital over a subsequent three-year period. On August 26, 2020, the CECL final rule was finalized and was substantially similar to the Interim Final Rule. Under this final rule, because the Company has elected to use the deferral option, the regulatory capital impact of our transition adjustments recorded on January 1, 2020, from the adoption of CECL will be deferred for two years, until January 1, 2022. In addition, 25 percent of the ongoing impact of CECL on our ACL, retained earnings, and average total consolidated assets from January 1, 2020, through the end of the two-year deferral period, each as reported for regulatory capital purposes, will be added to the deferred transition amounts (“adjusted transition amounts”) and deferred for the two-year period. At the conclusion of the two-year period, the adjusted transition amounts will be phased-in for regulatory capital purposes at a rate of 25 percent per year, with the phased-in amounts included in regulatory capital at the beginning of each year. ​ On June 1, 2020, the Company issued $125.0 million of fixed-to-floating rate subordinated notes that mature on June 1, 2030, which qualify as Tier 2 capital for regulatory purposes. ​ The following tables summarize regulatory capital requirements applicable to the holding company and its subsidiary bank (dollars in thousands) ​ ​ ​ ​ ​ ​ ​ ​ ​ ​ ​ ​ ​ ​ ​ ​ ​ ​ ​ ​ As of December 31, 2021 ​ ​ ​ ​ ​ ​ ​ ​ ​ ​ ​ ​ ​ Minimum ​ ​ ​ ​ ​ ​ ​ ​ Minimum ​ To Be Well ​ ​ Actual ​ Capital Requirement ​ Capitalized ​ Amount Ratio Amount Ratio Amount Ratio Common Equity Tier 1 Capital to Risk Weighted Assets ​ ​ ​ ​ ​ ​ ​ ​ ​ ​ ​ Consolidated ​ $ 995,874 11.85 % $ 378,334 4.50 % $ 546,482 6.50 % Busey Bank ​ $ 1,241,303 14.81 % $ 377,096 4.50 % $ 544,695 6.50 % ​ ​ ​ ​ ​ ​ ​ ​ ​ ​ ​ ​ ​ ​ ​ ​ ​ Tier 1 Capital to Risk Weighted Assets ​ ​ ​ ​ ​ ​ ​ ​ ​ ​ ​ ​ ​ ​ ​ ​ Consolidated ​ $ 1,069,874 12.73 % $ 504,445 6.00 % $ 672,594 8.00 % Busey Bank ​ $ 1,241,303 14.81 % $ 502,795 6.00 % $ 670,394 8.00 % ​ ​ ​ ​ ​ ​ ​ ​ ​ ​ ​ ​ ​ ​ ​ ​ ​ Total Capital to Risk Weighted Assets ​ ​ ​ ​ ​ ​ ​ ​ ​ ​ ​ ​ ​ ​ ​ ​ Consolidated ​ $ 1,320,187 15.70 % $ 672,594 8.00 % $ 840,742 10.00 % Busey Bank ​ $ 1,306,616 15.59 % $ 670,394 8.00 % $ 837,992 10.00 % ​ ​ ​ ​ ​ ​ ​ ​ ​ ​ ​ ​ ​ ​ ​ ​ ​ Leverage Ratio of Tier 1 Capital to Average Assets ​ ​ ​ ​ ​ ​ ​ ​ ​ ​ ​ ​ ​ ​ ​ ​ Consolidated ​ $ 1,069,874 8.52 % $ 502,336 4.00 % N/A N/A ​ Busey Bank ​ $ 1,241,303 9.91 % $ 501,104 4.00 % $ 626,379 5.00 % ​ ​ ​ ​ ​ ​ ​ ​ ​ ​ ​ ​ ​ ​ ​ ​ ​ ​ ​ ​ As of December 31, 2020 ​ ​ ​ ​ ​ ​ ​ ​ ​ ​ ​ ​ ​ Minimum ​ ​ ​ ​ ​ ​ ​ ​ Minimum ​ To Be Well ​ ​ ​ Actual ​ Capital Requirement ​ Capitalized ​ ​ Amount Ratio Amount Ratio Amount Ratio Common Equity Tier 1 Capital to Risk Weighted Assets ​ ​ ​ ​ ​ ​ ​ ​ ​ ​ ​ Consolidated ​ $ 909,033 12.43 % $ 329,071 4.50 % $ 475,325 6.50 % Busey Bank ​ $ 1,053,910 14.44 % $ 328,546 4.50 % $ 474,567 6.50 % ​ ​ ​ ​ ​ ​ ​ ​ ​ ​ ​ ​ ​ ​ ​ ​ ​ Tier 1 Capital to Risk Weighted Assets ​ ​ ​ ​ ​ ​ ​ ​ ​ ​ ​ ​ ​ ​ ​ ​ Consolidated ​ $ 983,033 13.44 % $ 438,761 6.00 % $ 585,015 8.00 % Busey Bank ​ $ 1,053,910 14.44 % $ 438,062 6.00 % $ 584,082 8.00 % ​ ​ ​ ​ ​ ​ ​ ​ ​ ​ ​ ​ ​ ​ ​ ​ ​ Total Capital to Risk Weighted Assets ​ ​ ​ ​ ​ ​ ​ ​ ​ ​ ​ ​ ​ ​ ​ ​ Consolidated ​ $ 1,245,997 17.04 % $ 585,015 8.00 % $ 731,269 10.00 % Busey Bank ​ $ 1,131,875 15.50 % $ 584,082 8.00 % $ 730,103 10.00 % ​ ​ ​ ​ ​ ​ ​ ​ ​ ​ ​ ​ ​ ​ ​ ​ ​ Leverage Ratio of Tier 1 Capital to Average Assets ​ ​ ​ ​ ​ ​ ​ ​ ​ ​ ​ ​ ​ ​ ​ ​ Consolidated ​ $ 983,033 9.79 % $ 401,717 4.00 % N/A N/A ​ Busey Bank ​ $ 1,053,910 10.52 % $ 400,581 4.00 % $ 500,727 5.00 % ​ In July 2013, U.S. federal banking authorities approved the Basel III Rule for strengthening international capital standards. The Basel III Rule introduced a capital conservation buffer, composed entirely of Common Equity Tier 1 Capital, which is added to the minimum risk-weighted asset ratios. The capital conservation buffer is not a minimum capital requirement; however, banking institutions with a ratio of Common Equity Tier 1 Capital to risk-weighted assets below the capital conservation buffer will face constraints on dividends, equity repurchases, and discretionary bonus payments based on the amount of the shortfall. In order to refrain from restrictions on dividends, equity repurchases, and discretionary bonus payments, banking institutions must maintain minimum ratios of (i) Common Equity Tier 1 to risk-weighted assets of at least 7.0%, (ii) Tier 1 capital to risk-weighted assets of at least 8.5%, and (iii) Total capital to risk-weighted assets of at least 10.5%. ​ The ability of the Company to pay cash dividends to its stockholders and to service its debt is dependent on the receipt of cash dividends from its subsidiaries. Under applicable regulatory requirements, an Illinois state-chartered bank, such as Busey Bank, may not pay dividends in excess of its net profits. Busey Bank paid dividends to the Company of $60.0 million during the year ended December 31, 2021, and $122.0 million during the year ende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2. Income Taxes ​ The components of income taxes consist of (dollars in thousands) ​ ​ ​ ​ ​ ​ ​ ​ ​ ​ ​ ​ ​ Years Ended December 31, ​ 2021 2020 2019 Income tax expense ​ ​ ​ ​ ​ ​ ​ ​ ​ Current expense: ​ ​ ​ ​ ​ ​ ​ ​ ​ Federal ​ $ 20,261 ​ $ 21,027 ​ $ 22,479 State ​ ​ 8,448 ​ ​ 12,144 ​ ​ 8,910 Deferred expense: ​ ​ ​ ​ ​ ​ ​ ​ Federal ​ ​ 3,644 ​ ​ (3,657) ​ ​ (380) State ​ ​ 1,021 ​ ​ (1,652) ​ ​ 476 Total income tax expense ​ $ 33,374 ​ $ 27,862 ​ $ 31,485 ​ A reconciliation of federal and state income taxes at statutory rates to the income taxes included in the accompanying Consolidated Statements of Income is as follows: ​ ​ ​ ​ ​ ​ ​ ​ ​ ​ ​ ​ ​ ​ ​ Years Ended December 31, ​ 2021 2020 2019 Percent of pretax income ​ ​ ​ ​ ​ ​ ​ ​ ​ ​ Income tax at federal statutory rate 21.0 % 21.0 % 21.0 % Effect of: ​ ​ ​ ​ ​ ​ ​ ​ ​ ​ Tax-exempt interest, net (1.1) % (1.6) % (1.7) % Stock incentive ​ ​ — % ​ 0.2 % ​ (0.1) % State income taxes, net 4.5 % 6.5 % 5.5 % Income on bank owned life insurance (0.7) % (0.9) % (0.9) % Tax credit investments ​ ​ (3.6) % ​ (3.2) % ​ (1.3) % Other, net 1.2 % (0.3) % 0.9 % Effective income tax rate 21.3 % 21.7 % 23.4 % ​ Net deferred taxes, reported in other assets or other liabilities in the accompanying Consolidated Balance Sheets, include the following amounts of deferred tax assets and liabilities (dollars in thousands) ​ ​ ​ ​ ​ ​ ​ ​ ​ As of December 31, ​ 2021 2020 Deferred taxes ​ ​ ​ ​ ​ ​ Deferred tax assets: ​ ​ ​ ​ ​ ​ ACL ​ $ 25,884 ​ $ 30,332 Unrealized loss on cash flow hedge ​ ​ 273 ​ ​ 871 Unrealized losses on securities available for sale ​ ​ 9,199 ​ ​ — Stock-based compensation ​ 4,204 ​ 2,975 Deferred compensation ​ 55 ​ 66 Purchase accounting adjustments ​ ​ 1,213 ​ ​ 4,470 Accrued vacation ​ 398 ​ 610 Lease liabilities ​ ​ 2,893 ​ ​ 2,142 Employee costs ​ 2,847 ​ 1,598 Other ​ 390 ​ 431 Total deferred tax assets ​ ​ 47,356 ​ ​ 43,495 ​ ​ ​ ​ ​ ​ ​ Deferred tax liabilities: ​ ​ ​ ​ ​ ​ Unrealized gain on securities available for sale ​ ​ — ​ ​ (14,151) Basis in premises and equipment ​ (1,347) ​ (348) Affordable housing partnerships and other investments ​ ​ (3,696) ​ ​ (1,995) Purchase accounting adjustments ​ ​ (1,362) ​ ​ (1,835) Mortgage servicing assets ​ (2,853) ​ (3,418) Basis in core deposit, customer intangible assets, and asset purchase goodwill ​ (9,485) ​ (12,714) Deferred loan origination costs ​ (2,454) ​ (2,654) Right of use assets ​ ​ (2,877) ​ ​ (2,130) Unrealized gain on equity securities ​ ​ (1,099) ​ ​ (276) Other ​ (560) ​ (405) Total deferred tax liabilities ​ ​ (25,733) ​ ​ (39,926) ​ ​ ​ ​ ​ ​ ​ Net deferred tax asset ​ $ 21,623 ​ $ 3,569 ​ At December 31, 2021, the Company had state net operating loss carryforwards for Wisconsin and California, both of which were an insignificant amount and will begin to expire in the year 2041. ​ Management believes that it is more likely than not that the other deferred tax assets included in the accompanying Consolidated Balance Sheets will be fully realized. The Company has determined that no valuation allowance is required for any deferred tax assets as of December 31, 2021, o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Note 13. Employee Benefit Plans ​ Active Benefit Plans ​ Profit-Sharing Plan ​ All associates who meet certain age and service requirements are eligible to participate in the Company's profit-sharing plan. Discretionary profit-sharing contributions and related expenses, if any, are approved solely by the First Busey board of directors, and in no case may annual contributions be greater than the amounts deductible for federal income tax purposes for that year. ​ The rights of participants in the profit-sharing plan vest ratably over a five-year ​ Terminated Benefit Plans ​ Employees’ Stock Ownership Plan ​ Prior to 2014, the First Busey ESOP was available to all associates who met certain age and service requirements. Effective March 20, 2014, the ESOP was frozen, all shares were fully vested, and there were no new contributions under the ESOP. On October 31, 2019, First Busey’s board of directors elected to terminate the ESOP. First Busey filed a determination letter with the Internal Revenue Service on February 10, 2020. During 2020, First Busey received a favorable determination ruling from the Internal Revenue Service, and all plan assets were distributed by the end of the year. ​ Deferred Compensation Plan ​ The Company previously sponsored deferred compensation plans for executive officers for deferral of compensation. Effective March 28, 2018, the deferred compensation plans were terminated, and account balances were distributed in April 2019. There was no deferred compensation liability balance as of December 31, 2021, or 2020. ​ Benefit Plan Expenses ​ Expenses related to our employee benefit plans, reported in salaries, wages, and employee benefits in the accompanying Consolidated Statements of Income, are summarized in the table below (dollars in thousands) ​ ​ ​ ​ ​ ​ ​ ​ ​ ​ ​ ​ ​ Years Ended December 31, ​ 2021 2020 2019 Employee benefit plan expenses ​ ​ ​ ​ ​ ​ ​ ​ ​ Profit-sharing plan ​ $ 6,531 ​ $ 5,982 ​ $ 5,777 Deferred compensation plan ​ ​ — ​ ​ — ​ ​ 80 Total employee benefit plan expenses ​ $ 6,531 ​ $ 5,982 ​ $ 5,8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Note 14. Stock-based Compensation ​ Stock Options ​ The Company has outstanding stock options assumed from acquisitions. A summary of the status of, and changes in, the Company's stock option awards follows (dollars in thousands, except weighted-average exercise price) ​ ​ ​ ​ ​ ​ ​ ​ ​ ​ ​ ​ ​ ​ ​ ​ As of and for the Year Ended December 31, 2021 ​ ​ ​ ​ ​ ​ ​ ​ Weighted- ​ ​ ​ ​ ​ ​ Weighted- ​ Average ​ ​ ​ ​ ​ ​ ​ ​ Average ​ Remaining ​ ​ ​ ​ ​ ​ ​ ​ Exercise ​ Contractual ​ Intrinsic ​ Shares Price Life Value Outstanding at beginning of year ​ ​ 39,085 ​ $ 23.53 ​ ​ 5.88 ​ $ — Exercised ​ ​ — ​ ​ — ​ ​ ​ ​ ​ ​ Forfeited ​ ​ — ​ ​ — ​ ​ ​ ​ ​ ​ Expired ​ ​ (7,699) ​ 23.53 ​ ​ ​ ​ ​ ​ Outstanding at end of year ​ ​ 31,386 ​ $ 23.53 ​ ​ 4.88 ​ $ 113 ​ ​ ​ ​ ​ ​ ​ ​ ​ ​ ​ ​ ​ Exercisable at end of year ​ ​ 31,386 ​ $ 23.53 ​ ​ 4.88 ​ $ 113 ​ 2020 Equity Plan ​ Under the terms of the 2020 Equity Plan, the Company has granted RSU, PSU, and DSU awards. The Company grants RSUs to members of management periodically throughout the year. Each RSU is equivalent to one share of the Company’s common stock. These units have requisite service periods ranging from one ​ The Company also grants PSU awards to members of management periodically throughout the year. Each PSU is equivalent to one share of the Company’s common stock. The number of units that ultimately vest will be determined based on the achievement of market or other performance goals, subject to accelerated service-based vesting conditions upon eligible retirement from the Company. ​ The Company grants DSUs, which are restricted stock units with a deferred settlement date, to its directors and advisory directors. Each DSU is equivalent to one share of the Company’s common stock. DSUs vest over a one-year period following the grant date. These units generally are subject to the same terms as RSUs under the 2020 Equity Plan, except that, following vesting, settlement occurs within 30 days following the earlier of separation from the board or a change in control of the Company. After vesting and prior to delivery, these units will continue to earn dividend equivalents. ​ Upon exercise or vesting/delivery, shares are expected (though not required) to be issued from treasury. ​ Restricted Stock Unit, Performance-Based Restricted Stock Unit, and Deferred Stock Unit Awards ​ Changes in the Company’s RSU, PSU, and DSU awards are summarized as follows: ​ ​ ​ ​ ​ ​ ​ ​ ​ ​ ​ ​ ​ ​ ​ ​ ​ ​ ​ ​ ​ ​ As of and for the Year Ended December 31, 2021 ​ ​ RSU Awards ​ PSU Awards ​ DSU Awards ​ ​ ​ ​ ​ Weighted- ​ ​ ​ ​ Weighted- ​ ​ ​ ​ Weighted- ​ ​ ​ ​ Average ​ ​ ​ Average ​ ​ ​ Average ​ ​ ​ ​ Grant Date ​ ​ ​ Grant Date ​ ​ ​ Grant Date ​ Shares Fair Value Shares (1) Fair Value Shares Fair Value Nonvested at beginning of period ​ 1,017,038 $ 23.87 ​ 15,724 $ 16.25 ​ 34,263 $ 17.18 Granted ​ 260,231 ​ 24.26 ​ 99,159 ​ 23.91 ​ 35,664 ​ 24.59 Dividend equivalents earned ​ 43,783 ​ 23.65 ​ — ​ — ​ 4,891 ​ 23.72 Vested ​ (143,242) ​ 23.50 ​ — ​ — ​ (40,683) ​ 18.24 Forfeited ​ (29,883) ​ 24.88 ​ (968) ​ 23.48 ​ — ​ — Nonvested at end of period ​ 1,147,927 $ 23.97 ​ 113,915 $ 22.86 ​ 34,135 $ 24.59 ​ ​ ​ ​ ​ ​ ​ ​ ​ ​ ​ ​ ​ ​ ​ ​ ​ ​ ​ Vested and outstanding at end of period ​ ​ ​ ​ ​ ​ ​ ​ ​ ​ ​ ​ 97,297 $ 22.02 (1) Shares for PSU awards represent target shares at grant date. ​ On March 24, 2021, under the terms of the 2020 Equity Plan, the Company granted 212,426 RSUs to members of management. The grant date fair value of the award totaled $5.2 million and will be recognized as compensation expense over the requisite service period ranging from one year to five years. The terms of these awards included an accelerated vesting provision upon eligible retirement from the Company, after a one-year minimum requisite service period. Subsequent to the requisite service period, the awards will become 100% vested. Further, the Company granted 33,288 DSUs to directors and advisory directors. The grant date fair value of the award totaled $0.8 million and will be recognized as compensation expense over the requisite service period of one year. Subsequent to the requisite service period, the awards will become 100% vested. ​ During the first quarter of 2021, the Company also granted a target of 70,815 market-based PSUs with a maximum award of 113,304 units. The actual number of units issued at the vesting date could range from 0% to 160% of the initial grant, depending on attaining the market-based total shareholder return performance goal. The grant date fair value of the award was $1.7 million and will be recognized in compensation expense over the performance period ending December 31, 2023. ​ Further, during the first quarter of 2021, the Company granted a target of 28,344 PSUs with a maximum award of 39,682 units. The actual number of units issued at the vesting date could range from 0% to 140% of the initial grant, depending on attaining a performance goal based upon FirsTech’s compounded annual revenue growth rate. The grant date fair value of the award is $0.7 million and will be recognized in compensation expense over the performance period ending August 31, 2023, subject to achievement of the performance goal. ​ On May 19, 2021, under the terms of the 2020 Equity Plan, the Company granted 2,376 DSUs to directors. The grant date fair value of the award totaled $0.1 million and will be recognized as compensation expense over the requisite service period of one year. Subsequent to the requisite service period, the awards will become 100% vested. ​ On September 22, 2021, under the terms of the 2020 Equity Plan, the Company granted 47,805 RSUs to members of management. The grant date fair value of the award totaled $1.1 million and will be recognized as compensation expense over the requisite service period ranging from three year to five years. Subsequent to the requisite service period, the awards will become 100% vested. ​ A description of RSU, PSU and DSU awards granted in 2020 and 2019 under the terms of the 2020 Equity Plan, 2010 Equity Plan, or the First Community 2016 Equity Incentive Plan can be found in the Company’s Annual Reports for the years ended December 31, 2020, and 2019. ​ The Company issued 116,904 treasury shares in conjunction with the vesting of RSUs and settlement of DSUs in 2021. The difference between the number of shares issued and the number of vested units is due to shares issued under a net share settlement option. ​ 2021 Employee Stock Purchase Plan ​ The 2021 ESPP was approved at the Company’s 2021 Annual Meeting of Stockholders, replacing the 2011 ESPP which terminated at the end of 2020. The purpose of the 2021 ESPP is to provide a means through which our employees may acquire a proprietary interest in the Company by purchasing shares of our common stock at a 15% discount through voluntary payroll deductions, to assist us in retaining the services of our employees and securing and retaining the services of new employees, and to provide incentives for our employees to exert maximum efforts toward our success. Under the terms of the 2021 ESPP, all participating employees will have equal rights and privileges. Substantially all of our employees are eligible to participate in the 2021 ESPP. Further details can be found within First Busey’s Definitive Proxy Statement filed with the SEC on April 8, 2021. ​ The first offering under the 2021 ESPP began on July 1, 2021. There were 569,610 shares available for issuance under the 2021 ESPP as of December 31, 2021. ​ Stock-based Compensation Expense ​ The Company recognized compensation expense related to non-vested RSU, PSU, and DSU awards, as well as the 2021 ESPP, as presented in the table below (dollars in thousands) ​ ​ ​ ​ ​ ​ ​ ​ ​ ​ ​ ​ ​ Years Ended December 31, ​ 2021 2020 2019 Stock-based compensation expense ​ ​ ​ ​ ​ ​ ​ ​ ​ Stock options (1) ​ $ — ​ $ — ​ $ 146 RSU awards ​ ​ 5,809 ​ ​ 6,493 ​ ​ 3,249 PSU awards ​ ​ 979 ​ ​ 77 ​ ​ — DSU awards ​ ​ 962 ​ ​ 565 ​ ​ 602 2021 ESPP ​ ​ 114 ​ ​ — ​ ​ — Total stock-based compensation expense ​ $ 7,864 ​ $ 7,135 ​ $ 3,997 (1) Stock option compensation expense recorded in 2019 was attributable to converted options related to the 2017 acquisition of First Community. ​ Unamortized stock-based compensation expense is presented in the table below (dollars in thousands) ​ ​ ​ ​ ​ ​ ​ ​ ​ ​ ​ As of December 31, ​ ​ 2021 2020 Unamortized stock-based compensation ​ ​ ​ ​ ​ ​ ​ RSU awards ​ $ 10,204 ​ $ 10,411 ​ PSU awards ​ ​ 1,547 ​ ​ 179 ​ DSU awards ​ ​ 209 ​ ​ 294 ​ Total unamortized stock-based compensation ​ $ 11,960 ​ $ 10,884 ​ ​ ​ ​ ​ ​ ​ ​ ​ Weighted average period over which expense is to be recognized ​ ​ 2.9 yrs ​ 3.0 y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1</t>
        </is>
      </c>
    </row>
    <row r="3">
      <c r="A3" s="3" t="inlineStr">
        <is>
          <t>Transactions with Related Parties</t>
        </is>
      </c>
    </row>
    <row r="4">
      <c r="A4" s="4" t="inlineStr">
        <is>
          <t>Transactions with Related Parties</t>
        </is>
      </c>
      <c r="B4" s="4" t="inlineStr">
        <is>
          <t>Note 15. Transactions with Related Parties ​ The Company has had, and may be expected to have in the future, banking transactions in the ordinary course of business with related parties which include directors, executive officers, chief credit officers, their immediate families, and affiliated companies in which they have 10% or more beneficial ownership, on the same terms, including interest rates and collateral, as those prevailing at the time for comparable transactions with others. ​ The following is an analysis of the changes in loans to related parties, as a group (dollars in thousands) ​ ​ ​ ​ ​ ​ As of and for the Year Ended ​ ​ December 31, 2021 Loans to related parties ​ ​ ​ Balance at beginning of year $ 41,921 Change in relationship ​ (2,033) New loans/advances ​ 31,761 Repayments ​ ​ (29,092) Balance at end of year ​ $ 42,557 ​ Loans to related parties did not include amounts that were past due, nonaccrual, or TDRs. ​ Additionally, total unused commitments to directors and executive officers were $8.6 million at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utstanding Commitments and Contingent Liabilities</t>
        </is>
      </c>
      <c r="B1" s="2" t="inlineStr">
        <is>
          <t>12 Months Ended</t>
        </is>
      </c>
    </row>
    <row r="2">
      <c r="B2" s="2" t="inlineStr">
        <is>
          <t>Dec. 31, 2021</t>
        </is>
      </c>
    </row>
    <row r="3">
      <c r="A3" s="3" t="inlineStr">
        <is>
          <t>Outstanding Commitments and Contingent Liabilities</t>
        </is>
      </c>
    </row>
    <row r="4">
      <c r="A4" s="4" t="inlineStr">
        <is>
          <t>Outstanding Commitments and Contingent Liabilities</t>
        </is>
      </c>
      <c r="B4" s="4" t="inlineStr">
        <is>
          <t>Note 16. Outstanding Commitments and Contingent Liabilities ​ Legal Matters ​ The Company is a party to legal actions which arise in the normal course of its business activities. In the opinion of management, the ultimate resolution of these matters is not expected to have a material effect on the Company’s financial position or the results of operations. ​ Credit Commitments and Contingencies ​ A summary of the contractual amount of the Company’s exposure to off-balance-sheet risk relating to the Company’s commitments to extend credit and standby letters of credit follows (dollars in thousands) ​ ​ ​ ​ ​ ​ ​ ​ ​ ​ As of December 31, ​ 2021 2020 Financial instruments whose contract amounts represent credit risk ​ ​ ​ ​ ​ ​ Commitments to extend credit ​ $ 1,983,655 ​ $ 1,754,370 Standby letters of credit ​ 32,552 ​ 38,937 Total commitments ​ $ 2,016,207 ​ $ 1,793,3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t>
        </is>
      </c>
    </row>
    <row r="4">
      <c r="A4" s="4" t="inlineStr">
        <is>
          <t>Derivative Financial Instruments</t>
        </is>
      </c>
      <c r="B4" s="4" t="inlineStr">
        <is>
          <t>Note 17. Derivative Financial Instruments ​ The Company utilizes interest rate swap agreements as part of its asset liability management strategy to help manage its interest rate risk position. Additionally, the Company enters into derivative financial instruments, including interest rate lock commitments issued to residential loan customers for loans that will be held for sale, forward sales commitments to sell residential mortgage loans to investors, and interest rate swaps with customers and other third parties. See “ Note 18. Fair Value Measurements ” ​ Derivative Instruments Designated as Hedges ​ Interest Rate Swaps Designated as Cash Flow Hedges ​ The Company entered into derivative instruments designated as cash flow hedges. For a derivative instrument that is designated and qualifies as a cash flow hedge, the change in fair value of the derivative instrument is reported as a component of other comprehensive income (loss) and reclassified into earnings in the same period or periods during which the hedged transaction affects earnings. Changes in fair value of components excluded from the assessment of effectiveness are recognized in current earnings. ​ Interest rate swaps with notional amounts totaling $50.0 million as of December 31, 2021, and $70.0 million as of December 31, 2020, were designated as cash flow hedges to hedge the risk of variability in cash flows (future interest payments) attributable to changes in the contractually specified 3-month LIBOR benchmark interest rate on the Company’s junior subordinated debt owed to unconsolidated trusts and were determined to be highly effective during the period. A $20.0 million swap matured on September 17, 2021, and the Company has one remaining swap. The gross aggregate fair value of the swaps of $1.0 million as of December 31, 2021, and $3.1 million as of December 31, 2020, is recorded in other liabilities in the Consolidated Balance Sheets, with changes in fair value recorded net of tax in other comprehensive income (loss). The Company expects its hedge to remain highly effective during the remaining term of the swap. ​ A summary of the interest-rate swaps designated as cash flow hedges is presented below (dollars in thousands) ​ ​ ​ ​ ​ ​ ​ ​ ​ ​ ​ As of December 31, ​ ​ 2021 2020 Notional amount ​ $ 50,000 ​ $ 70,000 ​ Weighted average fixed pay rates ​ 1.79 % 1.80 % Weighted average variable 3-month LIBOR receive rates ​ ​ 0.20 % ​ 0.22 % Weighted average maturity, in years ​ ​ 2.71 yrs ​ 2.85 yrs Unrealized gains (losses), net of tax ​ $ (685) ​ $ (2,184) ​ ​ The Company expects $0.2 million of the unrealized gain (loss) to be reclassified from OCI to interest expense during the next three months. This reclassified amount could differ from amounts actually recognized due to changes in interest rates, hedge de-designations, and the addition of other hedges subsequent to December 31, 2021. ​ Interest income (expense) recorded on swap transactions was as follows for the periods presented (dollars in thousands) ​ ​ ​ ​ ​ ​ ​ ​ ​ ​ ​ ​ ​ Years Ended December 31, ​ 2021 2020 2019 Interest income (expense) on swap transactions ​ $ (1,067) ​ $ (758) ​ $ 60 ​ The following table reflects the net gains (losses) recorded in AOCI and the Consolidated Statements of Comprehensive Income relating to cash flow derivative instruments for the periods presented (dollars in thousands) ​ ​ ​ ​ ​ ​ ​ ​ ​ ​ ​ ​ ​ Years Ended December 31, ​ 2021 2020 2019 Unrealized gains (losses) on cash flow hedges ​ ​ ​ ​ ​ ​ ​ ​ ​ Gain (loss) recognized in OCI, net of tax ​ $ 736 ​ $ (2,526) ​ $ (202) (Gain) loss reclassified from OCI to interest expense, net of tax ​ ​ 763 ​ ​ 542 ​ ​ 2 Net change in unrealized gains (losses) on cash flow hedges ​ $ 1,499 ​ $ (1,984) ​ $ (200) ​ The Company pledged $1.0 million and $3.2 million in cash to secure its obligation under these contracts at December 31, 2021, and 2020, respectively. ​ Derivative Instruments Not Designated as Hedges ​ Interest Rate Swaps ​ The Company may offer derivative contracts to its customers in connection with their risk management needs. The Company manages the risk associated with these contracts by entering into equal and offsetting derivative agreements with a third-party dealer. These contracts support variable rate, commercial loan relationships totaling $491.4 million and $395.0 million, at December 31, 2021, and 2020, respectively. These derivatives generally worked together as an economic interest rate hedge, but the Company did not designate them for hedge accounting treatment. Consequently, changes in fair value of the corresponding derivative financial asset or liability were recorded as either a charge or credit to current earnings during the period in which the changes occurred. ​ Amounts and fair values of derivative assets and liabilities related to customer interest rate swaps, included in other assets and other liabilities in the Consolidated Balance Sheets, are summarized as follows (dollars in thousands) ​ ​ ​ ​ ​ ​ ​ ​ ​ ​ ​ ​ ​ ​ ​ ​ As of December 31, 2021 ​ ​ Derivative Asset ​ Derivative Liability ​ ​ Notional ​ Fair ​ Notional ​ Fair ​ Amount Value Amount Value Derivatives not designated as hedging instruments ​ ​ ​ ​ ​ ​ ​ ​ ​ ​ ​ ​ Interest rate swaps – pay floating, receive fixed ​ $ 404,572 ​ $ 17,839 ​ $ 86,784 ​ $ 2,259 Interest rate swaps – pay fixed, receive floating ​ ​ 86,784 ​ ​ 2,259 ​ ​ 404,572 ​ ​ 17,839 Total derivatives not designated as hedging instruments ​ $ 491,356 ​ $ 20,098 ​ $ 491,356 ​ $ 20,098 ​ ​ ​ ​ ​ ​ ​ ​ ​ ​ ​ ​ ​ ​ ​ ​ As of December 31, 2020 ​ ​ Derivative Asset ​ Derivative Liability ​ ​ Notional ​ Fair ​ Notional ​ Fair ​ Amount Value Amount Value Derivatives not designated as hedging instruments ​ ​ ​ ​ ​ ​ ​ ​ ​ ​ ​ ​ Interest rate swaps – pay floating, receive fixed ​ $ 394,954 ​ $ 32,685 ​ $ — ​ $ — Interest rate swaps – pay fixed, receive floating ​ ​ — ​ ​ — ​ ​ 394,954 ​ ​ 32,685 Total derivatives not designated as hedging instruments ​ $ 394,954 ​ $ 32,685 ​ $ 394,954 ​ $ 32,685 ​ Changes in fair value of these derivative assets and liabilities are recorded in noninterest expense in the Consolidated Statements of Income and summarized as follows (dollars in thousands) ​ ​ ​ ​ ​ ​ ​ ​ ​ ​ ​ ​ ​ ​ ​ ​ ​ ​ ​ Years Ended December 31, ​ Location 2021 2020 2019 Interest rate swaps ​ ​ ​ ​ ​ ​ ​ ​ ​ ​ ​ ​ Pay floating, receive fixed ​ Noninterest expense ​ $ (12,587) ​ $ 20,331 ​ $ 10,915 Pay fixed, receive floating ​ Noninterest expense ​ ​ 12,587 ​ ​ (20,331) ​ ​ (10,915) Net change in fair value of interest rate swaps ​ ​ ​ ​ $ — ​ $ — ​ $ — ​ The Company pledged $26.3 million and $36.0 million in cash to secure its obligation under these contracts at December 31, 2021, and 2020, respectively. ​ Risk Participation Agreement ​ In addition, the Company has entered into one risk participation agreement in conjunction with a loan participation with another financial institution to manage the credit risk exposure related to a customer-facing swap. The notional amount of the risk participation agreement was $4.0 million, and it had an insignificant fair value as of December 31, 2021. This risk participation agreement matures in 2028. ​ Mortgage Banking Derivatives ​ Interest Rate Lock Commitments ​ Interest rate lock commitments that meet the definition of derivative financial instruments under ASC Topic 815, Derivatives and Hedging, are carried at their fair values in other assets or other liabilities in the Consolidated Balance Sheets, with changes in the fair values of the corresponding derivative financial assets or liabilities recorded as either a charge or credit to current earnings during the period in which the changes occurred. ​ Forward Sales Commitments ​ The Company economically hedges mortgage loans held for sale and interest rate lock commitments issued to its residential loan customers related to loans that will be held for sale by obtaining corresponding best-efforts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are carried at their fair values in other assets or other liabilities in the Consolidated Balance Sheets. While such forward sales commitments generally served as an economic hedge to mortgage loans held for sale and interest rate lock commitments, the Company did not designate them for hedge accounting treatment. Changes in fair value of the corresponding derivative financial asset or liability were recorded as either a charge or credit to current earnings during the period in which the changes occurred. ​ Amounts and fair values of mortgage banking derivatives included in the Consolidated Balance Sheets are summarized as follows (dollars in thousands) ​ ​ ​ ​ ​ ​ ​ ​ ​ ​ ​ ​ ​ ​ ​ ​ ​ ​ ​ ​ ​ ​ As of December 31, 2021 ​ As of December 31, 2020 ​ ​ ​ ​ ​ Notional ​ Fair ​ Notional ​ Fair ​ Location Amount Value Amount Value Derivatives with positive fair value ​ ​ ​ ​ ​ ​ ​ ​ ​ ​ ​ ​ ​ ​ ​ Interest rate lock commitments ​ Other assets ​ $ 19,384 ​ $ 206 ​ $ 45,004 ​ $ 1,201 Forward sales commitments ​ Other assets ​ ​ 1,884 ​ ​ 10 ​ ​ 978 ​ ​ 32 Mortgage banking derivatives recorded in other assets ​ $ 21,268 ​ $ 216 ​ $ 45,982 ​ $ 1,233 ​ ​ ​ ​ ​ ​ ​ ​ ​ ​ ​ ​ ​ ​ ​ ​ Derivatives with negative fair value ​ ​ ​ ​ ​ ​ ​ ​ ​ ​ ​ ​ ​ ​ ​ Interest rate lock commitments ​ Other liabilities ​ $ 499 ​ $ 6 ​ $ 118 ​ $ 1 Forward sales commitments ​ Other liabilities ​ ​ 41,002 ​ ​ 439 ​ ​ 84,964 ​ ​ 2,662 Mortgage banking derivatives recorded in other liabilities ​ $ 41,501 ​ $ 445 ​ $ 85,082 ​ $ 2,663 ​ Net gains (losses) relating to these derivative instruments are summarized as follows for the periods presented (dollars in thousands) ​ ​ ​ ​ ​ ​ ​ ​ ​ ​ ​ ​ ​ ​ ​ ​ ​ ​ ​ Years Ended December 31, ​ Location 2021 2020 2019 Net gains (losses) ​ ​ ​ ​ ​ ​ ​ ​ ​ ​ ​ ​ Interest rate lock commitments ​ Mortgage revenue ​ $ 1,702 ​ $ 9,667 ​ $ 3,988 Forward sales commitments ​ Mortgage revenue ​ (4,045) ​ ​ (18,329) ​ ​ (6,751) Net gains (losses) ​ ​ ​ ​ $ (2,343) ​ $ (8,662) ​ $ (2,763) ​ The impact of the net gains or losses on derivative financial instruments related to interest rate lock commitments issued to residential loan customers for loans that will be held for sale and forward sales commitments to sell residential mortgage loans to loan investors are almost entirely offset by a corresponding change in the fair value of loans held for sa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18. Fair Value Measurements ​ The fair value of an asset or liability is the price that would be received by selling that asset or paid in transferring that liability (exit price) in an orderly transaction occurring in the principal market (or most advantageous market in the absence of a principal market) for such asset or liability. ASC Topic 820, Fair Value Measurement ​ ● Level 1 Inputs – Unadjusted quoted prices in active markets for identical assets or liabilities that the Company has the ability to access at the measurement date. ​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 Level 3 Inputs – Unobservable inputs for determining the fair values of assets or liabilities that reflect the Company’s own assumptions about the assumptions that market participants would use in pricing the assets or liabilities. ​ A description of the valuation methodologies used for instruments measured at fair value, as well as the general classification of such instruments pursuant to the valuation hierarchy, is set forth below. These valuation methodologies were applied to those Company assets and liabilities that are carried at fair value. ​ In general, fair value is based upon quoted market prices, when available. If such quoted market prices are not available, fair values are measured utilizing independent valuation techniques of identical or similar securities for which significant assumptions are derived primarily from or corroborated by observable data. Valuation adjustments may be made to ensure that financial instruments are recorded at fair value. These adjustments may include amounts to reflect, among other things, counterparty credit quality and the company's creditworthiness as well as unobservable parameters. Any such valuation adjustments are applied consistently over tim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 Debt Securities Available for Sale ​ Debt securities classified as available for sale are reported at fair value utilizing Level 2 inputs. The Company obtains fair value measurements from an independent pricing service. The independent pricing service utilizes evaluated pricing models that vary by asset class and incorporate available trade, bid, and other market information. Because many fixed income securities do not trade on a daily basis, the independent pricing service applies available information, focusing on observable market data such as benchmark curves, benchmarking of like securities, sector groupings, and matrix pricing, to prepare evaluations. ​ The independent pricing service uses model processes, such as the Option Adjusted Spread model, to assess interest rate impact and develop prepayment scenarios. Models and processes take into account market conventions. For each asset class, a team of evaluators gathers information from market sources and integrates relevant credit information, perceived market movements, and sector news into the evaluated pricing applications and models. ​ Market inputs that the independent pricing service normally seeks for evaluations of securities, listed in approximate order of priority, include: benchmark yields, reported trades, broker/dealer quotes, issuer spreads, two-sided markets, benchmark securities, bids, offers, and reference data including market research publications. The independent pricing service also monitors market indicators, industry, and economic events. For certain security types, additional inputs may be used or some of the market inputs may not be applicable. Evaluators may prioritize inputs differently on any given day for any security based on market conditions, and not all inputs listed are available for use in the evaluation process for each security evaluation on a given day. Because the data utilized was observable, the securities have been classified as Level 2. ​ Equity Securities ​ Equity securities are reported at fair value utilizing Level 1 or Level 2 inputs. As applicable for mutual funds, unadjusted quoted prices in active markets for identical assets are utilized to determine fair value at the measurement date and are classified as Level 1. For stock, quoted prices for identical or similar assets in markets that are not active are utilized and classified as Level 2. ​ Loans Held for Sale ​ Loans held for sale are reported at fair value utilizing Level 2 inputs. The fair value of the mortgage loans held for sale are measured using observable quoted market or contract prices or market price equivalents and are classified as Level 2. ​ Derivative Assets and Derivative Liabilities ​ Derivative assets and derivative liabilities are reported at estimated fair value utilizing Level 2 inputs and are included in other assets or other liabilities on the Consolidated Balance Sheets. Derivative balances consist of interest rate swaps and a risk participation agreement where there is no significant deterioration in the counterparties (loan customers) credit risk since origination of the interest rate swap or risk participation agreement, as well as mortgage banking derivatives, including interest rate lock commitments and forward sales commitments. ​ The Company values its derivative assets and liabilities using market prices provided by third parties which use primarily observable market inputs. For purposes of potential valuation adjustments to our derivative positions, the Company evaluates the credit risk of its counterparties as well as its own credit risk. Accordingly, the Company has considered factors such as the likelihood of default, expected loss given default, net exposures, and remaining contractual life, among other things, in determining if any estimated fair value adjustments related to credit risk are required. The Company reviews counterparty exposure quarterly, and when necessary, appropriate adjustments are made to reflect the exposure. No credit changes in counterparty credit were identified. ​ The following tables summarize financial assets and financial liabilities measured at fair value on a recurring basis as of December 31, 2021, and 2020, segregated by the level of the valuation inputs within the fair value hierarchy utilized to measure fair value (dollars in thousands) ​ ​ ​ ​ ​ ​ ​ ​ ​ ​ ​ ​ ​ ​ ​ ​ As of December 31, 2021 ​ ​ Level 1 ​ Level 2 ​ Level 3 ​ Total ​ Inputs Inputs Inputs Fair Value Debt securities available for sale: ​ ​ ​ ​ ​ ​ ​ ​ ​ ​ ​ ​ U.S. Treasury securities ​ $ — ​ $ 165,762 ​ $ — ​ $ 165,762 Obligations of U.S. government corporations and agencies ​ ​ — ​ ​ 38,470 ​ ​ — ​ ​ 38,470 Obligations of states and political subdivisions ​ ​ — ​ ​ 306,869 ​ ​ — ​ ​ 306,869 Asset-backed securities ​ ​ — ​ ​ 492,186 ​ ​ — ​ ​ 492,186 Commercial mortgage-backed securities ​ ​ — ​ ​ 614,998 ​ ​ — ​ ​ 614,998 Residential mortgage-backed securities ​ ​ — ​ ​ 2,069,313 ​ ​ — ​ ​ 2,069,313 Corporate debt securities ​ ​ — ​ ​ 293,653 ​ ​ — ​ ​ 293,653 Equity securities ​ ​ — ​ ​ 13,571 ​ ​ — ​ ​ 13,571 Loans held for sale ​ ​ — ​ ​ 23,875 ​ ​ — ​ ​ 23,875 Derivative assets ​ ​ — ​ ​ 20,314 ​ ​ — ​ ​ 20,314 Derivative liabilities ​ ​ — ​ ​ 21,501 ​ ​ — ​ ​ 21,501 ​ ​ ​ ​ ​ ​ ​ ​ ​ ​ ​ ​ ​ ​ ​ ​ As of December 31, 2020 ​ ​ Level 1 ​ Level 2 ​ Level 3 ​ Total ​ Inputs Inputs Inputs Fair Value Debt securities available for sale: ​ ​ ​ ​ ​ ​ ​ ​ ​ ​ ​ ​ U.S. Treasury securities ​ $ — ​ $ 27,837 ​ $ — ​ $ 27,837 Obligations of U.S. government corporations and agencies ​ ​ — ​ ​ 69,519 ​ ​ — ​ ​ 69,519 Obligations of states and political subdivisions ​ ​ — ​ ​ 304,711 ​ ​ — ​ ​ 304,711 Commercial mortgage-backed securities ​ ​ — ​ ​ 418,616 ​ ​ — ​ ​ 418,616 Residential mortgage-backed securities ​ ​ — ​ ​ 1,368,315 ​ ​ — ​ ​ 1,368,315 Corporate debt securities ​ ​ — ​ ​ 72,189 ​ ​ — ​ ​ 72,189 Equity securities ​ ​ — ​ ​ 5,530 ​ ​ — ​ ​ 5,530 Loans held for sale ​ ​ — ​ ​ 42,813 ​ ​ — ​ ​ 42,813 Derivative assets ​ ​ — ​ ​ 33,918 ​ ​ — ​ ​ 33,918 Derivative liabilities ​ ​ — ​ ​ 38,403 ​ ​ — ​ ​ 38,403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 Loans Evaluated Individually ​ The Company does not record portfolio loans at fair value on a recurring basis. However, periodically, a loan is evaluated individually and is reported at the fair value of the underlying collateral, less estimated costs to sell, if repayment is expected solely from the collateral. If the collateral value is not sufficient, a specific reserve is recorded. Collateral values are estimated using a combination of observable inputs, including recent appraisals, and unobservable inputs based on customized discounting criteria. Due to the significance of unobservable inputs, fair values of individually evaluated collateral dependent loans have been classified as Level 3. ​ OREO ​ Non-financial assets measured at fair value include OREO (upon initial recognition or subsequent impairment). OREO properties are measured using a combination of observable inputs, including recent appraisals, and unobservable inputs. Due to the significance of unobservable inputs, all OREO fair values have been classified as Level 3. ​ Bank Property Held for Sale ​ Bank property held for sale represents certain banking center office buildings which the Company has closed and consolidated with other existing banking centers. Bank property held for sale is measured at the lower of amortized cost or fair value less estimated costs to sell, and is included in premises and equipment, net on the Consolidated Balance Sheets. Fair values were based upon discounted appraisals or real estate listing price. Due to the significance of unobservable inputs, fair values of all bank property held for sale have been classified as Level 3. ​ The following tables summarize assets and liabilities measured at fair value on a non-recurring basis for the periods presented, segregated by the level of the valuation inputs within the fair value hierarchy utilized to measure fair value (dollars in thousands) ​ ​ ​ ​ ​ ​ ​ ​ ​ ​ ​ ​ ​ ​ ​ ​ As of December 31, 2021 ​ ​ Level 1 ​ Level 2 ​ Level 3 ​ Total ​ Inputs Inputs Inputs Fair Value Loans evaluated individually, net of related allowance ​ $ — ​ $ — ​ $ 2,926 ​ $ 2,926 OREO with subsequent impairment ​ — ​ — ​ 51 ​ 51 Bank property held for sale with impairment ​ — ​ — ​ 10,103 ​ 10,103 ​ ​ ​ ​ ​ ​ ​ ​ ​ ​ ​ ​ ​ ​ ​ ​ As of December 31, 2020 ​ ​ Level 1 ​ Level 2 ​ Level 3 ​ Total ​ Inputs Inputs Inputs Fair Value Loans evaluated individually, net of related allowance ​ $ — ​ $ — ​ $ 2,771 ​ $ 2,771 OREO with subsequent impairment ​ — ​ — ​ 106 ​ 106 Bank property held for sale with impairment ​ ​ — ​ — ​ 10,676 ​ 10,676 ​ The following table presents additional quantitative information about assets measured at fair value on a non-recurring basis for which the Company has utilized Level 3 inputs to determine fair value (dollars in thousands) ​ ​ ​ ​ ​ ​ ​ ​ ​ ​ ​ ​ ​ ​ ​ ​ ​ ​ ​ Quantitative Information about Level 3 Fair Value Measurements ​ ​ Fair Value ​ Valuation ​ Unobservable ​ Range December 31, 2021: Estimate Techniques Input (Weighted Average) Loans evaluated individually, net of related allowance ​ $ 2,926 ​ Appraisal of collateral ​ Appraisal adjustments ​ -50.0 % to -100.0 % (-55.1) % OREO with subsequent impairment ​ ​ 51 ​ Appraisal of collateral ​ Appraisal adjustments ​ -33.0 % to -100.0 % (-67.9) % Bank property held for sale with impairment ​ ​ 10,103 ​ Appraisal of collateral or real estate listing price ​ Appraisal adjustments ​ -0.7 % to -70.1 % (-41.3) % ​ ​ ​ ​ ​ ​ ​ ​ ​ ​ ​ ​ ​ ​ ​ ​ December 31, 2020: ​ ​ ​ ​ ​ ​ ​ ​ ​ ​ ​ ​ ​ ​ ​ Loans evaluated individually, net of related allowance ​ $ 2,771 ​ Appraisal of collateral ​ Appraisal adjustments ​ -30.0 % to -100.0 % (-37.0) % OREO with subsequent impairment ​ ​ 106 ​ Appraisal of collateral ​ Appraisal adjustments ​ -25.0 % to -100.0 % (-54.5) % Bank property held for sale with impairment ​ ​ 10,676 ​ Appraisal of collateral or real estate listing price ​ Appraisal adjustments ​ -6.2 % to -64.9 % (-42.8) % ​ Estimated fair values of financial instruments that are reported at amortized cost in the Company’s Consolidated Balance Sheets, segregated by the level of the valuation inputs within the fair value hierarchy utilized to measure fair value, were as follows (dollars in thousands) ​ ​ ​ ​ ​ ​ ​ ​ ​ ​ ​ ​ ​ ​ ​ ​ As of December 31, 2021 ​ As of December 31, 2020 ​ ​ Carrying Fair Carrying Fair ​ ​ Amount Value Amount Value Financial assets ​ ​ ​ ​ ​ ​ ​ ​ ​ ​ ​ ​ Level 1 inputs: ​ ​ ​ ​ ​ ​ ​ ​ ​ ​ ​ ​ Cash and cash equivalents ​ $ 836,095 ​ $ 836,095 ​ $ 688,537 ​ $ 688,537 Level 2 inputs: ​ ​ ​ ​ ​ ​ ​ ​ ​ ​ ​ ​ Accrued interest receivable ​ 31,064 ​ 31,064 ​ 33,240 ​ 33,240 Level 3 inputs: ​ ​ ​ ​ ​ ​ ​ ​ ​ ​ ​ ​ Portfolio loans, net ​ 7,101,111 ​ 7,161,466 ​ 6,713,129 ​ 6,755,425 Mortgage servicing rights ​ ​ 8,608 ​ ​ 12,133 ​ ​ 10,912 ​ ​ 11,107 Other servicing rights ​ ​ 1,830 ​ ​ 2,268 ​ ​ 1,434 ​ ​ 1,966 ​ ​ ​ ​ ​ ​ ​ ​ ​ ​ ​ ​ ​ Financial liabilities ​ ​ ​ ​ ​ ​ ​ ​ Level 2 inputs: ​ ​ ​ ​ ​ ​ ​ ​ ​ ​ ​ ​ Time deposits ​ $ 935,649 ​ $ 935,778 ​ $ 1,119,348 ​ $ 1,132,107 Securities sold under agreements to repurchase ​ 270,139 ​ 270,139 ​ 175,614 ​ 175,614 Short-term borrowings ​ ​ 17,678 ​ ​ 17,673 ​ ​ 4,658 ​ ​ 4,661 Long-term debt ​ 46,056 ​ 46,164 ​ ​ 4,757 ​ 5,014 Junior subordinated debt owed to unconsolidated trusts ​ 71,635 ​ 63,586 ​ 71,468 ​ 59,943 Accrued interest payable ​ 2,728 ​ 2,728 ​ 3,401 ​ 3,401 Level 3 inputs: ​ ​ ​ ​ ​ ​ ​ ​ ​ ​ ​ ​ Senior notes, net of unamortized issuance costs ​ ​ 39,944 ​ ​ 40,400 ​ ​ 39,809 ​ ​ 40,104 Subordinated notes, net of unamortized issuance costs ​ ​ 182,773 ​ ​ 195,600 ​ ​ 182,226 ​ ​ 187,6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Common Share</t>
        </is>
      </c>
    </row>
    <row r="4">
      <c r="A4" s="4" t="inlineStr">
        <is>
          <t>Earnings Per Common Share</t>
        </is>
      </c>
      <c r="B4" s="4" t="inlineStr">
        <is>
          <t>Note 19. Earnings Per Common Share ​ Basic earnings per share is computed by dividing net income for the period by the weighted average number of common shares outstanding, which include deferred stock units that are vested but not delivered. Diluted earnings per common share is computed using the treasury stock method and reflects the potential dilution that could occur if the Company’s outstanding stock options and warrants were exercised, stock units were vested, and ESPP shares were issued. ​ Earnings per common share have been computed as follows (dollars in thousands, except per share amounts) ​ ​ ​ ​ ​ ​ ​ ​ ​ ​ ​ ​ ​ Years Ended December 31, ​ ​ 2021 2020 2019 Net income ​ $ 123,449 ​ $ 100,344 ​ $ 102,953 Shares: ​ ​ ​ ​ ​ ​ ​ ​ ​ Weighted average common shares outstanding ​ 55,369,476 ​ 54,567,429 ​ 54,851,652 Dilutive effect of outstanding options, warrants, and stock units as determined by the application of the treasury stock method ​ 635,221 ​ 259,510 ​ 280,842 Dilutive effect of ESPP shares ​ ​ 4,108 ​ ​ — ​ ​ — Weighted average common shares outstanding, as adjusted for diluted earnings per share calculation ​ ​ 56,008,805 ​ ​ 54,826,939 ​ ​ 55,132,494 ​ ​ ​ ​ ​ ​ ​ ​ ​ ​ Basic earnings per common share ​ $ 2.23 ​ $ 1.84 ​ $ 1.88 ​ ​ ​ ​ ​ ​ ​ ​ ​ ​ Diluted earnings per common share ​ $ 2.20 ​ $ 1.83 ​ $ 1.87 ​ Shares that were excluded from the computation of diluted earnings per common share because their effect would have been anti-dilutive are summarized in the table below for the periods presented: ​ ​ ​ ​ ​ ​ ​ ​ ​ ​ ​ ​ ​ Years Ended December 31, ​ ​ 2021 2020 2019 Anti-dilutive common stock equivalents ​ ​ ​ ​ ​ ​ ​ ​ ​ Options ​ ​ — ​ ​ 39,085 ​ ​ — RSU and DSU awards ​ ​ 72,800 ​ ​ 159,408 ​ ​ 201,029 PSU awards ​ ​ 93,026 ​ ​ 7,862 ​ ​ — Total anti-dilutive common stock equivalents ​ ​ 165,826 ​ ​ 206,355 ​ ​ 201,0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t>
        </is>
      </c>
    </row>
    <row r="4">
      <c r="A4" s="4" t="inlineStr">
        <is>
          <t>Accumulated Other Comprehensive Income (Loss).</t>
        </is>
      </c>
      <c r="B4" s="4" t="inlineStr">
        <is>
          <t>Note 20. Accumulated Other Comprehensive Income (Loss) ​ The following table represents changes in AOCI by component, net of tax, for the periods below (dollars in thousands) ​ ​ ​ ​ ​ ​ ​ ​ ​ ​ ​ ​ Year Ended December 31, 2021 ​ ​ ​ Before Tax ​ ​ Tax Effect ​ ​ Net of Tax Unrealized gains (losses) on debt securities available for sale ​ ​ ​ ​ ​ ​ ​ ​ ​ Balance at beginning of period ​ $ 49,644 ​ $ (14,151) ​ $ 35,493 Unrealized holding gains (losses) on debt securities available for sale, net ​ ​ (81,977) ​ ​ 23,367 ​ ​ (58,610) Amounts reclassified from AOCI, net ​ ​ 61 ​ ​ (17) ​ ​ 44 Balance at end of period ​ ​ (32,272) ​ ​ 9,199 ​ ​ (23,073) ​ ​ ​ ​ ​ ​ ​ ​ ​ ​ Unrealized gains (losses) on cash flow hedges ​ ​ ​ ​ ​ ​ ​ ​ ​ Balance at beginning of period ​ ​ (3,055) ​ ​ 871 ​ ​ (2,184) Unrealized holding gains (losses) on cash flow hedges, net ​ ​ 1,030 ​ ​ (294) ​ ​ 736 Amounts reclassified from AOCI, net ​ ​ 1,067 ​ ​ (304) ​ ​ 763 Balance at end of period ​ ​ (958) ​ ​ 273 ​ ​ (685) ​ ​ ​ ​ ​ ​ ​ ​ ​ ​ Total AOCI ​ $ (33,230) ​ $ 9,472 ​ $ (23,758) ​ ​ ​ ​ ​ ​ ​ ​ ​ ​ ​ ​ Year Ended December 31, 2020 ​ ​ ​ Before Tax ​ ​ Tax Effect ​ ​ Net of Tax Unrealized gains (losses) on debt securities available for sale ​ ​ ​ ​ ​ ​ ​ ​ ​ Balance at beginning of period ​ $ 21,192 ​ $ (6,032) ​ $ 15,160 Unrealized holding gains (losses) on debt securities available for sale, net ​ ​ 30,176 ​ ​ (8,615) ​ ​ 21,561 Amounts reclassified from AOCI, net ​ ​ (1,724) ​ ​ 496 ​ ​ (1,228) Balance at end of period ​ ​ 49,644 ​ ​ (14,151) ​ ​ 35,493 ​ ​ ​ ​ ​ ​ ​ ​ ​ ​ Unrealized gains (losses) on cash flow hedges ​ ​ ​ ​ ​ ​ ​ ​ ​ Balance at beginning of period ​ ​ (280) ​ ​ 80 ​ ​ (200) Unrealized holding gains (losses) on cash flow hedges, net ​ ​ (3,533) ​ ​ 1,007 ​ ​ (2,526) Amounts reclassified from AOCI, net ​ ​ 758 ​ ​ (216) ​ ​ 542 Balance at end of period ​ ​ (3,055) ​ ​ 871 ​ ​ (2,184) ​ ​ ​ ​ ​ ​ ​ ​ ​ ​ Total AOCI ​ $ 46,589 ​ $ (13,280) ​ $ 33,309 ​ ​ ​ ​ ​ ​ ​ ​ ​ ​ ​ ​ Year Ended December 31, 2019 ​ ​ ​ Before Tax ​ ​ Tax Effect ​ ​ Net of Tax Unrealized gains (losses) on debt securities available for sale ​ ​ ​ ​ ​ ​ ​ ​ ​ Balance at beginning of period ​ $ (9,528) ​ $ 2,716 ​ $ (6,812) Unrealized holding gains (losses) on debt securities available for sale, net ​ ​ 26,430 ​ ​ (7,525) ​ ​ 18,905 Unrealized losses on debt securities transferred from held to maturity to available for sale ​ ​ 5,023 ​ ​ (1,433) ​ ​ 3,590 Amounts reclassified from AOCI, net ​ ​ (733) ​ ​ 210 ​ ​ (523) Balance at end of period ​ ​ 21,192 ​ ​ (6,032) ​ ​ 15,160 ​ ​ ​ ​ ​ ​ ​ ​ ​ ​ Unrealized gains (losses) on cash flow hedges ​ ​ ​ ​ ​ ​ ​ ​ ​ Balance at beginning of period ​ ​ — ​ ​ — ​ ​ — Unrealized holding gains (losses) on cash flow hedges, net ​ ​ (283) ​ ​ 81 ​ ​ (202) Amounts reclassified from AOCI, net ​ ​ 3 ​ ​ (1) ​ ​ 2 Balance at end of period ​ ​ (280) ​ ​ 80 ​ ​ (200) ​ ​ ​ ​ ​ ​ ​ ​ ​ ​ Total AOCI ​ $ 20,912 ​ $ (5,952) ​ $ 14,9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Portfolio Loans, allowance for loan losses (in dollars)</t>
        </is>
      </c>
      <c r="B3" s="7" t="n">
        <v>87887</v>
      </c>
      <c r="C3" s="7" t="n">
        <v>101048</v>
      </c>
    </row>
    <row r="4">
      <c r="A4" s="4" t="inlineStr">
        <is>
          <t>Common stock, par value (in dollars per share)</t>
        </is>
      </c>
      <c r="B4" s="8" t="n">
        <v>0.001</v>
      </c>
      <c r="C4" s="8" t="n">
        <v>0.001</v>
      </c>
    </row>
    <row r="5">
      <c r="A5" s="4" t="inlineStr">
        <is>
          <t>Common stock, shares authorized</t>
        </is>
      </c>
      <c r="B5" s="6" t="n">
        <v>100000000</v>
      </c>
      <c r="C5" s="6" t="n">
        <v>1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Information</t>
        </is>
      </c>
      <c r="B1" s="2" t="inlineStr">
        <is>
          <t>12 Months Ended</t>
        </is>
      </c>
    </row>
    <row r="2">
      <c r="B2" s="2" t="inlineStr">
        <is>
          <t>Dec. 31, 2021</t>
        </is>
      </c>
    </row>
    <row r="3">
      <c r="A3" s="3" t="inlineStr">
        <is>
          <t>Operating Segments and Related Information</t>
        </is>
      </c>
    </row>
    <row r="4">
      <c r="A4" s="4" t="inlineStr">
        <is>
          <t>Operating Segments and Related Information</t>
        </is>
      </c>
      <c r="B4" s="4" t="inlineStr">
        <is>
          <t>Note 21. Operating Segments and Related Information ​ The Company has three reportable operating segments: Banking, FirsTech, and Wealth Management. The Company’s operating segments are strategic business units that are separately managed as they offer different products and services and have different marketing strategies. The Banking operating segment provides a full range of banking services to individual and corporate customers through its banking center network in Illinois; the St. Louis, Missouri metropolitan area; southwest Florida; and Indianapolis, Indiana. The FirsTech operating segment provides solutions for online bill payments, lockbox, and walk-in payments. The Wealth Management operating segment provides a full range of asset management, investment, brokerage, fiduciary, philanthropic advisory, tax preparation, and farm management services to individuals, businesses, and foundations. ​ The segment financial information provided below has been derived from information used by management to monitor and manage the financial performance of the Company. The accounting policies of the three segments are the same as those described in the summary of significant accounting policies in “ Note 1. Significant Accounting Policies .” ​ Following is a summary of selected financial information for the Company’s operating segments. The “other” category included in the tables below consists of the Parent Company, First Busey Risk Management, and the elimination of intercompany transactions (dollars in thousands) ​ ​ ​ ​ ​ ​ ​ ​ ​ ​ ​ ​ ​ ​ ​ ​ Goodwill ​ Total Assets ​ ​ As of December 31, ​ As of December 31, ​ 2021 2020 2021 2020 Operating segment ​ ​ ​ ​ ​ ​ ​ ​ ​ ​ ​ ​ Banking ​ $ 294,773 ​ $ 288,436 ​ $ 12,746,833 ​ $ 10,462,673 FirsTech ​ 8,992 ​ 8,992 ​ 47,481 ​ 46,553 Wealth Management ​ 14,108 ​ 14,108 ​ 65,587 ​ 46,504 Other ​ — ​ — ​ (212) ​ (11,683) Consolidated total ​ $ 317,873 ​ $ 311,536 ​ $ 12,859,689 ​ $ 10,544,047 ​ ​ ​ ​ ​ ​ ​ ​ ​ ​ ​ ​ ​ Years Ended December 31, ​ ​ ​ ​ ​ ​ ​ ​ ​ ​ ​ 2021 2020 2019 Net interest income ​ ​ ​ ​ ​ ​ ​ ​ ​ Banking ​ $ 285,678 ​ $ 294,728 ​ $ 296,754 FirsTech ​ ​ 79 ​ ​ 79 ​ ​ 76 Wealth Management ​ — ​ — ​ — Other ​ (15,059) ​ (11,872) ​ (9,607) Total net interest income ​ $ 270,698 ​ $ 282,935 ​ $ 287,223 ​ ​ ​ ​ ​ ​ ​ ​ ​ ​ Noninterest income ​ ​ ​ ​ ​ ​ ​ ​ ​ Banking ​ $ 59,393 ​ $ 61,043 ​ $ 63,613 FirsTech ​ 19,629 ​ 16,548 ​ 16,450 Wealth Management ​ 53,082 ​ 43,429 ​ 39,075 Other ​ 700 ​ (2,755) ​ (2,723) Total noninterest income ​ $ 132,804 ​ $ 118,265 ​ $ 116,415 ​ ​ ​ ​ ​ ​ ​ ​ ​ ​ Noninterest expense ​ ​ ​ ​ ​ ​ ​ ​ ​ Banking ​ $ 205,905 ​ $ 185,445 ​ $ 211,559 FirsTech ​ ​ 17,574 ​ ​ 13,279 ​ ​ 10,990 Wealth Management ​ ​ 29,198 ​ ​ 26,086 ​ ​ 24,534 Other ​ ​ 9,103 ​ ​ 9,387 ​ ​ 11,711 Total noninterest expense ​ $ 261,780 ​ $ 234,197 ​ $ 258,794 ​ ​ ​ ​ ​ ​ ​ ​ ​ ​ Income before income taxes ​ ​ ​ ​ ​ ​ ​ ​ ​ Banking ​ $ 154,267 ​ $ 131,529 ​ $ 138,401 FirsTech ​ ​ 2,134 ​ ​ 3,348 ​ ​ 5,536 Wealth Management ​ ​ 23,884 ​ ​ 17,343 ​ ​ 14,541 Other ​ ​ (23,462) ​ ​ (24,014) ​ ​ (24,040) Total income before income taxes ​ $ 156,823 ​ $ 128,206 ​ $ 134,438 ​ ​ ​ ​ ​ ​ ​ ​ ​ ​ Net income ​ ​ ​ ​ ​ ​ ​ ​ ​ Banking ​ $ 117,844 ​ $ 101,226 ​ $ 106,409 FirsTech ​ 1,527 ​ 2,372 ​ 4,060 Wealth Management ​ 18,570 ​ 13,181 ​ 11,135 Other ​ (14,492) ​ (16,435) ​ (18,651) Total net income ​ $ 123,449 ​ $ 100,344 ​ $ 102,9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22. Leases ​ Busey as the Lessee ​ The Company has operating leases consisting primarily of equipment leases and real estate leases for banking centers, ATM locations, and office space. The following table summarizes lease related information and balances the Company reported in its Consolidated Balance Sheets for the periods presented (dollars in thousands) ​ ​ ​ ​ ​ ​ ​ ​ ​ As of December 31, ​ ​ 2021 2020 Lease balances ​ ​ ​ ​ ​ ​ Right of use assets $ 10,533 ​ $ 7,714 ​ Lease liabilities ​ 10,591 ​ ​ 7,757 ​ ​ ​ ​ ​ ​ ​ ​ Supplemental information ​ ​ ​ ​ ​ ​ Year through which lease terms extend ​ 2031 ​ ​ 2032 ​ Weighted average remaining lease term (in years) ​ 6.47 ​ ​ 5.93 ​ Weighted average discount rate ​ 2.16 % ​ 2.82 % ​ The following table represents lease costs and cash flows related to leases for the periods presented (dollars in thousands) ​ ​ ​ ​ ​ ​ ​ ​ ​ ​ ​ ​ ​ Years Ended December 31, ​ 2021 2020 ​ 2019 Lease costs ​ ​ ​ ​ ​ ​ ​ ​ ​ Operating lease costs ​ $ 2,464 ​ $ 2,524 ​ $ 2,364 Variable lease costs ​ ​ 540 ​ 416 ​ 432 Short-term lease costs ​ ​ 49 ​ ​ 35 ​ ​ 84 Total lease cost (1) ​ $ 3,053 ​ $ 2,975 ​ $ 2,880 ​ ​ ​ ​ ​ ​ ​ ​ ​ ​ Cash flows related to leases ​ ​ ​ ​ ​ ​ ​ ​ ​ Cash paid for amounts included in the measurement of lease liabilities: ​ ​ ​ ​ ​ ​ ​ ​ ​ Operating lease cash flows – Fixed payments ​ $ 2,417 ​ $ 2,526 ​ $ 2,296 Operating lease cash flows – Liability reduction ​ ​ 2,217 ​ 2,289 ​ 2,010 Right of use assets obtained during the period in exchange for operating lease liabilities (2) ​ ​ 5,818 ​ ​ 743 ​ ​ 923 (1) Rent expense is included in net occupancy and equipment expense in the Consolidated Statements of Income. (2) The year ended December 31, 2021, includes $0.4 million related to a lease obtained in the acquisition of CAC. ​ At December 31, 2021, the Company was obligated under noncancelable operating leases for office space and other commitments. ​ Future undiscounted lease payments with initial terms of one year or more, are as follows (dollars in thousands) ​ ​ ​ ​ ​ ​ ​ As of ​ December 31, 2021 Rent commitments ​ ​ ​ 2022 ​ $ 2,271 2023 ​ 2,098 2024 ​ ​ 1,650 2025 ​ ​ 1,413 2026 ​ ​ 1,164 Thereafter ​ ​ 2,766 Total undiscounted cash flows ​ ​ 11,362 Less: Amounts representing interest ​ ​ 771 Present value of net future minimum lease payments ​ $ 10,591 ​ Busey as the Lessor ​ Busey occasionally leases parking lots and office space to outside parties. Further, in connection with the acquisition of CAC, the Company acquired two office buildings in Glenview, IL and one office building in Northbrook, IL, along with operating leases for space within these buildings that is rented to outside parties. Revenues recorded in connection with these leases and reported in other income on our Consolidated Statements of Income are summarized as follows (dollars in thousands) ​ ​ ​ ​ ​ ​ ​ ​ ​ ​ ​ ​ ​ Years Ended December 31, ​ 2021 2020 ​ 2019 Rental income ​ $ 566 ​ $ 228 ​ $ 2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rent Company Only Financial Information</t>
        </is>
      </c>
      <c r="B1" s="2" t="inlineStr">
        <is>
          <t>12 Months Ended</t>
        </is>
      </c>
    </row>
    <row r="2">
      <c r="B2" s="2" t="inlineStr">
        <is>
          <t>Dec. 31, 2021</t>
        </is>
      </c>
    </row>
    <row r="3">
      <c r="A3" s="3" t="inlineStr">
        <is>
          <t>Parent Company Only Financial Information</t>
        </is>
      </c>
    </row>
    <row r="4">
      <c r="A4" s="4" t="inlineStr">
        <is>
          <t>Parent Company Only Financial Information</t>
        </is>
      </c>
      <c r="B4" s="4" t="inlineStr">
        <is>
          <t>Note 23. Parent Company Only Financial Information ​ Condensed financial data for First Busey Corporation is presented below. ​ CONDENSED BALANCE SHEETS (dollars in thousands) ​ ​ ​ ​ ​ ​ ​ ​ ​ ​ As of December 31, ​ 2021 2020 Assets ​ ​ ​ ​ ​ ​ Cash and cash equivalents ​ $ 78,217 ​ $ 129,183 Equity securities ​ ​ 13,571 ​ ​ 5,530 Investments in subsidiaries: ​ ​ ​ ​ ​ ​ Bank ​ 1,565,226 ​ 1,417,130 Non-bank ​ 2,812 ​ 2,746 Premises and equipment, net ​ 30 ​ 51 Other assets ​ 22,444 ​ 21,664 Total assets ​ $ 1,682,300 ​ $ 1,576,304 ​ ​ ​ ​ ​ ​ ​ Liabilities and Stockholders' Equity ​ ​ ​ ​ ​ ​ Liabilities: ​ ​ ​ ​ ​ ​ Short-term borrowings ​ $ 12,000 ​ $ — Long-term debt ​ ​ 42,000 ​ ​ — Senior notes, net of unamortized issuance costs ​ ​ 39,944 ​ ​ 39,809 Subordinated notes, net of unamortized issuance costs ​ ​ 182,773 ​ ​ 182,226 Junior subordinated debentures owed to unconsolidated trusts ​ ​ 71,635 ​ ​ 71,468 Other liabilities ​ 14,836 ​ 12,732 Total liabilities ​ 363,188 ​ 306,235 ​ ​ ​ ​ ​ ​ ​ Total stockholders' equity ​ 1,319,112 ​ 1,270,069 Total liabilities and stockholders' equity ​ $ 1,682,300 ​ $ 1,576,304 ​ CONDENSED STATEMENTS OF INCOME (dollars in thousands) ​ ​ ​ ​ ​ ​ ​ ​ ​ ​ ​ ​ ​ Years Ended December 31, ​ 2021 2020 2019 Operating income: ​ ​ ​ ​ ​ ​ ​ ​ ​ Dividends from subsidiaries: ​ ​ ​ ​ ​ ​ ​ ​ ​ Bank ​ $ 60,000 ​ $ 122,000 ​ $ 70,000 Non-bank ​ 1,745 ​ — ​ — Interest income ​ 79 ​ 154 ​ 441 Unrealized gains (losses) recognized on equity securities ​ ​ 3,041 ​ ​ (393) ​ ​ (759) Other income ​ 12,109 ​ 10,083 ​ 10,224 Total operating income ​ 76,974 ​ 131,844 ​ 79,906 ​ ​ ​ ​ ​ ​ ​ ​ ​ ​ Expense: ​ ​ ​ ​ ​ ​ ​ ​ ​ Salaries, wages, and employee benefits ​ 17,914 ​ 16,205 ​ 15,288 Interest expense ​ 15,163 ​ 12,056 ​ 10,054 Operating expense ​ 7,429 ​ 7,685 ​ 8,960 Total expense ​ 40,506 ​ 35,946 ​ 34,302 ​ ​ ​ ​ ​ ​ ​ ​ ​ ​ Income (loss) before income tax benefit and equity in undistributed (in excess of) net income of subsidiaries ​ ​ 36,468 ​ 95,898 ​ 45,604 Income tax benefit ​ 8,974 ​ 7,727 ​ 5,389 Income (loss) before equity in undistributed (in excess of) net income of subsidiaries ​ 45,442 ​ 103,625 ​ 50,993 ​ ​ ​ ​ ​ ​ ​ ​ ​ ​ Equity in undistributed (in excess of) net income of subsidiaries: ​ ​ ​ ​ ​ ​ ​ ​ ​ Bank ​ 77,941 ​ (5,221) ​ 51,604 Non-bank ​ 66 ​ 1,940 ​ 356 Net income ​ $ 123,449 ​ $ 100,344 ​ $ 102,953 ​ CONDENSED STATEMENTS OF CASH FLOWS (dollars in thousands) ​ ​ ​ ​ ​ ​ ​ ​ ​ ​ ​ ​ ​ Years Ended December 31, ​ 2021 2020 2019 Cash Flows Provided by (Used in) Operating Activities ​ ​ ​ ​ ​ ​ ​ ​ ​ Net income ​ $ 123,449 ​ $ 100,344 ​ $ 102,953 Adjustments to reconcile net income to net cash provided by (used in) operating activities: ​ ​ ​ ​ ​ ​ ​ ​ ​ Depreciation and amortization ​ 882 ​ 648 ​ 420 Distributions more (less) than net income of subsidiaries ​ (78,007) ​ 3,281 ​ (51,961) Unrealized (gains) losses recognized on equity securities ​ ​ (3,041) ​ ​ 393 ​ ​ 759 Stock-based compensation ​ 7,864 ​ 7,135 ​ 3,997 Changes in assets and liabilities: ​ ​ ​ ​ ​ ​ ​ ​ ​ (Increase) decrease in other assets ​ (1,186) ​ 405 ​ (4,279) Increase (decrease) in other liabilities ​ (3,302) ​ (5,772) ​ (1,280) Net cash provided by (used in) operating activities ​ 46,659 ​ 106,434 ​ 50,609 ​ ​ ​ ​ ​ ​ ​ ​ ​ ​ Cash Flows Provided by (Used in) Investing Activities ​ ​ ​ ​ ​ ​ ​ ​ ​ Purchases of equity securities ​ ​ (5,000) ​ ​ — ​ ​ (520) Net cash paid for acquisitions ​ ​ (61,656) ​ ​ — ​ ​ (90,722) Purchases of premises and equipment ​ (15) ​ (19) ​ (31) Net cash provided by (used in) investing activities ​ (66,671) ​ (19) ​ (91,273) ​ ​ ​ ​ ​ ​ ​ ​ ​ ​ Cash Flows Provided by (Used in) Financing Activities ​ ​ ​ ​ ​ ​ ​ ​ ​ Cash paid for withholding taxes on stock-based payments ​ (997) ​ (635) ​ (863) Cash dividends paid ​ (50,764) ​ (48,012) ​ (45,171) Repayments of borrowings ​ ​ (18,500) ​ ​ (74,000) ​ ​ (6,000) Proceeds from issuance of debt ​ ​ 72,500 ​ ​ 142,634 ​ ​ 60,000 Proceeds from stock options exercised ​ ​ — ​ ​ 101 ​ ​ 169 Purchase of treasury stock ​ ​ (33,043) ​ ​ (12,272) ​ ​ (24,292) Common stock issuance costs ​ ​ (150) ​ ​ — ​ ​ (234) Net cash provided (used in) by financing activities ​ (30,954) ​ 7,816 ​ (16,391) ​ ​ ​ ​ ​ ​ ​ ​ ​ ​ Net increase (decrease) in cash and cash equivalents ​ (50,966) ​ 114,231 ​ (57,055) Cash and cash equivalents, beginning of period ​ 129,183 ​ 14,952 ​ 72,007 ​ ​ ​ ​ ​ ​ ​ ​ ​ ​ Cash and cash equivalents, ending of period ​ $ 78,217 ​ $ 129,183 ​ $ 14,9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Nature of operations</t>
        </is>
      </c>
      <c r="B4" s="4" t="inlineStr">
        <is>
          <t>Nature of operations ​ First Busey Corporation is a financial holding company organized under the laws of Nevada. The Company’s subsidiaries provide retail and commercial banking services and payment technology solutions, and offer a full range of financial products and services including depository, lending, security brokerage, investment management, and fiduciary services, to individual, corporate, institutional, and governmental customers through their locations in Illinois, Missouri, southwest Florida and Indianapolis, Indiana. The Company and its subsidiaries are subject to the regulations of certain regulatory agencies and undergo periodic examinations by those regulatory agencies. ​ The significant accounting and reporting policies for the Company and its subsidiaries follow:</t>
        </is>
      </c>
    </row>
    <row r="5">
      <c r="A5" s="4" t="inlineStr">
        <is>
          <t>Principles of consolidation</t>
        </is>
      </c>
      <c r="B5" s="4" t="inlineStr">
        <is>
          <t>Principles of consolidation ​ The Consolidated Financial Statements include the accounts of the Company and its subsidiaries, which include First Busey Risk Management, Deed of Trust Services Corporation, and Busey Bank, including Busey Bank’s wholly-owned subsidiaries FirsTech, Pulaski Service Corporation, and Busey Capital Management, Inc. Operating results generated from acquired businesses are included with the Company’s results of operations starting from each date of acquisition. The Company and its subsidiaries maintain various LLCs that hold specific assets for risk mitigation purposes and are consolidated into these Consolidated Financial Statements. Intercompany balances and transactions have been eliminated in consolidation. ​ Because the Company is not the primary beneficiary, the Consolidated Financial Statements exclude the following wholly-owned variable interest entities: First Busey Statutory Trust II, First Busey Statutory Trust III, First Busey Statutory Trust IV, Pulaski Financial Statutory Trust I, and Pulaski Financial Statutory Trust II.</t>
        </is>
      </c>
    </row>
    <row r="6">
      <c r="A6" s="4" t="inlineStr">
        <is>
          <t>Use of Estimates</t>
        </is>
      </c>
      <c r="B6" s="4" t="inlineStr">
        <is>
          <t>Use of estimates ​ In preparing the accompanying Consolidated Financial Statements in conformity with GAAP, the Company’s management is required to make estimates and assumptions that affect the amounts reported in the Consolidated Financial Statements and the disclosures provided. Actual results could differ from those estimates. Material estimates which are particularly susceptible to significant change in the near-term relate to the fair value of debt securities available for sale, fair value of assets acquired and liabilities assumed in business combinations, goodwill, income taxes, and the determination of the ACL.</t>
        </is>
      </c>
    </row>
    <row r="7">
      <c r="A7" s="4" t="inlineStr">
        <is>
          <t>Comprehensive income (loss)</t>
        </is>
      </c>
      <c r="B7" s="4" t="inlineStr">
        <is>
          <t>Comprehensive income (loss) ​ Accounting principles generally require that recognized revenue, expenses, gains, and losses be included in net income. Although certain changes in assets and liabilities, such as unrealized gains and losses on available for sale debt securities and unrealized gains and losses on cash flow hedges, are reported as a separate component within the equity section of the balance sheet, such items, along with net income, are components of comprehensive income (loss).</t>
        </is>
      </c>
    </row>
    <row r="8">
      <c r="A8" s="4" t="inlineStr">
        <is>
          <t>Trust assets</t>
        </is>
      </c>
      <c r="B8" s="4" t="inlineStr">
        <is>
          <t>Trust assets ​ Assets held for customers in a fiduciary or agency capacity, other than trust cash on deposit at Busey Bank, are not assets of the Company and, accordingly, are not included in the accompanying Consolidated Financial Statements. The Company had assets under care of $12.7 billion and $10.2 billion at December 31, 2021, and 2020, respectively.</t>
        </is>
      </c>
    </row>
    <row r="9">
      <c r="A9" s="4" t="inlineStr">
        <is>
          <t>Cash and cash equivalents</t>
        </is>
      </c>
      <c r="B9" s="4" t="inlineStr">
        <is>
          <t>Cash and cash equivalents ​ Cash and cash equivalents include cash on hand, cash items in process of collection, amounts due from other banks, interest-bearing deposits held with other financial institutions, and federal funds sold. The carrying amount of these instruments is considered a reasonable estimate of fair value. ​ The Company maintains its cash in deposit accounts, the balance of which, at times, may exceed federally insured limits. The Company has not experienced any losses in such accounts. Management believes the Company is not exposed to any significant credit risk on cash and cash equivalents.</t>
        </is>
      </c>
    </row>
    <row r="10">
      <c r="A10" s="4" t="inlineStr">
        <is>
          <t>Securities</t>
        </is>
      </c>
      <c r="B10" s="4" t="inlineStr">
        <is>
          <t>Securities ​ Debt securities classified as available for sale are those debt securities that the Company intends to hold for an indefinite period of time, but not necessarily to maturity. Any decision to sell a security classified as available for sale would be based on factors including significant movements in interest rates, changes in the maturity mix of the Company's assets and liabilities, liquidity needs, regulatory capital considerations, and other similar factors. Debt securities available for sale are carried at fair value, with unrealized gains and losses reported in other comprehensive income (loss), net of taxes. ​ Purchase premiums and discounts are recognized in interest income using the interest method over the terms of the securities. The amortization period for certain callable debt securities held at a premium are amortized to the earliest call date, while discounts on debt securities are amortized to maturity. Gains and losses on the sale of securities are recorded on the trade date and are determined using the specific identification method. ​ Debt securities available for sale are not within the scope of CECL, however, the accounting for credit losses on these securities is affected by ASC 326-30. A debt security available for sale is impaired if the fair value of the security declines below its amortized cost basis. To determine the appropriate accounting, the Company must first determine if it intends to sell the security or if it is more likely than not that it will be required to sell the security before the fair value increases to at least the amortized cost basis. If either of those selling events is expected, the Company will write down the amortized cost basis of the security to its fair value. This is achieved by writing off any previously recorded allowance, if applicable, and recognizing any incremental impairment through earnings. If the Company neither intends to sell the security, nor believes it more likely than not will be required to sell the security, before the fair value recovers to the amortized cost basis, the Company must determine whether any of the decline in fair value has resulted from a credit loss, or if it is entirely the result of noncredit factors. ​ The Company considers the following factors in assessing whether the decline is due to a credit loss: ​ ● Extent to which the fair value is less than the amortized cost basis ● Adverse conditions specifically related to the security, an industry, or a geographic area (for example, changes in the financial condition of the issuer of the security, or in the case of an asset-backed debt security, in the financial condition of the underlying loan obligors) ● Payment structure of the debt security and the likelihood of the issuer being able to make payments that increase in the future ● Failure of the issuer of the security to make scheduled interest or principal payments ● Any changes to the rating of the security by a rating agency ​ Impairment related to a credit loss must be measured using the discounted cash flow method. Credit loss recognition is limited to the fair value of the security. Impairment is recognized by establishing an ACL through provision for credit losses. Impairment related to noncredit factors is recognized in AOCI, net of applicable taxes. The Company did not recognize any impairment in 2021, 2020, or 2019. ​ Accrued interest receivable for debt securities available for sale totaled $11.4 million at December 31, 2021, and is excluded from the estimate of credit losses. Accrued interest receivable is reported in other assets on the Consolidated Balance Sheets. ​ Debt securities classified as held to maturity were those debt securities that the Company had the intent and ability to hold to maturity and were carried at amortized cost. The Company no longer carries debt securities classified as held to maturity. ​ Equity securities are carried at fair value with changes in fair value recognized in earnings.</t>
        </is>
      </c>
    </row>
    <row r="11">
      <c r="A11" s="4" t="inlineStr">
        <is>
          <t>Loans held for sale</t>
        </is>
      </c>
      <c r="B11" s="4" t="inlineStr">
        <is>
          <t>Loans held for sale ​ Loans held for sale include mortgage loans which the Company intends to sell to investors and/or the secondary mortgage market. Loans held for sale are recorded at fair value, as the Company has elected to apply the fair value method of accounting, with changes in fair value recognized in earnings. Fair value adjustments are recorded as an adjustment to mortgage revenues. The fair value of loans held for sale is measured using observable quoted market prices, contract prices, or market price equivalents, consistent with those used by other market participants. Direct loan origination fees and costs related to loans accounted for at fair value are recognized when earned.</t>
        </is>
      </c>
    </row>
    <row r="12">
      <c r="A12" s="4" t="inlineStr">
        <is>
          <t>Loan servicing</t>
        </is>
      </c>
      <c r="B12" s="4" t="inlineStr">
        <is>
          <t>Loan servicing ​ Servicing assets are recognized when servicing rights are acquired or retained through the sale of mortgage and government-guaranteed commercial loans. The unpaid principal balances of loans serviced by the Company for the benefit of others totaled $1.8 billion and are not included in the accompanying Consolidated Balance Sheets. Servicing rights are initially recorded at fair value which is determined using a valuation model that calculates the present value of estimated future net servicing income. Capitalized servicing rights are reported in other assets and are amortized into noninterest income in proportion to, and over the period of, the estimated future net servicing income of the underlying financial assets. The amortization of mortgage servicing rights is included in mortgage revenue. The amortization of government-guaranteed commercial loans is included in other income. ​ Servicing rights are periodically evaluated for impairment based on the fair value of those rights as compared to book value. Fair values are estimated using discounted cash flows based on expected prepayment rates and other inputs. For purposes of measuring impairment, servicing rights are stratified by one or more predominant characteristics of the underlying loans. A valuation allowance is recognized in the amount by which the amortized cost of the rights for each stratum exceeds its fair value, if any. If the Company later determines that all or a portion of the impairment no longer exists for a particular group of loans, a reversal of the allowance may be recorded in current period earnings. The Company had an insignificant amount of impairment recorded at December 31, 2021, and had $0.6 million impairment recorded at December 31, 2020. ​ Servicing fee income is recorded for fees earned for servicing loans. The fees are based on a contractual percentage of the outstanding principal and are recorded as income when earned.</t>
        </is>
      </c>
    </row>
    <row r="13">
      <c r="A13" s="4" t="inlineStr">
        <is>
          <t>Portfolio loans</t>
        </is>
      </c>
      <c r="B13" s="4" t="inlineStr">
        <is>
          <t>Portfolio loans ​ Loans that management has the intent and ability to hold for the foreseeable future, or until maturity or pay-off, are reported at the principal balance outstanding, net of purchase premiums and discounts, or net deferred origination fees or costs, charge-offs, and the ACL. ​ Loan origination fees, net of certain direct loan origination costs, are deferred and the net amount is amortized as an adjustment of the related loan’s yield. The Company amortizes the net amount over the contractual life of the related loan. ​ Interest income is accrued daily on outstanding loan balances.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Past due status is based on the contractual terms of the loan. ​ Interest accrued but not collected for loans that are placed on non-accrual status or charged-off is reversed against interest income. The interest on non-accrual loans is accounted for on the cost-recovery method, until returned to accrual status. Loans are returned to accrual status when all the principal and interest amounts contractually due are brought current and future payments are reasonably assured. ​ At December 31, 2021, the Company had $76.9 million in PPP loans outstanding, with an amortized cost of $75.0 million. In comparison, at December 31, 2020, the Company had $451.5 million in PPP loans outstanding, with an amortized cost of $446.4 million. The Company received fees totaling $20.1 million and $25.4 million, and incurred incremental direct origination costs of $4.2 million and $5.1 million, for the years ended December 31, 2021, and 2020, respectively, both of which have been deferred and are being amortized over the contractual life of these loans, subject to prepayment. The Company recognized $14.0 million and $15.2 million in net interest income for fees, net of deferred cost, during the years ended December 31, 2021, and 2020, respectively. As of December 31, 2021, $1.9 million in fees, net of deferred costs, remained to be recognized. PPP loans contain a forgiveness feature for funds spent on covered expenses, including both principal and accrued interest. Any remaining balance after loan forgiveness maintains a 100% government guarantee for the remaining term of the loan. The Company has implemented an online portal designed to streamline the PPP loan forgiveness process by providing a tool that borrowers can use to apply for forgiveness. As these loans are forgiven, the recognition of these fees and direct origination costs will be accelerated. As of December 31, 2021, the Company had received approximately $999.0 million in borrower loan forgiveness from the SBA and had submitted forgiveness applications to the SBA on behalf of borrowers for another $7.1 million.</t>
        </is>
      </c>
    </row>
    <row r="14">
      <c r="A14" s="4" t="inlineStr">
        <is>
          <t>Troubled debt restructurings</t>
        </is>
      </c>
      <c r="B14" s="4" t="inlineStr">
        <is>
          <t>Troubled debt restructurings ​ The Company’s loan portfolio includes certain loans that have been modified in a TDR, where concessions have been granted to borrowers who have experienced financial difficulties. The Company will restructure a loan for its customer after evaluating whether the borrower is able to meet the terms of the loan over the long term, though unable to meet the terms of the loan in the near term due to individual circumstances. ​ The Company considers the customer’s past performance, previous and current credit history, the individual circumstances surrounding the customer’s current difficulties, and the customer’s plan to meet the terms of the loan in the future prior to restructuring the terms of the loan. Generally, restructurings consist of short-term interest rate relief, short-term principal payment relief, short-term principal and interest payment relief, or forbearance (debt forgiveness). A restructured loan that exceeds 90 days past due or is placed on non-accrual status, is classified as non-performing. ​ All TDRs are individually evaluated for purposes of assessing the adequacy of the ACL and for financial reporting purposes. TDRs are evaluated using present value of the expected future cash flows discounted at the loan’s original effective interest rate, the loan’s observable market price, or the fair value of the collateral if the loan is collateral dependent. If the Company determines that the fair value of the TDR is less than the recorded investment in the loan, impairment is recognized through a charge to the ACL in the period of the modification and in periods subsequent to the modification. ​ Modified loans with payment deferrals that fall under the CARES Act or revised Interagency Statement that suspended requirements under GAAP related to TDR classifications are not included in the Company’s TDR totals.</t>
        </is>
      </c>
    </row>
    <row r="15">
      <c r="A15" s="4" t="inlineStr">
        <is>
          <t>Assets purchased with credit deterioration</t>
        </is>
      </c>
      <c r="B15" s="4" t="inlineStr">
        <is>
          <t>Assets purchased with credit deterioration ​ On January 1, 2020, First Busey adopted ASC 326 using the prospective transition approach for financial assets PCD that were previously classified as PCI and accounted for under ASC 310-30. In accordance with the standard, management did not reassess whether PCI assets met the criteria of PCD assets as of the date of adoption. In accordance with ASC 326, the amortized cost basis of PCD assets were adjusted to reflect an ACL for any remaining credit discount. Subsequent changes in expected cash flows will be adjusted through the ACL. The noncredit discount will be accreted into interest income at the effective interest rate as of January 1, 2020. ​ Subsequent to the adoption of ASC 326, acquired loans are separated into two categories based on the credit risk characteristics of the underlying borrowers as either PCD, for loans which have experienced more than insignificant credit deterioration since origination, or all other loans. At the date of acquisition, an ACL on PCD loans is determined and netted against the amortized cost basis of the individual loans. The difference between the initial amortized cost basis and the par value of the loan is a noncredit discount or premium, which is amortized into interest income over the life of the loan. The ACL on PCD loans is recorded in the acquisition accounting and no provision for credit losses is recognized at the acquisition date. Subsequent changes to the ACL are recorded through provision expense. For all other loans, an ACL is established immediately after the acquisition through a charge to the provision for credit losses.</t>
        </is>
      </c>
    </row>
    <row r="16">
      <c r="A16" s="4" t="inlineStr">
        <is>
          <t>Allowance for credit losses</t>
        </is>
      </c>
      <c r="B16" s="4" t="inlineStr">
        <is>
          <t>Allowance for credit losses ​ The ACL is a significant estimate in the Company’s Consolidated Financial Statements, affecting both earnings and capital. The ACL is a valuation account that is deducted from the portfolio loans’ amortized cost bases to present the net amount expected to be collected on the portfolio loans. Portfolio loans are charged off against the ACL when management believes the uncollectibility of a loan balance is confirmed. Recoveries will be recognized up to the aggregate amount of previously charged-off balances. The ACL is established through provision for credit loss expense charged to income. ​ A loan’s amortized cost basis is comprised of the unpaid principal balance of the loan, accrued interest receivable, purchase premiums or discounts, and net deferred origination fees or costs. The Company has estimated its allowance on the amortized cost basis, exclusive of government guaranteed loans and accrued interest receivable. The Company writes-off uncollectible accrued interest receivable in a timely manner and has elected to not measure an allowance for accrued interest receivable. “ Note 18. Fair Value Measurements .” ​ Our methodology influences, and is influenced by, the Company’s overall credit risk management processes. The ACL is managed in accordance with GAAP to provide an adequate reserve for expected credit losses that is reflective of management’s best estimate of what is expected to be collected. The ACL is measured on a collective pool basis when similar risk characteristics exist. Loans that do not share risk characteristics are evaluated on an individual basis. ​ The measurement of expected credit losses is based on relevant information about past events, including historical experience, current conditions, and reasonable and supportable forecasts that affect the collectability of the amortized cost basi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and other relevant factors. The calculation also contemplates that the Company may not be able to make or obtain such forecasts for the entire life of the financial assets and requires a reversion to historical credit loss information. The Company uses four quarters as its reasonable and supportable forecast period. Due to rapidly changing forecasts around the impact of COVID-19, the Company does not believe it has the current ability to incorporate reasonable and supportable forecasts into its CECL models extending beyond four quarters. ​ Ongoing impacts of the CECL methodology will be dependent upon changes in economic conditions and forecasts, originated and acquired loan portfolio composition, credit performance trends, portfolio duration, and other factors.</t>
        </is>
      </c>
    </row>
    <row r="17">
      <c r="A17" s="4" t="inlineStr">
        <is>
          <t>Premises and equipment, net</t>
        </is>
      </c>
      <c r="B17" s="4" t="inlineStr">
        <is>
          <t>Premises and equipment, net ​ Land is carried at cost less accumulated depreciation of depreciable land improvements. Premises and equipment are stated at cost less accumulated depreciation. Depreciation is computed by the straight-line method over the estimated useful lives of the assets. The estimated useful lives for premises and equipment are: ​ ​ ​ ​ ​ Asset Description Estimated Useful Life Buildings and improvements 3 — 40 years Furniture and equipment 3 — 10 years</t>
        </is>
      </c>
    </row>
    <row r="18">
      <c r="A18" s="4" t="inlineStr">
        <is>
          <t>Leases</t>
        </is>
      </c>
      <c r="B18" s="4" t="inlineStr">
        <is>
          <t>Leases ​ A determination is made at inception if an arrangement contains a lease. For arrangements containing leases, the Company recognizes leases on the Consolidated Balance Sheets as right of use assets and corresponding lease liabilities. Lease-related assets, or right of use assets, are recognized on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Operating lease expense is recognized on a straight-line basis over the lease term, while variable lease payments are expensed as incurred. ​ ASC 842 requires the use of the rate implicit in the lease whenever this rate is readily determinable. If not readily determinable, the Company utilizes its incremental borrowing rate at lease inception, on a collateralized basis, over a similar term. For operating leases existing prior to January 1, 2019, the Company used a borrowing rate that corresponded to the remaining lease term. ​ The Company’s lease agreements often include one or more options to renew at the Company’s discretion. If, at lease inception, the Company considers the exercising of a renewal option to be reasonably certain, the Company will include the extended term in the calculation of its right of use assets and lease liabilities.</t>
        </is>
      </c>
    </row>
    <row r="19">
      <c r="A19" s="4" t="inlineStr">
        <is>
          <t>Long-lived assets</t>
        </is>
      </c>
      <c r="B19" s="4" t="inlineStr">
        <is>
          <t>Long-lived assets ​ Long-lived assets, including premises and equipment, right of use assets, and intangible assets, are reviewed for impairment whenever events or changes in circumstances indicate that the carrying amount of the asset may not be recoverable. An impairment loss is recognized when estimated undiscounted future cash flows from operations of the asset are less than the carrying value of the asset. Cash flows used for this analysis are those directly associated with, and that are expected to arise as a direct result of, the use and eventual disposition of the asset. An impairment loss would be measured by the amount by which the carrying value of the asset exceeds its fair value.</t>
        </is>
      </c>
    </row>
    <row r="20">
      <c r="A20" s="4" t="inlineStr">
        <is>
          <t>Other real estate owned and other repossessed assets</t>
        </is>
      </c>
      <c r="B20" s="4" t="inlineStr">
        <is>
          <t>Other real estate owned and other repossessed assets ​ OREO and other repossessed assets represent properties and other assets acquired through foreclosure or other proceedings in settlement of loans. OREO and other repossessed assets are recorded at the fair value of the property or asset, less estimated costs of disposal, which establishes a new cost basis. Any adjustment to fair value at the time of transfer to OREO or other repossessed assets is charged to the ACL. OREO property and other repossessed assets are evaluated regularly to ensure the recorded amount is supported by its current fair value, and valuation allowances to reduce the carrying amount to fair value less estimated costs to dispose are recorded, as necessary. OREO and other repossessed assets are included in other assets on the Consolidated Balance Sheets. Revenue, expense, gains, and losses from the operations of foreclosed assets are included in earnings.</t>
        </is>
      </c>
    </row>
    <row r="21">
      <c r="A21" s="4" t="inlineStr">
        <is>
          <t>Goodwill and other intangibles</t>
        </is>
      </c>
      <c r="B21" s="4" t="inlineStr">
        <is>
          <t>Goodwill and other intangibles ​ Goodwill represents the excess of the consideration transferred in a business combination over the fair value of the net assets acquired. Goodwill is not amortized but is subject to at least annual impairment assessments. The Company has established December 31 as the annual impairment assessment date. As part of this analysis, each reporting unit's carrying value is compared to its fair value. ​ The Company estimates the fair value of its reporting units as of the measurement date utilizing valuation methodologies including comparable company analysis and precedent transaction analysis. Goodwill is considered impaired if the carrying value of the reporting unit exceeds its fair value. There was no impairment as of December 31, 2021, or 2020. See “ Note 7. Goodwill and Other Intangible Assets ” ​ Other intangible assets consist of core deposit and acquired customer relationship intangible assets arising from acquisitions and are amortized over their estimated useful lives.</t>
        </is>
      </c>
    </row>
    <row r="22">
      <c r="A22" s="4" t="inlineStr">
        <is>
          <t>Cash surrender value of bank-owned life insurance</t>
        </is>
      </c>
      <c r="B22" s="4" t="inlineStr">
        <is>
          <t>Cash surrender value of bank owned life insurance ​ The Company has purchased, or acquired through acquisitions, life insurance policies on certain executives and senior officers. Life insurance is recorded at its cash surrender value, which estimates its fair value. ​ The Company maintains a liability for post-employment benefits promised to an employee based on an arrangement between the Company and an employee. In an endorsement split-dollar life insurance arrangement, the employer owns and controls the policy, and the employer and employee split the life insurance policy’s cash surrender value and/or death benefits. If the employer agrees to maintain a life insurance policy during the employee’s retirement, the present value of the cost of maintaining the insurance policy would be accrued over the employee’s active service period. Similarly, if the employer agrees to provide the employee with a death benefit, the present value of the death benefit would be accrued over the employee’s active service period. The Company has an accrued liability of $5.5 million as of December 31, 2021, included in other liabilities, for these arrangements, compared with $5.6 million as of December 31, 2020.</t>
        </is>
      </c>
    </row>
    <row r="23">
      <c r="A23" s="4" t="inlineStr">
        <is>
          <t>Other asset investments</t>
        </is>
      </c>
      <c r="B23" s="4" t="inlineStr">
        <is>
          <t>Other asset investments ​ The Company has invested in certain tax-advantaged projects promoting affordable housing, new markets, and historic rehabilitation. These investments are designed to generate returns primarily though the realization of federal and state income tax credits and other tax benefits, such as tax deductions from operating losses of the investments, over specified time periods. In addition, the Company has private equities, which are primarily small business investment companies in the financial technology, agricultural, environmental, and affordable housing preservation markets. These investments are considered to be variable interest entities, and are accounted for under the equity method or deferral method, as appropriate. The Company is not required to consolidate variable interest entities in which it has concluded it does not have a controlling financial interest, and is not the primary beneficiary. ​ The following table summarizes the impact of the Company’s other asset investments on our Consolidated Balance Sheets for the periods indicated (dollars in thousands) ​ ​ ​ ​ ​ ​ ​ ​ ​ ​ ​ ​ ​ ​ ​ ​ As of December 31, ​ Location 2021 2020 Other asset investments ​ ​ ​ ​ ​ ​ ​ ​ ​ Funded investments ​ Other assets ​ $ 37,417 ​ ​ 20,368 Unfunded investments ​ Other assets ​ ​ 52,765 ​ ​ 16,776 Other asset investments ​ ​ ​ ​ $ 90,182 ​ ​ 37,144 ​ ​ ​ ​ ​ ​ ​ ​ ​ ​ Unfunded investment obligations ​ Other liabilities ​ $ (52,765) ​ $ (16,776) ​ Further, the Company owns Visa Class B shares, recorded at a nominal carrying value. These shares are subject to certain transfer restrictions currently and will be convertible into Visa Class A shares upon final resolution of certain litigation matters involving Visa.</t>
        </is>
      </c>
    </row>
    <row r="24">
      <c r="A24" s="4" t="inlineStr">
        <is>
          <t>Transfers of financial assets</t>
        </is>
      </c>
      <c r="B24" s="4" t="inlineStr">
        <is>
          <t>Transfers of financial assets ​ Transfers of financial assets are accounted for as sales only when control over the assets has been surrendered. Control over transferred assets is deemed to be surrendered when: (i) the assets have been isolated from the Company, (ii) the transferee obtains the right to pledge or exchange the assets it receives, and no condition both constrains the transferee from taking advantage of its right to pledge or exchange and provides more than a trivial benefit to the transferor, and (iii) the Company does not maintain effective control over the transferred assets through an agreement to repurchase them before their maturity or the ability to unilaterally cause the holder to return specific assets.</t>
        </is>
      </c>
    </row>
    <row r="25">
      <c r="A25" s="4" t="inlineStr">
        <is>
          <t>Income taxes</t>
        </is>
      </c>
      <c r="B25" s="4" t="inlineStr">
        <is>
          <t>Income taxes ​ The Company is subject to income taxes in U.S. federal and various state jurisdictions. The Company and its subsidiaries file consolidated federal and state income tax returns with each subsidiary computing its taxes on a separate entity basi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7. ​ Under GAAP, a valuation allowance is required to be recognized if it is more likely than not that the deferred tax assets will not be realized. The determination of the recoverability of the deferred tax assets is highly subjective and dependent upon judgment concerning management’s evaluation of both positive and negative evidence, the forecasts of future income, applicable tax planning strategies, and assessments of current and future economic and business conditions. ​ Management believes that it is more likely than not that the deferred tax assets included in the accompanying Consolidated Financial Statements will be fully realized. The Company determined that no valuation allowance was required as of December 31, 2021, or 2020. ​ Positions taken in tax returns may be subject to challenge upon examination by the taxing authorities. Uncertain tax positions are initially recognized in the Consolidated Financial Statements when it is more likely than not the position will not be sustained upon examination by the tax authorities. Such tax positions are both initially and subsequently measured as the largest amount of tax benefit that has a greater than 50% likelihood of being realized upon settlement with the tax authority, assuming full knowledge of the position and all relevant facts. When applicable, the Company recognizes interest accrued related to unrecognized tax benefits and penalties in operating expenses. The Company had no accruals for payments of interest and penalties at December 31, 2021, or 2020. ​ At December 31, 2021, the Company was not under examination by any tax authority.</t>
        </is>
      </c>
    </row>
    <row r="26">
      <c r="A26" s="4" t="inlineStr">
        <is>
          <t>Treasury Stock</t>
        </is>
      </c>
      <c r="B26" s="4" t="inlineStr">
        <is>
          <t>Treasury Stock ​ Treasury stock acquired is recorded at cost. Treasury stock issued is valued based on the “first-in, first-out” method. Gains and losses on issuance are recorded as increases or decreases to additional paid-in capital.</t>
        </is>
      </c>
    </row>
    <row r="27">
      <c r="A27" s="4" t="inlineStr">
        <is>
          <t>Stock-based employee compensation</t>
        </is>
      </c>
      <c r="B27" s="4" t="inlineStr">
        <is>
          <t>Stock-based employee compensation ​ The 2020 Equity Plan was approved by stockholders at the 2020 Annual Meeting of Stockholders. A description of the 2020 Equity Plan can be found in the Company’s Proxy Statement for the 2020 Annual Meeting of Stockholders filed on April 9, 2020. The 2020 Equity Plan replaces the 2010 Equity Incentive Plan and the First Community 2016 Equity Incentive Plan, which, from time to time, the Company used to grant equity awards to legacy employees of First Community. Under the terms of the 2020 Equity Plan, the Company has granted RSU, DSU and PSU awards. ​ The Company’s equity incentive plans are designed to encourage ownership of its common stock by its employees and directors, to provide additional incentive for them to promote the success of the Company’s business, and to attract and retain talented personnel. All of the Company’s employees and directors and those of its subsidiaries are eligible to receive awards under the plans. ​ The Company grants RSU awards to members of management periodically throughout the year. Each RSU is equivalent to one share of the Company’s common stock. These units have requisite service periods ranging from one ​ The Company grants DSU awards, which are RSU awards with a deferred settlement date, to its directors and advisory directors. Each DSU is equivalent to one share of the Company’s common stock. DSUs vest over a one-year period following the grant date. These units generally are subject to the same terms as RSUs under the Company’s 2020 Equity Plan, except that, following vesting, settlement occurs within 30 days following the earlier of separation from the board or a change in control of the Company. After vesting and prior to delivery, these units will continue to earn dividend equivalents. ​ The Company also grants PSU awards to members of management periodically throughout the year. Each PSU is equivalent to one share of the Company’s common stock. The number of units that ultimately vest will be determined based on the achievement of market or other performance goals, subject to accelerated service-based vesting conditions upon eligible retirement from the Company. ​ The Company has outstanding stock options assumed from acquisitions. ​ In 2021, the stockholders of First Busey approved the 2021 ESPP, and since the purchase price under the plan is 85% of the fair market value of a share of common stock (a 15% discount to the market price), the plan is considered to be a compensatory plan under current accounting guidance. Therefore, the entire amount of the discount is recognized in salaries, wages, and employee benefits on the Consolidated Statements of Income. ​ See “ Note 14. Stock-based Compensation ”</t>
        </is>
      </c>
    </row>
    <row r="28">
      <c r="A28" s="4" t="inlineStr">
        <is>
          <t>Segment disclosure</t>
        </is>
      </c>
      <c r="B28" s="4" t="inlineStr">
        <is>
          <t>Segment disclosure ​ Operating segments are components of a business that (i) engage in business activities from which the component may earn revenues and incur expenses; (ii) have operating results that are reviewed regularly by the entity’s chief operating decision maker to make decisions about resources to be allocated to the segments and assess their performance; and (iii) for which discrete financial information is available. The Company’s operations are managed along three operating segments consisting of Banking, FirsTech, and Wealth Management. See “ Note 21. Operating Segments and Related Information ”</t>
        </is>
      </c>
    </row>
    <row r="29">
      <c r="A29" s="4" t="inlineStr">
        <is>
          <t>Business Combinations</t>
        </is>
      </c>
      <c r="B29" s="4" t="inlineStr">
        <is>
          <t>Business Combinations ​ Business combinations are accounted for under ASC Topic 805, Business Combinations ​ Operating results generated from acquired businesses are included with the Company’s results of operations starting from each date of acquisition. Acquisition related costs are costs the Company incurs to effect a business combination. Those costs may include legal, accounting, valuation, other professional or consulting fees, system conversions, and marketing costs. The Company accounts for acquisition related costs as expenses in the periods in which the costs are incurred and the services are received. Costs that the Company expects, but is not obligated to incur in the future, to effect its plan to exit an activity of an acquiree or to terminate the employment of an acquiree’s employees are not liabilities at the acquisition date. Instead, the Company recognizes these costs in its post-combination Consolidated Financial Statements in accordance with other applicable accounting guidance.</t>
        </is>
      </c>
    </row>
    <row r="30">
      <c r="A30" s="4" t="inlineStr">
        <is>
          <t>Derivative Financial Instruments</t>
        </is>
      </c>
      <c r="B30" s="4" t="inlineStr">
        <is>
          <t>Derivative Financial Instruments ​ The Company utilizes interest rate swap agreements as part of its asset liability management strategy to help manage its interest rate risk position. Additionally, the Company enters into derivative financial instruments, including interest rate lock commitments issued to residential loan customers for loans that will be held for sale, forward sales commitments to sell residential mortgage loans to investors, and interest rate swaps with customers and other third parties. ​ Interest Rate Swaps Designated as Cash Flow Hedges ​ The Company entered into derivative instruments designated as cash flow hedges. For a derivative instrument that is designated and qualifies as a cash flow hedge, the change in fair value of the derivative instrument is reported as a component of other comprehensive income (loss) and reclassified into earnings in the same period or periods during which the hedged transaction affects earnings. Changes in fair value of components excluded from the assessment of effectiveness are recognized in current earnings. ​ Interest Rate Swaps Not Designated as Hedges ​ The Company may offer derivative contracts to its customers in connection with their risk management needs. The Company manages the risk associated with these contracts by entering into an equal and offsetting derivative with a third-party dealer. These derivatives generally worked together as an economic interest rate hedge, but the Company did not designate them for hedge accounting treatment. Consequently, changes in fair value of the corresponding derivative financial asset or liability were recorded as either a charge or credit to current earnings during the period in which the changes occurred. ​ Interest Rate Lock Commitments ​ Interest rate lock commitments that meet the definition of derivative financial instruments under ASC Topic 815, Derivatives and Hedging, are carried at their fair values in other assets or other liabilities in the Consolidated Financial Statements, with changes in the fair values of the corresponding derivative financial assets or liabilities recorded as either a charge or credit to current earnings during the period in which the changes occurred. ​ Forward Sales Commitments ​ The Company economically hedges mortgage loans held for sale and interest rate lock commitments issued to its residential loan customers related to loans that will be held for sale by obtaining corresponding best-efforts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are carried at their fair values in other assets or other liabilities in the Consolidated Financial Statements. While such forward sales commitments generally served as an economic hedge to mortgage loans held for sale and interest rate lock commitments, the Company did not designate them for hedge accounting treatment. Changes in fair value of the corresponding derivative financial asset or liability were recorded as either a charge or credit to current earnings during the period in which the changes occurred. ​ Risk Participation Agreements ​ The Company has entered into a risk participation agreement to manage the credit risk of its derivative position. This agreement transfers counterparty credit risk related to an interest rate swap to another financial institution. In this type of transaction, the Company (purchaser) has a swap agreement with a customer. The Company then enters into a risk participation agreement with a counterparty (seller), under which the counterparty receives a fee to accept a portion of the credit risk. If the customer defaults on the swap contract, the counterparty to the risk participation agreement must reimburse the Company for the counterparty's percentage of the positive fair value of the customer swap as of the default date. If the customer swap has a negative fair value, the counterparty has no reimbursement requirements. If the customer defaults on the swap contract and the counterparty (seller) fulfills its payment obligations under the risk participation agreement, the seller is entitled to a pro rata share of the Company’s claim against the customer under the terms of the swap agreement.</t>
        </is>
      </c>
    </row>
    <row r="31">
      <c r="A31" s="4" t="inlineStr">
        <is>
          <t>Off-balance sheet arrangements</t>
        </is>
      </c>
      <c r="B31" s="4" t="inlineStr">
        <is>
          <t>Off-balance-sheet arrangements ​ The Company is a party to credit-related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Company’s exposure to credit loss is represented by the contractual amount of those commitments. The Company uses the same credit policies in making commitments and conditional obligations as it does for on-balance-sheet instruments. ​ Commitments to extend credit are agreements to lend to a customer as long as no condition established in the contract has been violated. These commitments are generally at variable interest rates and generally have fixed expiration dates or other termination clauses and may require payment of a fee. The commitments for equity lines of credit may expire without being drawn upon. Therefore, the total commitment amounts do not necessarily represent future cash requirements. These commitments may be secured based on management’s credit evaluation of the borrower. ​ Standby letters of credit are conditional commitments issued by the Company to guarantee the performance of a customer’s obligation to a third-party. Those guarantees are primarily issued to support public and private borrowing arrangements, including bond financing and similar transactions, and primarily have terms of one year or less. The credit risk involved in issuing letters of credit is essentially the same as that involved in extending loan facilities to customers. The Company holds collateral, which may include accounts receivable, inventory, property and equipment, and income producing properties, supporting those commitments if deemed necessary. In the event the customer does not perform in accordance with the terms of the agreement with the third-party, the Company would be required to fund the commitment. If the commitment is funded, the Company would be entitled to seek recovery from the customer. ​ The Company estimates expected credit losses for off-balance sheet arrangements over the contractual period in which it is exposed to credit risk via a present contractual obligation to extend credit, unless that obligation is unconditionally cancellable by the issuer. To be considered unconditionally cancelable for accounting purposes, the Company must have the ability to, at any time, with or without cause, refuse to extend credit under the commitment. Off-balance-sheet credit exposure segments share the same risk characteristics as portfolio loans. The Company incorporates a probability of funding and utilizes the ACL loss rates to calculate the reserve. The reserve for off-balance-sheet credit exposure is carried on the Consolidated Balance Sheets in other liabilities rather than as a component of the ACL. The reserve for off-balance-sheet credit exposure is adjusted as a provision for off-balance-sheet credit exposure reported as a component of noninterest expense in the accompanying Consolidated Statements of Income. Liabilities recorded as reserves for the Company’s off-balance sheet credit exposure under these commitments was $6.5 million as of December 31, 2021, and was $7.3 million as of December 31, 2020.</t>
        </is>
      </c>
    </row>
    <row r="32">
      <c r="A32" s="4" t="inlineStr">
        <is>
          <t>Fair value of financial instruments</t>
        </is>
      </c>
      <c r="B32" s="4" t="inlineStr">
        <is>
          <t>Fair value of financial instruments ​ Fair value of financial instruments is estimated using relevant market information and other assumptions, as more fully disclosed in “ Note 18. Fair Value Measurements .”</t>
        </is>
      </c>
    </row>
    <row r="33">
      <c r="A33" s="4" t="inlineStr">
        <is>
          <t>Revenue</t>
        </is>
      </c>
      <c r="B33" s="4" t="inlineStr">
        <is>
          <t>Revenue ​ ASC 606 outlines a single model for companies to use in accounting for revenue arising from contracts with customers and supersedes most prior revenue recognition guidance, including industry-specific guidance. ASC 606 requires that companies recognize revenue based on the value of transferred goods or services as they occur in the contract and establishes additional disclosures. The Company’s revenue is comprised of net interest income, which is explicitly excluded from the scope of ASC 606, and noninterest income. The Company has evaluated its noninterest income and the nature of its contracts with customers and determined that further disaggregation of revenue beyond what is presented in the accompanying Consolidated Financial Statements is not necessary. The Company satisfies its performance obligations on its contracts with customers as services are rendered so there is limited judgment involved in applying ASC 606 that affects the determination of the timing and amount of revenue from contracts with customers. ​ Descriptions of the Company’s primary revenue generating activities that are within ASC 606, and are presented in the accompanying Consolidated Statements of Income as components of noninterest income, include wealth management fees, payment technology solutions, and fees for customer services. ​ Wealth Management Fees ​ Wealth management fees represent fees due from wealth management customers as consideration for managing the customers' assets. Wealth management and trust services include custody of assets, investment management, fees for trust services, and other fiduciary activities. Also included are fees received from a third-party broker-dealer as part of a revenue sharing agreement for fees earned from customers that the Company refers to the third party. Revenue is recognized when the performance obligation is completed, which is generally monthly. ​ Payment Technology Solutions ​ Payment technology solutions revenue represents transaction-based fees for technology-driven payment solutions primarily for walk-in, lockbox, interactive voice recognition, and online bill payments through the Company’s subsidiary, FirsTech. Revenue is recognized when the performance obligation is completed, which is generally monthly. ​ Fees for Customer Services ​ Fees for customer services consist of time-based revenue from service fees for account maintenance, item-based revenue from fee-based activity, and transaction-based fee revenue. Revenue is recognized when the performance obligation is completed, which is generally monthly for account maintenance services or when a transaction has been completed. Payments for such performance obligations are generally received at the time the performance obligations are satisfied.</t>
        </is>
      </c>
    </row>
    <row r="34">
      <c r="A34" s="4" t="inlineStr">
        <is>
          <t>Reclassifications</t>
        </is>
      </c>
      <c r="B34" s="4" t="inlineStr">
        <is>
          <t>Reclassifications ​ Reclassifications have been made to certain prior year account balances, with no effect on net income or stockholders’ equity, to be consistent with the classifications adopted as of and for the year ended December 31, 2021.</t>
        </is>
      </c>
    </row>
    <row r="35">
      <c r="A35" s="4" t="inlineStr">
        <is>
          <t>Subsequent Events</t>
        </is>
      </c>
      <c r="B35" s="4" t="inlineStr">
        <is>
          <t>Subsequent events ​ The Company has evaluated subsequent events for potential recognition and/or disclosure through the date the Consolidated Financial Statements included in this Annual Report on Form 10-K were issued. There were no significant subsequent events for the year ended December 31, 2021, through the filing date of these Consolidated Financial Statements.</t>
        </is>
      </c>
    </row>
    <row r="36">
      <c r="A36" s="4" t="inlineStr">
        <is>
          <t>Impact of recently adopted accounting standards</t>
        </is>
      </c>
      <c r="B36" s="4" t="inlineStr">
        <is>
          <t>Impact of recently adopted accounting standards ​ ASU 2020-01, “Investments – Equity Securities (Topic 321), Investments – Equity Method and Joint Ventures (Topic 323), and Derivatives and Hedging (Topic 815).” ​ ASU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 33-10835, Update of Statistical Disclosures for Bank and Savings and Loan Registrants” ​ Recently issued accounting standards ​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ASU 2021-05 “Leases (Topic 842): Lessors—Certain Leases with Variable Lease Payments” ​ ASU 2021-08 “Business Combinations (Topic 805): Accounting for Contract Assets and Contract Liabilities from Contracts with Customers” ​ ASU 2021-10 “Government Assistance (Topic 832): Disclosures by Business Entities about Government Assist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estimated useful lives for premises and equipment</t>
        </is>
      </c>
      <c r="B4" s="4" t="inlineStr">
        <is>
          <t>​ ​ ​ ​ ​ Asset Description Estimated Useful Life Buildings and improvements 3 — 40 years Furniture and equipment 3 — 10 years</t>
        </is>
      </c>
    </row>
    <row r="5">
      <c r="A5" s="4" t="inlineStr">
        <is>
          <t>Impact of the Company's other asset investments</t>
        </is>
      </c>
      <c r="B5" s="4" t="inlineStr">
        <is>
          <t>The following table summarizes the impact of the Company’s other asset investments on our Consolidated Balance Sheets for the periods indicated (dollars in thousands) ​ ​ ​ ​ ​ ​ ​ ​ ​ ​ ​ ​ ​ ​ ​ ​ As of December 31, ​ Location 2021 2020 Other asset investments ​ ​ ​ ​ ​ ​ ​ ​ ​ Funded investments ​ Other assets ​ $ 37,417 ​ ​ 20,368 Unfunded investments ​ Other assets ​ ​ 52,765 ​ ​ 16,776 Other asset investments ​ ​ ​ ​ $ 90,182 ​ ​ 37,144 ​ ​ ​ ​ ​ ​ ​ ​ ​ ​ Unfunded investment obligations ​ Other liabilities ​ $ (52,765) ​ $ (16,7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12 Months Ended</t>
        </is>
      </c>
    </row>
    <row r="2">
      <c r="B2" s="2" t="inlineStr">
        <is>
          <t>Dec. 31, 2021</t>
        </is>
      </c>
    </row>
    <row r="3">
      <c r="A3" s="4" t="inlineStr">
        <is>
          <t>CAC</t>
        </is>
      </c>
    </row>
    <row r="4">
      <c r="A4" s="4" t="inlineStr">
        <is>
          <t>Schedule of fair value estimates of assets acquired and liabilities assumed</t>
        </is>
      </c>
      <c r="B4" s="4" t="inlineStr">
        <is>
          <t>Estimated fair values of the assets acquired and liabilities assumed, as well as the fair value of consideration transferred, were as follows (dollars in thousands) ​ ​ ​ ​ ​ ​ CAC ​ May 31, 2021 Assets acquired ​ ​ Cash and cash equivalents ​ $ 298,637 Securities ​ 702,367 Portfolio loans, net of ACL ​ 430,470 Premises and equipment ​ 17,034 Other intangible assets ​ ​ 17,340 Mortgage servicing rights ​ 629 Other assets ​ 8,176 Total assets acquired ​ 1,474,653 ​ ​ ​ ​ Liabilities assumed ​ ​ ​ Deposits ​ 1,315,671 Other borrowings ​ 16,651 Other liabilities ​ 19,205 Total liabilities assumed ​ 1,351,527 ​ ​ ​ ​ Net assets acquired ​ $ 123,126 ​ ​ ​ ​ Consideration paid: ​ ​ ​ Cash ​ $ 70,358 Common stock ​ 59,105 Total consideration paid ​ $ 129,463 ​ ​ ​ ​ Goodwill ​ $ 6,3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1</t>
        </is>
      </c>
    </row>
    <row r="3">
      <c r="A3" s="3" t="inlineStr">
        <is>
          <t>Debt Securities</t>
        </is>
      </c>
    </row>
    <row r="4">
      <c r="A4" s="4" t="inlineStr">
        <is>
          <t>Schedule of amortized cost, unrealized gains and losses and fair values of securities classified available for sale and held to maturity</t>
        </is>
      </c>
      <c r="B4" s="4" t="inlineStr">
        <is>
          <t>The table below provides the amortized cost, unrealized gains and losses, and fair values of debt securities, summarized by major category (dollars in thousands) ​ ​ ​ ​ ​ ​ ​ ​ ​ ​ ​ ​ ​ ​ ​ ​ As of December 31, 2021 ​ ​ Amortized ​ Unrealized ​ Fair ​ Cost Gross Gains Gross Losses Value Debt securities available for sale ​ ​ ​ ​ ​ ​ ​ ​ ​ ​ ​ ​ U.S. Treasury securities ​ $ 166,768 ​ $ 41 ​ $ (1,047) ​ $ 165,762 Obligations of U.S. government corporations and agencies ​ 37,579 ​ 891 ​ — ​ 38,470 Obligations of states and political subdivisions ​ 300,602 ​ 7,760 ​ (1,493) ​ 306,869 Asset-backed securities ​ ​ 492,055 ​ ​ 295 ​ ​ (164) ​ ​ 492,186 Commercial mortgage-backed securities ​ ​ 625,339 ​ ​ 3,425 ​ ​ (13,766) ​ ​ 614,998 Residential mortgage-backed securities ​ 2,095,104 ​ 8,889 ​ (34,680) ​ 2,069,313 Corporate debt securities ​ 296,076 ​ 1,081 ​ (3,504) ​ 293,653 Total debt securities available for sale ​ $ 4,013,523 ​ $ 22,382 ​ $ (54,654) ​ $ 3,981,251 ​ ​ ​ ​ ​ ​ ​ ​ ​ ​ ​ ​ ​ ​ ​ ​ As of December 31, 2020 ​ ​ Amortized ​ Unrealized ​ Fair ​ Cost Gross Gains Gross Losses Value Debt securities available for sale ​ ​ ​ ​ ​ ​ ​ ​ ​ ​ ​ ​ U.S. Treasury securities ​ $ 27,481 ​ $ 356 ​ $ — ​ $ 27,837 Obligations of U.S. government corporations and agencies ​ 67,406 ​ 2,162 ​ (49) ​ 69,519 Obligations of states and political subdivisions ​ 292,940 ​ 11,779 ​ (8) ​ 304,711 Commercial mortgage-backed securities ​ ​ 408,716 ​ ​ 10,212 ​ ​ (312) ​ ​ 418,616 Residential mortgage-backed securities ​ 1,344,047 ​ 24,571 ​ (303) ​ 1,368,315 Corporate debt securities ​ 70,953 ​ 1,237 ​ (1) ​ 72,189 Total debt securities available for sale ​ $ 2,211,543 ​ $ 50,317 ​ $ (673) ​ $ 2,261,187</t>
        </is>
      </c>
    </row>
    <row r="5">
      <c r="A5" s="4" t="inlineStr">
        <is>
          <t>Schedule of amortized cost and fair value of debt securities available for sale and held to maturity by contractual maturity</t>
        </is>
      </c>
      <c r="B5" s="4" t="inlineStr">
        <is>
          <t>​ ​ ​ ​ ​ ​ ​ ​ ​ ​ As of December 31, 2021 ​ Amortized Fair ​ Cost Value Debt securities available for sale ​ ​ ​ ​ ​ ​ Due in one year or less ​ $ 129,260 ​ $ 129,848 Due after one year through five years ​ 564,284 ​ 563,473 Due after five years through ten years ​ 356,782 ​ 362,057 Due after ten years ​ 2,963,197 ​ 2,925,873 Total debt securities available for sale ​ $ 4,013,523 ​ $ 3,981,251</t>
        </is>
      </c>
    </row>
    <row r="6">
      <c r="A6" s="4" t="inlineStr">
        <is>
          <t>Schedule of realized gains and losses related to sales of securities</t>
        </is>
      </c>
      <c r="B6" s="4" t="inlineStr">
        <is>
          <t>Realized gains and losses related to sales and calls of debt securities available for sale are summarized as follows (dollars in thousands) ​ ​ ​ ​ ​ ​ ​ ​ ​ ​ ​ ​ ​ Years Ended December 31, ​ 2021 2020 2019 Realized gains and losses on sales of debt securities ​ ​ ​ ​ ​ ​ ​ ​ ​ Gross security gains ​ $ 543 ​ $ 1,732 ​ $ 1,318 Gross security (losses) ​ ​ (514) ​ (8) ​ (585) Net gains (losses) on sales of debt securities (1) ​ $ 29 ​ $ 1,724 ​ $ 733 (1) Net gains (losses) on sales of securities reported on the Consolidated Statements of Income include the sale of equity securities, excluded in this table.</t>
        </is>
      </c>
    </row>
    <row r="7">
      <c r="A7" s="4" t="inlineStr">
        <is>
          <t>Schedule of securities with gross unrealized losses aggregated by investment category and length of time that individual securities have been in a continuous loss position</t>
        </is>
      </c>
      <c r="B7" s="4" t="inlineStr">
        <is>
          <t>The following information pertains to debt securities with gross unrealized losses, aggregated by investment category and the length of time that individual securities have been in a continuous loss position (dollars in thousands) ​ ​ ​ ​ ​ ​ ​ ​ ​ ​ ​ ​ ​ ​ ​ ​ ​ ​ ​ ​ ​ ​ As of December 31, 2021 ​ ​ Less than 12 months ​ 12 months or more ​ Total ​ ​ Fair Unrealized Fair Unrealized Fair Unrealized ​ Value Losses Value Losses Value Losses Debt securities available for sale ​ ​ ​ ​ ​ ​ ​ ​ ​ ​ ​ ​ ​ ​ ​ ​ ​ ​ U.S. Treasury securities ​ $ 163,653 ​ $ (1,047) ​ $ — ​ $ — ​ $ 163,653 ​ $ (1,047) Obligations of states and political subdivisions ​ ​ 92,680 ​ ​ (1,493) ​ ​ — ​ ​ — ​ ​ 92,680 ​ ​ (1,493) Asset-backed securities ​ ​ 89,983 ​ ​ (164) ​ ​ — ​ ​ — ​ ​ 89,983 ​ ​ (164) Commercial mortgage-backed securities ​ ​ 389,078 ​ ​ (10,186) ​ ​ 85,905 ​ ​ (3,580) ​ ​ 474,983 ​ ​ (13,766) Residential mortgage-backed securities ​ 1,700,187 ​ (33,453) ​ 20,538 ​ (1,227) ​ 1,720,725 ​ (34,680) Corporate debt securities ​ 241,153 ​ (3,504) ​ — ​ — ​ 241,153 ​ (3,504) Total temporarily impaired securities ​ $ 2,676,734 ​ $ (49,847) ​ $ 106,443 ​ $ (4,807) ​ $ 2,783,177 ​ $ (54,654) ​ ​ ​ ​ ​ ​ ​ ​ ​ ​ ​ ​ ​ ​ ​ ​ ​ ​ ​ ​ ​ ​ As of December 31, 2020 ​ ​ Less than 12 months ​ 12 months or more ​ Total ​ ​ Fair Unrealized Fair Unrealized Fair Unrealized ​ Value Losses Value Losses Value Losses Debt securities available for sale ​ ​ ​ ​ ​ ​ ​ ​ ​ ​ ​ ​ ​ ​ ​ ​ ​ ​ Obligations of U.S. government corporations and agencies ​ $ — ​ $ — ​ $ 4,957 ​ $ (49) ​ $ 4,957 ​ $ (49) Obligations of states and political subdivisions ​ ​ 762 ​ ​ (8) ​ ​ — ​ ​ — ​ ​ 762 ​ ​ (8) Commercial mortgage-backed securities ​ ​ 129,655 ​ ​ (312) ​ ​ — ​ ​ — ​ ​ 129,655 ​ ​ (312) Residential mortgage-backed securities ​ 89,997 ​ (300) ​ 139 ​ (3) ​ 90,136 ​ (303) Corporate debt securities ​ 1,499 ​ (1) ​ — ​ — ​ 1,499 ​ (1) Total temporarily impaired securities ​ $ 221,913 ​ $ (621) ​ $ 5,096 ​ $ (52) ​ $ 227,009 ​ $ (6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ortfolio Loans (Tables)</t>
        </is>
      </c>
      <c r="B1" s="2" t="inlineStr">
        <is>
          <t>12 Months Ended</t>
        </is>
      </c>
    </row>
    <row r="2">
      <c r="B2" s="2" t="inlineStr">
        <is>
          <t>Dec. 31, 2021</t>
        </is>
      </c>
    </row>
    <row r="3">
      <c r="A3" s="3" t="inlineStr">
        <is>
          <t>Portfolio Loans</t>
        </is>
      </c>
    </row>
    <row r="4">
      <c r="A4" s="4" t="inlineStr">
        <is>
          <t>Distribution of portfolio loans</t>
        </is>
      </c>
      <c r="B4" s="4" t="inlineStr">
        <is>
          <t>Distributions of portfolio loans were as follows (dollars in thousands) ​ ​ ​ ​ ​ ​ ​ ​ ​ As of December 31, ​ 2021 2020 Portfolio loans ​ ​ ​ ​ ​ ​ Commercial ​ $ 1,943,886 ​ $ 2,014,576 Commercial real estate ​ ​ 3,119,807 ​ ​ 2,892,535 Real estate construction ​ ​ 385,996 ​ ​ 461,786 Retail real estate ​ ​ 1,512,976 ​ ​ 1,407,852 Retail other ​ ​ 226,333 ​ ​ 37,428 Total portfolio loans ​ $ 7,188,998 ​ $ 6,814,177 ​ ​ ​ ​ ​ ​ ​ ACL ​ ​ (87,887) ​ ​ (101,048) Portfolio loans, net ​ $ 7,101,111 ​ $ 6,713,129</t>
        </is>
      </c>
    </row>
    <row r="5">
      <c r="A5" s="4" t="inlineStr">
        <is>
          <t>Summary of risk grades segregated by category of portfolio loans (excluding accretable purchase accounting adjustments and clearings)</t>
        </is>
      </c>
      <c r="B5" s="4" t="inlineStr">
        <is>
          <t>The following table is a summary of risk grades segregated by category of portfolio loans (dollars in thousands) ​ ​ ​ ​ ​ ​ ​ ​ ​ ​ ​ ​ ​ ​ ​ ​ ​ ​ ​ ​ ​ ​ As of December 31, 2021 ​ ​ ​ Special ​ Substandard ​ ​ Pass Watch Mention Substandard Non-accrual Total Portfolio loans ​ ​ ​ ​ ​ ​ ​ ​ ​ ​ ​ ​ ​ ​ ​ ​ ​ ​ Commercial ​ $ 1,747,756 ​ $ 93,582 ​ $ 69,427 ​ $ 26,117 ​ $ 7,004 ​ $ 1,943,886 Commercial real estate ​ 2,682,441 ​ 343,304 ​ 49,695 ​ 38,394 ​ 5,973 ​ 3,119,807 Real estate construction ​ 369,797 ​ 13,793 ​ 6 ​ 2,400 ​ — ​ 385,996 Retail real estate ​ 1,491,845 ​ 12,374 ​ 1,992 ​ 3,867 ​ 2,898 ​ 1,512,976 Retail other ​ 226,262 ​ — ​ — ​ — ​ 71 ​ 226,333 Total portfolio loans ​ $ 6,518,101 ​ $ 463,053 ​ $ 121,120 ​ $ 70,778 ​ $ 15,946 ​ $ 7,188,998 ​ ​ ​ ​ ​ ​ ​ ​ ​ ​ ​ ​ ​ ​ ​ ​ ​ ​ ​ ​ ​ ​ As of December 31, 2020 ​ ​ ​ Special ​ Substandard ​ ​ Pass Watch Mention Substandard Non-accrual Total Portfolio loans ​ ​ ​ ​ ​ ​ ​ ​ ​ ​ ​ ​ ​ ​ ​ ​ ​ ​ Commercial ​ $ 1,768,755 ​ $ 136,948 ​ $ 72,447 ​ $ 27,903 ​ $ 8,523 ​ $ 2,014,576 Commercial real estate ​ 2,393,372 ​ 383,277 ​ 75,486 ​ 34,897 ​ 5,503 ​ 2,892,535 Real estate construction ​ 434,681 ​ 24,481 ​ 77 ​ 2,546 ​ 1 ​ 461,786 Retail real estate ​ 1,382,616 ​ 10,264 ​ 2,471 ​ 3,702 ​ 8,799 ​ 1,407,852 Retail other ​ 37,324 ​ — ​ — ​ — ​ 104 ​ 37,428 Total portfolio loans ​ $ 6,016,748 ​ $ 554,970 ​ $ 150,481 ​ $ 69,048 ​ $ 22,930 ​ $ 6,814,177</t>
        </is>
      </c>
    </row>
    <row r="6">
      <c r="A6" s="4" t="inlineStr">
        <is>
          <t>Risk grades of portfolio loans, further sorted by origination</t>
        </is>
      </c>
      <c r="B6" s="4" t="inlineStr">
        <is>
          <t>Risk grades of portfolio loans, further sorted by origination year, are as follows (dollars in thousands) ​ ​ ​ ​ ​ ​ ​ ​ ​ ​ ​ ​ ​ ​ ​ ​ ​ ​ ​ ​ ​ ​ ​ ​ ​ ​ ​ As of December 31, 2021 ​ Term Loans Amortized Cost Basis by Origination Year ​ ​ Revolving ​ ​ ​ Risk Grade Ratings 2021 2020 2019 2018 2017 ​ Prior ​ loans ​ Total Commercial ​ ​ ​ ​ ​ ​ ​ ​ ​ ​ ​ ​ ​ ​ ​ ​ ​ ​ ​ ​ ​ ​ ​ Pass ​ $ 512,729 ​ $ 228,811 ​ $ 107,877 ​ $ 84,873 ​ $ 74,351 ​ $ 122,418 ​ $ 616,697 ​ $ 1,747,756 Watch ​ ​ 13,847 ​ ​ 5,913 ​ ​ 14,274 ​ ​ 5,060 ​ ​ 1,361 ​ ​ 2,866 ​ ​ 50,261 ​ ​ 93,582 Special Mention ​ ​ 7,062 ​ ​ 898 ​ ​ 5,961 ​ ​ 4,025 ​ ​ 6,790 ​ ​ 11,845 ​ ​ 32,846 ​ ​ 69,427 Substandard ​ ​ 3,595 ​ ​ 3,362 ​ ​ 3,136 ​ ​ 1,855 ​ ​ 1,125 ​ ​ 5,459 ​ ​ 7,585 ​ ​ 26,117 Substandard non-accrual ​ ​ 4,126 ​ ​ 364 ​ ​ 142 ​ ​ — ​ ​ 320 ​ ​ 52 ​ ​ 2,000 ​ ​ 7,004 Total commercial ​ ​ 541,359 ​ ​ 239,348 ​ ​ 131,390 ​ ​ 95,813 ​ ​ 83,947 ​ ​ 142,640 ​ ​ 709,389 ​ ​ 1,943,886 ​ ​ ​ ​ ​ ​ ​ ​ ​ ​ ​ ​ ​ ​ ​ ​ ​ ​ ​ ​ ​ ​ ​ ​ ​ Commercial real estate ​ ​ ​ ​ ​ ​ ​ ​ ​ ​ ​ ​ ​ ​ ​ ​ ​ ​ ​ ​ ​ Pass ​ ​ 969,548 ​ ​ 637,550 ​ ​ 425,850 ​ ​ 235,928 ​ ​ 200,373 ​ ​ 198,002 ​ ​ 15,190 ​ ​ 2,682,441 Watch ​ ​ 51,560 ​ ​ 38,820 ​ ​ 123,324 ​ ​ 48,088 ​ ​ 46,761 ​ ​ 32,608 ​ ​ 2,143 ​ ​ 343,304 Special Mention ​ ​ 9,542 ​ ​ 7,060 ​ ​ 6,585 ​ ​ 10,098 ​ ​ 6,357 ​ ​ 9,870 ​ ​ 183 ​ ​ 49,695 Substandard ​ ​ 21,002 ​ ​ 3,781 ​ ​ 1,218 ​ ​ 11,451 ​ ​ 521 ​ ​ 421 ​ ​ — ​ ​ 38,394 Substandard non-accrual ​ ​ 112 ​ ​ 181 ​ ​ 359 ​ ​ 1,893 ​ ​ 3,407 ​ ​ 21 ​ ​ — ​ ​ 5,973 Total commercial real estate ​ ​ 1,051,764 ​ ​ 687,392 ​ ​ 557,336 ​ ​ 307,458 ​ ​ 257,419 ​ ​ 240,922 ​ ​ 17,516 ​ ​ 3,119,807 ​ ​ ​ ​ ​ ​ ​ ​ ​ ​ ​ ​ ​ ​ ​ ​ ​ ​ ​ ​ ​ ​ ​ ​ ​ Real estate construction ​ ​ ​ ​ ​ ​ ​ ​ ​ ​ ​ ​ ​ ​ ​ ​ ​ ​ ​ ​ ​ Pass ​ ​ 202,082 ​ ​ 123,491 ​ ​ 31,927 ​ ​ 3,155 ​ ​ 738 ​ ​ 1,223 ​ ​ 7,181 ​ ​ 369,797 Watch ​ ​ 7,886 ​ ​ 4,159 ​ ​ 54 ​ ​ — ​ ​ 1,574 ​ ​ 120 ​ ​ — ​ ​ 13,793 Special Mention ​ ​ — ​ ​ — ​ ​ 6 ​ ​ — ​ ​ — ​ ​ — ​ ​ — ​ ​ 6 Substandard ​ ​ — ​ ​ 2,400 ​ ​ — ​ ​ — ​ ​ — ​ ​ — ​ ​ — ​ ​ 2,400 Substandard non-accrual ​ ​ — ​ ​ — ​ ​ — ​ ​ — ​ ​ — ​ ​ — ​ ​ — ​ ​ — Total real estate construction ​ ​ 209,968 ​ ​ 130,050 ​ ​ 31,987 ​ ​ 3,155 ​ ​ 2,312 ​ ​ 1,343 ​ ​ 7,181 ​ ​ 385,996 ​ ​ ​ ​ ​ ​ ​ ​ ​ ​ ​ ​ ​ ​ ​ ​ ​ ​ ​ ​ ​ ​ ​ ​ ​ Retail real estate ​ ​ ​ ​ ​ ​ ​ ​ ​ ​ ​ ​ ​ ​ ​ ​ ​ ​ ​ ​ ​ ​ ​ Pass ​ ​ 523,541 ​ ​ 215,068 ​ ​ 96,617 ​ ​ 79,158 ​ ​ 82,478 ​ ​ 281,737 ​ ​ 213,246 ​ ​ 1,491,845 Watch ​ ​ 4,100 ​ ​ 2,460 ​ ​ 1,780 ​ ​ 1,312 ​ ​ 343 ​ ​ 150 ​ ​ 2,229 ​ ​ 12,374 Special Mention ​ ​ 1,965 ​ ​ 27 ​ ​ — ​ ​ — ​ ​ — ​ ​ — ​ ​ — ​ ​ 1,992 Substandard ​ ​ 1,369 ​ ​ 232 ​ ​ 12 ​ ​ 71 ​ ​ 165 ​ ​ 1,687 ​ ​ 331 ​ ​ 3,867 Substandard non-accrual ​ ​ 235 ​ ​ 63 ​ ​ — ​ ​ 16 ​ ​ 227 ​ ​ 1,705 ​ ​ 652 ​ ​ 2,898 Total retail real estate ​ ​ 531,210 ​ ​ 217,850 ​ ​ 98,409 ​ ​ 80,557 ​ ​ 83,213 ​ ​ 285,279 ​ ​ 216,458 ​ ​ 1,512,976 ​ ​ ​ ​ ​ ​ ​ ​ ​ ​ ​ ​ ​ ​ ​ ​ ​ ​ ​ ​ ​ ​ ​ ​ ​ Retail other ​ ​ ​ ​ ​ ​ ​ ​ ​ ​ ​ ​ ​ ​ ​ ​ ​ ​ ​ ​ ​ ​ ​ Pass ​ ​ 59,366 ​ ​ 22,305 ​ ​ 26,126 ​ ​ 16,189 ​ ​ 7,180 ​ ​ 1,326 ​ ​ 93,770 ​ ​ 226,262 Watch ​ ​ — ​ ​ — ​ ​ — ​ ​ — ​ ​ — ​ ​ — ​ ​ — ​ ​ — Special Mention ​ ​ — ​ ​ — ​ ​ — ​ ​ — ​ ​ — ​ ​ — ​ ​ — ​ ​ — Substandard ​ ​ — ​ ​ — ​ ​ — ​ ​ — ​ ​ — ​ ​ — ​ ​ — ​ ​ — Substandard non-accrual ​ ​ 34 ​ ​ 10 ​ ​ — ​ ​ 14 ​ ​ 13 ​ ​ — ​ ​ — ​ ​ 71 Total retail other ​ ​ 59,400 ​ ​ 22,315 ​ ​ 26,126 ​ ​ 16,203 ​ ​ 7,193 ​ ​ 1,326 ​ ​ 93,770 ​ ​ 226,333 ​ ​ ​ ​ ​ ​ ​ ​ ​ ​ ​ ​ ​ ​ ​ ​ ​ ​ ​ ​ ​ ​ ​ ​ ​ Total portfolio loans ​ $ 2,393,701 ​ $ 1,296,955 ​ $ 845,248 ​ $ 503,186 ​ $ 434,084 ​ $ 671,510 ​ $ 1,044,314 ​ $ 7,188,998 ​ ​ ​ ​ ​ ​ ​ ​ ​ ​ ​ ​ ​ ​ ​ ​ ​ ​ ​ ​ ​ ​ ​ ​ ​ ​ ​ As of December 31, 2020 ​ Term Loans Amortized Cost Basis by Origination Year ​ ​ Revolving ​ ​ ​ Risk Grade Ratings 2020 2019 2018 2017 2016 ​ Prior ​ loans ​ Total Commercial ​ ​ ​ ​ ​ ​ ​ ​ ​ ​ ​ ​ ​ ​ ​ ​ ​ ​ ​ ​ ​ ​ ​ Pass ​ $ 812,536 ​ $ 158,307 ​ $ 107,565 ​ $ 93,190 ​ $ 61,847 ​ $ 79,970 ​ $ 455,340 ​ $ 1,768,755 Watch ​ ​ 16,544 ​ ​ 22,247 ​ ​ 14,954 ​ ​ 13,724 ​ ​ 2,577 ​ ​ 10,943 ​ ​ 55,959 ​ ​ 136,948 Special Mention ​ ​ 6,402 ​ ​ 2,671 ​ ​ 2,069 ​ ​ 7,164 ​ ​ 6,763 ​ ​ 13,733 ​ ​ 33,645 ​ ​ 72,447 Substandard ​ ​ 7,772 ​ ​ 3,791 ​ ​ 2,371 ​ ​ 1,939 ​ ​ 819 ​ ​ 1,233 ​ ​ 9,978 ​ ​ 27,903 Substandard non-accrual ​ ​ 150 ​ ​ 3,045 ​ ​ 451 ​ ​ 2,168 ​ ​ 641 ​ ​ 68 ​ ​ 2,000 ​ ​ 8,523 Total commercial ​ ​ 843,404 ​ ​ 190,061 ​ ​ 127,410 ​ ​ 118,185 ​ ​ 72,647 ​ ​ 105,947 ​ ​ 556,922 ​ ​ 2,014,576 ​ ​ ​ ​ ​ ​ ​ ​ ​ ​ ​ ​ ​ ​ ​ ​ ​ ​ ​ ​ ​ ​ ​ ​ ​ Commercial real estate ​ ​ ​ ​ ​ ​ ​ ​ ​ ​ ​ ​ ​ ​ ​ ​ ​ ​ ​ ​ ​ Pass ​ ​ 717,559 ​ ​ 503,977 ​ ​ 360,573 ​ ​ 384,843 ​ ​ 180,555 ​ ​ 227,068 ​ ​ 18,797 ​ ​ 2,393,372 Watch ​ ​ 88,297 ​ ​ 110,526 ​ ​ 90,412 ​ ​ 33,734 ​ ​ 32,887 ​ ​ 27,023 ​ ​ 398 ​ ​ 383,277 Special Mention ​ ​ 16,490 ​ ​ 8,858 ​ ​ 10,490 ​ ​ 10,505 ​ ​ 7,102 ​ ​ 21,808 ​ ​ 233 ​ ​ 75,486 Substandard ​ ​ 17,445 ​ ​ 4,166 ​ ​ 1,491 ​ ​ 7,812 ​ ​ 2,111 ​ ​ 1,377 ​ ​ 495 ​ ​ 34,897 Substandard non-accrual ​ ​ 1,091 ​ ​ 776 ​ ​ 821 ​ ​ 882 ​ ​ 286 ​ ​ 1,647 ​ ​ — ​ ​ 5,503 Total commercial real estate ​ ​ 840,882 ​ ​ 628,303 ​ ​ 463,787 ​ ​ 437,776 ​ ​ 222,941 ​ ​ 278,923 ​ ​ 19,923 ​ ​ 2,892,535 ​ ​ ​ ​ ​ ​ ​ ​ ​ ​ ​ ​ ​ ​ ​ ​ ​ ​ ​ ​ ​ ​ ​ ​ ​ Real estate construction ​ ​ ​ ​ ​ ​ ​ ​ ​ ​ ​ ​ ​ ​ ​ ​ ​ ​ ​ ​ ​ Pass ​ ​ 179,232 ​ ​ 171,663 ​ ​ 64,025 ​ ​ 1,468 ​ ​ 761 ​ ​ 1,444 ​ ​ 16,088 ​ ​ 434,681 Watch ​ ​ 18,485 ​ ​ 3,657 ​ ​ 337 ​ ​ 1,838 ​ ​ 164 ​ ​ ​ ​ ​ ​ ​ ​ 24,481 Special Mention ​ ​ 67 ​ ​ 10 ​ ​ — ​ ​ — ​ ​ — ​ ​ — ​ ​ — ​ ​ 77 Substandard ​ ​ 2,400 ​ ​ — ​ ​ — ​ ​ — ​ ​ 146 ​ ​ — ​ ​ — ​ ​ 2,546 Substandard non-accrual ​ ​ — ​ ​ — ​ ​ — ​ ​ — ​ ​ — ​ ​ 1 ​ ​ — ​ ​ 1 Total real estate construction ​ ​ 200,184 ​ ​ 175,330 ​ ​ 64,362 ​ ​ 3,306 ​ ​ 1,071 ​ ​ 1,445 ​ ​ 16,088 ​ ​ 461,786 ​ ​ ​ ​ ​ ​ ​ ​ ​ ​ ​ ​ ​ ​ ​ ​ ​ ​ ​ ​ ​ ​ ​ ​ ​ Retail real estate ​ ​ ​ ​ ​ ​ ​ ​ ​ ​ ​ ​ ​ ​ ​ ​ ​ ​ ​ ​ ​ ​ ​ Pass ​ ​ 319,302 ​ ​ 162,711 ​ ​ 135,065 ​ ​ 136,427 ​ ​ 140,600 ​ ​ 257,147 ​ ​ 231,364 ​ ​ 1,382,616 Watch ​ ​ 2,715 ​ ​ 2,053 ​ ​ 1,396 ​ ​ 349 ​ ​ 579 ​ ​ 233 ​ ​ 2,939 ​ ​ 10,264 Special Mention ​ ​ 509 ​ ​ — ​ ​ — ​ ​ — ​ ​ 1,962 ​ ​ — ​ ​ — ​ ​ 2,471 Substandard ​ ​ 899 ​ ​ 96 ​ ​ 56 ​ ​ 26 ​ ​ 727 ​ ​ 1,631 ​ ​ 267 ​ ​ 3,702 Substandard non-accrual ​ ​ 687 ​ ​ 78 ​ ​ 646 ​ ​ 1,147 ​ ​ 233 ​ ​ 4,815 ​ ​ 1,193 ​ ​ 8,799 Total retail real estate ​ ​ 324,112 ​ ​ 164,938 ​ ​ 137,163 ​ ​ 137,949 ​ ​ 144,101 ​ ​ 263,826 ​ ​ 235,763 ​ ​ 1,407,852 ​ ​ ​ ​ ​ ​ ​ ​ ​ ​ ​ ​ ​ ​ ​ ​ ​ ​ ​ ​ ​ ​ ​ ​ ​ Retail other ​ ​ ​ ​ ​ ​ ​ ​ ​ ​ ​ ​ ​ ​ ​ ​ ​ ​ ​ ​ ​ ​ ​ Pass ​ ​ 8,357 ​ ​ 9,430 ​ ​ 5,600 ​ ​ 2,516 ​ ​ 691 ​ ​ 440 ​ ​ 10,290 ​ ​ 37,324 Watch ​ ​ — ​ ​ — ​ ​ — ​ ​ — ​ ​ — ​ ​ — ​ ​ — ​ ​ — Special Mention ​ ​ — ​ ​ — ​ ​ — ​ ​ — ​ ​ — ​ ​ — ​ ​ — ​ ​ — Substandard ​ ​ — ​ ​ — ​ ​ — ​ ​ — ​ ​ — ​ ​ — ​ ​ — ​ ​ — Substandard non-accrual ​ ​ 14 ​ ​ 7 ​ ​ 5 ​ ​ 15 ​ ​ 5 ​ ​ 57 ​ ​ 1 ​ ​ 104 Total retail other ​ ​ 8,371 ​ ​ 9,437 ​ ​ 5,605 ​ ​ 2,531 ​ ​ 696 ​ ​ 497 ​ ​ 10,291 ​ ​ 37,428 ​ ​ ​ ​ ​ ​ ​ ​ ​ ​ ​ ​ ​ ​ ​ ​ ​ ​ ​ ​ ​ ​ ​ ​ ​ Total portfolio loans ​ $ 2,216,953 ​ $ 1,168,069 ​ $ 798,327 ​ $ 699,747 ​ $ 441,456 ​ $ 650,638 ​ $ 838,987 ​ $ 6,814,177</t>
        </is>
      </c>
    </row>
    <row r="7">
      <c r="A7" s="4" t="inlineStr">
        <is>
          <t>Summary of portfolio loans that are past due and still accruing or on a non-accrual status</t>
        </is>
      </c>
      <c r="B7" s="4" t="inlineStr">
        <is>
          <t>An analysis of the amortized cost basis of portfolio loans that are past due and still accruing, or on a non-accrual status, is as follows (dollars in thousands) ​ ​ ​ ​ ​ ​ ​ ​ ​ ​ ​ ​ ​ ​ ​ ​ As of December 31, 2021 ​ ​ Loans past due, still accruing ​ Non-accrual ​ 30-59 Days 60-89 Days 90+Days Loans Past due and non-accrual loans ​ ​ ​ ​ ​ ​ ​ ​ ​ ​ ​ ​ Commercial ​ $ 363 ​ $ 10 ​ $ 213 ​ $ 7,004 Commercial real estate ​ ​ 151 ​ ​ 441 ​ ​ — ​ ​ 5,973 Real estate construction ​ 56 ​ — ​ — ​ — Retail real estate ​ ​ 3,312 ​ ​ 1,830 ​ ​ 693 ​ ​ 2,898 Retail other ​ 82 ​ 16 ​ — ​ 71 Total past due and non-accrual loans ​ $ 3,964 ​ $ 2,297 ​ $ 906 ​ $ 15,946 ​ ​ ​ ​ ​ ​ ​ ​ ​ ​ ​ ​ ​ ​ ​ ​ As of December 31, 2020 ​ ​ Loans past due, still accruing ​ Non-accrual ​ 30-59 Days 60-89 Days 90+Days Loans Past due and non-accrual loans ​ ​ ​ ​ ​ ​ ​ ​ ​ ​ ​ ​ Commercial ​ $ 243 ​ $ — ​ $ — ​ $ 8,523 Commercial real estate ​ — ​ ​ — ​ ​ — ​ ​ 5,503 Real estate construction ​ 237 ​ 235 ​ — ​ 1 Retail real estate ​ 6,248 ​ ​ 400 ​ ​ 1,305 ​ ​ 8,799 Retail other ​ 66 ​ 149 ​ 66 ​ 104 Total past due and non-accrual loans ​ $ 6,794 ​ $ 784 ​ $ 1,371 ​ $ 22,930</t>
        </is>
      </c>
    </row>
    <row r="8">
      <c r="A8" s="4" t="inlineStr">
        <is>
          <t>Summary of TDR loans</t>
        </is>
      </c>
      <c r="B8" s="4" t="inlineStr">
        <is>
          <t>TDR loan balances are summarized as follows (dollars in thousands) ​ ​ ​ ​ ​ ​ ​ ​ ​ ​ As of December 31, ​ 2021 2020 TDRs ​ ​ ​ ​ ​ ​ In compliance with modified terms ​ $ 1,801 ​ $ 3,814 30 – ​ ​ — ​ ​ 15 Non-performing TDRs ​ ​ 551 ​ ​ 1,249 Total TDRs ​ $ 2,352 ​ $ 5,078 ​ ​ Loans that were designated as TDRs during the periods presented are summarized as follows (dollars in thousands) ​ ​ ​ ​ ​ ​ ​ ​ ​ ​ ​ ​ ​ Newly Designated TDRs ​ ​ ​ ​ ​ Recorded Investment (2) ​ ​ Number of ​ Rate ​ Payment ​ Contracts (1) Modification (3) ​ Modification (3) December 31, 2021 ​ ​ ​ ​ ​ ​ ​ ​ ​ Commercial ​ ​ 1 ​ $ 364 ​ $ — ​ ​ ​ ​ ​ ​ ​ ​ ​ ​ December 31, 2020 ​ ​ ​ ​ ​ ​ ​ ​ ​ Commercial ​ ​ 3 ​ $ 130 ​ $ — Commercial real estate ​ 1 ​ ​ 651 ​ ​ — Retail real estate ​ 4 ​ ​ — ​ ​ 986 Total ​ ​ 8 ​ $ 781 ​ $ 986 ​ ​ ​ ​ ​ ​ ​ ​ ​ ​ December 31, 2019 ​ ​ ​ ​ ​ ​ ​ ​ ​ Commercial ​ ​ 2 ​ $ 342 ​ $ — Commercial real estate (4) ​ ​ 1 ​ ​ — ​ ​ — Real estate construction ​ ​ 1 ​ ​ 185 ​ ​ — Total ​ ​ 4 ​ $ 527 ​ $ — (1) Total number of contracts that were newly designated as TDRs during years ended on the dates indicated. (2) Recorded investment for newly designated TDR’s that were still outstanding as of the dates indicated. (3) TDRs may include multiple concessions; those that include an interest rate concession and payment concession are shown in the rate modification columns. (4) One commercial real estate TDR that was entered into during the year ended December 31, 2019, subsequently had payment defaults; it was then transferred to OREO by December 31, 2019.</t>
        </is>
      </c>
    </row>
    <row r="9">
      <c r="A9" s="4" t="inlineStr">
        <is>
          <t>Schedule of defaults occurring during the period designated as TDRs</t>
        </is>
      </c>
      <c r="B9" s="4" t="inlineStr">
        <is>
          <t>Loans that were designated as TDRs and had subsequent defaults within 12 months are summarized in the table below (dollars in thousands) ​ ​ ​ ​ ​ ​ ​ ​ ​ ​ ​ ​ ​ Year Ended December 31, ​ ​ 2021 ​ 2020 ​ 2019 Defaults on loans designated as TDRs within the last 12 months ​ ​ ​ ​ ​ ​ ​ ​ ​ Commercial ​ $ — ​ $ — ​ $ — Commercial real estate ​ — ​ — ​ 3,277</t>
        </is>
      </c>
    </row>
    <row r="10">
      <c r="A10" s="4" t="inlineStr">
        <is>
          <t>Schedule of suspended requirements under GAAP related to TDR classification</t>
        </is>
      </c>
      <c r="B10" s="4" t="inlineStr">
        <is>
          <t>The Company’s TDR loan totals do not include the following modified loans with payment deferrals that fall under the CARES Act or Interagency Statement that suspended requirements under GAAP related to TDR classification (dollars in thousands) ​ ​ ​ ​ ​ ​ ​ ​ ​ ​ ​ ​ ​ ​ ​ ​ As of December 31, 2021 ​ As of December 31, 2020 ​ ​ Number of ​ Recorded ​ Number of ​ Recorded ​ Contracts Investment Contracts Investment COVID-19 loan modifications ​ ​ ​ ​ ​ ​ ​ ​ ​ ​ ​ ​ Commercial loans: ​ ​ ​ ​ ​ ​ ​ ​ ​ ​ ​ ​ Full payment deferral (1) ​ ​ — ​ $ — ​ ​ 46 ​ $ 37,150 Interest-only deferrals ​ ​ 32 ​ ​ 128,730 ​ ​ 23 ​ ​ 85,270 Blended principal and interest and interest-only deferrals ​ ​ — ​ ​ — ​ ​ 29 ​ ​ 86,204 Total commercial loans ​ ​ 32 ​ ​ 128,730 ​ ​ 98 ​ ​ 208,624 ​ ​ ​ ​ ​ ​ ​ ​ ​ ​ ​ ​ ​ Retail loans: ​ ​ ​ ​ ​ ​ ​ ​ ​ ​ ​ Mortgage and personal loan deferrals ​ ​ 2 ​ ​ 137 ​ ​ 351 ​ ​ 47,671 Purchased home equity line of credit pool deferrals ​ ​ — ​ ​ — ​ ​ 1 ​ ​ 119 Total retail loans ​ ​ 2 ​ ​ 137 ​ ​ 352 ​ ​ 47,790 ​ ​ ​ ​ ​ ​ ​ ​ ​ ​ ​ ​ ​ Total COVID-19 loans modifications ​ ​ 34 ​ $ 128,867 ​ ​ 450 ​ $ 256,414 (1) Includes SBA loans with additional 90-day full payment deferrals granted by Busey.</t>
        </is>
      </c>
    </row>
    <row r="11">
      <c r="A11" s="4" t="inlineStr">
        <is>
          <t>Schedule of details of impaired loans, segregated by category</t>
        </is>
      </c>
      <c r="B11" s="4" t="inlineStr">
        <is>
          <t>​ ​ ​ ​ ​ ​ ​ ​ ​ ​ ​ ​ ​ ​ ​ ​ ​ ​ ​ ​ ​ ​ As of and for the Year Ended December 31, 2021 ​ ​ Unpaid ​ Recorded Investment ​ ​ ​ ​ Average ​ ​ Principal ​ With No ​ With ​ ​ ​ Related ​ Recorded ​ Balance Allowance Allowance Total Allowance Investment Loans evaluated individually ​ ​ ​ ​ ​ ​ ​ ​ ​ ​ ​ ​ ​ ​ ​ ​ ​ ​ Commercial ​ $ 10,247 ​ $ 498 ​ $ 6,490 ​ $ 6,988 ​ $ 3,564 ​ $ 8,791 Commercial real estate ​ 6,456 ​ ​ 5,750 ​ ​ — ​ 5,750 ​ — ​ 6,390 Real estate construction ​ 272 ​ 272 ​ — ​ 272 ​ — ​ 282 Retail real estate ​ 2,514 ​ 2,345 ​ 25 ​ 2,370 ​ 25 ​ 4,093 Retail other ​ — ​ — ​ — ​ — ​ — ​ — Total loans evaluated individually ​ $ 19,489 ​ $ 8,865 ​ $ 6,515 ​ $ 15,380 ​ $ 3,589 ​ $ 19,556 ​ ​ ​ ​ ​ ​ ​ ​ ​ ​ ​ ​ ​ ​ ​ ​ ​ ​ ​ ​ ​ ​ As of and for the Year Ended December 31, 2020 ​ ​ Unpaid ​ Recorded Investment ​ ​ ​ ​ Average ​ ​ Principal ​ With No ​ With ​ ​ ​ Related ​ Recorded ​ Balance Allowance Allowance Total Allowance Investment Loans evaluated individually ​ ​ ​ ​ ​ ​ ​ ​ ​ ​ ​ ​ ​ ​ ​ ​ ​ ​ Commercial ​ $ 16,771 ​ $ 4,001 ​ $ 4,371 ​ $ 8,372 ​ $ 1,600 ​ $ 7,920 Commercial real estate ​ 7,406 ​ ​ 6,067 ​ ​ — ​ 6,067 ​ — ​ 9,349 Real estate construction ​ 292 ​ 292 ​ — ​ 292 ​ — ​ 581 Retail real estate ​ 5,873 ​ 5,490 ​ 25 ​ 5,515 ​ 25 ​ 7,439 Retail other ​ — ​ — ​ — ​ — ​ — ​ 10 Total loans evaluated individually ​ $ 30,342 ​ $ 15,850 ​ $ 4,396 ​ $ 20,246 ​ $ 1,625 ​ $ 25,299</t>
        </is>
      </c>
    </row>
    <row r="12">
      <c r="A12" s="4" t="inlineStr">
        <is>
          <t>Schedule of activity on the allowance for loan losses</t>
        </is>
      </c>
      <c r="B12" s="4" t="inlineStr">
        <is>
          <t>The following tables summarize activity in the ACL. Allocation of a portion of the ACL to one category does not preclude its availability to absorb losses in other categories (dollars in thousands) ​ ​ ​ ​ ​ ​ ​ ​ ​ ​ ​ ​ ​ ​ ​ ​ ​ ​ ​ ​ ​ ​ As of and for the Year Ended December 31, 2021 ​ ​ ​ ​ Commercial Real Estate Retail ​ ​ ​ ​ ​ ​ ​ Commercial Real Estate Construction Real Estate Retail Other Total ACL beginning balance ​ $ 23,866 ​ $ 46,230 ​ $ 8,193 ​ $ 21,992 ​ $ 767 ​ $ 101,048 Day 1 PCD (1) ​ ​ 3,546 ​ ​ 336 ​ ​ — ​ ​ 129 ​ ​ 167 ​ ​ 4,178 Provision for credit losses ​ (2,160) ​ (7,651) ​ (3,180) ​ (4,456) ​ 2,346 ​ (15,101) Charged-off ​ (2,026) ​ (925) ​ (209) ​ ​ (1,145) ​ (478) ​ (4,783) Recoveries ​ 629 ​ 259 ​ 298 ​ 1,069 ​ 290 ​ 2,545 ACL ending balance ​ $ 23,855 ​ $ 38,249 ​ $ 5,102 ​ $ 17,589 ​ $ 3,092 ​ $ 87,887 (1) The Day 1 PCD is attributable to the CAC acquisition. ​ ​ ​ ​ ​ ​ ​ ​ ​ ​ ​ ​ ​ ​ ​ ​ ​ ​ ​ ​ ​ ​ As of and for the Year Ended December 31, 2020 ​ ​ ​ ​ Commercial Real Estate Retail Real ​ ​ ​ ​ ​ ​ ​ Commercial Real Estate Construction Estate Retail Other Total Beginning balance, prior to adoption of ASC ​ $ 18,291 ​ $ 21,190 ​ $ 3,204 ​ $ 10,495 ​ $ 568 ​ $ 53,748 Adoption of ASC ​ ​ 715 ​ ​ 9,306 ​ ​ 2,954 ​ ​ 3,292 ​ ​ 566 ​ ​ 16,833 Provision for credit losses ​ 10,832 ​ 17,511 ​ 1,452 ​ 9,050 ​ (48) ​ 38,797 Charged-off ​ (6,376) ​ (1,972) ​ (18) ​ ​ (2,057) ​ (665) ​ (11,088) Recoveries ​ 404 ​ 195 ​ 601 ​ 1,212 ​ 346 ​ 2,758 ACL ending balance ​ $ 23,866 ​ $ 46,230 ​ $ 8,193 ​ $ 21,992 ​ $ 767 ​ $ 101,048 ​ ​ ​ ​ ​ ​ ​ ​ ​ ​ ​ ​ ​ ​ ​ ​ ​ ​ ​ ​ ​ ​ As of and for the Year Ended December 31, 2019 ​ ​ ​ ​ Commercial Real Estate Retail Real ​ ​ ​ ​ ​ ​ ​ Commercial Real Estate Construction Estate Retail Other Total Beginning balance ​ $ 17,829 ​ $ 21,137 ​ $ 2,723 ​ $ 8,471 ​ $ 488 ​ $ 50,648 Provision for credit losses ​ 4,893 ​ 3,002 ​ (70) ​ 2,102 ​ 479 ​ 10,406 Charged-off ​ (6,478) ​ (3,257) ​ — ​ ​ (1,162) ​ (863) ​ (11,760) Recoveries ​ 2,047 ​ 308 ​ 551 ​ 1,084 ​ 464 ​ 4,454 Ending balance ​ $ 18,291 ​ $ 21,190 ​ $ 3,204 ​ $ 10,495 ​ $ 568 ​ $ 53,748 ​</t>
        </is>
      </c>
    </row>
    <row r="13">
      <c r="A13" s="4" t="inlineStr">
        <is>
          <t>Schedule of allowance for loan losses and recorded investments in portfolio loans, by category</t>
        </is>
      </c>
      <c r="B13" s="4" t="inlineStr">
        <is>
          <t>The following tables present the ACL and amortized cost of portfolio loans by category (dollars in thousands) ​ ​ ​ ​ ​ ​ ​ ​ ​ ​ ​ ​ ​ ​ ​ ​ ​ ​ ​ ​ ​ ​ As of December 31, 2021 ​ ​ Portfolio Loans ​ ACL Attributed to Portfolio Loans ​ ​ Collectively ​ Individually ​ ​ ​ Collectively ​ Individually ​ ​ ​ ​ ​ Evaluated for ​ Evaluated for ​ ​ ​ Evaluated for ​ Evaluated for ​ ​ ​ Impairment Impairment Total Impairment Impairment Total Portfolio loan category ​ ​ ​ ​ ​ ​ ​ ​ ​ ​ ​ ​ ​ ​ ​ ​ ​ ​ Commercial ​ $ 1,936,898 ​ $ 6,988 ​ $ 1,943,886 ​ $ 20,291 ​ $ 3,564 ​ $ 23,855 Commercial real estate ​ ​ 3,114,057 ​ ​ 5,750 ​ ​ 3,119,807 ​ ​ 38,249 ​ ​ — ​ ​ 38,249 Real estate construction ​ ​ 385,724 ​ ​ 272 ​ ​ 385,996 ​ ​ 5,102 ​ ​ — ​ ​ 5,102 Retail real estate ​ ​ 1,510,606 ​ ​ 2,370 ​ ​ 1,512,976 ​ ​ 17,564 ​ ​ 25 ​ ​ 17,589 Retail other ​ ​ 226,333 ​ ​ — ​ ​ 226,333 ​ ​ 3,092 ​ ​ — ​ ​ 3,092 Total portfolio loans and related ACL ​ $ 7,173,618 ​ $ 15,380 ​ $ 7,188,998 ​ $ 84,298 ​ $ 3,589 ​ $ 87,887 ​ ​ ​ ​ ​ ​ ​ ​ ​ ​ ​ ​ ​ ​ ​ ​ ​ ​ ​ ​ ​ ​ As of December 31, 2020 ​ ​ Portfolio Loans ​ ACL Attributed to Portfolio Loans ​ ​ Collectively ​ Individually ​ ​ ​ Collectively ​ Individually ​ ​ ​ ​ ​ Evaluated for ​ Evaluated for ​ ​ ​ Evaluated for ​ Evaluated for ​ ​ ​ Impairment Impairment Total Impairment Impairment Total Portfolio loan category ​ ​ ​ ​ ​ ​ ​ ​ ​ ​ ​ ​ ​ ​ ​ ​ ​ ​ Commercial ​ $ 2,006,204 ​ $ 8,372 ​ $ 2,014,576 ​ $ 22,266 ​ $ 1,600 ​ $ 23,866 Commercial real estate ​ ​ 2,886,468 ​ ​ 6,067 ​ ​ 2,892,535 ​ ​ 46,230 ​ ​ — ​ ​ 46,230 Real estate construction ​ ​ 461,494 ​ ​ 292 ​ ​ 461,786 ​ ​ 8,193 ​ ​ — ​ ​ 8,193 Retail real estate ​ ​ 1,402,337 ​ ​ 5,515 ​ ​ 1,407,852 ​ ​ 21,967 ​ ​ 25 ​ ​ 21,992 Retail other ​ ​ 37,428 ​ ​ — ​ ​ 37,428 ​ ​ 767 ​ ​ — ​ ​ 767 Total portfolio loans and related ACL ​ $ 6,793,931 ​ $ 20,246 ​ $ 6,814,177 ​ $ 99,423 ​ $ 1,625 ​ $ 101,0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ther Real Estate Owned and Other Repossessed Assets (Tables)</t>
        </is>
      </c>
      <c r="B1" s="2" t="inlineStr">
        <is>
          <t>12 Months Ended</t>
        </is>
      </c>
    </row>
    <row r="2">
      <c r="B2" s="2" t="inlineStr">
        <is>
          <t>Dec. 31, 2021</t>
        </is>
      </c>
    </row>
    <row r="3">
      <c r="A3" s="3" t="inlineStr">
        <is>
          <t>Other Real Estate Owned and Other Repossessed Assets</t>
        </is>
      </c>
    </row>
    <row r="4">
      <c r="A4" s="4" t="inlineStr">
        <is>
          <t>Summary of OREO and other repossessed assets Balances</t>
        </is>
      </c>
      <c r="B4" s="4" t="inlineStr">
        <is>
          <t>​ ​ ​ ​ ​ ​ ​ ​ ​ As of December 31, ​ 2021 2020 OREO ​ ​ ​ ​ ​ ​ Commercial $ 2,839 $ 4,206 Residential ​ 235 ​ 364 Total OREO ​ ​ 3,074 ​ ​ 4,570 Other repossessed assets ​ 1,342 ​ 1 OREO and other repossessed assets ​ $ 4,416 ​ $ 4,571</t>
        </is>
      </c>
    </row>
    <row r="5">
      <c r="A5" s="4" t="inlineStr">
        <is>
          <t>Summary of activity related to OREO and other repossessed assets</t>
        </is>
      </c>
      <c r="B5" s="4" t="inlineStr">
        <is>
          <t>The following table summarizes activity related to OREO and other repossessed assets (dollars in thousands) ​ ​ ​ ​ ​ ​ ​ ​ ​ As of and for the Years Ended December 31, ​ 2021 2020 Changes in OREO and other repossessed assets ​ ​ ​ ​ ​ OREO and other repossessed assets beginning balance $ 4,571 $ 3,057 Additions, transfers from loans ​ 1,610 ​ 2,867 Sales ​ (1,721) ​ (1,282) Cash payments collected ​ (43) ​ (3) Impairment of OREO and other repossessed assets ​ ​ (1) ​ ​ (68) OREO and other repossessed assets ending balance ​ $ 4,416 ​ $ 4,5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mises and Equipment, net (Tables)</t>
        </is>
      </c>
      <c r="B1" s="2" t="inlineStr">
        <is>
          <t>12 Months Ended</t>
        </is>
      </c>
    </row>
    <row r="2">
      <c r="B2" s="2" t="inlineStr">
        <is>
          <t>Dec. 31, 2021</t>
        </is>
      </c>
    </row>
    <row r="3">
      <c r="A3" s="3" t="inlineStr">
        <is>
          <t>Premises and Equipment, net</t>
        </is>
      </c>
    </row>
    <row r="4">
      <c r="A4" s="4" t="inlineStr">
        <is>
          <t>Summary of premises and equipment, net</t>
        </is>
      </c>
      <c r="B4" s="4" t="inlineStr">
        <is>
          <t>Premises and equipment, net are summarized as follows (dollars in thousands) ​ ​ ​ ​ ​ ​ ​ ​ ​ ​ As of December 31, ​ 2021 2020 Premises and equipment ​ ​ ​ ​ ​ ​ Land and improvements ​ $ 45,595 ​ $ 40,762 Buildings and improvements ​ 132,011 ​ 130,610 Furniture and equipment ​ 54,473 ​ 53,766 Premises and equipment, gross ​ 232,079 ​ 225,138 Accumulated depreciation ​ 95,932 ​ 89,947 Premises and equipment, net ​ $ 136,147 ​ $ 135,19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and fees on loans</t>
        </is>
      </c>
      <c r="B4" s="7" t="n">
        <v>252097</v>
      </c>
      <c r="C4" s="7" t="n">
        <v>284959</v>
      </c>
      <c r="D4" s="7" t="n">
        <v>304193</v>
      </c>
    </row>
    <row r="5">
      <c r="A5" s="3" t="inlineStr">
        <is>
          <t>Interest and dividends on investment securities:</t>
        </is>
      </c>
    </row>
    <row r="6">
      <c r="A6" s="4" t="inlineStr">
        <is>
          <t>Taxable interest income</t>
        </is>
      </c>
      <c r="B6" s="6" t="n">
        <v>41787</v>
      </c>
      <c r="C6" s="6" t="n">
        <v>35364</v>
      </c>
      <c r="D6" s="6" t="n">
        <v>41090</v>
      </c>
    </row>
    <row r="7">
      <c r="A7" s="4" t="inlineStr">
        <is>
          <t>Non-taxable interest income</t>
        </is>
      </c>
      <c r="B7" s="6" t="n">
        <v>3765</v>
      </c>
      <c r="C7" s="6" t="n">
        <v>4552</v>
      </c>
      <c r="D7" s="6" t="n">
        <v>4631</v>
      </c>
    </row>
    <row r="8">
      <c r="A8" s="4" t="inlineStr">
        <is>
          <t>Other interest income</t>
        </is>
      </c>
      <c r="B8" s="6" t="n">
        <v>1151</v>
      </c>
      <c r="C8" s="6" t="n">
        <v>1723</v>
      </c>
      <c r="D8" s="6" t="n">
        <v>6320</v>
      </c>
    </row>
    <row r="9">
      <c r="A9" s="4" t="inlineStr">
        <is>
          <t>Total interest income</t>
        </is>
      </c>
      <c r="B9" s="6" t="n">
        <v>298800</v>
      </c>
      <c r="C9" s="6" t="n">
        <v>326598</v>
      </c>
      <c r="D9" s="6" t="n">
        <v>356234</v>
      </c>
    </row>
    <row r="10">
      <c r="A10" s="3" t="inlineStr">
        <is>
          <t>Interest expense</t>
        </is>
      </c>
    </row>
    <row r="11">
      <c r="A11" s="4" t="inlineStr">
        <is>
          <t>Deposits</t>
        </is>
      </c>
      <c r="B11" s="6" t="n">
        <v>12583</v>
      </c>
      <c r="C11" s="6" t="n">
        <v>30691</v>
      </c>
      <c r="D11" s="6" t="n">
        <v>55077</v>
      </c>
    </row>
    <row r="12">
      <c r="A12" s="4" t="inlineStr">
        <is>
          <t>Federal funds purchased and securities sold under agreements to repurchase</t>
        </is>
      </c>
      <c r="B12" s="6" t="n">
        <v>227</v>
      </c>
      <c r="C12" s="6" t="n">
        <v>660</v>
      </c>
      <c r="D12" s="6" t="n">
        <v>2348</v>
      </c>
    </row>
    <row r="13">
      <c r="A13" s="4" t="inlineStr">
        <is>
          <t>Short-term borrowings</t>
        </is>
      </c>
      <c r="B13" s="6" t="n">
        <v>279</v>
      </c>
      <c r="C13" s="6" t="n">
        <v>234</v>
      </c>
      <c r="D13" s="6" t="n">
        <v>1041</v>
      </c>
    </row>
    <row r="14">
      <c r="A14" s="4" t="inlineStr">
        <is>
          <t>Long-term debt</t>
        </is>
      </c>
      <c r="B14" s="6" t="n">
        <v>657</v>
      </c>
      <c r="C14" s="6" t="n">
        <v>525</v>
      </c>
      <c r="D14" s="6" t="n">
        <v>2608</v>
      </c>
    </row>
    <row r="15">
      <c r="A15" s="4" t="inlineStr">
        <is>
          <t>Senior notes</t>
        </is>
      </c>
      <c r="B15" s="6" t="n">
        <v>1598</v>
      </c>
      <c r="C15" s="6" t="n">
        <v>1598</v>
      </c>
      <c r="D15" s="6" t="n">
        <v>1599</v>
      </c>
    </row>
    <row r="16">
      <c r="A16" s="4" t="inlineStr">
        <is>
          <t>Subordinated notes</t>
        </is>
      </c>
      <c r="B16" s="6" t="n">
        <v>9918</v>
      </c>
      <c r="C16" s="6" t="n">
        <v>6995</v>
      </c>
      <c r="D16" s="6" t="n">
        <v>2924</v>
      </c>
    </row>
    <row r="17">
      <c r="A17" s="4" t="inlineStr">
        <is>
          <t>Junior subordinated debt owed to unconsolidated trusts</t>
        </is>
      </c>
      <c r="B17" s="6" t="n">
        <v>2840</v>
      </c>
      <c r="C17" s="6" t="n">
        <v>2960</v>
      </c>
      <c r="D17" s="6" t="n">
        <v>3414</v>
      </c>
    </row>
    <row r="18">
      <c r="A18" s="4" t="inlineStr">
        <is>
          <t>Total interest expense</t>
        </is>
      </c>
      <c r="B18" s="6" t="n">
        <v>28102</v>
      </c>
      <c r="C18" s="6" t="n">
        <v>43663</v>
      </c>
      <c r="D18" s="6" t="n">
        <v>69011</v>
      </c>
    </row>
    <row r="19">
      <c r="A19" s="4" t="inlineStr">
        <is>
          <t>Net interest income</t>
        </is>
      </c>
      <c r="B19" s="6" t="n">
        <v>270698</v>
      </c>
      <c r="C19" s="6" t="n">
        <v>282935</v>
      </c>
      <c r="D19" s="6" t="n">
        <v>287223</v>
      </c>
    </row>
    <row r="20">
      <c r="A20" s="4" t="inlineStr">
        <is>
          <t>Provision for credit losses</t>
        </is>
      </c>
      <c r="B20" s="6" t="n">
        <v>-15101</v>
      </c>
      <c r="C20" s="6" t="n">
        <v>38797</v>
      </c>
      <c r="D20" s="6" t="n">
        <v>10406</v>
      </c>
    </row>
    <row r="21">
      <c r="A21" s="4" t="inlineStr">
        <is>
          <t>Net interest income after provision for credit losses</t>
        </is>
      </c>
      <c r="B21" s="6" t="n">
        <v>285799</v>
      </c>
      <c r="C21" s="6" t="n">
        <v>244138</v>
      </c>
      <c r="D21" s="6" t="n">
        <v>276817</v>
      </c>
    </row>
    <row r="22">
      <c r="A22" s="3" t="inlineStr">
        <is>
          <t>Noninterest income</t>
        </is>
      </c>
    </row>
    <row r="23">
      <c r="A23" s="4" t="inlineStr">
        <is>
          <t>Income on bank owned life insurance</t>
        </is>
      </c>
      <c r="B23" s="6" t="n">
        <v>5166</v>
      </c>
      <c r="C23" s="6" t="n">
        <v>5380</v>
      </c>
      <c r="D23" s="6" t="n">
        <v>5795</v>
      </c>
    </row>
    <row r="24">
      <c r="A24" s="4" t="inlineStr">
        <is>
          <t>Net gains (losses) on sales of securities</t>
        </is>
      </c>
      <c r="B24" s="6" t="n">
        <v>29</v>
      </c>
      <c r="C24" s="6" t="n">
        <v>1724</v>
      </c>
      <c r="D24" s="6" t="n">
        <v>741</v>
      </c>
    </row>
    <row r="25">
      <c r="A25" s="4" t="inlineStr">
        <is>
          <t>Unrealized gains (losses) recognized on equity securities</t>
        </is>
      </c>
      <c r="B25" s="6" t="n">
        <v>3041</v>
      </c>
      <c r="C25" s="6" t="n">
        <v>-393</v>
      </c>
      <c r="D25" s="6" t="n">
        <v>-759</v>
      </c>
    </row>
    <row r="26">
      <c r="A26" s="4" t="inlineStr">
        <is>
          <t>Other income</t>
        </is>
      </c>
      <c r="B26" s="6" t="n">
        <v>10292</v>
      </c>
      <c r="C26" s="6" t="n">
        <v>8356</v>
      </c>
      <c r="D26" s="6" t="n">
        <v>8048</v>
      </c>
    </row>
    <row r="27">
      <c r="A27" s="4" t="inlineStr">
        <is>
          <t>Total noninterest income</t>
        </is>
      </c>
      <c r="B27" s="6" t="n">
        <v>132804</v>
      </c>
      <c r="C27" s="6" t="n">
        <v>118265</v>
      </c>
      <c r="D27" s="6" t="n">
        <v>116415</v>
      </c>
    </row>
    <row r="28">
      <c r="A28" s="3" t="inlineStr">
        <is>
          <t>Noninterest expense</t>
        </is>
      </c>
    </row>
    <row r="29">
      <c r="A29" s="4" t="inlineStr">
        <is>
          <t>Salaries, wages, and employee benefits</t>
        </is>
      </c>
      <c r="B29" s="6" t="n">
        <v>145312</v>
      </c>
      <c r="C29" s="6" t="n">
        <v>126719</v>
      </c>
      <c r="D29" s="6" t="n">
        <v>140473</v>
      </c>
    </row>
    <row r="30">
      <c r="A30" s="4" t="inlineStr">
        <is>
          <t>Data processing</t>
        </is>
      </c>
      <c r="B30" s="6" t="n">
        <v>21862</v>
      </c>
      <c r="C30" s="6" t="n">
        <v>16426</v>
      </c>
      <c r="D30" s="6" t="n">
        <v>21511</v>
      </c>
    </row>
    <row r="31">
      <c r="A31" s="4" t="inlineStr">
        <is>
          <t>Net occupancy expense of premises</t>
        </is>
      </c>
      <c r="B31" s="6" t="n">
        <v>18346</v>
      </c>
      <c r="C31" s="6" t="n">
        <v>17607</v>
      </c>
      <c r="D31" s="6" t="n">
        <v>18176</v>
      </c>
    </row>
    <row r="32">
      <c r="A32" s="4" t="inlineStr">
        <is>
          <t>Furniture and equipment expenses</t>
        </is>
      </c>
      <c r="B32" s="6" t="n">
        <v>8301</v>
      </c>
      <c r="C32" s="6" t="n">
        <v>9550</v>
      </c>
      <c r="D32" s="6" t="n">
        <v>9506</v>
      </c>
    </row>
    <row r="33">
      <c r="A33" s="4" t="inlineStr">
        <is>
          <t>Professional fees</t>
        </is>
      </c>
      <c r="B33" s="6" t="n">
        <v>7549</v>
      </c>
      <c r="C33" s="6" t="n">
        <v>8396</v>
      </c>
      <c r="D33" s="6" t="n">
        <v>11104</v>
      </c>
    </row>
    <row r="34">
      <c r="A34" s="4" t="inlineStr">
        <is>
          <t>Amortization of intangible assets</t>
        </is>
      </c>
      <c r="B34" s="6" t="n">
        <v>11274</v>
      </c>
      <c r="C34" s="6" t="n">
        <v>10008</v>
      </c>
      <c r="D34" s="6" t="n">
        <v>9547</v>
      </c>
    </row>
    <row r="35">
      <c r="A35" s="4" t="inlineStr">
        <is>
          <t>Interchange expense</t>
        </is>
      </c>
      <c r="B35" s="6" t="n">
        <v>5792</v>
      </c>
      <c r="C35" s="6" t="n">
        <v>4810</v>
      </c>
      <c r="D35" s="6" t="n">
        <v>4141</v>
      </c>
    </row>
    <row r="36">
      <c r="A36" s="4" t="inlineStr">
        <is>
          <t>Other expense</t>
        </is>
      </c>
      <c r="B36" s="6" t="n">
        <v>43344</v>
      </c>
      <c r="C36" s="6" t="n">
        <v>40681</v>
      </c>
      <c r="D36" s="6" t="n">
        <v>44336</v>
      </c>
    </row>
    <row r="37">
      <c r="A37" s="4" t="inlineStr">
        <is>
          <t>Total noninterest expense</t>
        </is>
      </c>
      <c r="B37" s="6" t="n">
        <v>261780</v>
      </c>
      <c r="C37" s="6" t="n">
        <v>234197</v>
      </c>
      <c r="D37" s="6" t="n">
        <v>258794</v>
      </c>
    </row>
    <row r="38">
      <c r="A38" s="4" t="inlineStr">
        <is>
          <t>Income before income taxes</t>
        </is>
      </c>
      <c r="B38" s="6" t="n">
        <v>156823</v>
      </c>
      <c r="C38" s="6" t="n">
        <v>128206</v>
      </c>
      <c r="D38" s="6" t="n">
        <v>134438</v>
      </c>
    </row>
    <row r="39">
      <c r="A39" s="4" t="inlineStr">
        <is>
          <t>Income taxes</t>
        </is>
      </c>
      <c r="B39" s="6" t="n">
        <v>33374</v>
      </c>
      <c r="C39" s="6" t="n">
        <v>27862</v>
      </c>
      <c r="D39" s="6" t="n">
        <v>31485</v>
      </c>
    </row>
    <row r="40">
      <c r="A40" s="4" t="inlineStr">
        <is>
          <t>Net income</t>
        </is>
      </c>
      <c r="B40" s="7" t="n">
        <v>123449</v>
      </c>
      <c r="C40" s="7" t="n">
        <v>100344</v>
      </c>
      <c r="D40" s="7" t="n">
        <v>102953</v>
      </c>
    </row>
    <row r="41">
      <c r="A41" s="4" t="inlineStr">
        <is>
          <t>Basic earnings per common share (in dollars per share)</t>
        </is>
      </c>
      <c r="B41" s="9" t="n">
        <v>2.23</v>
      </c>
      <c r="C41" s="9" t="n">
        <v>1.84</v>
      </c>
      <c r="D41" s="9" t="n">
        <v>1.88</v>
      </c>
    </row>
    <row r="42">
      <c r="A42" s="4" t="inlineStr">
        <is>
          <t>Diluted earnings per common share (in dollars per share)</t>
        </is>
      </c>
      <c r="B42" s="10" t="n">
        <v>2.2</v>
      </c>
      <c r="C42" s="10" t="n">
        <v>1.83</v>
      </c>
      <c r="D42" s="10" t="n">
        <v>1.87</v>
      </c>
    </row>
    <row r="43">
      <c r="A43" s="4" t="inlineStr">
        <is>
          <t>Dividends declared per share of common stock (in dollars per share)</t>
        </is>
      </c>
      <c r="B43" s="9" t="n">
        <v>0.92</v>
      </c>
      <c r="C43" s="9" t="n">
        <v>0.88</v>
      </c>
      <c r="D43" s="9" t="n">
        <v>0.84</v>
      </c>
    </row>
    <row r="44">
      <c r="A44" s="4" t="inlineStr">
        <is>
          <t>Wealth management fees</t>
        </is>
      </c>
    </row>
    <row r="45">
      <c r="A45" s="3" t="inlineStr">
        <is>
          <t>Noninterest income</t>
        </is>
      </c>
    </row>
    <row r="46">
      <c r="A46" s="4" t="inlineStr">
        <is>
          <t>Non-interest income</t>
        </is>
      </c>
      <c r="B46" s="7" t="n">
        <v>53086</v>
      </c>
      <c r="C46" s="7" t="n">
        <v>42928</v>
      </c>
      <c r="D46" s="7" t="n">
        <v>38561</v>
      </c>
    </row>
    <row r="47">
      <c r="A47" s="4" t="inlineStr">
        <is>
          <t>Fees for customer services</t>
        </is>
      </c>
    </row>
    <row r="48">
      <c r="A48" s="3" t="inlineStr">
        <is>
          <t>Noninterest income</t>
        </is>
      </c>
    </row>
    <row r="49">
      <c r="A49" s="4" t="inlineStr">
        <is>
          <t>Non-interest income</t>
        </is>
      </c>
      <c r="B49" s="6" t="n">
        <v>35604</v>
      </c>
      <c r="C49" s="6" t="n">
        <v>31604</v>
      </c>
      <c r="D49" s="6" t="n">
        <v>36683</v>
      </c>
    </row>
    <row r="50">
      <c r="A50" s="4" t="inlineStr">
        <is>
          <t>Payment technology solutions</t>
        </is>
      </c>
    </row>
    <row r="51">
      <c r="A51" s="3" t="inlineStr">
        <is>
          <t>Noninterest income</t>
        </is>
      </c>
    </row>
    <row r="52">
      <c r="A52" s="4" t="inlineStr">
        <is>
          <t>Non-interest income</t>
        </is>
      </c>
      <c r="B52" s="6" t="n">
        <v>18347</v>
      </c>
      <c r="C52" s="6" t="n">
        <v>15628</v>
      </c>
      <c r="D52" s="6" t="n">
        <v>15643</v>
      </c>
    </row>
    <row r="53">
      <c r="A53" s="4" t="inlineStr">
        <is>
          <t>Mortgage revenue</t>
        </is>
      </c>
    </row>
    <row r="54">
      <c r="A54" s="3" t="inlineStr">
        <is>
          <t>Noninterest income</t>
        </is>
      </c>
    </row>
    <row r="55">
      <c r="A55" s="4" t="inlineStr">
        <is>
          <t>Mortgage revenue</t>
        </is>
      </c>
      <c r="B55" s="7" t="n">
        <v>7239</v>
      </c>
      <c r="C55" s="7" t="n">
        <v>13038</v>
      </c>
      <c r="D55" s="7" t="n">
        <v>117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t>
        </is>
      </c>
    </row>
    <row r="4">
      <c r="A4" s="4" t="inlineStr">
        <is>
          <t>Schedule of carrying amount of goodwill by operating segment</t>
        </is>
      </c>
      <c r="B4" s="4" t="inlineStr">
        <is>
          <t>The carrying amount of goodwill by operating segment is as follows (dollars in thousands) ​ ​ ​ ​ ​ ​ ​ ​ ​ ​ As of December 31, ​ 2021 2020 Goodwill ​ ​ ​ ​ ​ ​ Banking ​ $ 294,773 ​ $ 288,436 FirsTech ​ ​ 8,992 ​ ​ 8,992 Wealth Management ​ 14,108 ​ 14,108 Total goodwill ​ $ 317,873 ​ $ 311,536</t>
        </is>
      </c>
    </row>
    <row r="5">
      <c r="A5" s="4" t="inlineStr">
        <is>
          <t>Schedule of other intangible asset disclosures</t>
        </is>
      </c>
      <c r="B5" s="4" t="inlineStr">
        <is>
          <t>Core deposit and customer relationship intangible assets are amortized over the estimated period benefited. Intangible asset disclosures are as follows (dollars in thousands) ​ ​ ​ ​ ​ ​ ​ ​ ​ ​ ​ ​ ​ ​ ​ ​ ​ ​ ​ ​ ​ ​ As of and for the Years Ended December 31, ​ ​ 2021 ​ 2020 ​ ​ ​ ​ ​ Customer ​ ​ ​ ​ ​ ​ ​ Customer ​ ​ ​ ​ ​ Core deposit ​ relationship ​ ​ ​ Core deposit ​ relationship ​ ​ ​ ​ intangible intangible Total intangible intangible Total Intangibles ​ ​ ​ ​ ​ ​ ​ ​ ​ ​ ​ ​ ​ ​ ​ ​ ​ ​ Intangible assets, gross ​ $ 99,065 ​ $ 33,138 ​ $ 132,203 ​ $ 90,256 ​ $ 24,608 ​ $ 114,864 Accumulated amortization ​ ​ 55,161 ​ ​ 18,991 ​ ​ 74,152 ​ ​ 46,909 ​ ​ 15,970 ​ ​ 62,879 Intangible assets, net ​ $ 43,904 ​ $ 14,147 ​ $ 58,051 ​ $ 43,347 ​ $ 8,638 ​ $ 51,985 ​ ​ ​ ​ ​ ​ ​ ​ ​ ​ ​ ​ ​ ​ ​ ​ ​ ​ ​ Amortization expense ​ $ 8,253 ​ $ 3,021 ​ $ 11,274 ​ $ 7,753 ​ $ 2,255 ​ $ 10,008</t>
        </is>
      </c>
    </row>
    <row r="6">
      <c r="A6" s="4" t="inlineStr">
        <is>
          <t>Schedule of carrying amount of amortized intangible assets</t>
        </is>
      </c>
      <c r="B6" s="4" t="inlineStr">
        <is>
          <t>Future expense for the amortization of intangible assets, as estimated, is summarized in the table below for the periods presented (dollars in thousands) ​ ​ ​ ​ ​ ​ ​ ​ ​ ​ ​ ​ ​ ​ ​ ​ ​ ​ ​ ​ ​ ​ ​ ​ ​ ​ ​ ​ ​ ​ ​ As of December 31, 2021 ​ ​ ​ ​ ​ ​ ​ ​ ​ ​ ​ ​ ​ ​ Customer ​ ​ ​ ​ ​ ​ ​ ​ ​ ​ ​ ​ ​ ​ Core deposit ​ relationship ​ ​ ​ ​ ​ ​ ​ ​ ​ ​ ​ ​ ​ intangible ​ intangible ​ Total Estimated amortization expense ​ ​ ​ ​ ​ ​ ​ ​ ​ ​ ​ ​ ​ ​ ​ 2022 ​ ​ ​ ​ ​ ​ ​ ​ ​ ​ $ 8,315 ​ $ 3,313 ​ $ 11,628 2023 ​ ​ ​ ​ ​ ​ ​ ​ ​ ​ ​ 7,616 ​ 2,816 ​ 10,432 2024 ​ ​ ​ ​ ​ ​ ​ ​ ​ ​ ​ 6,902 ​ 2,318 ​ 9,220 2025 ​ ​ ​ ​ ​ ​ ​ ​ ​ ​ ​ 5,956 ​ 1,887 ​ 7,843 2026 ​ ​ ​ ​ ​ ​ ​ ​ ​ ​ ​ 5,227 ​ ​ 1,479 ​ ​ 6,706 Thereafter ​ ​ ​ ​ ​ ​ ​ ​ ​ ​ ​ 9,888 ​ ​ 2,334 ​ ​ 12,222 Total estimated amortization expense ​ ​ ​ ​ ​ ​ ​ $ 43,904 ​ $ 14,147 ​ $ 58,05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1</t>
        </is>
      </c>
    </row>
    <row r="3">
      <c r="A3" s="3" t="inlineStr">
        <is>
          <t>Deposits</t>
        </is>
      </c>
    </row>
    <row r="4">
      <c r="A4" s="4" t="inlineStr">
        <is>
          <t>Schedule of composition of deposits</t>
        </is>
      </c>
      <c r="B4" s="4" t="inlineStr">
        <is>
          <t>The composition of deposits is as follows (dollars in thousands) ​ ​ ​ ​ ​ ​ ​ ​ ​ As of December 31, ​ 2021 2020 Deposits ​ ​ ​ ​ ​ ​ Demand deposits, noninterest-bearing ​ $ 3,670,267 ​ $ 2,552,039 Interest-bearing transaction deposits ​ 2,720,417 ​ 2,263,093 Saving deposits and money market deposits ​ 3,442,244 ​ ​ 2,743,369 Time deposits ​ 935,649 ​ 1,119,348 Total deposits ​ $ 10,768,577 ​ $ 8,677,849 ​ ​ ​ ​ ​ ​ ​ ​ ​ As of December 31, ​ 2021 2020 Brokered savings deposits and money market deposits ​ $ 2,248 ​ $ 2,251 Brokered time deposits ​ ​ 266 ​ ​ 5,257 Aggregate amount of time deposits with a minimum denomination of $100,000 ​ ​ 454,649 ​ ​ 568,735 Aggregate amount of time deposits with a minimum denomination that meets or exceeds the FDIC insurance limit of $250,000 ​ ​ 137,449 ​ ​ 192,563</t>
        </is>
      </c>
    </row>
    <row r="5">
      <c r="A5" s="4" t="inlineStr">
        <is>
          <t>Schedule of maturities of time deposits</t>
        </is>
      </c>
      <c r="B5" s="4" t="inlineStr">
        <is>
          <t>Scheduled maturities of time deposits are as follows (dollars in thousands) ​ ​ ​ ​ ​ ​ As of ​ ​ December 31, 2021 Time deposits by schedule of maturities ​ ​ ​ 2022 $ 643,826 2023 ​ 191,995 2024 ​ 70,111 2025 ​ 16,149 2026 ​ 12,834 Thereafter ​ 734 Time deposits ​ $ 935,64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1</t>
        </is>
      </c>
    </row>
    <row r="3">
      <c r="A3" s="3" t="inlineStr">
        <is>
          <t>Borrowings</t>
        </is>
      </c>
    </row>
    <row r="4">
      <c r="A4" s="4" t="inlineStr">
        <is>
          <t>Schedule of distribution of securities sold under agreements to repurchase and short-term borrowings and weighted average interest rates</t>
        </is>
      </c>
      <c r="B4" s="4" t="inlineStr">
        <is>
          <t>Securities sold under agreements to repurchase were as follows (dollars in thousands) ​ ​ ​ ​ ​ ​ ​ ​ ​ ​ As of December 31, ​ ​ 2021 2020 Securities sold under agreements to repurchase ​ $ 270,139 ​ $ 175,614 ​ Weighted average rate for securities sold under agreements to repurchase ​ ​ 0.08 % ​ 0.13 %</t>
        </is>
      </c>
    </row>
    <row r="5">
      <c r="A5" s="4" t="inlineStr">
        <is>
          <t>Summary of long-term debt</t>
        </is>
      </c>
      <c r="B5" s="4" t="inlineStr">
        <is>
          <t>Short-term borrowings are summarized as follows (dollars in thousands) ​ ​ ​ ​ ​ ​ ​ ​ ​ As of December 31, ​ 2021 2020 Short-term borrowings ​ ​ ​ ​ ​ ​ FHLB advances maturing in less than one year from date of origination, and the current portion of long-term FHLB advances due within 12 months ​ $ 5,678 ​ $ 4,658 Term Loan, current portion due within 12 months ​ ​ 12,000 ​ ​ — Total short-term debt ​ $ 17,678 ​ $ 4,658 Long-term debt is summarized as follows (dollars in thousands) ​ ​ ​ ​ ​ ​ ​ ​ ​ As of December 31, ​ 2021 2020 Long-term debt ​ ​ ​ ​ ​ ​ Notes payable, FHLB, original maturity of 5 years, collateralized by FHLB deposits, residential and commercial real estate loans and FHLB stock ​ $ 4,056 ​ $ 4,757 Term Loan ​ ​ 42,000 ​ ​ — Total long-term debt ​ $ 46,056 ​ $ 4,757</t>
        </is>
      </c>
    </row>
    <row r="6">
      <c r="A6" s="4" t="inlineStr">
        <is>
          <t>Schedule of unamortized debt issuance cost</t>
        </is>
      </c>
      <c r="B6" s="4" t="inlineStr">
        <is>
          <t>​ ​ ​ ​ ​ ​ ​ ​ ​ As of December 31, ​ 2021 2020 Unamortized debt issuance costs ​ ​ ​ ​ ​ ​ Senior notes issued in 2017 ​ $ 56 ​ $ 191 Subordinated notes issued in 2017 ​ ​ 549 ​ ​ 651 Subordinated notes issued in 2020 ​ ​ 1,678 ​ ​ 2,123 Total unamortized debt issuance costs ​ $ 2,283 ​ $ 2,96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1</t>
        </is>
      </c>
    </row>
    <row r="3">
      <c r="A3" s="3" t="inlineStr">
        <is>
          <t>Regulatory Capital</t>
        </is>
      </c>
    </row>
    <row r="4">
      <c r="A4" s="4" t="inlineStr">
        <is>
          <t>Schedule of applicable holding company and bank regulatory capital requirements</t>
        </is>
      </c>
      <c r="B4" s="4" t="inlineStr">
        <is>
          <t>The following tables summarize regulatory capital requirements applicable to the holding company and its subsidiary bank (dollars in thousands) ​ ​ ​ ​ ​ ​ ​ ​ ​ ​ ​ ​ ​ ​ ​ ​ ​ ​ ​ ​ As of December 31, 2021 ​ ​ ​ ​ ​ ​ ​ ​ ​ ​ ​ ​ ​ Minimum ​ ​ ​ ​ ​ ​ ​ ​ Minimum ​ To Be Well ​ ​ Actual ​ Capital Requirement ​ Capitalized ​ Amount Ratio Amount Ratio Amount Ratio Common Equity Tier 1 Capital to Risk Weighted Assets ​ ​ ​ ​ ​ ​ ​ ​ ​ ​ ​ Consolidated ​ $ 995,874 11.85 % $ 378,334 4.50 % $ 546,482 6.50 % Busey Bank ​ $ 1,241,303 14.81 % $ 377,096 4.50 % $ 544,695 6.50 % ​ ​ ​ ​ ​ ​ ​ ​ ​ ​ ​ ​ ​ ​ ​ ​ ​ Tier 1 Capital to Risk Weighted Assets ​ ​ ​ ​ ​ ​ ​ ​ ​ ​ ​ ​ ​ ​ ​ ​ Consolidated ​ $ 1,069,874 12.73 % $ 504,445 6.00 % $ 672,594 8.00 % Busey Bank ​ $ 1,241,303 14.81 % $ 502,795 6.00 % $ 670,394 8.00 % ​ ​ ​ ​ ​ ​ ​ ​ ​ ​ ​ ​ ​ ​ ​ ​ ​ Total Capital to Risk Weighted Assets ​ ​ ​ ​ ​ ​ ​ ​ ​ ​ ​ ​ ​ ​ ​ ​ Consolidated ​ $ 1,320,187 15.70 % $ 672,594 8.00 % $ 840,742 10.00 % Busey Bank ​ $ 1,306,616 15.59 % $ 670,394 8.00 % $ 837,992 10.00 % ​ ​ ​ ​ ​ ​ ​ ​ ​ ​ ​ ​ ​ ​ ​ ​ ​ Leverage Ratio of Tier 1 Capital to Average Assets ​ ​ ​ ​ ​ ​ ​ ​ ​ ​ ​ ​ ​ ​ ​ ​ Consolidated ​ $ 1,069,874 8.52 % $ 502,336 4.00 % N/A N/A ​ Busey Bank ​ $ 1,241,303 9.91 % $ 501,104 4.00 % $ 626,379 5.00 % ​ ​ ​ ​ ​ ​ ​ ​ ​ ​ ​ ​ ​ ​ ​ ​ ​ ​ ​ ​ As of December 31, 2020 ​ ​ ​ ​ ​ ​ ​ ​ ​ ​ ​ ​ ​ Minimum ​ ​ ​ ​ ​ ​ ​ ​ Minimum ​ To Be Well ​ ​ ​ Actual ​ Capital Requirement ​ Capitalized ​ ​ Amount Ratio Amount Ratio Amount Ratio Common Equity Tier 1 Capital to Risk Weighted Assets ​ ​ ​ ​ ​ ​ ​ ​ ​ ​ ​ Consolidated ​ $ 909,033 12.43 % $ 329,071 4.50 % $ 475,325 6.50 % Busey Bank ​ $ 1,053,910 14.44 % $ 328,546 4.50 % $ 474,567 6.50 % ​ ​ ​ ​ ​ ​ ​ ​ ​ ​ ​ ​ ​ ​ ​ ​ ​ Tier 1 Capital to Risk Weighted Assets ​ ​ ​ ​ ​ ​ ​ ​ ​ ​ ​ ​ ​ ​ ​ ​ Consolidated ​ $ 983,033 13.44 % $ 438,761 6.00 % $ 585,015 8.00 % Busey Bank ​ $ 1,053,910 14.44 % $ 438,062 6.00 % $ 584,082 8.00 % ​ ​ ​ ​ ​ ​ ​ ​ ​ ​ ​ ​ ​ ​ ​ ​ ​ Total Capital to Risk Weighted Assets ​ ​ ​ ​ ​ ​ ​ ​ ​ ​ ​ ​ ​ ​ ​ ​ Consolidated ​ $ 1,245,997 17.04 % $ 585,015 8.00 % $ 731,269 10.00 % Busey Bank ​ $ 1,131,875 15.50 % $ 584,082 8.00 % $ 730,103 10.00 % ​ ​ ​ ​ ​ ​ ​ ​ ​ ​ ​ ​ ​ ​ ​ ​ ​ Leverage Ratio of Tier 1 Capital to Average Assets ​ ​ ​ ​ ​ ​ ​ ​ ​ ​ ​ ​ ​ ​ ​ ​ Consolidated ​ $ 983,033 9.79 % $ 401,717 4.00 % N/A N/A ​ Busey Bank ​ $ 1,053,910 10.52 % $ 400,581 4.00 % $ 500,727 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the components of income taxes</t>
        </is>
      </c>
      <c r="B4" s="4" t="inlineStr">
        <is>
          <t>The components of income taxes consist of (dollars in thousands) ​ ​ ​ ​ ​ ​ ​ ​ ​ ​ ​ ​ ​ Years Ended December 31, ​ 2021 2020 2019 Income tax expense ​ ​ ​ ​ ​ ​ ​ ​ ​ Current expense: ​ ​ ​ ​ ​ ​ ​ ​ ​ Federal ​ $ 20,261 ​ $ 21,027 ​ $ 22,479 State ​ ​ 8,448 ​ ​ 12,144 ​ ​ 8,910 Deferred expense: ​ ​ ​ ​ ​ ​ ​ ​ Federal ​ ​ 3,644 ​ ​ (3,657) ​ ​ (380) State ​ ​ 1,021 ​ ​ (1,652) ​ ​ 476 Total income tax expense ​ $ 33,374 ​ $ 27,862 ​ $ 31,485</t>
        </is>
      </c>
    </row>
    <row r="5">
      <c r="A5" s="4" t="inlineStr">
        <is>
          <t>Schedule of the reconciliation of federal and state income taxes at statutory rates to the income taxes included in the statements of income</t>
        </is>
      </c>
      <c r="B5" s="4" t="inlineStr">
        <is>
          <t>​ ​ ​ ​ ​ ​ ​ ​ ​ ​ ​ ​ ​ ​ ​ Years Ended December 31, ​ 2021 2020 2019 Percent of pretax income ​ ​ ​ ​ ​ ​ ​ ​ ​ ​ Income tax at federal statutory rate 21.0 % 21.0 % 21.0 % Effect of: ​ ​ ​ ​ ​ ​ ​ ​ ​ ​ Tax-exempt interest, net (1.1) % (1.6) % (1.7) % Stock incentive ​ ​ — % ​ 0.2 % ​ (0.1) % State income taxes, net 4.5 % 6.5 % 5.5 % Income on bank owned life insurance (0.7) % (0.9) % (0.9) % Tax credit investments ​ ​ (3.6) % ​ (3.2) % ​ (1.3) % Other, net 1.2 % (0.3) % 0.9 % Effective income tax rate 21.3 % 21.7 % 23.4 %</t>
        </is>
      </c>
    </row>
    <row r="6">
      <c r="A6" s="4" t="inlineStr">
        <is>
          <t>Schedule of the deferred tax assets and liabilities</t>
        </is>
      </c>
      <c r="B6" s="4" t="inlineStr">
        <is>
          <t>Net deferred taxes, reported in other assets or other liabilities in the accompanying Consolidated Balance Sheets, include the following amounts of deferred tax assets and liabilities (dollars in thousands) ​ ​ ​ ​ ​ ​ ​ ​ ​ As of December 31, ​ 2021 2020 Deferred taxes ​ ​ ​ ​ ​ ​ Deferred tax assets: ​ ​ ​ ​ ​ ​ ACL ​ $ 25,884 ​ $ 30,332 Unrealized loss on cash flow hedge ​ ​ 273 ​ ​ 871 Unrealized losses on securities available for sale ​ ​ 9,199 ​ ​ — Stock-based compensation ​ 4,204 ​ 2,975 Deferred compensation ​ 55 ​ 66 Purchase accounting adjustments ​ ​ 1,213 ​ ​ 4,470 Accrued vacation ​ 398 ​ 610 Lease liabilities ​ ​ 2,893 ​ ​ 2,142 Employee costs ​ 2,847 ​ 1,598 Other ​ 390 ​ 431 Total deferred tax assets ​ ​ 47,356 ​ ​ 43,495 ​ ​ ​ ​ ​ ​ ​ Deferred tax liabilities: ​ ​ ​ ​ ​ ​ Unrealized gain on securities available for sale ​ ​ — ​ ​ (14,151) Basis in premises and equipment ​ (1,347) ​ (348) Affordable housing partnerships and other investments ​ ​ (3,696) ​ ​ (1,995) Purchase accounting adjustments ​ ​ (1,362) ​ ​ (1,835) Mortgage servicing assets ​ (2,853) ​ (3,418) Basis in core deposit, customer intangible assets, and asset purchase goodwill ​ (9,485) ​ (12,714) Deferred loan origination costs ​ (2,454) ​ (2,654) Right of use assets ​ ​ (2,877) ​ ​ (2,130) Unrealized gain on equity securities ​ ​ (1,099) ​ ​ (276) Other ​ (560) ​ (405) Total deferred tax liabilities ​ ​ (25,733) ​ ​ (39,926) ​ ​ ​ ​ ​ ​ ​ Net deferred tax asset ​ $ 21,623 ​ $ 3,56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mployee Benefit Plans (Tables)</t>
        </is>
      </c>
      <c r="B1" s="2" t="inlineStr">
        <is>
          <t>12 Months Ended</t>
        </is>
      </c>
    </row>
    <row r="2">
      <c r="B2" s="2" t="inlineStr">
        <is>
          <t>Dec. 31, 2021</t>
        </is>
      </c>
    </row>
    <row r="3">
      <c r="A3" s="3" t="inlineStr">
        <is>
          <t>Employee Benefit Plans</t>
        </is>
      </c>
    </row>
    <row r="4">
      <c r="A4" s="4" t="inlineStr">
        <is>
          <t>Schedule of expenses related to the employee benefit plans</t>
        </is>
      </c>
      <c r="B4" s="4" t="inlineStr">
        <is>
          <t>Expenses related to our employee benefit plans, reported in salaries, wages, and employee benefits in the accompanying Consolidated Statements of Income, are summarized in the table below (dollars in thousands) ​ ​ ​ ​ ​ ​ ​ ​ ​ ​ ​ ​ ​ Years Ended December 31, ​ 2021 2020 2019 Employee benefit plan expenses ​ ​ ​ ​ ​ ​ ​ ​ ​ Profit-sharing plan ​ $ 6,531 ​ $ 5,982 ​ $ 5,777 Deferred compensation plan ​ ​ — ​ ​ — ​ ​ 80 Total employee benefit plan expenses ​ $ 6,531 ​ $ 5,982 ​ $ 5,85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ummary of changes in, the Company's stock option awards</t>
        </is>
      </c>
      <c r="B4" s="4" t="inlineStr">
        <is>
          <t>​ ​ ​ ​ ​ ​ ​ ​ ​ ​ ​ ​ ​ ​ ​ ​ As of and for the Year Ended December 31, 2021 ​ ​ ​ ​ ​ ​ ​ ​ Weighted- ​ ​ ​ ​ ​ ​ Weighted- ​ Average ​ ​ ​ ​ ​ ​ ​ ​ Average ​ Remaining ​ ​ ​ ​ ​ ​ ​ ​ Exercise ​ Contractual ​ Intrinsic ​ Shares Price Life Value Outstanding at beginning of year ​ ​ 39,085 ​ $ 23.53 ​ ​ 5.88 ​ $ — Exercised ​ ​ — ​ ​ — ​ ​ ​ ​ ​ ​ Forfeited ​ ​ — ​ ​ — ​ ​ ​ ​ ​ ​ Expired ​ ​ (7,699) ​ 23.53 ​ ​ ​ ​ ​ ​ Outstanding at end of year ​ ​ 31,386 ​ $ 23.53 ​ ​ 4.88 ​ $ 113 ​ ​ ​ ​ ​ ​ ​ ​ ​ ​ ​ ​ ​ Exercisable at end of year ​ ​ 31,386 ​ $ 23.53 ​ ​ 4.88 ​ $ 113</t>
        </is>
      </c>
    </row>
    <row r="5">
      <c r="A5" s="4" t="inlineStr">
        <is>
          <t>Summary of changes in the Company's RSU, PSU, and DSU awards</t>
        </is>
      </c>
      <c r="B5" s="4" t="inlineStr">
        <is>
          <t>​ ​ ​ ​ ​ ​ ​ ​ ​ ​ ​ ​ ​ ​ ​ ​ ​ ​ ​ ​ ​ ​ As of and for the Year Ended December 31, 2021 ​ ​ RSU Awards ​ PSU Awards ​ DSU Awards ​ ​ ​ ​ ​ Weighted- ​ ​ ​ ​ Weighted- ​ ​ ​ ​ Weighted- ​ ​ ​ ​ Average ​ ​ ​ Average ​ ​ ​ Average ​ ​ ​ ​ Grant Date ​ ​ ​ Grant Date ​ ​ ​ Grant Date ​ Shares Fair Value Shares (1) Fair Value Shares Fair Value Nonvested at beginning of period ​ 1,017,038 $ 23.87 ​ 15,724 $ 16.25 ​ 34,263 $ 17.18 Granted ​ 260,231 ​ 24.26 ​ 99,159 ​ 23.91 ​ 35,664 ​ 24.59 Dividend equivalents earned ​ 43,783 ​ 23.65 ​ — ​ — ​ 4,891 ​ 23.72 Vested ​ (143,242) ​ 23.50 ​ — ​ — ​ (40,683) ​ 18.24 Forfeited ​ (29,883) ​ 24.88 ​ (968) ​ 23.48 ​ — ​ — Nonvested at end of period ​ 1,147,927 $ 23.97 ​ 113,915 $ 22.86 ​ 34,135 $ 24.59 ​ ​ ​ ​ ​ ​ ​ ​ ​ ​ ​ ​ ​ ​ ​ ​ ​ ​ ​ Vested and outstanding at end of period ​ ​ ​ ​ ​ ​ ​ ​ ​ ​ ​ ​ 97,297 $ 22.02</t>
        </is>
      </c>
    </row>
    <row r="6">
      <c r="A6" s="4" t="inlineStr">
        <is>
          <t>Schedule of Stock-based compensation expense</t>
        </is>
      </c>
      <c r="B6" s="4" t="inlineStr">
        <is>
          <t>The Company recognized compensation expense related to non-vested RSU, PSU, and DSU awards, as well as the 2021 ESPP, as presented in the table below (dollars in thousands) ​ ​ ​ ​ ​ ​ ​ ​ ​ ​ ​ ​ ​ Years Ended December 31, ​ 2021 2020 2019 Stock-based compensation expense ​ ​ ​ ​ ​ ​ ​ ​ ​ Stock options (1) ​ $ — ​ $ — ​ $ 146 RSU awards ​ ​ 5,809 ​ ​ 6,493 ​ ​ 3,249 PSU awards ​ ​ 979 ​ ​ 77 ​ ​ — DSU awards ​ ​ 962 ​ ​ 565 ​ ​ 602 2021 ESPP ​ ​ 114 ​ ​ — ​ ​ — Total stock-based compensation expense ​ $ 7,864 ​ $ 7,135 ​ $ 3,997 (1) Stock option compensation expense recorded in 2019 was attributable to converted options related to the 2017 acquisition of First Community.</t>
        </is>
      </c>
    </row>
    <row r="7">
      <c r="A7" s="4" t="inlineStr">
        <is>
          <t>Schedule of Unamortized stock-based compensation expense</t>
        </is>
      </c>
      <c r="B7" s="4" t="inlineStr">
        <is>
          <t>Unamortized stock-based compensation expense is presented in the table below (dollars in thousands) ​ ​ ​ ​ ​ ​ ​ ​ ​ ​ ​ As of December 31, ​ ​ 2021 2020 Unamortized stock-based compensation ​ ​ ​ ​ ​ ​ ​ RSU awards ​ $ 10,204 ​ $ 10,411 ​ PSU awards ​ ​ 1,547 ​ ​ 179 ​ DSU awards ​ ​ 209 ​ ​ 294 ​ Total unamortized stock-based compensation ​ $ 11,960 ​ $ 10,884 ​ ​ ​ ​ ​ ​ ​ ​ ​ Weighted average period over which expense is to be recognized ​ ​ 2.9 yrs ​ 3.0 y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ransactions with Related Parties (Tables)</t>
        </is>
      </c>
      <c r="B1" s="2" t="inlineStr">
        <is>
          <t>12 Months Ended</t>
        </is>
      </c>
    </row>
    <row r="2">
      <c r="B2" s="2" t="inlineStr">
        <is>
          <t>Dec. 31, 2021</t>
        </is>
      </c>
    </row>
    <row r="3">
      <c r="A3" s="3" t="inlineStr">
        <is>
          <t>Transactions with Related Parties</t>
        </is>
      </c>
    </row>
    <row r="4">
      <c r="A4" s="4" t="inlineStr">
        <is>
          <t>Schedule of the analysis of the changes in loans to related parties</t>
        </is>
      </c>
      <c r="B4" s="4" t="inlineStr">
        <is>
          <t>The following is an analysis of the changes in loans to related parties, as a group (dollars in thousands) ​ ​ ​ ​ ​ ​ As of and for the Year Ended ​ ​ December 31, 2021 Loans to related parties ​ ​ ​ Balance at beginning of year $ 41,921 Change in relationship ​ (2,033) New loans/advances ​ 31,761 Repayments ​ ​ (29,092) Balance at end of year ​ $ 42,55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utstanding Commitments and Contingent Liabilities (Tables)</t>
        </is>
      </c>
      <c r="B1" s="2" t="inlineStr">
        <is>
          <t>12 Months Ended</t>
        </is>
      </c>
    </row>
    <row r="2">
      <c r="B2" s="2" t="inlineStr">
        <is>
          <t>Dec. 31, 2021</t>
        </is>
      </c>
    </row>
    <row r="3">
      <c r="A3" s="3" t="inlineStr">
        <is>
          <t>Outstanding Commitments and Contingent Liabilities</t>
        </is>
      </c>
    </row>
    <row r="4">
      <c r="A4" s="4" t="inlineStr">
        <is>
          <t>Schedule of contractual amount of exposure to off-balance-sheet risk</t>
        </is>
      </c>
      <c r="B4" s="4" t="inlineStr">
        <is>
          <t>A summary of the contractual amount of the Company’s exposure to off-balance-sheet risk relating to the Company’s commitments to extend credit and standby letters of credit follows (dollars in thousands) ​ ​ ​ ​ ​ ​ ​ ​ ​ ​ As of December 31, ​ 2021 2020 Financial instruments whose contract amounts represent credit risk ​ ​ ​ ​ ​ ​ Commitments to extend credit ​ $ 1,983,655 ​ $ 1,754,370 Standby letters of credit ​ 32,552 ​ 38,937 Total commitments ​ $ 2,016,207 ​ $ 1,793,30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4" t="inlineStr">
        <is>
          <t>Summary of the interest-rate swaps designated as cash flow hedges</t>
        </is>
      </c>
      <c r="B3" s="4" t="inlineStr">
        <is>
          <t>A summary of the interest-rate swaps designated as cash flow hedges is presented below (dollars in thousands) ​ ​ ​ ​ ​ ​ ​ ​ ​ ​ ​ As of December 31, ​ ​ 2021 2020 Notional amount ​ $ 50,000 ​ $ 70,000 ​ Weighted average fixed pay rates ​ 1.79 % 1.80 % Weighted average variable 3-month LIBOR receive rates ​ ​ 0.20 % ​ 0.22 % Weighted average maturity, in years ​ ​ 2.71 yrs ​ 2.85 yrs Unrealized gains (losses), net of tax ​ $ (685) ​ $ (2,184) ​</t>
        </is>
      </c>
    </row>
    <row r="4">
      <c r="A4" s="4" t="inlineStr">
        <is>
          <t>Schedule of interest income (expense) recorded on swap transactions</t>
        </is>
      </c>
      <c r="B4" s="4" t="inlineStr">
        <is>
          <t>Interest income (expense) recorded on swap transactions was as follows for the periods presented (dollars in thousands) ​ ​ ​ ​ ​ ​ ​ ​ ​ ​ ​ ​ ​ Years Ended December 31, ​ 2021 2020 2019 Interest income (expense) on swap transactions ​ $ (1,067) ​ $ (758) ​ $ 60</t>
        </is>
      </c>
    </row>
    <row r="5">
      <c r="A5" s="4" t="inlineStr">
        <is>
          <t>Interest rate contract</t>
        </is>
      </c>
    </row>
    <row r="6">
      <c r="A6" s="4" t="inlineStr">
        <is>
          <t>Summary of Net gains (losses) relating to these derivative instruments</t>
        </is>
      </c>
      <c r="B6" s="4" t="inlineStr">
        <is>
          <t>The following table reflects the net gains (losses) recorded in AOCI and the Consolidated Statements of Comprehensive Income relating to cash flow derivative instruments for the periods presented (dollars in thousands) ​ ​ ​ ​ ​ ​ ​ ​ ​ ​ ​ ​ ​ Years Ended December 31, ​ 2021 2020 2019 Unrealized gains (losses) on cash flow hedges ​ ​ ​ ​ ​ ​ ​ ​ ​ Gain (loss) recognized in OCI, net of tax ​ $ 736 ​ $ (2,526) ​ $ (202) (Gain) loss reclassified from OCI to interest expense, net of tax ​ ​ 763 ​ ​ 542 ​ ​ 2 Net change in unrealized gains (losses) on cash flow hedges ​ $ 1,499 ​ $ (1,984) ​ $ (200)</t>
        </is>
      </c>
    </row>
    <row r="7">
      <c r="A7" s="4" t="inlineStr">
        <is>
          <t>Interest rate lock commitments and forward sales commitments</t>
        </is>
      </c>
    </row>
    <row r="8">
      <c r="A8" s="4" t="inlineStr">
        <is>
          <t>Summary of fair values of derivative assets and liabilities recorded in consolidated balance sheet</t>
        </is>
      </c>
      <c r="B8" s="4" t="inlineStr">
        <is>
          <t>Amounts and fair values of mortgage banking derivatives included in the Consolidated Balance Sheets are summarized as follows (dollars in thousands) ​ ​ ​ ​ ​ ​ ​ ​ ​ ​ ​ ​ ​ ​ ​ ​ ​ ​ ​ ​ ​ ​ As of December 31, 2021 ​ As of December 31, 2020 ​ ​ ​ ​ ​ Notional ​ Fair ​ Notional ​ Fair ​ Location Amount Value Amount Value Derivatives with positive fair value ​ ​ ​ ​ ​ ​ ​ ​ ​ ​ ​ ​ ​ ​ ​ Interest rate lock commitments ​ Other assets ​ $ 19,384 ​ $ 206 ​ $ 45,004 ​ $ 1,201 Forward sales commitments ​ Other assets ​ ​ 1,884 ​ ​ 10 ​ ​ 978 ​ ​ 32 Mortgage banking derivatives recorded in other assets ​ $ 21,268 ​ $ 216 ​ $ 45,982 ​ $ 1,233 ​ ​ ​ ​ ​ ​ ​ ​ ​ ​ ​ ​ ​ ​ ​ ​ Derivatives with negative fair value ​ ​ ​ ​ ​ ​ ​ ​ ​ ​ ​ ​ ​ ​ ​ Interest rate lock commitments ​ Other liabilities ​ $ 499 ​ $ 6 ​ $ 118 ​ $ 1 Forward sales commitments ​ Other liabilities ​ ​ 41,002 ​ ​ 439 ​ ​ 84,964 ​ ​ 2,662 Mortgage banking derivatives recorded in other liabilities ​ $ 41,501 ​ $ 445 ​ $ 85,082 ​ $ 2,663</t>
        </is>
      </c>
    </row>
    <row r="9">
      <c r="A9" s="4" t="inlineStr">
        <is>
          <t>Summary of Net gains (losses) relating to these derivative instruments</t>
        </is>
      </c>
      <c r="B9" s="4" t="inlineStr">
        <is>
          <t>Net gains (losses) relating to these derivative instruments are summarized as follows for the periods presented (dollars in thousands) ​ ​ ​ ​ ​ ​ ​ ​ ​ ​ ​ ​ ​ ​ ​ ​ ​ ​ ​ Years Ended December 31, ​ Location 2021 2020 2019 Net gains (losses) ​ ​ ​ ​ ​ ​ ​ ​ ​ ​ ​ ​ Interest rate lock commitments ​ Mortgage revenue ​ $ 1,702 ​ $ 9,667 ​ $ 3,988 Forward sales commitments ​ Mortgage revenue ​ (4,045) ​ ​ (18,329) ​ ​ (6,751) Net gains (losses) ​ ​ ​ ​ $ (2,343) ​ $ (8,662) ​ $ (2,763)</t>
        </is>
      </c>
    </row>
    <row r="10">
      <c r="A10" s="4" t="inlineStr">
        <is>
          <t>Interest rate swap</t>
        </is>
      </c>
    </row>
    <row r="11">
      <c r="A11" s="4" t="inlineStr">
        <is>
          <t>Summary of fair values of derivative assets and liabilities recorded in consolidated balance sheet</t>
        </is>
      </c>
      <c r="B11" s="4" t="inlineStr">
        <is>
          <t>Amounts and fair values of derivative assets and liabilities related to customer interest rate swaps, included in other assets and other liabilities in the Consolidated Balance Sheets, are summarized as follows (dollars in thousands) ​ ​ ​ ​ ​ ​ ​ ​ ​ ​ ​ ​ ​ ​ ​ ​ As of December 31, 2021 ​ ​ Derivative Asset ​ Derivative Liability ​ ​ Notional ​ Fair ​ Notional ​ Fair ​ Amount Value Amount Value Derivatives not designated as hedging instruments ​ ​ ​ ​ ​ ​ ​ ​ ​ ​ ​ ​ Interest rate swaps – pay floating, receive fixed ​ $ 404,572 ​ $ 17,839 ​ $ 86,784 ​ $ 2,259 Interest rate swaps – pay fixed, receive floating ​ ​ 86,784 ​ ​ 2,259 ​ ​ 404,572 ​ ​ 17,839 Total derivatives not designated as hedging instruments ​ $ 491,356 ​ $ 20,098 ​ $ 491,356 ​ $ 20,098 ​ ​ ​ ​ ​ ​ ​ ​ ​ ​ ​ ​ ​ ​ ​ ​ As of December 31, 2020 ​ ​ Derivative Asset ​ Derivative Liability ​ ​ Notional ​ Fair ​ Notional ​ Fair ​ Amount Value Amount Value Derivatives not designated as hedging instruments ​ ​ ​ ​ ​ ​ ​ ​ ​ ​ ​ ​ Interest rate swaps – pay floating, receive fixed ​ $ 394,954 ​ $ 32,685 ​ $ — ​ $ — Interest rate swaps – pay fixed, receive floating ​ ​ — ​ ​ — ​ ​ 394,954 ​ ​ 32,685 Total derivatives not designated as hedging instruments ​ $ 394,954 ​ $ 32,685 ​ $ 394,954 ​ $ 32,685 ​</t>
        </is>
      </c>
    </row>
    <row r="12">
      <c r="A12" s="4" t="inlineStr">
        <is>
          <t>Summary of Net gains (losses) relating to these derivative instruments</t>
        </is>
      </c>
      <c r="B12" s="4" t="inlineStr">
        <is>
          <t>Changes in fair value of these derivative assets and liabilities are recorded in noninterest expense in the Consolidated Statements of Income and summarized as follows (dollars in thousands) ​ ​ ​ ​ ​ ​ ​ ​ ​ ​ ​ ​ ​ ​ ​ ​ ​ ​ ​ Years Ended December 31, ​ Location 2021 2020 2019 Interest rate swaps ​ ​ ​ ​ ​ ​ ​ ​ ​ ​ ​ ​ Pay floating, receive fixed ​ Noninterest expense ​ $ (12,587) ​ $ 20,331 ​ $ 10,915 Pay fixed, receive floating ​ Noninterest expense ​ ​ 12,587 ​ ​ (20,331) ​ ​ (10,915) Net change in fair value of interest rate swaps ​ ​ ​ ​ $ —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t>
        </is>
      </c>
      <c r="B4" s="7" t="n">
        <v>123449</v>
      </c>
      <c r="C4" s="7" t="n">
        <v>100344</v>
      </c>
      <c r="D4" s="7" t="n">
        <v>102953</v>
      </c>
    </row>
    <row r="5">
      <c r="A5" s="3" t="inlineStr">
        <is>
          <t>Unrealized gains (losses) on debt securities available for sale:</t>
        </is>
      </c>
    </row>
    <row r="6">
      <c r="A6" s="4" t="inlineStr">
        <is>
          <t>Net unrealized holding gains (losses) on debt securities available for sale, net of taxes of $23,367, ($8,615), and ($7,525), respectively</t>
        </is>
      </c>
      <c r="B6" s="6" t="n">
        <v>-58610</v>
      </c>
      <c r="C6" s="6" t="n">
        <v>21561</v>
      </c>
      <c r="D6" s="6" t="n">
        <v>18905</v>
      </c>
    </row>
    <row r="7">
      <c r="A7" s="4" t="inlineStr">
        <is>
          <t>Net unrealized (gains) losses on debt securities transferred from held to maturity to available for sale, net of taxes of $-, $-, and ($1,433), respectively</t>
        </is>
      </c>
      <c r="D7" s="6" t="n">
        <v>3590</v>
      </c>
    </row>
    <row r="8">
      <c r="A8" s="4" t="inlineStr">
        <is>
          <t>Reclassification adjustment for realized (gains) losses on debt securities available for sale included in net income, net of taxes of ($17), $496, and $210, respectively</t>
        </is>
      </c>
      <c r="B8" s="6" t="n">
        <v>44</v>
      </c>
      <c r="C8" s="6" t="n">
        <v>-1228</v>
      </c>
      <c r="D8" s="6" t="n">
        <v>-523</v>
      </c>
    </row>
    <row r="9">
      <c r="A9" s="4" t="inlineStr">
        <is>
          <t>Net change in unrealized gains (losses) on debt securities available for sale</t>
        </is>
      </c>
      <c r="B9" s="6" t="n">
        <v>-58566</v>
      </c>
      <c r="C9" s="6" t="n">
        <v>20333</v>
      </c>
      <c r="D9" s="6" t="n">
        <v>21972</v>
      </c>
    </row>
    <row r="10">
      <c r="A10" s="3" t="inlineStr">
        <is>
          <t>Unrealized gains (losses) on cash flow hedges:</t>
        </is>
      </c>
    </row>
    <row r="11">
      <c r="A11" s="4" t="inlineStr">
        <is>
          <t>Net unrealized holding gains (losses) on cash flow hedges, net of taxes of ($294), $1,007, and $81, respectively</t>
        </is>
      </c>
      <c r="B11" s="6" t="n">
        <v>736</v>
      </c>
      <c r="C11" s="6" t="n">
        <v>-2526</v>
      </c>
      <c r="D11" s="6" t="n">
        <v>-202</v>
      </c>
    </row>
    <row r="12">
      <c r="A12" s="4" t="inlineStr">
        <is>
          <t>Reclassification adjustment for realized (gains) losses on cash flow hedges included in net income, net of taxes of ($304), ($216), and ($1), respectively</t>
        </is>
      </c>
      <c r="B12" s="6" t="n">
        <v>763</v>
      </c>
      <c r="C12" s="6" t="n">
        <v>542</v>
      </c>
      <c r="D12" s="6" t="n">
        <v>2</v>
      </c>
    </row>
    <row r="13">
      <c r="A13" s="4" t="inlineStr">
        <is>
          <t>Net change in unrealized gains (losses) on cash flow hedges</t>
        </is>
      </c>
      <c r="B13" s="6" t="n">
        <v>1499</v>
      </c>
      <c r="C13" s="6" t="n">
        <v>-1984</v>
      </c>
      <c r="D13" s="6" t="n">
        <v>-200</v>
      </c>
    </row>
    <row r="14">
      <c r="A14" s="4" t="inlineStr">
        <is>
          <t>Net change in AOCI</t>
        </is>
      </c>
      <c r="B14" s="6" t="n">
        <v>-57067</v>
      </c>
      <c r="C14" s="6" t="n">
        <v>18349</v>
      </c>
      <c r="D14" s="6" t="n">
        <v>21772</v>
      </c>
    </row>
    <row r="15">
      <c r="A15" s="4" t="inlineStr">
        <is>
          <t>Total comprehensive income</t>
        </is>
      </c>
      <c r="B15" s="7" t="n">
        <v>66382</v>
      </c>
      <c r="C15" s="7" t="n">
        <v>118693</v>
      </c>
      <c r="D15" s="7" t="n">
        <v>1247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inancial assets and financial liabilities measured at fair value on a recurring basis</t>
        </is>
      </c>
      <c r="B4" s="4" t="inlineStr">
        <is>
          <t>The following tables summarize financial assets and financial liabilities measured at fair value on a recurring basis as of December 31, 2021, and 2020, segregated by the level of the valuation inputs within the fair value hierarchy utilized to measure fair value (dollars in thousands) ​ ​ ​ ​ ​ ​ ​ ​ ​ ​ ​ ​ ​ ​ ​ ​ As of December 31, 2021 ​ ​ Level 1 ​ Level 2 ​ Level 3 ​ Total ​ Inputs Inputs Inputs Fair Value Debt securities available for sale: ​ ​ ​ ​ ​ ​ ​ ​ ​ ​ ​ ​ U.S. Treasury securities ​ $ — ​ $ 165,762 ​ $ — ​ $ 165,762 Obligations of U.S. government corporations and agencies ​ ​ — ​ ​ 38,470 ​ ​ — ​ ​ 38,470 Obligations of states and political subdivisions ​ ​ — ​ ​ 306,869 ​ ​ — ​ ​ 306,869 Asset-backed securities ​ ​ — ​ ​ 492,186 ​ ​ — ​ ​ 492,186 Commercial mortgage-backed securities ​ ​ — ​ ​ 614,998 ​ ​ — ​ ​ 614,998 Residential mortgage-backed securities ​ ​ — ​ ​ 2,069,313 ​ ​ — ​ ​ 2,069,313 Corporate debt securities ​ ​ — ​ ​ 293,653 ​ ​ — ​ ​ 293,653 Equity securities ​ ​ — ​ ​ 13,571 ​ ​ — ​ ​ 13,571 Loans held for sale ​ ​ — ​ ​ 23,875 ​ ​ — ​ ​ 23,875 Derivative assets ​ ​ — ​ ​ 20,314 ​ ​ — ​ ​ 20,314 Derivative liabilities ​ ​ — ​ ​ 21,501 ​ ​ — ​ ​ 21,501 ​ ​ ​ ​ ​ ​ ​ ​ ​ ​ ​ ​ ​ ​ ​ ​ As of December 31, 2020 ​ ​ Level 1 ​ Level 2 ​ Level 3 ​ Total ​ Inputs Inputs Inputs Fair Value Debt securities available for sale: ​ ​ ​ ​ ​ ​ ​ ​ ​ ​ ​ ​ U.S. Treasury securities ​ $ — ​ $ 27,837 ​ $ — ​ $ 27,837 Obligations of U.S. government corporations and agencies ​ ​ — ​ ​ 69,519 ​ ​ — ​ ​ 69,519 Obligations of states and political subdivisions ​ ​ — ​ ​ 304,711 ​ ​ — ​ ​ 304,711 Commercial mortgage-backed securities ​ ​ — ​ ​ 418,616 ​ ​ — ​ ​ 418,616 Residential mortgage-backed securities ​ ​ — ​ ​ 1,368,315 ​ ​ — ​ ​ 1,368,315 Corporate debt securities ​ ​ — ​ ​ 72,189 ​ ​ — ​ ​ 72,189 Equity securities ​ ​ — ​ ​ 5,530 ​ ​ — ​ ​ 5,530 Loans held for sale ​ ​ — ​ ​ 42,813 ​ ​ — ​ ​ 42,813 Derivative assets ​ ​ — ​ ​ 33,918 ​ ​ — ​ ​ 33,918 Derivative liabilities ​ ​ — ​ ​ 38,403 ​ ​ — ​ ​ 38,403</t>
        </is>
      </c>
    </row>
    <row r="5">
      <c r="A5" s="4" t="inlineStr">
        <is>
          <t>Schedule of assets and liabilities measured at fair value on a non-recurring basis</t>
        </is>
      </c>
      <c r="B5" s="4" t="inlineStr">
        <is>
          <t>The following tables summarize assets and liabilities measured at fair value on a non-recurring basis for the periods presented, segregated by the level of the valuation inputs within the fair value hierarchy utilized to measure fair value (dollars in thousands) ​ ​ ​ ​ ​ ​ ​ ​ ​ ​ ​ ​ ​ ​ ​ ​ As of December 31, 2021 ​ ​ Level 1 ​ Level 2 ​ Level 3 ​ Total ​ Inputs Inputs Inputs Fair Value Loans evaluated individually, net of related allowance ​ $ — ​ $ — ​ $ 2,926 ​ $ 2,926 OREO with subsequent impairment ​ — ​ — ​ 51 ​ 51 Bank property held for sale with impairment ​ — ​ — ​ 10,103 ​ 10,103 ​ ​ ​ ​ ​ ​ ​ ​ ​ ​ ​ ​ ​ ​ ​ ​ As of December 31, 2020 ​ ​ Level 1 ​ Level 2 ​ Level 3 ​ Total ​ Inputs Inputs Inputs Fair Value Loans evaluated individually, net of related allowance ​ $ — ​ $ — ​ $ 2,771 ​ $ 2,771 OREO with subsequent impairment ​ — ​ — ​ 106 ​ 106 Bank property held for sale with impairment ​ ​ — ​ — ​ 10,676 ​ 10,676 ​</t>
        </is>
      </c>
    </row>
    <row r="6">
      <c r="A6" s="4" t="inlineStr">
        <is>
          <t>Schedule of quantitative information about Level 3 fair value measurements</t>
        </is>
      </c>
      <c r="B6" s="4" t="inlineStr">
        <is>
          <t>The following table presents additional quantitative information about assets measured at fair value on a non-recurring basis for which the Company has utilized Level 3 inputs to determine fair value (dollars in thousands) ​ ​ ​ ​ ​ ​ ​ ​ ​ ​ ​ ​ ​ ​ ​ ​ ​ ​ ​ Quantitative Information about Level 3 Fair Value Measurements ​ ​ Fair Value ​ Valuation ​ Unobservable ​ Range December 31, 2021: Estimate Techniques Input (Weighted Average) Loans evaluated individually, net of related allowance ​ $ 2,926 ​ Appraisal of collateral ​ Appraisal adjustments ​ -50.0 % to -100.0 % (-55.1) % OREO with subsequent impairment ​ ​ 51 ​ Appraisal of collateral ​ Appraisal adjustments ​ -33.0 % to -100.0 % (-67.9) % Bank property held for sale with impairment ​ ​ 10,103 ​ Appraisal of collateral or real estate listing price ​ Appraisal adjustments ​ -0.7 % to -70.1 % (-41.3) % ​ ​ ​ ​ ​ ​ ​ ​ ​ ​ ​ ​ ​ ​ ​ ​ December 31, 2020: ​ ​ ​ ​ ​ ​ ​ ​ ​ ​ ​ ​ ​ ​ ​ Loans evaluated individually, net of related allowance ​ $ 2,771 ​ Appraisal of collateral ​ Appraisal adjustments ​ -30.0 % to -100.0 % (-37.0) % OREO with subsequent impairment ​ ​ 106 ​ Appraisal of collateral ​ Appraisal adjustments ​ -25.0 % to -100.0 % (-54.5) % Bank property held for sale with impairment ​ ​ 10,676 ​ Appraisal of collateral or real estate listing price ​ Appraisal adjustments ​ -6.2 % to -64.9 % (-42.8) % ​</t>
        </is>
      </c>
    </row>
    <row r="7">
      <c r="A7" s="4" t="inlineStr">
        <is>
          <t>Schedule of estimated fair values of financial instruments</t>
        </is>
      </c>
      <c r="B7" s="4" t="inlineStr">
        <is>
          <t>Estimated fair values of financial instruments that are reported at amortized cost in the Company’s Consolidated Balance Sheets, segregated by the level of the valuation inputs within the fair value hierarchy utilized to measure fair value, were as follows (dollars in thousands) ​ ​ ​ ​ ​ ​ ​ ​ ​ ​ ​ ​ ​ ​ ​ ​ As of December 31, 2021 ​ As of December 31, 2020 ​ ​ Carrying Fair Carrying Fair ​ ​ Amount Value Amount Value Financial assets ​ ​ ​ ​ ​ ​ ​ ​ ​ ​ ​ ​ Level 1 inputs: ​ ​ ​ ​ ​ ​ ​ ​ ​ ​ ​ ​ Cash and cash equivalents ​ $ 836,095 ​ $ 836,095 ​ $ 688,537 ​ $ 688,537 Level 2 inputs: ​ ​ ​ ​ ​ ​ ​ ​ ​ ​ ​ ​ Accrued interest receivable ​ 31,064 ​ 31,064 ​ 33,240 ​ 33,240 Level 3 inputs: ​ ​ ​ ​ ​ ​ ​ ​ ​ ​ ​ ​ Portfolio loans, net ​ 7,101,111 ​ 7,161,466 ​ 6,713,129 ​ 6,755,425 Mortgage servicing rights ​ ​ 8,608 ​ ​ 12,133 ​ ​ 10,912 ​ ​ 11,107 Other servicing rights ​ ​ 1,830 ​ ​ 2,268 ​ ​ 1,434 ​ ​ 1,966 ​ ​ ​ ​ ​ ​ ​ ​ ​ ​ ​ ​ ​ Financial liabilities ​ ​ ​ ​ ​ ​ ​ ​ Level 2 inputs: ​ ​ ​ ​ ​ ​ ​ ​ ​ ​ ​ ​ Time deposits ​ $ 935,649 ​ $ 935,778 ​ $ 1,119,348 ​ $ 1,132,107 Securities sold under agreements to repurchase ​ 270,139 ​ 270,139 ​ 175,614 ​ 175,614 Short-term borrowings ​ ​ 17,678 ​ ​ 17,673 ​ ​ 4,658 ​ ​ 4,661 Long-term debt ​ 46,056 ​ 46,164 ​ ​ 4,757 ​ 5,014 Junior subordinated debt owed to unconsolidated trusts ​ 71,635 ​ 63,586 ​ 71,468 ​ 59,943 Accrued interest payable ​ 2,728 ​ 2,728 ​ 3,401 ​ 3,401 Level 3 inputs: ​ ​ ​ ​ ​ ​ ​ ​ ​ ​ ​ ​ Senior notes, net of unamortized issuance costs ​ ​ 39,944 ​ ​ 40,400 ​ ​ 39,809 ​ ​ 40,104 Subordinated notes, net of unamortized issuance costs ​ ​ 182,773 ​ ​ 195,600 ​ ​ 182,226 ​ ​ 187,69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Common Share</t>
        </is>
      </c>
    </row>
    <row r="4">
      <c r="A4" s="4" t="inlineStr">
        <is>
          <t>Schedule of computation of earnings per common share</t>
        </is>
      </c>
      <c r="B4" s="4" t="inlineStr">
        <is>
          <t>Earnings per common share have been computed as follows (dollars in thousands, except per share amounts) ​ ​ ​ ​ ​ ​ ​ ​ ​ ​ ​ ​ ​ Years Ended December 31, ​ ​ 2021 2020 2019 Net income ​ $ 123,449 ​ $ 100,344 ​ $ 102,953 Shares: ​ ​ ​ ​ ​ ​ ​ ​ ​ Weighted average common shares outstanding ​ 55,369,476 ​ 54,567,429 ​ 54,851,652 Dilutive effect of outstanding options, warrants, and stock units as determined by the application of the treasury stock method ​ 635,221 ​ 259,510 ​ 280,842 Dilutive effect of ESPP shares ​ ​ 4,108 ​ ​ — ​ ​ — Weighted average common shares outstanding, as adjusted for diluted earnings per share calculation ​ ​ 56,008,805 ​ ​ 54,826,939 ​ ​ 55,132,494 ​ ​ ​ ​ ​ ​ ​ ​ ​ ​ Basic earnings per common share ​ $ 2.23 ​ $ 1.84 ​ $ 1.88 ​ ​ ​ ​ ​ ​ ​ ​ ​ ​ Diluted earnings per common share ​ $ 2.20 ​ $ 1.83 ​ $ 1.87</t>
        </is>
      </c>
    </row>
    <row r="5">
      <c r="A5" s="4" t="inlineStr">
        <is>
          <t>Schedule of shares excluded from computation of diluted earnings per common share</t>
        </is>
      </c>
      <c r="B5" s="4" t="inlineStr">
        <is>
          <t>​ ​ ​ ​ ​ ​ ​ ​ ​ ​ ​ ​ ​ Years Ended December 31, ​ ​ 2021 2020 2019 Anti-dilutive common stock equivalents ​ ​ ​ ​ ​ ​ ​ ​ ​ Options ​ ​ — ​ ​ 39,085 ​ ​ — RSU and DSU awards ​ ​ 72,800 ​ ​ 159,408 ​ ​ 201,029 PSU awards ​ ​ 93,026 ​ ​ 7,862 ​ ​ — Total anti-dilutive common stock equivalents ​ ​ 165,826 ​ ​ 206,355 ​ ​ 201,02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t>
        </is>
      </c>
    </row>
    <row r="4">
      <c r="A4" s="4" t="inlineStr">
        <is>
          <t>Accumulated Other Comprehensive Income (Loss)</t>
        </is>
      </c>
      <c r="B4" s="4" t="inlineStr">
        <is>
          <t>The following table represents changes in AOCI by component, net of tax, for the periods below (dollars in thousands) ​ ​ ​ ​ ​ ​ ​ ​ ​ ​ ​ ​ Year Ended December 31, 2021 ​ ​ ​ Before Tax ​ ​ Tax Effect ​ ​ Net of Tax Unrealized gains (losses) on debt securities available for sale ​ ​ ​ ​ ​ ​ ​ ​ ​ Balance at beginning of period ​ $ 49,644 ​ $ (14,151) ​ $ 35,493 Unrealized holding gains (losses) on debt securities available for sale, net ​ ​ (81,977) ​ ​ 23,367 ​ ​ (58,610) Amounts reclassified from AOCI, net ​ ​ 61 ​ ​ (17) ​ ​ 44 Balance at end of period ​ ​ (32,272) ​ ​ 9,199 ​ ​ (23,073) ​ ​ ​ ​ ​ ​ ​ ​ ​ ​ Unrealized gains (losses) on cash flow hedges ​ ​ ​ ​ ​ ​ ​ ​ ​ Balance at beginning of period ​ ​ (3,055) ​ ​ 871 ​ ​ (2,184) Unrealized holding gains (losses) on cash flow hedges, net ​ ​ 1,030 ​ ​ (294) ​ ​ 736 Amounts reclassified from AOCI, net ​ ​ 1,067 ​ ​ (304) ​ ​ 763 Balance at end of period ​ ​ (958) ​ ​ 273 ​ ​ (685) ​ ​ ​ ​ ​ ​ ​ ​ ​ ​ Total AOCI ​ $ (33,230) ​ $ 9,472 ​ $ (23,758) ​ ​ ​ ​ ​ ​ ​ ​ ​ ​ ​ ​ Year Ended December 31, 2020 ​ ​ ​ Before Tax ​ ​ Tax Effect ​ ​ Net of Tax Unrealized gains (losses) on debt securities available for sale ​ ​ ​ ​ ​ ​ ​ ​ ​ Balance at beginning of period ​ $ 21,192 ​ $ (6,032) ​ $ 15,160 Unrealized holding gains (losses) on debt securities available for sale, net ​ ​ 30,176 ​ ​ (8,615) ​ ​ 21,561 Amounts reclassified from AOCI, net ​ ​ (1,724) ​ ​ 496 ​ ​ (1,228) Balance at end of period ​ ​ 49,644 ​ ​ (14,151) ​ ​ 35,493 ​ ​ ​ ​ ​ ​ ​ ​ ​ ​ Unrealized gains (losses) on cash flow hedges ​ ​ ​ ​ ​ ​ ​ ​ ​ Balance at beginning of period ​ ​ (280) ​ ​ 80 ​ ​ (200) Unrealized holding gains (losses) on cash flow hedges, net ​ ​ (3,533) ​ ​ 1,007 ​ ​ (2,526) Amounts reclassified from AOCI, net ​ ​ 758 ​ ​ (216) ​ ​ 542 Balance at end of period ​ ​ (3,055) ​ ​ 871 ​ ​ (2,184) ​ ​ ​ ​ ​ ​ ​ ​ ​ ​ Total AOCI ​ $ 46,589 ​ $ (13,280) ​ $ 33,309 ​ ​ ​ ​ ​ ​ ​ ​ ​ ​ ​ ​ Year Ended December 31, 2019 ​ ​ ​ Before Tax ​ ​ Tax Effect ​ ​ Net of Tax Unrealized gains (losses) on debt securities available for sale ​ ​ ​ ​ ​ ​ ​ ​ ​ Balance at beginning of period ​ $ (9,528) ​ $ 2,716 ​ $ (6,812) Unrealized holding gains (losses) on debt securities available for sale, net ​ ​ 26,430 ​ ​ (7,525) ​ ​ 18,905 Unrealized losses on debt securities transferred from held to maturity to available for sale ​ ​ 5,023 ​ ​ (1,433) ​ ​ 3,590 Amounts reclassified from AOCI, net ​ ​ (733) ​ ​ 210 ​ ​ (523) Balance at end of period ​ ​ 21,192 ​ ​ (6,032) ​ ​ 15,160 ​ ​ ​ ​ ​ ​ ​ ​ ​ ​ Unrealized gains (losses) on cash flow hedges ​ ​ ​ ​ ​ ​ ​ ​ ​ Balance at beginning of period ​ ​ — ​ ​ — ​ ​ — Unrealized holding gains (losses) on cash flow hedges, net ​ ​ (283) ​ ​ 81 ​ ​ (202) Amounts reclassified from AOCI, net ​ ​ 3 ​ ​ (1) ​ ​ 2 Balance at end of period ​ ​ (280) ​ ​ 80 ​ ​ (200) ​ ​ ​ ​ ​ ​ ​ ​ ​ ​ Total AOCI ​ $ 20,912 ​ $ (5,952) ​ $ 14,96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and Related Information (Tables)</t>
        </is>
      </c>
      <c r="B1" s="2" t="inlineStr">
        <is>
          <t>12 Months Ended</t>
        </is>
      </c>
    </row>
    <row r="2">
      <c r="B2" s="2" t="inlineStr">
        <is>
          <t>Dec. 31, 2021</t>
        </is>
      </c>
    </row>
    <row r="3">
      <c r="A3" s="3" t="inlineStr">
        <is>
          <t>Operating Segments and Related Information</t>
        </is>
      </c>
    </row>
    <row r="4">
      <c r="A4" s="4" t="inlineStr">
        <is>
          <t>Summary of information relating to operating segments</t>
        </is>
      </c>
      <c r="B4" s="4" t="inlineStr">
        <is>
          <t>Following is a summary of selected financial information for the Company’s operating segments. The “other” category included in the tables below consists of the Parent Company, First Busey Risk Management, and the elimination of intercompany transactions (dollars in thousands) ​ ​ ​ ​ ​ ​ ​ ​ ​ ​ ​ ​ ​ ​ ​ ​ Goodwill ​ Total Assets ​ ​ As of December 31, ​ As of December 31, ​ 2021 2020 2021 2020 Operating segment ​ ​ ​ ​ ​ ​ ​ ​ ​ ​ ​ ​ Banking ​ $ 294,773 ​ $ 288,436 ​ $ 12,746,833 ​ $ 10,462,673 FirsTech ​ 8,992 ​ 8,992 ​ 47,481 ​ 46,553 Wealth Management ​ 14,108 ​ 14,108 ​ 65,587 ​ 46,504 Other ​ — ​ — ​ (212) ​ (11,683) Consolidated total ​ $ 317,873 ​ $ 311,536 ​ $ 12,859,689 ​ $ 10,544,047 ​ ​ ​ ​ ​ ​ ​ ​ ​ ​ ​ ​ ​ Years Ended December 31, ​ ​ ​ ​ ​ ​ ​ ​ ​ ​ ​ 2021 2020 2019 Net interest income ​ ​ ​ ​ ​ ​ ​ ​ ​ Banking ​ $ 285,678 ​ $ 294,728 ​ $ 296,754 FirsTech ​ ​ 79 ​ ​ 79 ​ ​ 76 Wealth Management ​ — ​ — ​ — Other ​ (15,059) ​ (11,872) ​ (9,607) Total net interest income ​ $ 270,698 ​ $ 282,935 ​ $ 287,223 ​ ​ ​ ​ ​ ​ ​ ​ ​ ​ Noninterest income ​ ​ ​ ​ ​ ​ ​ ​ ​ Banking ​ $ 59,393 ​ $ 61,043 ​ $ 63,613 FirsTech ​ 19,629 ​ 16,548 ​ 16,450 Wealth Management ​ 53,082 ​ 43,429 ​ 39,075 Other ​ 700 ​ (2,755) ​ (2,723) Total noninterest income ​ $ 132,804 ​ $ 118,265 ​ $ 116,415 ​ ​ ​ ​ ​ ​ ​ ​ ​ ​ Noninterest expense ​ ​ ​ ​ ​ ​ ​ ​ ​ Banking ​ $ 205,905 ​ $ 185,445 ​ $ 211,559 FirsTech ​ ​ 17,574 ​ ​ 13,279 ​ ​ 10,990 Wealth Management ​ ​ 29,198 ​ ​ 26,086 ​ ​ 24,534 Other ​ ​ 9,103 ​ ​ 9,387 ​ ​ 11,711 Total noninterest expense ​ $ 261,780 ​ $ 234,197 ​ $ 258,794 ​ ​ ​ ​ ​ ​ ​ ​ ​ ​ Income before income taxes ​ ​ ​ ​ ​ ​ ​ ​ ​ Banking ​ $ 154,267 ​ $ 131,529 ​ $ 138,401 FirsTech ​ ​ 2,134 ​ ​ 3,348 ​ ​ 5,536 Wealth Management ​ ​ 23,884 ​ ​ 17,343 ​ ​ 14,541 Other ​ ​ (23,462) ​ ​ (24,014) ​ ​ (24,040) Total income before income taxes ​ $ 156,823 ​ $ 128,206 ​ $ 134,438 ​ ​ ​ ​ ​ ​ ​ ​ ​ ​ Net income ​ ​ ​ ​ ​ ​ ​ ​ ​ Banking ​ $ 117,844 ​ $ 101,226 ​ $ 106,409 FirsTech ​ 1,527 ​ 2,372 ​ 4,060 Wealth Management ​ 18,570 ​ 13,181 ​ 11,135 Other ​ (14,492) ​ (16,435) ​ (18,651) Total net income ​ $ 123,449 ​ $ 100,344 ​ $ 102,95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lease-related balances</t>
        </is>
      </c>
      <c r="B4" s="4" t="inlineStr">
        <is>
          <t>​ ​ ​ ​ ​ ​ ​ ​ ​ As of December 31, ​ ​ 2021 2020 Lease balances ​ ​ ​ ​ ​ ​ Right of use assets $ 10,533 ​ $ 7,714 ​ Lease liabilities ​ 10,591 ​ ​ 7,757 ​ ​ ​ ​ ​ ​ ​ ​ Supplemental information ​ ​ ​ ​ ​ ​ Year through which lease terms extend ​ 2031 ​ ​ 2032 ​ Weighted average remaining lease term (in years) ​ 6.47 ​ ​ 5.93 ​ Weighted average discount rate ​ 2.16 % ​ 2.82 %</t>
        </is>
      </c>
    </row>
    <row r="5">
      <c r="A5" s="4" t="inlineStr">
        <is>
          <t>Schedule of lease costs and other lease information</t>
        </is>
      </c>
      <c r="B5" s="4" t="inlineStr">
        <is>
          <t>The following table represents lease costs and cash flows related to leases for the periods presented (dollars in thousands) ​ ​ ​ ​ ​ ​ ​ ​ ​ ​ ​ ​ ​ Years Ended December 31, ​ 2021 2020 ​ 2019 Lease costs ​ ​ ​ ​ ​ ​ ​ ​ ​ Operating lease costs ​ $ 2,464 ​ $ 2,524 ​ $ 2,364 Variable lease costs ​ ​ 540 ​ 416 ​ 432 Short-term lease costs ​ ​ 49 ​ ​ 35 ​ ​ 84 Total lease cost (1) ​ $ 3,053 ​ $ 2,975 ​ $ 2,880 ​ ​ ​ ​ ​ ​ ​ ​ ​ ​ Cash flows related to leases ​ ​ ​ ​ ​ ​ ​ ​ ​ Cash paid for amounts included in the measurement of lease liabilities: ​ ​ ​ ​ ​ ​ ​ ​ ​ Operating lease cash flows – Fixed payments ​ $ 2,417 ​ $ 2,526 ​ $ 2,296 Operating lease cash flows – Liability reduction ​ ​ 2,217 ​ 2,289 ​ 2,010 Right of use assets obtained during the period in exchange for operating lease liabilities (2) ​ ​ 5,818 ​ ​ 743 ​ ​ 923 (1) Rent expense is included in net occupancy and equipment expense in the Consolidated Statements of Income. (2) The year ended December 31, 2021, includes $0.4 million related to a lease obtained in the acquisition of CAC.</t>
        </is>
      </c>
    </row>
    <row r="6">
      <c r="A6" s="4" t="inlineStr">
        <is>
          <t>Schedule of future undiscounted lease payments</t>
        </is>
      </c>
      <c r="B6" s="4" t="inlineStr">
        <is>
          <t>Future undiscounted lease payments with initial terms of one year or more, are as follows (dollars in thousands) ​ ​ ​ ​ ​ ​ ​ As of ​ December 31, 2021 Rent commitments ​ ​ ​ 2022 ​ $ 2,271 2023 ​ 2,098 2024 ​ ​ 1,650 2025 ​ ​ 1,413 2026 ​ ​ 1,164 Thereafter ​ ​ 2,766 Total undiscounted cash flows ​ ​ 11,362 Less: Amounts representing interest ​ ​ 771 Present value of net future minimum lease payments ​ $ 10,591</t>
        </is>
      </c>
    </row>
    <row r="7">
      <c r="A7" s="4" t="inlineStr">
        <is>
          <t>Summary of revenue recorded in connection with leases</t>
        </is>
      </c>
      <c r="B7" s="4" t="inlineStr">
        <is>
          <t>Revenues recorded in connection with these leases and reported in other income on our Consolidated Statements of Income are summarized as follows (dollars in thousands) ​ ​ ​ ​ ​ ​ ​ ​ ​ ​ ​ ​ ​ Years Ended December 31, ​ 2021 2020 ​ 2019 Rental income ​ $ 566 ​ $ 228 ​ $ 26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Parent Company Only Financial Information (Tables) - Parent</t>
        </is>
      </c>
      <c r="B1" s="2" t="inlineStr">
        <is>
          <t>12 Months Ended</t>
        </is>
      </c>
    </row>
    <row r="2">
      <c r="B2" s="2" t="inlineStr">
        <is>
          <t>Dec. 31, 2021</t>
        </is>
      </c>
    </row>
    <row r="3">
      <c r="A3" s="3" t="inlineStr">
        <is>
          <t>Parent Company Only Financial Information</t>
        </is>
      </c>
    </row>
    <row r="4">
      <c r="A4" s="4" t="inlineStr">
        <is>
          <t>Balance Sheets</t>
        </is>
      </c>
      <c r="B4" s="4" t="inlineStr">
        <is>
          <t>Condensed financial data for First Busey Corporation is presented below. ​ CONDENSED BALANCE SHEETS (dollars in thousands) ​ ​ ​ ​ ​ ​ ​ ​ ​ ​ As of December 31, ​ 2021 2020 Assets ​ ​ ​ ​ ​ ​ Cash and cash equivalents ​ $ 78,217 ​ $ 129,183 Equity securities ​ ​ 13,571 ​ ​ 5,530 Investments in subsidiaries: ​ ​ ​ ​ ​ ​ Bank ​ 1,565,226 ​ 1,417,130 Non-bank ​ 2,812 ​ 2,746 Premises and equipment, net ​ 30 ​ 51 Other assets ​ 22,444 ​ 21,664 Total assets ​ $ 1,682,300 ​ $ 1,576,304 ​ ​ ​ ​ ​ ​ ​ Liabilities and Stockholders' Equity ​ ​ ​ ​ ​ ​ Liabilities: ​ ​ ​ ​ ​ ​ Short-term borrowings ​ $ 12,000 ​ $ — Long-term debt ​ ​ 42,000 ​ ​ — Senior notes, net of unamortized issuance costs ​ ​ 39,944 ​ ​ 39,809 Subordinated notes, net of unamortized issuance costs ​ ​ 182,773 ​ ​ 182,226 Junior subordinated debentures owed to unconsolidated trusts ​ ​ 71,635 ​ ​ 71,468 Other liabilities ​ 14,836 ​ 12,732 Total liabilities ​ 363,188 ​ 306,235 ​ ​ ​ ​ ​ ​ ​ Total stockholders' equity ​ 1,319,112 ​ 1,270,069 Total liabilities and stockholders' equity ​ $ 1,682,300 ​ $ 1,576,304</t>
        </is>
      </c>
    </row>
    <row r="5">
      <c r="A5" s="4" t="inlineStr">
        <is>
          <t>Statements of Income</t>
        </is>
      </c>
      <c r="B5" s="4" t="inlineStr">
        <is>
          <t>​ ​ ​ ​ ​ ​ ​ ​ ​ ​ ​ ​ ​ Years Ended December 31, ​ 2021 2020 2019 Operating income: ​ ​ ​ ​ ​ ​ ​ ​ ​ Dividends from subsidiaries: ​ ​ ​ ​ ​ ​ ​ ​ ​ Bank ​ $ 60,000 ​ $ 122,000 ​ $ 70,000 Non-bank ​ 1,745 ​ — ​ — Interest income ​ 79 ​ 154 ​ 441 Unrealized gains (losses) recognized on equity securities ​ ​ 3,041 ​ ​ (393) ​ ​ (759) Other income ​ 12,109 ​ 10,083 ​ 10,224 Total operating income ​ 76,974 ​ 131,844 ​ 79,906 ​ ​ ​ ​ ​ ​ ​ ​ ​ ​ Expense: ​ ​ ​ ​ ​ ​ ​ ​ ​ Salaries, wages, and employee benefits ​ 17,914 ​ 16,205 ​ 15,288 Interest expense ​ 15,163 ​ 12,056 ​ 10,054 Operating expense ​ 7,429 ​ 7,685 ​ 8,960 Total expense ​ 40,506 ​ 35,946 ​ 34,302 ​ ​ ​ ​ ​ ​ ​ ​ ​ ​ Income (loss) before income tax benefit and equity in undistributed (in excess of) net income of subsidiaries ​ ​ 36,468 ​ 95,898 ​ 45,604 Income tax benefit ​ 8,974 ​ 7,727 ​ 5,389 Income (loss) before equity in undistributed (in excess of) net income of subsidiaries ​ 45,442 ​ 103,625 ​ 50,993 ​ ​ ​ ​ ​ ​ ​ ​ ​ ​ Equity in undistributed (in excess of) net income of subsidiaries: ​ ​ ​ ​ ​ ​ ​ ​ ​ Bank ​ 77,941 ​ (5,221) ​ 51,604 Non-bank ​ 66 ​ 1,940 ​ 356 Net income ​ $ 123,449 ​ $ 100,344 ​ $ 102,953</t>
        </is>
      </c>
    </row>
    <row r="6">
      <c r="A6" s="4" t="inlineStr">
        <is>
          <t>Statements of Cash Flows</t>
        </is>
      </c>
      <c r="B6" s="4" t="inlineStr">
        <is>
          <t>​ ​ ​ ​ ​ ​ ​ ​ ​ ​ ​ ​ ​ Years Ended December 31, ​ 2021 2020 2019 Cash Flows Provided by (Used in) Operating Activities ​ ​ ​ ​ ​ ​ ​ ​ ​ Net income ​ $ 123,449 ​ $ 100,344 ​ $ 102,953 Adjustments to reconcile net income to net cash provided by (used in) operating activities: ​ ​ ​ ​ ​ ​ ​ ​ ​ Depreciation and amortization ​ 882 ​ 648 ​ 420 Distributions more (less) than net income of subsidiaries ​ (78,007) ​ 3,281 ​ (51,961) Unrealized (gains) losses recognized on equity securities ​ ​ (3,041) ​ ​ 393 ​ ​ 759 Stock-based compensation ​ 7,864 ​ 7,135 ​ 3,997 Changes in assets and liabilities: ​ ​ ​ ​ ​ ​ ​ ​ ​ (Increase) decrease in other assets ​ (1,186) ​ 405 ​ (4,279) Increase (decrease) in other liabilities ​ (3,302) ​ (5,772) ​ (1,280) Net cash provided by (used in) operating activities ​ 46,659 ​ 106,434 ​ 50,609 ​ ​ ​ ​ ​ ​ ​ ​ ​ ​ Cash Flows Provided by (Used in) Investing Activities ​ ​ ​ ​ ​ ​ ​ ​ ​ Purchases of equity securities ​ ​ (5,000) ​ ​ — ​ ​ (520) Net cash paid for acquisitions ​ ​ (61,656) ​ ​ — ​ ​ (90,722) Purchases of premises and equipment ​ (15) ​ (19) ​ (31) Net cash provided by (used in) investing activities ​ (66,671) ​ (19) ​ (91,273) ​ ​ ​ ​ ​ ​ ​ ​ ​ ​ Cash Flows Provided by (Used in) Financing Activities ​ ​ ​ ​ ​ ​ ​ ​ ​ Cash paid for withholding taxes on stock-based payments ​ (997) ​ (635) ​ (863) Cash dividends paid ​ (50,764) ​ (48,012) ​ (45,171) Repayments of borrowings ​ ​ (18,500) ​ ​ (74,000) ​ ​ (6,000) Proceeds from issuance of debt ​ ​ 72,500 ​ ​ 142,634 ​ ​ 60,000 Proceeds from stock options exercised ​ ​ — ​ ​ 101 ​ ​ 169 Purchase of treasury stock ​ ​ (33,043) ​ ​ (12,272) ​ ​ (24,292) Common stock issuance costs ​ ​ (150) ​ ​ — ​ ​ (234) Net cash provided (used in) by financing activities ​ (30,954) ​ 7,816 ​ (16,391) ​ ​ ​ ​ ​ ​ ​ ​ ​ ​ Net increase (decrease) in cash and cash equivalents ​ (50,966) ​ 114,231 ​ (57,055) Cash and cash equivalents, beginning of period ​ 129,183 ​ 14,952 ​ 72,007 ​ ​ ​ ​ ​ ​ ​ ​ ​ ​ Cash and cash equivalents, ending of period ​ $ 78,217 ​ $ 129,183 ​ $ 14,95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2" customWidth="1" min="1" max="1"/>
    <col width="34" customWidth="1" min="2" max="2"/>
    <col width="21" customWidth="1" min="3" max="3"/>
    <col width="21" customWidth="1" min="4" max="4"/>
  </cols>
  <sheetData>
    <row r="1">
      <c r="A1" s="1" t="inlineStr">
        <is>
          <t>Significant Accounting Policies (Details) $ in Thousands</t>
        </is>
      </c>
      <c r="B1" s="2" t="inlineStr">
        <is>
          <t>12 Months Ended</t>
        </is>
      </c>
    </row>
    <row r="2">
      <c r="B2" s="2" t="inlineStr">
        <is>
          <t>Dec. 31, 2021USD ($)segmentshares</t>
        </is>
      </c>
      <c r="C2" s="2" t="inlineStr">
        <is>
          <t>Dec. 31, 2020USD ($)</t>
        </is>
      </c>
      <c r="D2" s="2" t="inlineStr">
        <is>
          <t>Dec. 31, 2019USD ($)</t>
        </is>
      </c>
    </row>
    <row r="3">
      <c r="A3" s="3" t="inlineStr">
        <is>
          <t>Trust assets</t>
        </is>
      </c>
    </row>
    <row r="4">
      <c r="A4" s="4" t="inlineStr">
        <is>
          <t>Assets under care</t>
        </is>
      </c>
      <c r="B4" s="7" t="n">
        <v>12700000</v>
      </c>
      <c r="C4" s="7" t="n">
        <v>10200000</v>
      </c>
    </row>
    <row r="5">
      <c r="A5" s="3" t="inlineStr">
        <is>
          <t>Securities:</t>
        </is>
      </c>
    </row>
    <row r="6">
      <c r="A6" s="4" t="inlineStr">
        <is>
          <t>Accrued interest receivable for debt securities available for sale debt</t>
        </is>
      </c>
      <c r="B6" s="6" t="n">
        <v>11400</v>
      </c>
    </row>
    <row r="7">
      <c r="A7" s="3" t="inlineStr">
        <is>
          <t>Loan servicing and portfolio loans</t>
        </is>
      </c>
    </row>
    <row r="8">
      <c r="A8" s="4" t="inlineStr">
        <is>
          <t>Unpaid principal balances of loans serviced</t>
        </is>
      </c>
      <c r="B8" s="6" t="n">
        <v>1800000</v>
      </c>
    </row>
    <row r="9">
      <c r="A9" s="4" t="inlineStr">
        <is>
          <t>Impairment charges</t>
        </is>
      </c>
      <c r="B9" s="6" t="n">
        <v>600</v>
      </c>
    </row>
    <row r="10">
      <c r="A10" s="3" t="inlineStr">
        <is>
          <t>Goodwill</t>
        </is>
      </c>
    </row>
    <row r="11">
      <c r="A11" s="4" t="inlineStr">
        <is>
          <t>Goodwill impairment</t>
        </is>
      </c>
      <c r="B11" s="6" t="n">
        <v>0</v>
      </c>
      <c r="C11" s="6" t="n">
        <v>0</v>
      </c>
    </row>
    <row r="12">
      <c r="A12" s="3" t="inlineStr">
        <is>
          <t>Cash surrender value of bank owned life insurance</t>
        </is>
      </c>
    </row>
    <row r="13">
      <c r="A13" s="4" t="inlineStr">
        <is>
          <t>Accrued liability</t>
        </is>
      </c>
      <c r="B13" s="6" t="n">
        <v>5500</v>
      </c>
      <c r="C13" s="6" t="n">
        <v>5600</v>
      </c>
    </row>
    <row r="14">
      <c r="A14" s="3" t="inlineStr">
        <is>
          <t>Income taxes</t>
        </is>
      </c>
    </row>
    <row r="15">
      <c r="A15" s="4" t="inlineStr">
        <is>
          <t>Valuation allowance</t>
        </is>
      </c>
      <c r="B15" s="6" t="n">
        <v>0</v>
      </c>
      <c r="C15" s="6" t="n">
        <v>0</v>
      </c>
    </row>
    <row r="16">
      <c r="A16" s="4" t="inlineStr">
        <is>
          <t>Accruals for payments of interest and penalties</t>
        </is>
      </c>
      <c r="B16" s="6" t="n">
        <v>0</v>
      </c>
      <c r="C16" s="6" t="n">
        <v>0</v>
      </c>
    </row>
    <row r="17">
      <c r="A17" s="3" t="inlineStr">
        <is>
          <t>Stock-based employee compensation</t>
        </is>
      </c>
    </row>
    <row r="18">
      <c r="A18" s="4" t="inlineStr">
        <is>
          <t>Compensation expense recognized</t>
        </is>
      </c>
      <c r="B18" s="7" t="n">
        <v>7864</v>
      </c>
      <c r="C18" s="6" t="n">
        <v>7135</v>
      </c>
      <c r="D18" s="7" t="n">
        <v>3997</v>
      </c>
    </row>
    <row r="19">
      <c r="A19" s="3" t="inlineStr">
        <is>
          <t>Segment disclosure</t>
        </is>
      </c>
    </row>
    <row r="20">
      <c r="A20" s="4" t="inlineStr">
        <is>
          <t>Number of operating segments | segment</t>
        </is>
      </c>
      <c r="B20" s="6" t="n">
        <v>3</v>
      </c>
    </row>
    <row r="21">
      <c r="A21" s="4" t="inlineStr">
        <is>
          <t>RSU awards</t>
        </is>
      </c>
    </row>
    <row r="22">
      <c r="A22" s="3" t="inlineStr">
        <is>
          <t>Stock-based employee compensation</t>
        </is>
      </c>
    </row>
    <row r="23">
      <c r="A23" s="4" t="inlineStr">
        <is>
          <t>Number of shares of common stock per award | shares</t>
        </is>
      </c>
      <c r="B23" s="6" t="n">
        <v>1</v>
      </c>
    </row>
    <row r="24">
      <c r="A24" s="4" t="inlineStr">
        <is>
          <t>Compensation expense recognized</t>
        </is>
      </c>
      <c r="B24" s="7" t="n">
        <v>5809</v>
      </c>
      <c r="C24" s="6" t="n">
        <v>6493</v>
      </c>
      <c r="D24" s="6" t="n">
        <v>3249</v>
      </c>
    </row>
    <row r="25">
      <c r="A25" s="4" t="inlineStr">
        <is>
          <t>DSU awards</t>
        </is>
      </c>
    </row>
    <row r="26">
      <c r="A26" s="3" t="inlineStr">
        <is>
          <t>Stock-based employee compensation</t>
        </is>
      </c>
    </row>
    <row r="27">
      <c r="A27" s="4" t="inlineStr">
        <is>
          <t>Number of shares of common stock per award | shares</t>
        </is>
      </c>
      <c r="B27" s="6" t="n">
        <v>1</v>
      </c>
    </row>
    <row r="28">
      <c r="A28" s="4" t="inlineStr">
        <is>
          <t>Requisite service periods</t>
        </is>
      </c>
      <c r="B28" s="4" t="inlineStr">
        <is>
          <t>30 days</t>
        </is>
      </c>
    </row>
    <row r="29">
      <c r="A29" s="4" t="inlineStr">
        <is>
          <t>Vesting period</t>
        </is>
      </c>
      <c r="B29" s="4" t="inlineStr">
        <is>
          <t>1 year</t>
        </is>
      </c>
    </row>
    <row r="30">
      <c r="A30" s="4" t="inlineStr">
        <is>
          <t>Compensation expense recognized</t>
        </is>
      </c>
      <c r="B30" s="7" t="n">
        <v>962</v>
      </c>
      <c r="C30" s="6" t="n">
        <v>565</v>
      </c>
      <c r="D30" s="7" t="n">
        <v>602</v>
      </c>
    </row>
    <row r="31">
      <c r="A31" s="4" t="inlineStr">
        <is>
          <t>PSU awards</t>
        </is>
      </c>
    </row>
    <row r="32">
      <c r="A32" s="3" t="inlineStr">
        <is>
          <t>Stock-based employee compensation</t>
        </is>
      </c>
    </row>
    <row r="33">
      <c r="A33" s="4" t="inlineStr">
        <is>
          <t>Number of shares of common stock per award | shares</t>
        </is>
      </c>
      <c r="B33" s="6" t="n">
        <v>1</v>
      </c>
    </row>
    <row r="34">
      <c r="A34" s="4" t="inlineStr">
        <is>
          <t>Compensation expense recognized</t>
        </is>
      </c>
      <c r="B34" s="7" t="n">
        <v>979</v>
      </c>
      <c r="C34" s="6" t="n">
        <v>77</v>
      </c>
    </row>
    <row r="35">
      <c r="A35" s="4" t="inlineStr">
        <is>
          <t>ESPP</t>
        </is>
      </c>
    </row>
    <row r="36">
      <c r="A36" s="3" t="inlineStr">
        <is>
          <t>Stock-based employee compensation</t>
        </is>
      </c>
    </row>
    <row r="37">
      <c r="A37" s="4" t="inlineStr">
        <is>
          <t>Percentage of fair market value</t>
        </is>
      </c>
      <c r="B37" s="4" t="inlineStr">
        <is>
          <t>85.00%</t>
        </is>
      </c>
    </row>
    <row r="38">
      <c r="A38" s="4" t="inlineStr">
        <is>
          <t>Percentage of discount to market price</t>
        </is>
      </c>
      <c r="B38" s="4" t="inlineStr">
        <is>
          <t>15.00%</t>
        </is>
      </c>
    </row>
    <row r="39">
      <c r="A39" s="4" t="inlineStr">
        <is>
          <t>Minimum | RSU awards</t>
        </is>
      </c>
    </row>
    <row r="40">
      <c r="A40" s="3" t="inlineStr">
        <is>
          <t>Stock-based employee compensation</t>
        </is>
      </c>
    </row>
    <row r="41">
      <c r="A41" s="4" t="inlineStr">
        <is>
          <t>Requisite service periods</t>
        </is>
      </c>
      <c r="B41" s="4" t="inlineStr">
        <is>
          <t>1 year</t>
        </is>
      </c>
    </row>
    <row r="42">
      <c r="A42" s="4" t="inlineStr">
        <is>
          <t>Maximum | RSU awards</t>
        </is>
      </c>
    </row>
    <row r="43">
      <c r="A43" s="3" t="inlineStr">
        <is>
          <t>Stock-based employee compensation</t>
        </is>
      </c>
    </row>
    <row r="44">
      <c r="A44" s="4" t="inlineStr">
        <is>
          <t>Requisite service periods</t>
        </is>
      </c>
      <c r="B44" s="4" t="inlineStr">
        <is>
          <t>5 years</t>
        </is>
      </c>
    </row>
    <row r="45">
      <c r="A45" s="4" t="inlineStr">
        <is>
          <t>Buildings and improvements | Minimum</t>
        </is>
      </c>
    </row>
    <row r="46">
      <c r="A46" s="3" t="inlineStr">
        <is>
          <t>Premises and Equipment, net</t>
        </is>
      </c>
    </row>
    <row r="47">
      <c r="A47" s="4" t="inlineStr">
        <is>
          <t>Estimated Useful Life</t>
        </is>
      </c>
      <c r="B47" s="4" t="inlineStr">
        <is>
          <t>3 years</t>
        </is>
      </c>
    </row>
    <row r="48">
      <c r="A48" s="4" t="inlineStr">
        <is>
          <t>Buildings and improvements | Maximum</t>
        </is>
      </c>
    </row>
    <row r="49">
      <c r="A49" s="3" t="inlineStr">
        <is>
          <t>Premises and Equipment, net</t>
        </is>
      </c>
    </row>
    <row r="50">
      <c r="A50" s="4" t="inlineStr">
        <is>
          <t>Estimated Useful Life</t>
        </is>
      </c>
      <c r="B50" s="4" t="inlineStr">
        <is>
          <t>40 years</t>
        </is>
      </c>
    </row>
    <row r="51">
      <c r="A51" s="4" t="inlineStr">
        <is>
          <t>Furniture and equipment | Minimum</t>
        </is>
      </c>
    </row>
    <row r="52">
      <c r="A52" s="3" t="inlineStr">
        <is>
          <t>Premises and Equipment, net</t>
        </is>
      </c>
    </row>
    <row r="53">
      <c r="A53" s="4" t="inlineStr">
        <is>
          <t>Estimated Useful Life</t>
        </is>
      </c>
      <c r="B53" s="4" t="inlineStr">
        <is>
          <t>3 years</t>
        </is>
      </c>
    </row>
    <row r="54">
      <c r="A54" s="4" t="inlineStr">
        <is>
          <t>Furniture and equipment | Maximum</t>
        </is>
      </c>
    </row>
    <row r="55">
      <c r="A55" s="3" t="inlineStr">
        <is>
          <t>Premises and Equipment, net</t>
        </is>
      </c>
    </row>
    <row r="56">
      <c r="A56" s="4" t="inlineStr">
        <is>
          <t>Estimated Useful Life</t>
        </is>
      </c>
      <c r="B56" s="4" t="inlineStr">
        <is>
          <t>10 years</t>
        </is>
      </c>
    </row>
    <row r="57">
      <c r="A57" s="4" t="inlineStr">
        <is>
          <t>PPP Loans</t>
        </is>
      </c>
    </row>
    <row r="58">
      <c r="A58" s="4" t="inlineStr">
        <is>
          <t>PPP loans outstanding</t>
        </is>
      </c>
      <c r="B58" s="7" t="n">
        <v>76900</v>
      </c>
      <c r="C58" s="6" t="n">
        <v>451500</v>
      </c>
    </row>
    <row r="59">
      <c r="A59" s="4" t="inlineStr">
        <is>
          <t>PPP loans outstanding, amortized cost</t>
        </is>
      </c>
      <c r="B59" s="6" t="n">
        <v>75000</v>
      </c>
      <c r="C59" s="6" t="n">
        <v>446400</v>
      </c>
    </row>
    <row r="60">
      <c r="A60" s="4" t="inlineStr">
        <is>
          <t>Loans outstanding, fees received</t>
        </is>
      </c>
      <c r="B60" s="6" t="n">
        <v>20100</v>
      </c>
      <c r="C60" s="6" t="n">
        <v>25400</v>
      </c>
    </row>
    <row r="61">
      <c r="A61" s="4" t="inlineStr">
        <is>
          <t>Incurred incremental direct origination costs</t>
        </is>
      </c>
      <c r="B61" s="6" t="n">
        <v>4200</v>
      </c>
      <c r="C61" s="6" t="n">
        <v>5100</v>
      </c>
    </row>
    <row r="62">
      <c r="A62" s="4" t="inlineStr">
        <is>
          <t>Net Interest Income for Fees, Net of Deferred Cost</t>
        </is>
      </c>
      <c r="B62" s="6" t="n">
        <v>14000</v>
      </c>
      <c r="C62" s="7" t="n">
        <v>15200</v>
      </c>
    </row>
    <row r="63">
      <c r="A63" s="4" t="inlineStr">
        <is>
          <t>Fees, net of deferred costs remaining to be recognized</t>
        </is>
      </c>
      <c r="B63" s="7" t="n">
        <v>1900</v>
      </c>
    </row>
    <row r="64">
      <c r="A64" s="4" t="inlineStr">
        <is>
          <t>Percentage of Remaining Loan Maintains Government Guarantee</t>
        </is>
      </c>
      <c r="B64" s="4" t="inlineStr">
        <is>
          <t>100.00%</t>
        </is>
      </c>
    </row>
    <row r="65">
      <c r="A65" s="4" t="inlineStr">
        <is>
          <t>Borrower loan forgiveness</t>
        </is>
      </c>
      <c r="B65" s="7" t="n">
        <v>999000</v>
      </c>
    </row>
    <row r="66">
      <c r="A66" s="4" t="inlineStr">
        <is>
          <t>Forgiveness application amount</t>
        </is>
      </c>
      <c r="B66" s="7" t="n">
        <v>71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Other Asset Investments (Details) - USD ($) $ in Thousands</t>
        </is>
      </c>
      <c r="B1" s="2" t="inlineStr">
        <is>
          <t>Dec. 31, 2021</t>
        </is>
      </c>
      <c r="C1" s="2" t="inlineStr">
        <is>
          <t>Dec. 31, 2020</t>
        </is>
      </c>
    </row>
    <row r="2">
      <c r="A2" s="3" t="inlineStr">
        <is>
          <t>Schedule of Equity Method Investments [Line Items]</t>
        </is>
      </c>
    </row>
    <row r="3">
      <c r="A3" s="4" t="inlineStr">
        <is>
          <t>Other asset investments</t>
        </is>
      </c>
      <c r="B3" s="7" t="n">
        <v>90182</v>
      </c>
      <c r="C3" s="7" t="n">
        <v>37144</v>
      </c>
    </row>
    <row r="4">
      <c r="A4" s="4" t="inlineStr">
        <is>
          <t>Other assets | Funded investments</t>
        </is>
      </c>
    </row>
    <row r="5">
      <c r="A5" s="3" t="inlineStr">
        <is>
          <t>Schedule of Equity Method Investments [Line Items]</t>
        </is>
      </c>
    </row>
    <row r="6">
      <c r="A6" s="4" t="inlineStr">
        <is>
          <t>Other asset investments</t>
        </is>
      </c>
      <c r="B6" s="6" t="n">
        <v>37417</v>
      </c>
      <c r="C6" s="6" t="n">
        <v>20368</v>
      </c>
    </row>
    <row r="7">
      <c r="A7" s="4" t="inlineStr">
        <is>
          <t>Other liabilities</t>
        </is>
      </c>
    </row>
    <row r="8">
      <c r="A8" s="3" t="inlineStr">
        <is>
          <t>Schedule of Equity Method Investments [Line Items]</t>
        </is>
      </c>
    </row>
    <row r="9">
      <c r="A9" s="4" t="inlineStr">
        <is>
          <t>Unfunded investment obligations</t>
        </is>
      </c>
      <c r="B9" s="6" t="n">
        <v>-52765</v>
      </c>
      <c r="C9" s="6" t="n">
        <v>-16776</v>
      </c>
    </row>
    <row r="10">
      <c r="A10" s="4" t="inlineStr">
        <is>
          <t>Other liabilities | Unfunded investments</t>
        </is>
      </c>
    </row>
    <row r="11">
      <c r="A11" s="3" t="inlineStr">
        <is>
          <t>Schedule of Equity Method Investments [Line Items]</t>
        </is>
      </c>
    </row>
    <row r="12">
      <c r="A12" s="4" t="inlineStr">
        <is>
          <t>Other asset investments</t>
        </is>
      </c>
      <c r="B12" s="7" t="n">
        <v>52765</v>
      </c>
      <c r="C12" s="7" t="n">
        <v>167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Off-balance Sheet Arrangements (Details) - Standby letters of credit - USD ($) $ in Millions</t>
        </is>
      </c>
      <c r="B1" s="2" t="inlineStr">
        <is>
          <t>12 Months Ended</t>
        </is>
      </c>
    </row>
    <row r="2">
      <c r="B2" s="2" t="inlineStr">
        <is>
          <t>Dec. 31, 2021</t>
        </is>
      </c>
      <c r="C2" s="2" t="inlineStr">
        <is>
          <t>Dec. 31, 2020</t>
        </is>
      </c>
    </row>
    <row r="3">
      <c r="A3" s="3" t="inlineStr">
        <is>
          <t>Obligation with Joint and Several Liability Arrangement [Line Items]</t>
        </is>
      </c>
    </row>
    <row r="4">
      <c r="A4" s="4" t="inlineStr">
        <is>
          <t>Term of debt instrument</t>
        </is>
      </c>
      <c r="B4" s="4" t="inlineStr">
        <is>
          <t>1 year</t>
        </is>
      </c>
    </row>
    <row r="5">
      <c r="A5" s="4" t="inlineStr">
        <is>
          <t>Liabilities for potential obligations</t>
        </is>
      </c>
      <c r="B5" s="5" t="n">
        <v>6.5</v>
      </c>
      <c r="C5" s="5" t="n">
        <v>7.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21" customWidth="1" min="5" max="5"/>
  </cols>
  <sheetData>
    <row r="1">
      <c r="A1" s="1" t="inlineStr">
        <is>
          <t>Acquisitions - Cummins-American Corp. (Details) $ / shares in Units, $ in Thousands</t>
        </is>
      </c>
      <c r="B1" s="2" t="inlineStr">
        <is>
          <t>May 31, 2021USD ($)$ / shares</t>
        </is>
      </c>
      <c r="C1" s="2" t="inlineStr">
        <is>
          <t>May 28, 2021USD ($)$ / shares</t>
        </is>
      </c>
      <c r="D1" s="2" t="inlineStr">
        <is>
          <t>Dec. 31, 2021USD ($)</t>
        </is>
      </c>
      <c r="E1" s="2" t="inlineStr">
        <is>
          <t>Dec. 31, 2020USD ($)</t>
        </is>
      </c>
    </row>
    <row r="2">
      <c r="A2" s="3" t="inlineStr">
        <is>
          <t>Consideration paid</t>
        </is>
      </c>
    </row>
    <row r="3">
      <c r="A3" s="4" t="inlineStr">
        <is>
          <t>Goodwill</t>
        </is>
      </c>
      <c r="D3" s="7" t="n">
        <v>317873</v>
      </c>
      <c r="E3" s="7" t="n">
        <v>311536</v>
      </c>
    </row>
    <row r="4">
      <c r="A4" s="4" t="inlineStr">
        <is>
          <t>CAC</t>
        </is>
      </c>
    </row>
    <row r="5">
      <c r="A5" s="3" t="inlineStr">
        <is>
          <t>Merger agreement</t>
        </is>
      </c>
    </row>
    <row r="6">
      <c r="A6" s="4" t="inlineStr">
        <is>
          <t>Share consideration conversion ratio</t>
        </is>
      </c>
      <c r="B6" s="11" t="n">
        <v>444.4783</v>
      </c>
    </row>
    <row r="7">
      <c r="A7" s="4" t="inlineStr">
        <is>
          <t>Per share cash consideration entitled (in dollars per share) | $ / shares</t>
        </is>
      </c>
      <c r="B7" s="9" t="n">
        <v>14173.96</v>
      </c>
    </row>
    <row r="8">
      <c r="A8" s="4" t="inlineStr">
        <is>
          <t>Business acquisition share price | $ / shares</t>
        </is>
      </c>
      <c r="C8" s="9" t="n">
        <v>12087.58</v>
      </c>
    </row>
    <row r="9">
      <c r="A9" s="4" t="inlineStr">
        <is>
          <t>Special cash dividend</t>
        </is>
      </c>
      <c r="C9" s="7" t="n">
        <v>60000</v>
      </c>
    </row>
    <row r="10">
      <c r="A10" s="4" t="inlineStr">
        <is>
          <t>Pre-tax acquisition expenses</t>
        </is>
      </c>
      <c r="D10" s="6" t="n">
        <v>13600</v>
      </c>
    </row>
    <row r="11">
      <c r="A11" s="4" t="inlineStr">
        <is>
          <t>Fair value adjustments were recorded as more information became available regarding unrecorded liabilities</t>
        </is>
      </c>
      <c r="D11" s="7" t="n">
        <v>400</v>
      </c>
    </row>
    <row r="12">
      <c r="A12" s="3" t="inlineStr">
        <is>
          <t>Assets acquired:</t>
        </is>
      </c>
    </row>
    <row r="13">
      <c r="A13" s="4" t="inlineStr">
        <is>
          <t>Cash and cash equivalents</t>
        </is>
      </c>
      <c r="B13" s="7" t="n">
        <v>298637</v>
      </c>
    </row>
    <row r="14">
      <c r="A14" s="4" t="inlineStr">
        <is>
          <t>Securities</t>
        </is>
      </c>
      <c r="B14" s="6" t="n">
        <v>702367</v>
      </c>
    </row>
    <row r="15">
      <c r="A15" s="4" t="inlineStr">
        <is>
          <t>Portfolio loans, net of ACL</t>
        </is>
      </c>
      <c r="B15" s="6" t="n">
        <v>430470</v>
      </c>
    </row>
    <row r="16">
      <c r="A16" s="4" t="inlineStr">
        <is>
          <t>Premises and equipment</t>
        </is>
      </c>
      <c r="B16" s="6" t="n">
        <v>17034</v>
      </c>
    </row>
    <row r="17">
      <c r="A17" s="4" t="inlineStr">
        <is>
          <t>Other intangible assets</t>
        </is>
      </c>
      <c r="B17" s="6" t="n">
        <v>17340</v>
      </c>
    </row>
    <row r="18">
      <c r="A18" s="4" t="inlineStr">
        <is>
          <t>Mortgage servicing rights</t>
        </is>
      </c>
      <c r="B18" s="6" t="n">
        <v>629</v>
      </c>
    </row>
    <row r="19">
      <c r="A19" s="4" t="inlineStr">
        <is>
          <t>Other assets</t>
        </is>
      </c>
      <c r="B19" s="6" t="n">
        <v>8176</v>
      </c>
    </row>
    <row r="20">
      <c r="A20" s="4" t="inlineStr">
        <is>
          <t>Total assets acquired</t>
        </is>
      </c>
      <c r="B20" s="6" t="n">
        <v>1474653</v>
      </c>
    </row>
    <row r="21">
      <c r="A21" s="3" t="inlineStr">
        <is>
          <t>Liabilities assumed:</t>
        </is>
      </c>
    </row>
    <row r="22">
      <c r="A22" s="4" t="inlineStr">
        <is>
          <t>Deposits</t>
        </is>
      </c>
      <c r="B22" s="6" t="n">
        <v>1315671</v>
      </c>
    </row>
    <row r="23">
      <c r="A23" s="4" t="inlineStr">
        <is>
          <t>Other borrowings</t>
        </is>
      </c>
      <c r="B23" s="6" t="n">
        <v>16651</v>
      </c>
    </row>
    <row r="24">
      <c r="A24" s="4" t="inlineStr">
        <is>
          <t>Other liabilities</t>
        </is>
      </c>
      <c r="B24" s="6" t="n">
        <v>19205</v>
      </c>
    </row>
    <row r="25">
      <c r="A25" s="4" t="inlineStr">
        <is>
          <t>Total liabilities assumed</t>
        </is>
      </c>
      <c r="B25" s="6" t="n">
        <v>1351527</v>
      </c>
    </row>
    <row r="26">
      <c r="A26" s="4" t="inlineStr">
        <is>
          <t>Net assets acquired</t>
        </is>
      </c>
      <c r="B26" s="6" t="n">
        <v>123126</v>
      </c>
    </row>
    <row r="27">
      <c r="A27" s="3" t="inlineStr">
        <is>
          <t>Consideration paid</t>
        </is>
      </c>
    </row>
    <row r="28">
      <c r="A28" s="4" t="inlineStr">
        <is>
          <t>Cash</t>
        </is>
      </c>
      <c r="B28" s="6" t="n">
        <v>70358</v>
      </c>
    </row>
    <row r="29">
      <c r="A29" s="4" t="inlineStr">
        <is>
          <t>Common stock</t>
        </is>
      </c>
      <c r="B29" s="6" t="n">
        <v>59105</v>
      </c>
    </row>
    <row r="30">
      <c r="A30" s="4" t="inlineStr">
        <is>
          <t>Total consideration paid</t>
        </is>
      </c>
      <c r="B30" s="6" t="n">
        <v>129463</v>
      </c>
    </row>
    <row r="31">
      <c r="A31" s="4" t="inlineStr">
        <is>
          <t>Goodwill</t>
        </is>
      </c>
      <c r="B31" s="6" t="n">
        <v>6337</v>
      </c>
    </row>
    <row r="32">
      <c r="A32" s="4" t="inlineStr">
        <is>
          <t>Fair value of PCD financial assets</t>
        </is>
      </c>
      <c r="B32" s="6" t="n">
        <v>60500</v>
      </c>
    </row>
    <row r="33">
      <c r="A33" s="4" t="inlineStr">
        <is>
          <t>Gross contractual amounts receivable relating to the PCD financial assets</t>
        </is>
      </c>
      <c r="B33" s="6" t="n">
        <v>65200</v>
      </c>
    </row>
    <row r="34">
      <c r="A34" s="4" t="inlineStr">
        <is>
          <t>Contractual cash flows specific to the PCD financial assets will not be collected</t>
        </is>
      </c>
      <c r="B34" s="7" t="n">
        <v>4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unrealized holding gains (losses) on debt securities available for sale, taxes</t>
        </is>
      </c>
      <c r="B4" s="7" t="n">
        <v>23367</v>
      </c>
      <c r="C4" s="7" t="n">
        <v>-8615</v>
      </c>
      <c r="D4" s="7" t="n">
        <v>-7525</v>
      </c>
    </row>
    <row r="5">
      <c r="A5" s="4" t="inlineStr">
        <is>
          <t>Net unrealized (gains) losses on debt securities transferred from held to maturity to available for sale, taxes</t>
        </is>
      </c>
      <c r="D5" s="6" t="n">
        <v>-1433</v>
      </c>
    </row>
    <row r="6">
      <c r="A6" s="4" t="inlineStr">
        <is>
          <t>Reclassification adjustment for realized (gains) losses on debt securities available for sale included in net income, taxes</t>
        </is>
      </c>
      <c r="B6" s="6" t="n">
        <v>-17</v>
      </c>
      <c r="C6" s="6" t="n">
        <v>496</v>
      </c>
      <c r="D6" s="6" t="n">
        <v>210</v>
      </c>
    </row>
    <row r="7">
      <c r="A7" s="4" t="inlineStr">
        <is>
          <t>Net unrealized holding gains (losses) on cash flow hedges, taxes</t>
        </is>
      </c>
      <c r="B7" s="6" t="n">
        <v>-294</v>
      </c>
      <c r="C7" s="6" t="n">
        <v>1007</v>
      </c>
      <c r="D7" s="6" t="n">
        <v>81</v>
      </c>
    </row>
    <row r="8">
      <c r="A8" s="4" t="inlineStr">
        <is>
          <t>Reclassification adjustment for realized (gains) losses on cash flow hedges included in net income, taxes</t>
        </is>
      </c>
      <c r="B8" s="7" t="n">
        <v>-304</v>
      </c>
      <c r="C8" s="7" t="n">
        <v>-216</v>
      </c>
      <c r="D8" s="7" t="n">
        <v>-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s>
  <sheetData>
    <row r="1">
      <c r="A1" s="1" t="inlineStr">
        <is>
          <t>Debt Securities - General Disclosures (Details) $ in Thousands</t>
        </is>
      </c>
      <c r="B1" s="2" t="inlineStr">
        <is>
          <t>12 Months Ended</t>
        </is>
      </c>
    </row>
    <row r="2">
      <c r="B2" s="2" t="inlineStr">
        <is>
          <t>Dec. 31, 2021USD ($)securityshares</t>
        </is>
      </c>
      <c r="C2" s="2" t="inlineStr">
        <is>
          <t>Dec. 31, 2020USD ($)securityshares</t>
        </is>
      </c>
      <c r="D2" s="2" t="inlineStr">
        <is>
          <t>Dec. 31, 2019USD ($)</t>
        </is>
      </c>
    </row>
    <row r="3">
      <c r="A3" s="3" t="inlineStr">
        <is>
          <t>Debt securities available for sale</t>
        </is>
      </c>
    </row>
    <row r="4">
      <c r="A4" s="4" t="inlineStr">
        <is>
          <t>Amortized Cost</t>
        </is>
      </c>
      <c r="B4" s="7" t="n">
        <v>4013523</v>
      </c>
      <c r="C4" s="7" t="n">
        <v>2211543</v>
      </c>
    </row>
    <row r="5">
      <c r="A5" s="4" t="inlineStr">
        <is>
          <t>Gross Unrealized Gains</t>
        </is>
      </c>
      <c r="B5" s="6" t="n">
        <v>22382</v>
      </c>
      <c r="C5" s="6" t="n">
        <v>50317</v>
      </c>
    </row>
    <row r="6">
      <c r="A6" s="4" t="inlineStr">
        <is>
          <t>Gross Unrealized Losses</t>
        </is>
      </c>
      <c r="B6" s="6" t="n">
        <v>-54654</v>
      </c>
      <c r="C6" s="6" t="n">
        <v>-673</v>
      </c>
    </row>
    <row r="7">
      <c r="A7" s="4" t="inlineStr">
        <is>
          <t>Fair Value</t>
        </is>
      </c>
      <c r="B7" s="6" t="n">
        <v>3981251</v>
      </c>
      <c r="C7" s="6" t="n">
        <v>2261187</v>
      </c>
    </row>
    <row r="8">
      <c r="A8" s="3" t="inlineStr">
        <is>
          <t>Debt securities available for sale, Amortized Cost</t>
        </is>
      </c>
    </row>
    <row r="9">
      <c r="A9" s="4" t="inlineStr">
        <is>
          <t>Due in one year or less</t>
        </is>
      </c>
      <c r="B9" s="6" t="n">
        <v>129260</v>
      </c>
    </row>
    <row r="10">
      <c r="A10" s="4" t="inlineStr">
        <is>
          <t>Due after one year through five years</t>
        </is>
      </c>
      <c r="B10" s="6" t="n">
        <v>564284</v>
      </c>
    </row>
    <row r="11">
      <c r="A11" s="4" t="inlineStr">
        <is>
          <t>Due after five years through ten years</t>
        </is>
      </c>
      <c r="B11" s="6" t="n">
        <v>356782</v>
      </c>
    </row>
    <row r="12">
      <c r="A12" s="4" t="inlineStr">
        <is>
          <t>Due after ten years</t>
        </is>
      </c>
      <c r="B12" s="6" t="n">
        <v>2963197</v>
      </c>
    </row>
    <row r="13">
      <c r="A13" s="4" t="inlineStr">
        <is>
          <t>Amortized Cost</t>
        </is>
      </c>
      <c r="B13" s="6" t="n">
        <v>4013523</v>
      </c>
      <c r="C13" s="6" t="n">
        <v>2211543</v>
      </c>
    </row>
    <row r="14">
      <c r="A14" s="3" t="inlineStr">
        <is>
          <t>Debt securities available for sale, Fair Value</t>
        </is>
      </c>
    </row>
    <row r="15">
      <c r="A15" s="4" t="inlineStr">
        <is>
          <t>Due in one year or less</t>
        </is>
      </c>
      <c r="B15" s="6" t="n">
        <v>129848</v>
      </c>
    </row>
    <row r="16">
      <c r="A16" s="4" t="inlineStr">
        <is>
          <t>Due after one year through five years</t>
        </is>
      </c>
      <c r="B16" s="6" t="n">
        <v>563473</v>
      </c>
    </row>
    <row r="17">
      <c r="A17" s="4" t="inlineStr">
        <is>
          <t>Due after five years through ten years</t>
        </is>
      </c>
      <c r="B17" s="6" t="n">
        <v>362057</v>
      </c>
    </row>
    <row r="18">
      <c r="A18" s="4" t="inlineStr">
        <is>
          <t>Due after ten years</t>
        </is>
      </c>
      <c r="B18" s="6" t="n">
        <v>2925873</v>
      </c>
    </row>
    <row r="19">
      <c r="A19" s="4" t="inlineStr">
        <is>
          <t>Fair Value</t>
        </is>
      </c>
      <c r="B19" s="6" t="n">
        <v>3981251</v>
      </c>
      <c r="C19" s="6" t="n">
        <v>2261187</v>
      </c>
    </row>
    <row r="20">
      <c r="A20" s="3" t="inlineStr">
        <is>
          <t>Realized gains and losses on sales of debt securities</t>
        </is>
      </c>
    </row>
    <row r="21">
      <c r="A21" s="4" t="inlineStr">
        <is>
          <t>Gross security gains</t>
        </is>
      </c>
      <c r="B21" s="6" t="n">
        <v>543</v>
      </c>
      <c r="C21" s="6" t="n">
        <v>1732</v>
      </c>
      <c r="D21" s="7" t="n">
        <v>1318</v>
      </c>
    </row>
    <row r="22">
      <c r="A22" s="4" t="inlineStr">
        <is>
          <t>Gross security (losses)</t>
        </is>
      </c>
      <c r="B22" s="6" t="n">
        <v>-514</v>
      </c>
      <c r="C22" s="6" t="n">
        <v>-8</v>
      </c>
      <c r="D22" s="6" t="n">
        <v>-585</v>
      </c>
    </row>
    <row r="23">
      <c r="A23" s="4" t="inlineStr">
        <is>
          <t>Net gains (losses) on sales of debt securities</t>
        </is>
      </c>
      <c r="B23" s="6" t="n">
        <v>29</v>
      </c>
      <c r="C23" s="6" t="n">
        <v>1724</v>
      </c>
      <c r="D23" s="7" t="n">
        <v>733</v>
      </c>
    </row>
    <row r="24">
      <c r="A24" s="3" t="inlineStr">
        <is>
          <t>Debt securities available for sale, Fair Value</t>
        </is>
      </c>
    </row>
    <row r="25">
      <c r="A25" s="4" t="inlineStr">
        <is>
          <t>Continuous unrealized losses existing for less than 12 months, gross</t>
        </is>
      </c>
      <c r="B25" s="6" t="n">
        <v>2676734</v>
      </c>
      <c r="C25" s="6" t="n">
        <v>221913</v>
      </c>
    </row>
    <row r="26">
      <c r="A26" s="4" t="inlineStr">
        <is>
          <t>Continuous unrealized losses existing for greater than 12 months, gross</t>
        </is>
      </c>
      <c r="B26" s="6" t="n">
        <v>106443</v>
      </c>
      <c r="C26" s="6" t="n">
        <v>5096</v>
      </c>
    </row>
    <row r="27">
      <c r="A27" s="4" t="inlineStr">
        <is>
          <t>Total, gross</t>
        </is>
      </c>
      <c r="B27" s="6" t="n">
        <v>2783177</v>
      </c>
      <c r="C27" s="6" t="n">
        <v>227009</v>
      </c>
    </row>
    <row r="28">
      <c r="A28" s="3" t="inlineStr">
        <is>
          <t>Debt securities available for sale, Unrealized Losses</t>
        </is>
      </c>
    </row>
    <row r="29">
      <c r="A29" s="4" t="inlineStr">
        <is>
          <t>Continuous unrealized losses existing for less than 12 months, gross</t>
        </is>
      </c>
      <c r="B29" s="6" t="n">
        <v>-49847</v>
      </c>
      <c r="C29" s="6" t="n">
        <v>-621</v>
      </c>
    </row>
    <row r="30">
      <c r="A30" s="4" t="inlineStr">
        <is>
          <t>Continuous unrealized losses existing greater than 12 months, gross</t>
        </is>
      </c>
      <c r="B30" s="6" t="n">
        <v>-4807</v>
      </c>
      <c r="C30" s="6" t="n">
        <v>-52</v>
      </c>
    </row>
    <row r="31">
      <c r="A31" s="4" t="inlineStr">
        <is>
          <t>Total, gross</t>
        </is>
      </c>
      <c r="B31" s="7" t="n">
        <v>-54654</v>
      </c>
      <c r="C31" s="7" t="n">
        <v>-673</v>
      </c>
    </row>
    <row r="32">
      <c r="A32" s="4" t="inlineStr">
        <is>
          <t>Debt security portfolio | shares</t>
        </is>
      </c>
      <c r="B32" s="6" t="n">
        <v>1252</v>
      </c>
      <c r="C32" s="6" t="n">
        <v>1114</v>
      </c>
    </row>
    <row r="33">
      <c r="A33" s="4" t="inlineStr">
        <is>
          <t>Number of securities in unrealized loss position | security</t>
        </is>
      </c>
      <c r="B33" s="6" t="n">
        <v>373</v>
      </c>
      <c r="C33" s="6" t="n">
        <v>23</v>
      </c>
    </row>
    <row r="34">
      <c r="A34" s="4" t="inlineStr">
        <is>
          <t>Securities in unrealized loss position as a percentage of aggregate carrying value of investments</t>
        </is>
      </c>
      <c r="B34" s="4" t="inlineStr">
        <is>
          <t>1.40%</t>
        </is>
      </c>
      <c r="C34" s="4" t="inlineStr">
        <is>
          <t>0.03%</t>
        </is>
      </c>
    </row>
    <row r="35">
      <c r="A35" s="4" t="inlineStr">
        <is>
          <t>Collateral</t>
        </is>
      </c>
    </row>
    <row r="36">
      <c r="A36" s="3" t="inlineStr">
        <is>
          <t>Realized gains and losses on sales of debt securities</t>
        </is>
      </c>
    </row>
    <row r="37">
      <c r="A37" s="4" t="inlineStr">
        <is>
          <t>Carrying amount of debt securities pledged as collateral for public deposits, securities sold under agreements to repurchase and for other purposes</t>
        </is>
      </c>
      <c r="B37" s="7" t="n">
        <v>708900</v>
      </c>
      <c r="C37" s="7" t="n">
        <v>628000</v>
      </c>
    </row>
    <row r="38">
      <c r="A38" s="4" t="inlineStr">
        <is>
          <t>U.S. Treasury securities</t>
        </is>
      </c>
    </row>
    <row r="39">
      <c r="A39" s="3" t="inlineStr">
        <is>
          <t>Debt securities available for sale</t>
        </is>
      </c>
    </row>
    <row r="40">
      <c r="A40" s="4" t="inlineStr">
        <is>
          <t>Amortized Cost</t>
        </is>
      </c>
      <c r="B40" s="6" t="n">
        <v>166768</v>
      </c>
      <c r="C40" s="6" t="n">
        <v>27481</v>
      </c>
    </row>
    <row r="41">
      <c r="A41" s="4" t="inlineStr">
        <is>
          <t>Gross Unrealized Gains</t>
        </is>
      </c>
      <c r="B41" s="6" t="n">
        <v>41</v>
      </c>
      <c r="C41" s="6" t="n">
        <v>356</v>
      </c>
    </row>
    <row r="42">
      <c r="A42" s="4" t="inlineStr">
        <is>
          <t>Gross Unrealized Losses</t>
        </is>
      </c>
      <c r="B42" s="6" t="n">
        <v>-1047</v>
      </c>
    </row>
    <row r="43">
      <c r="A43" s="4" t="inlineStr">
        <is>
          <t>Fair Value</t>
        </is>
      </c>
      <c r="B43" s="6" t="n">
        <v>165762</v>
      </c>
      <c r="C43" s="6" t="n">
        <v>27837</v>
      </c>
    </row>
    <row r="44">
      <c r="A44" s="3" t="inlineStr">
        <is>
          <t>Debt securities available for sale, Amortized Cost</t>
        </is>
      </c>
    </row>
    <row r="45">
      <c r="A45" s="4" t="inlineStr">
        <is>
          <t>Amortized Cost</t>
        </is>
      </c>
      <c r="B45" s="6" t="n">
        <v>166768</v>
      </c>
      <c r="C45" s="6" t="n">
        <v>27481</v>
      </c>
    </row>
    <row r="46">
      <c r="A46" s="3" t="inlineStr">
        <is>
          <t>Debt securities available for sale, Fair Value</t>
        </is>
      </c>
    </row>
    <row r="47">
      <c r="A47" s="4" t="inlineStr">
        <is>
          <t>Fair Value</t>
        </is>
      </c>
      <c r="B47" s="6" t="n">
        <v>165762</v>
      </c>
      <c r="C47" s="6" t="n">
        <v>27837</v>
      </c>
    </row>
    <row r="48">
      <c r="A48" s="3" t="inlineStr">
        <is>
          <t>Debt securities available for sale, Fair Value</t>
        </is>
      </c>
    </row>
    <row r="49">
      <c r="A49" s="4" t="inlineStr">
        <is>
          <t>Continuous unrealized losses existing for less than 12 months, gross</t>
        </is>
      </c>
      <c r="B49" s="6" t="n">
        <v>163653</v>
      </c>
    </row>
    <row r="50">
      <c r="A50" s="4" t="inlineStr">
        <is>
          <t>Total, gross</t>
        </is>
      </c>
      <c r="B50" s="6" t="n">
        <v>163653</v>
      </c>
    </row>
    <row r="51">
      <c r="A51" s="3" t="inlineStr">
        <is>
          <t>Debt securities available for sale, Unrealized Losses</t>
        </is>
      </c>
    </row>
    <row r="52">
      <c r="A52" s="4" t="inlineStr">
        <is>
          <t>Continuous unrealized losses existing for less than 12 months, gross</t>
        </is>
      </c>
      <c r="B52" s="6" t="n">
        <v>-1047</v>
      </c>
    </row>
    <row r="53">
      <c r="A53" s="4" t="inlineStr">
        <is>
          <t>Total, gross</t>
        </is>
      </c>
      <c r="B53" s="6" t="n">
        <v>-1047</v>
      </c>
    </row>
    <row r="54">
      <c r="A54" s="4" t="inlineStr">
        <is>
          <t>Obligations of U.S. government corporations and agencies</t>
        </is>
      </c>
    </row>
    <row r="55">
      <c r="A55" s="3" t="inlineStr">
        <is>
          <t>Debt securities available for sale</t>
        </is>
      </c>
    </row>
    <row r="56">
      <c r="A56" s="4" t="inlineStr">
        <is>
          <t>Amortized Cost</t>
        </is>
      </c>
      <c r="B56" s="6" t="n">
        <v>37579</v>
      </c>
      <c r="C56" s="6" t="n">
        <v>67406</v>
      </c>
    </row>
    <row r="57">
      <c r="A57" s="4" t="inlineStr">
        <is>
          <t>Gross Unrealized Gains</t>
        </is>
      </c>
      <c r="B57" s="6" t="n">
        <v>891</v>
      </c>
      <c r="C57" s="6" t="n">
        <v>2162</v>
      </c>
    </row>
    <row r="58">
      <c r="A58" s="4" t="inlineStr">
        <is>
          <t>Gross Unrealized Losses</t>
        </is>
      </c>
      <c r="C58" s="6" t="n">
        <v>-49</v>
      </c>
    </row>
    <row r="59">
      <c r="A59" s="4" t="inlineStr">
        <is>
          <t>Fair Value</t>
        </is>
      </c>
      <c r="B59" s="6" t="n">
        <v>38470</v>
      </c>
      <c r="C59" s="6" t="n">
        <v>69519</v>
      </c>
    </row>
    <row r="60">
      <c r="A60" s="3" t="inlineStr">
        <is>
          <t>Debt securities available for sale, Amortized Cost</t>
        </is>
      </c>
    </row>
    <row r="61">
      <c r="A61" s="4" t="inlineStr">
        <is>
          <t>Amortized Cost</t>
        </is>
      </c>
      <c r="B61" s="6" t="n">
        <v>37579</v>
      </c>
      <c r="C61" s="6" t="n">
        <v>67406</v>
      </c>
    </row>
    <row r="62">
      <c r="A62" s="3" t="inlineStr">
        <is>
          <t>Debt securities available for sale, Fair Value</t>
        </is>
      </c>
    </row>
    <row r="63">
      <c r="A63" s="4" t="inlineStr">
        <is>
          <t>Fair Value</t>
        </is>
      </c>
      <c r="B63" s="6" t="n">
        <v>38470</v>
      </c>
      <c r="C63" s="6" t="n">
        <v>69519</v>
      </c>
    </row>
    <row r="64">
      <c r="A64" s="3" t="inlineStr">
        <is>
          <t>Debt securities available for sale, Fair Value</t>
        </is>
      </c>
    </row>
    <row r="65">
      <c r="A65" s="4" t="inlineStr">
        <is>
          <t>Continuous unrealized losses existing for greater than 12 months, gross</t>
        </is>
      </c>
      <c r="C65" s="6" t="n">
        <v>4957</v>
      </c>
    </row>
    <row r="66">
      <c r="A66" s="4" t="inlineStr">
        <is>
          <t>Total, gross</t>
        </is>
      </c>
      <c r="C66" s="6" t="n">
        <v>4957</v>
      </c>
    </row>
    <row r="67">
      <c r="A67" s="3" t="inlineStr">
        <is>
          <t>Debt securities available for sale, Unrealized Losses</t>
        </is>
      </c>
    </row>
    <row r="68">
      <c r="A68" s="4" t="inlineStr">
        <is>
          <t>Continuous unrealized losses existing greater than 12 months, gross</t>
        </is>
      </c>
      <c r="C68" s="6" t="n">
        <v>-49</v>
      </c>
    </row>
    <row r="69">
      <c r="A69" s="4" t="inlineStr">
        <is>
          <t>Total, gross</t>
        </is>
      </c>
      <c r="C69" s="6" t="n">
        <v>-49</v>
      </c>
    </row>
    <row r="70">
      <c r="A70" s="4" t="inlineStr">
        <is>
          <t>Obligations of states and political subdivisions</t>
        </is>
      </c>
    </row>
    <row r="71">
      <c r="A71" s="3" t="inlineStr">
        <is>
          <t>Debt securities available for sale</t>
        </is>
      </c>
    </row>
    <row r="72">
      <c r="A72" s="4" t="inlineStr">
        <is>
          <t>Amortized Cost</t>
        </is>
      </c>
      <c r="B72" s="6" t="n">
        <v>300602</v>
      </c>
      <c r="C72" s="6" t="n">
        <v>292940</v>
      </c>
    </row>
    <row r="73">
      <c r="A73" s="4" t="inlineStr">
        <is>
          <t>Gross Unrealized Gains</t>
        </is>
      </c>
      <c r="B73" s="6" t="n">
        <v>7760</v>
      </c>
      <c r="C73" s="6" t="n">
        <v>11779</v>
      </c>
    </row>
    <row r="74">
      <c r="A74" s="4" t="inlineStr">
        <is>
          <t>Gross Unrealized Losses</t>
        </is>
      </c>
      <c r="B74" s="6" t="n">
        <v>-1493</v>
      </c>
      <c r="C74" s="6" t="n">
        <v>-8</v>
      </c>
    </row>
    <row r="75">
      <c r="A75" s="4" t="inlineStr">
        <is>
          <t>Fair Value</t>
        </is>
      </c>
      <c r="B75" s="6" t="n">
        <v>306869</v>
      </c>
      <c r="C75" s="6" t="n">
        <v>304711</v>
      </c>
    </row>
    <row r="76">
      <c r="A76" s="3" t="inlineStr">
        <is>
          <t>Debt securities available for sale, Amortized Cost</t>
        </is>
      </c>
    </row>
    <row r="77">
      <c r="A77" s="4" t="inlineStr">
        <is>
          <t>Amortized Cost</t>
        </is>
      </c>
      <c r="B77" s="6" t="n">
        <v>300602</v>
      </c>
      <c r="C77" s="6" t="n">
        <v>292940</v>
      </c>
    </row>
    <row r="78">
      <c r="A78" s="3" t="inlineStr">
        <is>
          <t>Debt securities available for sale, Fair Value</t>
        </is>
      </c>
    </row>
    <row r="79">
      <c r="A79" s="4" t="inlineStr">
        <is>
          <t>Fair Value</t>
        </is>
      </c>
      <c r="B79" s="6" t="n">
        <v>306869</v>
      </c>
      <c r="C79" s="6" t="n">
        <v>304711</v>
      </c>
    </row>
    <row r="80">
      <c r="A80" s="3" t="inlineStr">
        <is>
          <t>Debt securities available for sale, Fair Value</t>
        </is>
      </c>
    </row>
    <row r="81">
      <c r="A81" s="4" t="inlineStr">
        <is>
          <t>Continuous unrealized losses existing for less than 12 months, gross</t>
        </is>
      </c>
      <c r="B81" s="6" t="n">
        <v>92680</v>
      </c>
      <c r="C81" s="6" t="n">
        <v>762</v>
      </c>
    </row>
    <row r="82">
      <c r="A82" s="4" t="inlineStr">
        <is>
          <t>Total, gross</t>
        </is>
      </c>
      <c r="B82" s="6" t="n">
        <v>92680</v>
      </c>
      <c r="C82" s="6" t="n">
        <v>762</v>
      </c>
    </row>
    <row r="83">
      <c r="A83" s="3" t="inlineStr">
        <is>
          <t>Debt securities available for sale, Unrealized Losses</t>
        </is>
      </c>
    </row>
    <row r="84">
      <c r="A84" s="4" t="inlineStr">
        <is>
          <t>Continuous unrealized losses existing for less than 12 months, gross</t>
        </is>
      </c>
      <c r="B84" s="6" t="n">
        <v>-1493</v>
      </c>
      <c r="C84" s="6" t="n">
        <v>-8</v>
      </c>
    </row>
    <row r="85">
      <c r="A85" s="4" t="inlineStr">
        <is>
          <t>Total, gross</t>
        </is>
      </c>
      <c r="B85" s="6" t="n">
        <v>-1493</v>
      </c>
      <c r="C85" s="6" t="n">
        <v>-8</v>
      </c>
    </row>
    <row r="86">
      <c r="A86" s="4" t="inlineStr">
        <is>
          <t>Commercial mortgage-backed securities</t>
        </is>
      </c>
    </row>
    <row r="87">
      <c r="A87" s="3" t="inlineStr">
        <is>
          <t>Debt securities available for sale</t>
        </is>
      </c>
    </row>
    <row r="88">
      <c r="A88" s="4" t="inlineStr">
        <is>
          <t>Amortized Cost</t>
        </is>
      </c>
      <c r="B88" s="6" t="n">
        <v>625339</v>
      </c>
      <c r="C88" s="6" t="n">
        <v>408716</v>
      </c>
    </row>
    <row r="89">
      <c r="A89" s="4" t="inlineStr">
        <is>
          <t>Gross Unrealized Gains</t>
        </is>
      </c>
      <c r="B89" s="6" t="n">
        <v>3425</v>
      </c>
      <c r="C89" s="6" t="n">
        <v>10212</v>
      </c>
    </row>
    <row r="90">
      <c r="A90" s="4" t="inlineStr">
        <is>
          <t>Gross Unrealized Losses</t>
        </is>
      </c>
      <c r="B90" s="6" t="n">
        <v>-13766</v>
      </c>
      <c r="C90" s="6" t="n">
        <v>-312</v>
      </c>
    </row>
    <row r="91">
      <c r="A91" s="4" t="inlineStr">
        <is>
          <t>Fair Value</t>
        </is>
      </c>
      <c r="B91" s="6" t="n">
        <v>614998</v>
      </c>
      <c r="C91" s="6" t="n">
        <v>418616</v>
      </c>
    </row>
    <row r="92">
      <c r="A92" s="3" t="inlineStr">
        <is>
          <t>Debt securities available for sale, Amortized Cost</t>
        </is>
      </c>
    </row>
    <row r="93">
      <c r="A93" s="4" t="inlineStr">
        <is>
          <t>Amortized Cost</t>
        </is>
      </c>
      <c r="B93" s="6" t="n">
        <v>625339</v>
      </c>
      <c r="C93" s="6" t="n">
        <v>408716</v>
      </c>
    </row>
    <row r="94">
      <c r="A94" s="3" t="inlineStr">
        <is>
          <t>Debt securities available for sale, Fair Value</t>
        </is>
      </c>
    </row>
    <row r="95">
      <c r="A95" s="4" t="inlineStr">
        <is>
          <t>Fair Value</t>
        </is>
      </c>
      <c r="B95" s="6" t="n">
        <v>614998</v>
      </c>
      <c r="C95" s="6" t="n">
        <v>418616</v>
      </c>
    </row>
    <row r="96">
      <c r="A96" s="3" t="inlineStr">
        <is>
          <t>Debt securities available for sale, Fair Value</t>
        </is>
      </c>
    </row>
    <row r="97">
      <c r="A97" s="4" t="inlineStr">
        <is>
          <t>Continuous unrealized losses existing for less than 12 months, gross</t>
        </is>
      </c>
      <c r="B97" s="6" t="n">
        <v>389078</v>
      </c>
      <c r="C97" s="6" t="n">
        <v>129655</v>
      </c>
    </row>
    <row r="98">
      <c r="A98" s="4" t="inlineStr">
        <is>
          <t>Continuous unrealized losses existing for greater than 12 months, gross</t>
        </is>
      </c>
      <c r="B98" s="6" t="n">
        <v>85905</v>
      </c>
    </row>
    <row r="99">
      <c r="A99" s="4" t="inlineStr">
        <is>
          <t>Total, gross</t>
        </is>
      </c>
      <c r="B99" s="6" t="n">
        <v>474983</v>
      </c>
      <c r="C99" s="6" t="n">
        <v>129655</v>
      </c>
    </row>
    <row r="100">
      <c r="A100" s="3" t="inlineStr">
        <is>
          <t>Debt securities available for sale, Unrealized Losses</t>
        </is>
      </c>
    </row>
    <row r="101">
      <c r="A101" s="4" t="inlineStr">
        <is>
          <t>Continuous unrealized losses existing for less than 12 months, gross</t>
        </is>
      </c>
      <c r="B101" s="6" t="n">
        <v>-10186</v>
      </c>
      <c r="C101" s="6" t="n">
        <v>-312</v>
      </c>
    </row>
    <row r="102">
      <c r="A102" s="4" t="inlineStr">
        <is>
          <t>Continuous unrealized losses existing greater than 12 months, gross</t>
        </is>
      </c>
      <c r="B102" s="6" t="n">
        <v>-3580</v>
      </c>
    </row>
    <row r="103">
      <c r="A103" s="4" t="inlineStr">
        <is>
          <t>Total, gross</t>
        </is>
      </c>
      <c r="B103" s="6" t="n">
        <v>-13766</v>
      </c>
      <c r="C103" s="6" t="n">
        <v>-312</v>
      </c>
    </row>
    <row r="104">
      <c r="A104" s="4" t="inlineStr">
        <is>
          <t>Residential mortgage-backed securities</t>
        </is>
      </c>
    </row>
    <row r="105">
      <c r="A105" s="3" t="inlineStr">
        <is>
          <t>Debt securities available for sale</t>
        </is>
      </c>
    </row>
    <row r="106">
      <c r="A106" s="4" t="inlineStr">
        <is>
          <t>Amortized Cost</t>
        </is>
      </c>
      <c r="B106" s="6" t="n">
        <v>2095104</v>
      </c>
      <c r="C106" s="6" t="n">
        <v>1344047</v>
      </c>
    </row>
    <row r="107">
      <c r="A107" s="4" t="inlineStr">
        <is>
          <t>Gross Unrealized Gains</t>
        </is>
      </c>
      <c r="B107" s="6" t="n">
        <v>8889</v>
      </c>
      <c r="C107" s="6" t="n">
        <v>24571</v>
      </c>
    </row>
    <row r="108">
      <c r="A108" s="4" t="inlineStr">
        <is>
          <t>Gross Unrealized Losses</t>
        </is>
      </c>
      <c r="B108" s="6" t="n">
        <v>-34680</v>
      </c>
      <c r="C108" s="6" t="n">
        <v>-303</v>
      </c>
    </row>
    <row r="109">
      <c r="A109" s="4" t="inlineStr">
        <is>
          <t>Fair Value</t>
        </is>
      </c>
      <c r="B109" s="6" t="n">
        <v>2069313</v>
      </c>
      <c r="C109" s="6" t="n">
        <v>1368315</v>
      </c>
    </row>
    <row r="110">
      <c r="A110" s="3" t="inlineStr">
        <is>
          <t>Debt securities available for sale, Amortized Cost</t>
        </is>
      </c>
    </row>
    <row r="111">
      <c r="A111" s="4" t="inlineStr">
        <is>
          <t>Amortized Cost</t>
        </is>
      </c>
      <c r="B111" s="6" t="n">
        <v>2095104</v>
      </c>
      <c r="C111" s="6" t="n">
        <v>1344047</v>
      </c>
    </row>
    <row r="112">
      <c r="A112" s="3" t="inlineStr">
        <is>
          <t>Debt securities available for sale, Fair Value</t>
        </is>
      </c>
    </row>
    <row r="113">
      <c r="A113" s="4" t="inlineStr">
        <is>
          <t>Fair Value</t>
        </is>
      </c>
      <c r="B113" s="6" t="n">
        <v>2069313</v>
      </c>
      <c r="C113" s="6" t="n">
        <v>1368315</v>
      </c>
    </row>
    <row r="114">
      <c r="A114" s="3" t="inlineStr">
        <is>
          <t>Debt securities available for sale, Fair Value</t>
        </is>
      </c>
    </row>
    <row r="115">
      <c r="A115" s="4" t="inlineStr">
        <is>
          <t>Continuous unrealized losses existing for less than 12 months, gross</t>
        </is>
      </c>
      <c r="B115" s="6" t="n">
        <v>1700187</v>
      </c>
      <c r="C115" s="6" t="n">
        <v>89997</v>
      </c>
    </row>
    <row r="116">
      <c r="A116" s="4" t="inlineStr">
        <is>
          <t>Continuous unrealized losses existing for greater than 12 months, gross</t>
        </is>
      </c>
      <c r="B116" s="6" t="n">
        <v>20538</v>
      </c>
      <c r="C116" s="6" t="n">
        <v>139</v>
      </c>
    </row>
    <row r="117">
      <c r="A117" s="4" t="inlineStr">
        <is>
          <t>Total, gross</t>
        </is>
      </c>
      <c r="B117" s="6" t="n">
        <v>1720725</v>
      </c>
      <c r="C117" s="6" t="n">
        <v>90136</v>
      </c>
    </row>
    <row r="118">
      <c r="A118" s="3" t="inlineStr">
        <is>
          <t>Debt securities available for sale, Unrealized Losses</t>
        </is>
      </c>
    </row>
    <row r="119">
      <c r="A119" s="4" t="inlineStr">
        <is>
          <t>Continuous unrealized losses existing for less than 12 months, gross</t>
        </is>
      </c>
      <c r="B119" s="6" t="n">
        <v>-33453</v>
      </c>
      <c r="C119" s="6" t="n">
        <v>-300</v>
      </c>
    </row>
    <row r="120">
      <c r="A120" s="4" t="inlineStr">
        <is>
          <t>Continuous unrealized losses existing greater than 12 months, gross</t>
        </is>
      </c>
      <c r="B120" s="6" t="n">
        <v>-1227</v>
      </c>
      <c r="C120" s="6" t="n">
        <v>-3</v>
      </c>
    </row>
    <row r="121">
      <c r="A121" s="4" t="inlineStr">
        <is>
          <t>Total, gross</t>
        </is>
      </c>
      <c r="B121" s="6" t="n">
        <v>-34680</v>
      </c>
      <c r="C121" s="6" t="n">
        <v>-303</v>
      </c>
    </row>
    <row r="122">
      <c r="A122" s="4" t="inlineStr">
        <is>
          <t>Asset-backed securities</t>
        </is>
      </c>
    </row>
    <row r="123">
      <c r="A123" s="3" t="inlineStr">
        <is>
          <t>Debt securities available for sale</t>
        </is>
      </c>
    </row>
    <row r="124">
      <c r="A124" s="4" t="inlineStr">
        <is>
          <t>Amortized Cost</t>
        </is>
      </c>
      <c r="B124" s="6" t="n">
        <v>492055</v>
      </c>
    </row>
    <row r="125">
      <c r="A125" s="4" t="inlineStr">
        <is>
          <t>Gross Unrealized Gains</t>
        </is>
      </c>
      <c r="B125" s="6" t="n">
        <v>295</v>
      </c>
    </row>
    <row r="126">
      <c r="A126" s="4" t="inlineStr">
        <is>
          <t>Gross Unrealized Losses</t>
        </is>
      </c>
      <c r="B126" s="6" t="n">
        <v>-164</v>
      </c>
    </row>
    <row r="127">
      <c r="A127" s="4" t="inlineStr">
        <is>
          <t>Fair Value</t>
        </is>
      </c>
      <c r="B127" s="6" t="n">
        <v>492186</v>
      </c>
    </row>
    <row r="128">
      <c r="A128" s="3" t="inlineStr">
        <is>
          <t>Debt securities available for sale, Amortized Cost</t>
        </is>
      </c>
    </row>
    <row r="129">
      <c r="A129" s="4" t="inlineStr">
        <is>
          <t>Amortized Cost</t>
        </is>
      </c>
      <c r="B129" s="6" t="n">
        <v>492055</v>
      </c>
    </row>
    <row r="130">
      <c r="A130" s="3" t="inlineStr">
        <is>
          <t>Debt securities available for sale, Fair Value</t>
        </is>
      </c>
    </row>
    <row r="131">
      <c r="A131" s="4" t="inlineStr">
        <is>
          <t>Fair Value</t>
        </is>
      </c>
      <c r="B131" s="6" t="n">
        <v>492186</v>
      </c>
    </row>
    <row r="132">
      <c r="A132" s="3" t="inlineStr">
        <is>
          <t>Debt securities available for sale, Fair Value</t>
        </is>
      </c>
    </row>
    <row r="133">
      <c r="A133" s="4" t="inlineStr">
        <is>
          <t>Continuous unrealized losses existing for less than 12 months, gross</t>
        </is>
      </c>
      <c r="B133" s="6" t="n">
        <v>89983</v>
      </c>
    </row>
    <row r="134">
      <c r="A134" s="4" t="inlineStr">
        <is>
          <t>Total, gross</t>
        </is>
      </c>
      <c r="B134" s="6" t="n">
        <v>89983</v>
      </c>
    </row>
    <row r="135">
      <c r="A135" s="3" t="inlineStr">
        <is>
          <t>Debt securities available for sale, Unrealized Losses</t>
        </is>
      </c>
    </row>
    <row r="136">
      <c r="A136" s="4" t="inlineStr">
        <is>
          <t>Continuous unrealized losses existing for less than 12 months, gross</t>
        </is>
      </c>
      <c r="B136" s="6" t="n">
        <v>-164</v>
      </c>
    </row>
    <row r="137">
      <c r="A137" s="4" t="inlineStr">
        <is>
          <t>Total, gross</t>
        </is>
      </c>
      <c r="B137" s="6" t="n">
        <v>-164</v>
      </c>
    </row>
    <row r="138">
      <c r="A138" s="4" t="inlineStr">
        <is>
          <t>Corporate debt securities</t>
        </is>
      </c>
    </row>
    <row r="139">
      <c r="A139" s="3" t="inlineStr">
        <is>
          <t>Debt securities available for sale</t>
        </is>
      </c>
    </row>
    <row r="140">
      <c r="A140" s="4" t="inlineStr">
        <is>
          <t>Amortized Cost</t>
        </is>
      </c>
      <c r="B140" s="6" t="n">
        <v>296076</v>
      </c>
      <c r="C140" s="6" t="n">
        <v>70953</v>
      </c>
    </row>
    <row r="141">
      <c r="A141" s="4" t="inlineStr">
        <is>
          <t>Gross Unrealized Gains</t>
        </is>
      </c>
      <c r="B141" s="6" t="n">
        <v>1081</v>
      </c>
      <c r="C141" s="6" t="n">
        <v>1237</v>
      </c>
    </row>
    <row r="142">
      <c r="A142" s="4" t="inlineStr">
        <is>
          <t>Gross Unrealized Losses</t>
        </is>
      </c>
      <c r="B142" s="6" t="n">
        <v>-3504</v>
      </c>
      <c r="C142" s="6" t="n">
        <v>-1</v>
      </c>
    </row>
    <row r="143">
      <c r="A143" s="4" t="inlineStr">
        <is>
          <t>Fair Value</t>
        </is>
      </c>
      <c r="B143" s="6" t="n">
        <v>293653</v>
      </c>
      <c r="C143" s="6" t="n">
        <v>72189</v>
      </c>
    </row>
    <row r="144">
      <c r="A144" s="3" t="inlineStr">
        <is>
          <t>Debt securities available for sale, Amortized Cost</t>
        </is>
      </c>
    </row>
    <row r="145">
      <c r="A145" s="4" t="inlineStr">
        <is>
          <t>Amortized Cost</t>
        </is>
      </c>
      <c r="B145" s="6" t="n">
        <v>296076</v>
      </c>
      <c r="C145" s="6" t="n">
        <v>70953</v>
      </c>
    </row>
    <row r="146">
      <c r="A146" s="3" t="inlineStr">
        <is>
          <t>Debt securities available for sale, Fair Value</t>
        </is>
      </c>
    </row>
    <row r="147">
      <c r="A147" s="4" t="inlineStr">
        <is>
          <t>Fair Value</t>
        </is>
      </c>
      <c r="B147" s="6" t="n">
        <v>293653</v>
      </c>
      <c r="C147" s="6" t="n">
        <v>72189</v>
      </c>
    </row>
    <row r="148">
      <c r="A148" s="3" t="inlineStr">
        <is>
          <t>Debt securities available for sale, Fair Value</t>
        </is>
      </c>
    </row>
    <row r="149">
      <c r="A149" s="4" t="inlineStr">
        <is>
          <t>Continuous unrealized losses existing for less than 12 months, gross</t>
        </is>
      </c>
      <c r="B149" s="6" t="n">
        <v>241153</v>
      </c>
      <c r="C149" s="6" t="n">
        <v>1499</v>
      </c>
    </row>
    <row r="150">
      <c r="A150" s="4" t="inlineStr">
        <is>
          <t>Total, gross</t>
        </is>
      </c>
      <c r="B150" s="6" t="n">
        <v>241153</v>
      </c>
      <c r="C150" s="6" t="n">
        <v>1499</v>
      </c>
    </row>
    <row r="151">
      <c r="A151" s="3" t="inlineStr">
        <is>
          <t>Debt securities available for sale, Unrealized Losses</t>
        </is>
      </c>
    </row>
    <row r="152">
      <c r="A152" s="4" t="inlineStr">
        <is>
          <t>Continuous unrealized losses existing for less than 12 months, gross</t>
        </is>
      </c>
      <c r="B152" s="6" t="n">
        <v>-3504</v>
      </c>
      <c r="C152" s="6" t="n">
        <v>-1</v>
      </c>
    </row>
    <row r="153">
      <c r="A153" s="4" t="inlineStr">
        <is>
          <t>Total, gross</t>
        </is>
      </c>
      <c r="B153" s="7" t="n">
        <v>-3504</v>
      </c>
      <c r="C153" s="7" t="n">
        <v>-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rtfolio Loans- Distribution of portfolio loans (Details) - USD ($) $ in Thousands</t>
        </is>
      </c>
      <c r="B1" s="2" t="inlineStr">
        <is>
          <t>Dec. 31, 2021</t>
        </is>
      </c>
      <c r="C1" s="2" t="inlineStr">
        <is>
          <t>Dec. 31, 2020</t>
        </is>
      </c>
      <c r="D1" s="2" t="inlineStr">
        <is>
          <t>Dec. 31, 2019</t>
        </is>
      </c>
      <c r="E1" s="2" t="inlineStr">
        <is>
          <t>Dec. 31, 2018</t>
        </is>
      </c>
    </row>
    <row r="2">
      <c r="A2" s="3" t="inlineStr">
        <is>
          <t>Distributions of portfolio loans</t>
        </is>
      </c>
    </row>
    <row r="3">
      <c r="A3" s="4" t="inlineStr">
        <is>
          <t>Portfolio loans</t>
        </is>
      </c>
      <c r="B3" s="7" t="n">
        <v>7188998</v>
      </c>
      <c r="C3" s="7" t="n">
        <v>6814177</v>
      </c>
    </row>
    <row r="4">
      <c r="A4" s="4" t="inlineStr">
        <is>
          <t>ACL</t>
        </is>
      </c>
      <c r="B4" s="6" t="n">
        <v>-87887</v>
      </c>
      <c r="C4" s="6" t="n">
        <v>-101048</v>
      </c>
      <c r="D4" s="7" t="n">
        <v>-53748</v>
      </c>
      <c r="E4" s="7" t="n">
        <v>-50648</v>
      </c>
    </row>
    <row r="5">
      <c r="A5" s="4" t="inlineStr">
        <is>
          <t>Portfolio loans, net</t>
        </is>
      </c>
      <c r="B5" s="6" t="n">
        <v>7101111</v>
      </c>
      <c r="C5" s="6" t="n">
        <v>6713129</v>
      </c>
    </row>
    <row r="6">
      <c r="A6" s="4" t="inlineStr">
        <is>
          <t>Commercial Loans</t>
        </is>
      </c>
    </row>
    <row r="7">
      <c r="A7" s="3" t="inlineStr">
        <is>
          <t>Distributions of portfolio loans</t>
        </is>
      </c>
    </row>
    <row r="8">
      <c r="A8" s="4" t="inlineStr">
        <is>
          <t>Portfolio loans</t>
        </is>
      </c>
      <c r="B8" s="6" t="n">
        <v>1943886</v>
      </c>
      <c r="C8" s="6" t="n">
        <v>2014576</v>
      </c>
    </row>
    <row r="9">
      <c r="A9" s="4" t="inlineStr">
        <is>
          <t>ACL</t>
        </is>
      </c>
      <c r="B9" s="6" t="n">
        <v>-23855</v>
      </c>
      <c r="C9" s="6" t="n">
        <v>-23866</v>
      </c>
      <c r="D9" s="6" t="n">
        <v>-18291</v>
      </c>
      <c r="E9" s="6" t="n">
        <v>-17829</v>
      </c>
    </row>
    <row r="10">
      <c r="A10" s="4" t="inlineStr">
        <is>
          <t>Commercial Real Estate Loans</t>
        </is>
      </c>
    </row>
    <row r="11">
      <c r="A11" s="3" t="inlineStr">
        <is>
          <t>Distributions of portfolio loans</t>
        </is>
      </c>
    </row>
    <row r="12">
      <c r="A12" s="4" t="inlineStr">
        <is>
          <t>Portfolio loans</t>
        </is>
      </c>
      <c r="B12" s="6" t="n">
        <v>3119807</v>
      </c>
      <c r="C12" s="6" t="n">
        <v>2892535</v>
      </c>
    </row>
    <row r="13">
      <c r="A13" s="4" t="inlineStr">
        <is>
          <t>ACL</t>
        </is>
      </c>
      <c r="B13" s="6" t="n">
        <v>-38249</v>
      </c>
      <c r="C13" s="6" t="n">
        <v>-46230</v>
      </c>
      <c r="D13" s="6" t="n">
        <v>-21190</v>
      </c>
      <c r="E13" s="6" t="n">
        <v>-21137</v>
      </c>
    </row>
    <row r="14">
      <c r="A14" s="4" t="inlineStr">
        <is>
          <t>Real Estate Construction</t>
        </is>
      </c>
    </row>
    <row r="15">
      <c r="A15" s="3" t="inlineStr">
        <is>
          <t>Distributions of portfolio loans</t>
        </is>
      </c>
    </row>
    <row r="16">
      <c r="A16" s="4" t="inlineStr">
        <is>
          <t>Portfolio loans</t>
        </is>
      </c>
      <c r="B16" s="6" t="n">
        <v>385996</v>
      </c>
      <c r="C16" s="6" t="n">
        <v>461786</v>
      </c>
    </row>
    <row r="17">
      <c r="A17" s="4" t="inlineStr">
        <is>
          <t>ACL</t>
        </is>
      </c>
      <c r="B17" s="6" t="n">
        <v>-5102</v>
      </c>
      <c r="C17" s="6" t="n">
        <v>-8193</v>
      </c>
      <c r="D17" s="6" t="n">
        <v>-3204</v>
      </c>
      <c r="E17" s="6" t="n">
        <v>-2723</v>
      </c>
    </row>
    <row r="18">
      <c r="A18" s="4" t="inlineStr">
        <is>
          <t>Retail real estate</t>
        </is>
      </c>
    </row>
    <row r="19">
      <c r="A19" s="3" t="inlineStr">
        <is>
          <t>Distributions of portfolio loans</t>
        </is>
      </c>
    </row>
    <row r="20">
      <c r="A20" s="4" t="inlineStr">
        <is>
          <t>Portfolio loans</t>
        </is>
      </c>
      <c r="B20" s="6" t="n">
        <v>1512976</v>
      </c>
      <c r="C20" s="6" t="n">
        <v>1407852</v>
      </c>
    </row>
    <row r="21">
      <c r="A21" s="4" t="inlineStr">
        <is>
          <t>ACL</t>
        </is>
      </c>
      <c r="B21" s="6" t="n">
        <v>-17589</v>
      </c>
      <c r="C21" s="6" t="n">
        <v>-21992</v>
      </c>
      <c r="D21" s="6" t="n">
        <v>-10495</v>
      </c>
      <c r="E21" s="6" t="n">
        <v>-8471</v>
      </c>
    </row>
    <row r="22">
      <c r="A22" s="4" t="inlineStr">
        <is>
          <t>Retail other</t>
        </is>
      </c>
    </row>
    <row r="23">
      <c r="A23" s="3" t="inlineStr">
        <is>
          <t>Distributions of portfolio loans</t>
        </is>
      </c>
    </row>
    <row r="24">
      <c r="A24" s="4" t="inlineStr">
        <is>
          <t>Portfolio loans</t>
        </is>
      </c>
      <c r="B24" s="6" t="n">
        <v>226333</v>
      </c>
      <c r="C24" s="6" t="n">
        <v>37428</v>
      </c>
    </row>
    <row r="25">
      <c r="A25" s="4" t="inlineStr">
        <is>
          <t>ACL</t>
        </is>
      </c>
      <c r="B25" s="7" t="n">
        <v>-3092</v>
      </c>
      <c r="C25" s="7" t="n">
        <v>-767</v>
      </c>
      <c r="D25" s="7" t="n">
        <v>-568</v>
      </c>
      <c r="E25" s="7" t="n">
        <v>-4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s>
  <sheetData>
    <row r="1">
      <c r="A1" s="1" t="inlineStr">
        <is>
          <t>Portfolio Loans - Narrative (Details) $ in Thousands</t>
        </is>
      </c>
      <c r="B1" s="2" t="inlineStr">
        <is>
          <t>12 Months Ended</t>
        </is>
      </c>
    </row>
    <row r="2">
      <c r="B2" s="2" t="inlineStr">
        <is>
          <t>Dec. 31, 2021USD ($)</t>
        </is>
      </c>
      <c r="C2" s="2" t="inlineStr">
        <is>
          <t>Dec. 31, 2020USD ($)contract</t>
        </is>
      </c>
      <c r="D2" s="2" t="inlineStr">
        <is>
          <t>Dec. 31, 2019USD ($)contract</t>
        </is>
      </c>
    </row>
    <row r="3">
      <c r="A3" s="3" t="inlineStr">
        <is>
          <t>Distributions of portfolio loans</t>
        </is>
      </c>
    </row>
    <row r="4">
      <c r="A4" s="4" t="inlineStr">
        <is>
          <t>Net deferred loan origination costs</t>
        </is>
      </c>
      <c r="B4" s="7" t="n">
        <v>9000</v>
      </c>
      <c r="C4" s="7" t="n">
        <v>2400</v>
      </c>
    </row>
    <row r="5">
      <c r="A5" s="4" t="inlineStr">
        <is>
          <t>Net accretable purchase accounting adjustments</t>
        </is>
      </c>
      <c r="B5" s="6" t="n">
        <v>8800</v>
      </c>
      <c r="C5" s="6" t="n">
        <v>10900</v>
      </c>
    </row>
    <row r="6">
      <c r="A6" s="4" t="inlineStr">
        <is>
          <t>Gross interest income that would have been recorded if impaired loans had been current</t>
        </is>
      </c>
      <c r="B6" s="6" t="n">
        <v>1600</v>
      </c>
      <c r="C6" s="7" t="n">
        <v>1800</v>
      </c>
      <c r="D6" s="7" t="n">
        <v>2300</v>
      </c>
    </row>
    <row r="7">
      <c r="A7" s="4" t="inlineStr">
        <is>
          <t>Amount of interest collected and recognized on a cash basis</t>
        </is>
      </c>
      <c r="B7" s="6" t="n">
        <v>400</v>
      </c>
    </row>
    <row r="8">
      <c r="A8" s="4" t="inlineStr">
        <is>
          <t>Number of Contracts | contract</t>
        </is>
      </c>
      <c r="C8" s="6" t="n">
        <v>8</v>
      </c>
      <c r="D8" s="6" t="n">
        <v>4</v>
      </c>
    </row>
    <row r="9">
      <c r="A9" s="4" t="inlineStr">
        <is>
          <t>Commercial Real Estate Loans</t>
        </is>
      </c>
    </row>
    <row r="10">
      <c r="A10" s="3" t="inlineStr">
        <is>
          <t>Distributions of portfolio loans</t>
        </is>
      </c>
    </row>
    <row r="11">
      <c r="A11" s="4" t="inlineStr">
        <is>
          <t>TDRs subsequently classified as non-performing and had payment defaults | contract</t>
        </is>
      </c>
      <c r="D11" s="6" t="n">
        <v>1</v>
      </c>
    </row>
    <row r="12">
      <c r="A12" s="4" t="inlineStr">
        <is>
          <t>Retail real estate</t>
        </is>
      </c>
    </row>
    <row r="13">
      <c r="A13" s="3" t="inlineStr">
        <is>
          <t>Distributions of portfolio loans</t>
        </is>
      </c>
    </row>
    <row r="14">
      <c r="A14" s="4" t="inlineStr">
        <is>
          <t>Loans purchased</t>
        </is>
      </c>
      <c r="B14" s="6" t="n">
        <v>32200</v>
      </c>
      <c r="C14" s="7" t="n">
        <v>43900</v>
      </c>
    </row>
    <row r="15">
      <c r="A15" s="4" t="inlineStr">
        <is>
          <t>Maximum | Commercial Real Estate Loans</t>
        </is>
      </c>
    </row>
    <row r="16">
      <c r="A16" s="3" t="inlineStr">
        <is>
          <t>Distributions of portfolio loans</t>
        </is>
      </c>
    </row>
    <row r="17">
      <c r="A17" s="4" t="inlineStr">
        <is>
          <t>Limit where loans are processed through an expedited underwriting process</t>
        </is>
      </c>
      <c r="B17" s="6" t="n">
        <v>1000</v>
      </c>
    </row>
    <row r="18">
      <c r="A18" s="4" t="inlineStr">
        <is>
          <t>Watch | Commercial Loans</t>
        </is>
      </c>
    </row>
    <row r="19">
      <c r="A19" s="3" t="inlineStr">
        <is>
          <t>Distributions of portfolio loans</t>
        </is>
      </c>
    </row>
    <row r="20">
      <c r="A20" s="4" t="inlineStr">
        <is>
          <t>Limit above which loans are annually reviewed</t>
        </is>
      </c>
      <c r="B20" s="6" t="n">
        <v>1000</v>
      </c>
    </row>
    <row r="21">
      <c r="A21" s="4" t="inlineStr">
        <is>
          <t>Special Mention | Commercial Loans</t>
        </is>
      </c>
    </row>
    <row r="22">
      <c r="A22" s="3" t="inlineStr">
        <is>
          <t>Distributions of portfolio loans</t>
        </is>
      </c>
    </row>
    <row r="23">
      <c r="A23" s="4" t="inlineStr">
        <is>
          <t>Limit above which loans are annually reviewed</t>
        </is>
      </c>
      <c r="B23" s="6" t="n">
        <v>350</v>
      </c>
    </row>
    <row r="24">
      <c r="A24" s="4" t="inlineStr">
        <is>
          <t>PPP Loans</t>
        </is>
      </c>
    </row>
    <row r="25">
      <c r="A25" s="3" t="inlineStr">
        <is>
          <t>Distributions of portfolio loans</t>
        </is>
      </c>
    </row>
    <row r="26">
      <c r="A26" s="4" t="inlineStr">
        <is>
          <t>Amortized cost of the loans outstanding</t>
        </is>
      </c>
      <c r="B26" s="7" t="n">
        <v>75000</v>
      </c>
      <c r="C26" s="7" t="n">
        <v>4464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ummary of risk grades segregated by category (Details) - USD ($) $ in Thousands</t>
        </is>
      </c>
      <c r="B1" s="2" t="inlineStr">
        <is>
          <t>Dec. 31, 2021</t>
        </is>
      </c>
      <c r="C1" s="2" t="inlineStr">
        <is>
          <t>Dec. 31, 2020</t>
        </is>
      </c>
    </row>
    <row r="2">
      <c r="A2" s="3" t="inlineStr">
        <is>
          <t>Loans</t>
        </is>
      </c>
    </row>
    <row r="3">
      <c r="A3" s="4" t="inlineStr">
        <is>
          <t>Portfolio loans</t>
        </is>
      </c>
      <c r="B3" s="7" t="n">
        <v>7188998</v>
      </c>
      <c r="C3" s="7" t="n">
        <v>6814177</v>
      </c>
    </row>
    <row r="4">
      <c r="A4" s="4" t="inlineStr">
        <is>
          <t>Pass</t>
        </is>
      </c>
    </row>
    <row r="5">
      <c r="A5" s="3" t="inlineStr">
        <is>
          <t>Loans</t>
        </is>
      </c>
    </row>
    <row r="6">
      <c r="A6" s="4" t="inlineStr">
        <is>
          <t>Portfolio loans</t>
        </is>
      </c>
      <c r="B6" s="6" t="n">
        <v>6518101</v>
      </c>
      <c r="C6" s="6" t="n">
        <v>6016748</v>
      </c>
    </row>
    <row r="7">
      <c r="A7" s="4" t="inlineStr">
        <is>
          <t>Watch</t>
        </is>
      </c>
    </row>
    <row r="8">
      <c r="A8" s="3" t="inlineStr">
        <is>
          <t>Loans</t>
        </is>
      </c>
    </row>
    <row r="9">
      <c r="A9" s="4" t="inlineStr">
        <is>
          <t>Portfolio loans</t>
        </is>
      </c>
      <c r="B9" s="6" t="n">
        <v>463053</v>
      </c>
      <c r="C9" s="6" t="n">
        <v>554970</v>
      </c>
    </row>
    <row r="10">
      <c r="A10" s="4" t="inlineStr">
        <is>
          <t>Special Mention</t>
        </is>
      </c>
    </row>
    <row r="11">
      <c r="A11" s="3" t="inlineStr">
        <is>
          <t>Loans</t>
        </is>
      </c>
    </row>
    <row r="12">
      <c r="A12" s="4" t="inlineStr">
        <is>
          <t>Portfolio loans</t>
        </is>
      </c>
      <c r="B12" s="6" t="n">
        <v>121120</v>
      </c>
      <c r="C12" s="6" t="n">
        <v>150481</v>
      </c>
    </row>
    <row r="13">
      <c r="A13" s="4" t="inlineStr">
        <is>
          <t>Substandard</t>
        </is>
      </c>
    </row>
    <row r="14">
      <c r="A14" s="3" t="inlineStr">
        <is>
          <t>Loans</t>
        </is>
      </c>
    </row>
    <row r="15">
      <c r="A15" s="4" t="inlineStr">
        <is>
          <t>Portfolio loans</t>
        </is>
      </c>
      <c r="B15" s="6" t="n">
        <v>70778</v>
      </c>
      <c r="C15" s="6" t="n">
        <v>69048</v>
      </c>
    </row>
    <row r="16">
      <c r="A16" s="4" t="inlineStr">
        <is>
          <t>Substandard Non-accrual</t>
        </is>
      </c>
    </row>
    <row r="17">
      <c r="A17" s="3" t="inlineStr">
        <is>
          <t>Loans</t>
        </is>
      </c>
    </row>
    <row r="18">
      <c r="A18" s="4" t="inlineStr">
        <is>
          <t>Portfolio loans</t>
        </is>
      </c>
      <c r="B18" s="6" t="n">
        <v>15946</v>
      </c>
      <c r="C18" s="6" t="n">
        <v>22930</v>
      </c>
    </row>
    <row r="19">
      <c r="A19" s="4" t="inlineStr">
        <is>
          <t>Commercial</t>
        </is>
      </c>
    </row>
    <row r="20">
      <c r="A20" s="3" t="inlineStr">
        <is>
          <t>Loans</t>
        </is>
      </c>
    </row>
    <row r="21">
      <c r="A21" s="4" t="inlineStr">
        <is>
          <t>Portfolio loans</t>
        </is>
      </c>
      <c r="B21" s="6" t="n">
        <v>1943886</v>
      </c>
      <c r="C21" s="6" t="n">
        <v>2014576</v>
      </c>
    </row>
    <row r="22">
      <c r="A22" s="4" t="inlineStr">
        <is>
          <t>Commercial | Pass</t>
        </is>
      </c>
    </row>
    <row r="23">
      <c r="A23" s="3" t="inlineStr">
        <is>
          <t>Loans</t>
        </is>
      </c>
    </row>
    <row r="24">
      <c r="A24" s="4" t="inlineStr">
        <is>
          <t>Portfolio loans</t>
        </is>
      </c>
      <c r="B24" s="6" t="n">
        <v>1747756</v>
      </c>
      <c r="C24" s="6" t="n">
        <v>1768755</v>
      </c>
    </row>
    <row r="25">
      <c r="A25" s="4" t="inlineStr">
        <is>
          <t>Commercial | Watch</t>
        </is>
      </c>
    </row>
    <row r="26">
      <c r="A26" s="3" t="inlineStr">
        <is>
          <t>Loans</t>
        </is>
      </c>
    </row>
    <row r="27">
      <c r="A27" s="4" t="inlineStr">
        <is>
          <t>Portfolio loans</t>
        </is>
      </c>
      <c r="B27" s="6" t="n">
        <v>93582</v>
      </c>
      <c r="C27" s="6" t="n">
        <v>136948</v>
      </c>
    </row>
    <row r="28">
      <c r="A28" s="4" t="inlineStr">
        <is>
          <t>Commercial | Special Mention</t>
        </is>
      </c>
    </row>
    <row r="29">
      <c r="A29" s="3" t="inlineStr">
        <is>
          <t>Loans</t>
        </is>
      </c>
    </row>
    <row r="30">
      <c r="A30" s="4" t="inlineStr">
        <is>
          <t>Portfolio loans</t>
        </is>
      </c>
      <c r="B30" s="6" t="n">
        <v>69427</v>
      </c>
      <c r="C30" s="6" t="n">
        <v>72447</v>
      </c>
    </row>
    <row r="31">
      <c r="A31" s="4" t="inlineStr">
        <is>
          <t>Commercial | Substandard</t>
        </is>
      </c>
    </row>
    <row r="32">
      <c r="A32" s="3" t="inlineStr">
        <is>
          <t>Loans</t>
        </is>
      </c>
    </row>
    <row r="33">
      <c r="A33" s="4" t="inlineStr">
        <is>
          <t>Portfolio loans</t>
        </is>
      </c>
      <c r="B33" s="6" t="n">
        <v>26117</v>
      </c>
      <c r="C33" s="6" t="n">
        <v>27903</v>
      </c>
    </row>
    <row r="34">
      <c r="A34" s="4" t="inlineStr">
        <is>
          <t>Commercial | Substandard Non-accrual</t>
        </is>
      </c>
    </row>
    <row r="35">
      <c r="A35" s="3" t="inlineStr">
        <is>
          <t>Loans</t>
        </is>
      </c>
    </row>
    <row r="36">
      <c r="A36" s="4" t="inlineStr">
        <is>
          <t>Portfolio loans</t>
        </is>
      </c>
      <c r="B36" s="6" t="n">
        <v>7004</v>
      </c>
      <c r="C36" s="6" t="n">
        <v>8523</v>
      </c>
    </row>
    <row r="37">
      <c r="A37" s="4" t="inlineStr">
        <is>
          <t>Commercial real estate</t>
        </is>
      </c>
    </row>
    <row r="38">
      <c r="A38" s="3" t="inlineStr">
        <is>
          <t>Loans</t>
        </is>
      </c>
    </row>
    <row r="39">
      <c r="A39" s="4" t="inlineStr">
        <is>
          <t>Portfolio loans</t>
        </is>
      </c>
      <c r="B39" s="6" t="n">
        <v>3119807</v>
      </c>
      <c r="C39" s="6" t="n">
        <v>2892535</v>
      </c>
    </row>
    <row r="40">
      <c r="A40" s="4" t="inlineStr">
        <is>
          <t>Commercial real estate | Pass</t>
        </is>
      </c>
    </row>
    <row r="41">
      <c r="A41" s="3" t="inlineStr">
        <is>
          <t>Loans</t>
        </is>
      </c>
    </row>
    <row r="42">
      <c r="A42" s="4" t="inlineStr">
        <is>
          <t>Portfolio loans</t>
        </is>
      </c>
      <c r="B42" s="6" t="n">
        <v>2682441</v>
      </c>
      <c r="C42" s="6" t="n">
        <v>2393372</v>
      </c>
    </row>
    <row r="43">
      <c r="A43" s="4" t="inlineStr">
        <is>
          <t>Commercial real estate | Watch</t>
        </is>
      </c>
    </row>
    <row r="44">
      <c r="A44" s="3" t="inlineStr">
        <is>
          <t>Loans</t>
        </is>
      </c>
    </row>
    <row r="45">
      <c r="A45" s="4" t="inlineStr">
        <is>
          <t>Portfolio loans</t>
        </is>
      </c>
      <c r="B45" s="6" t="n">
        <v>343304</v>
      </c>
      <c r="C45" s="6" t="n">
        <v>383277</v>
      </c>
    </row>
    <row r="46">
      <c r="A46" s="4" t="inlineStr">
        <is>
          <t>Commercial real estate | Special Mention</t>
        </is>
      </c>
    </row>
    <row r="47">
      <c r="A47" s="3" t="inlineStr">
        <is>
          <t>Loans</t>
        </is>
      </c>
    </row>
    <row r="48">
      <c r="A48" s="4" t="inlineStr">
        <is>
          <t>Portfolio loans</t>
        </is>
      </c>
      <c r="B48" s="6" t="n">
        <v>49695</v>
      </c>
      <c r="C48" s="6" t="n">
        <v>75486</v>
      </c>
    </row>
    <row r="49">
      <c r="A49" s="4" t="inlineStr">
        <is>
          <t>Commercial real estate | Substandard</t>
        </is>
      </c>
    </row>
    <row r="50">
      <c r="A50" s="3" t="inlineStr">
        <is>
          <t>Loans</t>
        </is>
      </c>
    </row>
    <row r="51">
      <c r="A51" s="4" t="inlineStr">
        <is>
          <t>Portfolio loans</t>
        </is>
      </c>
      <c r="B51" s="6" t="n">
        <v>38394</v>
      </c>
      <c r="C51" s="6" t="n">
        <v>34897</v>
      </c>
    </row>
    <row r="52">
      <c r="A52" s="4" t="inlineStr">
        <is>
          <t>Commercial real estate | Substandard Non-accrual</t>
        </is>
      </c>
    </row>
    <row r="53">
      <c r="A53" s="3" t="inlineStr">
        <is>
          <t>Loans</t>
        </is>
      </c>
    </row>
    <row r="54">
      <c r="A54" s="4" t="inlineStr">
        <is>
          <t>Portfolio loans</t>
        </is>
      </c>
      <c r="B54" s="6" t="n">
        <v>5973</v>
      </c>
      <c r="C54" s="6" t="n">
        <v>5503</v>
      </c>
    </row>
    <row r="55">
      <c r="A55" s="4" t="inlineStr">
        <is>
          <t>Real estate construction</t>
        </is>
      </c>
    </row>
    <row r="56">
      <c r="A56" s="3" t="inlineStr">
        <is>
          <t>Loans</t>
        </is>
      </c>
    </row>
    <row r="57">
      <c r="A57" s="4" t="inlineStr">
        <is>
          <t>Portfolio loans</t>
        </is>
      </c>
      <c r="B57" s="6" t="n">
        <v>385996</v>
      </c>
      <c r="C57" s="6" t="n">
        <v>461786</v>
      </c>
    </row>
    <row r="58">
      <c r="A58" s="4" t="inlineStr">
        <is>
          <t>Real estate construction | Pass</t>
        </is>
      </c>
    </row>
    <row r="59">
      <c r="A59" s="3" t="inlineStr">
        <is>
          <t>Loans</t>
        </is>
      </c>
    </row>
    <row r="60">
      <c r="A60" s="4" t="inlineStr">
        <is>
          <t>Portfolio loans</t>
        </is>
      </c>
      <c r="B60" s="6" t="n">
        <v>369797</v>
      </c>
      <c r="C60" s="6" t="n">
        <v>434681</v>
      </c>
    </row>
    <row r="61">
      <c r="A61" s="4" t="inlineStr">
        <is>
          <t>Real estate construction | Watch</t>
        </is>
      </c>
    </row>
    <row r="62">
      <c r="A62" s="3" t="inlineStr">
        <is>
          <t>Loans</t>
        </is>
      </c>
    </row>
    <row r="63">
      <c r="A63" s="4" t="inlineStr">
        <is>
          <t>Portfolio loans</t>
        </is>
      </c>
      <c r="B63" s="6" t="n">
        <v>13793</v>
      </c>
      <c r="C63" s="6" t="n">
        <v>24481</v>
      </c>
    </row>
    <row r="64">
      <c r="A64" s="4" t="inlineStr">
        <is>
          <t>Real estate construction | Special Mention</t>
        </is>
      </c>
    </row>
    <row r="65">
      <c r="A65" s="3" t="inlineStr">
        <is>
          <t>Loans</t>
        </is>
      </c>
    </row>
    <row r="66">
      <c r="A66" s="4" t="inlineStr">
        <is>
          <t>Portfolio loans</t>
        </is>
      </c>
      <c r="B66" s="6" t="n">
        <v>6</v>
      </c>
      <c r="C66" s="6" t="n">
        <v>77</v>
      </c>
    </row>
    <row r="67">
      <c r="A67" s="4" t="inlineStr">
        <is>
          <t>Real estate construction | Substandard</t>
        </is>
      </c>
    </row>
    <row r="68">
      <c r="A68" s="3" t="inlineStr">
        <is>
          <t>Loans</t>
        </is>
      </c>
    </row>
    <row r="69">
      <c r="A69" s="4" t="inlineStr">
        <is>
          <t>Portfolio loans</t>
        </is>
      </c>
      <c r="B69" s="6" t="n">
        <v>2400</v>
      </c>
      <c r="C69" s="6" t="n">
        <v>2546</v>
      </c>
    </row>
    <row r="70">
      <c r="A70" s="4" t="inlineStr">
        <is>
          <t>Real estate construction | Substandard Non-accrual</t>
        </is>
      </c>
    </row>
    <row r="71">
      <c r="A71" s="3" t="inlineStr">
        <is>
          <t>Loans</t>
        </is>
      </c>
    </row>
    <row r="72">
      <c r="A72" s="4" t="inlineStr">
        <is>
          <t>Portfolio loans</t>
        </is>
      </c>
      <c r="C72" s="6" t="n">
        <v>1</v>
      </c>
    </row>
    <row r="73">
      <c r="A73" s="4" t="inlineStr">
        <is>
          <t>Retail real estate</t>
        </is>
      </c>
    </row>
    <row r="74">
      <c r="A74" s="3" t="inlineStr">
        <is>
          <t>Loans</t>
        </is>
      </c>
    </row>
    <row r="75">
      <c r="A75" s="4" t="inlineStr">
        <is>
          <t>Portfolio loans</t>
        </is>
      </c>
      <c r="B75" s="6" t="n">
        <v>1512976</v>
      </c>
      <c r="C75" s="6" t="n">
        <v>1407852</v>
      </c>
    </row>
    <row r="76">
      <c r="A76" s="4" t="inlineStr">
        <is>
          <t>Retail real estate | Pass</t>
        </is>
      </c>
    </row>
    <row r="77">
      <c r="A77" s="3" t="inlineStr">
        <is>
          <t>Loans</t>
        </is>
      </c>
    </row>
    <row r="78">
      <c r="A78" s="4" t="inlineStr">
        <is>
          <t>Portfolio loans</t>
        </is>
      </c>
      <c r="B78" s="6" t="n">
        <v>1491845</v>
      </c>
      <c r="C78" s="6" t="n">
        <v>1382616</v>
      </c>
    </row>
    <row r="79">
      <c r="A79" s="4" t="inlineStr">
        <is>
          <t>Retail real estate | Watch</t>
        </is>
      </c>
    </row>
    <row r="80">
      <c r="A80" s="3" t="inlineStr">
        <is>
          <t>Loans</t>
        </is>
      </c>
    </row>
    <row r="81">
      <c r="A81" s="4" t="inlineStr">
        <is>
          <t>Portfolio loans</t>
        </is>
      </c>
      <c r="B81" s="6" t="n">
        <v>12374</v>
      </c>
      <c r="C81" s="6" t="n">
        <v>10264</v>
      </c>
    </row>
    <row r="82">
      <c r="A82" s="4" t="inlineStr">
        <is>
          <t>Retail real estate | Special Mention</t>
        </is>
      </c>
    </row>
    <row r="83">
      <c r="A83" s="3" t="inlineStr">
        <is>
          <t>Loans</t>
        </is>
      </c>
    </row>
    <row r="84">
      <c r="A84" s="4" t="inlineStr">
        <is>
          <t>Portfolio loans</t>
        </is>
      </c>
      <c r="B84" s="6" t="n">
        <v>1992</v>
      </c>
      <c r="C84" s="6" t="n">
        <v>2471</v>
      </c>
    </row>
    <row r="85">
      <c r="A85" s="4" t="inlineStr">
        <is>
          <t>Retail real estate | Substandard</t>
        </is>
      </c>
    </row>
    <row r="86">
      <c r="A86" s="3" t="inlineStr">
        <is>
          <t>Loans</t>
        </is>
      </c>
    </row>
    <row r="87">
      <c r="A87" s="4" t="inlineStr">
        <is>
          <t>Portfolio loans</t>
        </is>
      </c>
      <c r="B87" s="6" t="n">
        <v>3867</v>
      </c>
      <c r="C87" s="6" t="n">
        <v>3702</v>
      </c>
    </row>
    <row r="88">
      <c r="A88" s="4" t="inlineStr">
        <is>
          <t>Retail real estate | Substandard Non-accrual</t>
        </is>
      </c>
    </row>
    <row r="89">
      <c r="A89" s="3" t="inlineStr">
        <is>
          <t>Loans</t>
        </is>
      </c>
    </row>
    <row r="90">
      <c r="A90" s="4" t="inlineStr">
        <is>
          <t>Portfolio loans</t>
        </is>
      </c>
      <c r="B90" s="6" t="n">
        <v>2898</v>
      </c>
      <c r="C90" s="6" t="n">
        <v>8799</v>
      </c>
    </row>
    <row r="91">
      <c r="A91" s="4" t="inlineStr">
        <is>
          <t>Retail other</t>
        </is>
      </c>
    </row>
    <row r="92">
      <c r="A92" s="3" t="inlineStr">
        <is>
          <t>Loans</t>
        </is>
      </c>
    </row>
    <row r="93">
      <c r="A93" s="4" t="inlineStr">
        <is>
          <t>Portfolio loans</t>
        </is>
      </c>
      <c r="B93" s="6" t="n">
        <v>226333</v>
      </c>
      <c r="C93" s="6" t="n">
        <v>37428</v>
      </c>
    </row>
    <row r="94">
      <c r="A94" s="4" t="inlineStr">
        <is>
          <t>Retail other | Pass</t>
        </is>
      </c>
    </row>
    <row r="95">
      <c r="A95" s="3" t="inlineStr">
        <is>
          <t>Loans</t>
        </is>
      </c>
    </row>
    <row r="96">
      <c r="A96" s="4" t="inlineStr">
        <is>
          <t>Portfolio loans</t>
        </is>
      </c>
      <c r="B96" s="6" t="n">
        <v>226262</v>
      </c>
      <c r="C96" s="6" t="n">
        <v>37324</v>
      </c>
    </row>
    <row r="97">
      <c r="A97" s="4" t="inlineStr">
        <is>
          <t>Retail other | Substandard Non-accrual</t>
        </is>
      </c>
    </row>
    <row r="98">
      <c r="A98" s="3" t="inlineStr">
        <is>
          <t>Loans</t>
        </is>
      </c>
    </row>
    <row r="99">
      <c r="A99" s="4" t="inlineStr">
        <is>
          <t>Portfolio loans</t>
        </is>
      </c>
      <c r="B99" s="6" t="n">
        <v>71</v>
      </c>
      <c r="C99" s="6" t="n">
        <v>104</v>
      </c>
    </row>
    <row r="100">
      <c r="A100" s="4" t="inlineStr">
        <is>
          <t>Commercial Loans</t>
        </is>
      </c>
    </row>
    <row r="101">
      <c r="A101" s="3" t="inlineStr">
        <is>
          <t>Loans</t>
        </is>
      </c>
    </row>
    <row r="102">
      <c r="A102" s="4" t="inlineStr">
        <is>
          <t>Portfolio loans</t>
        </is>
      </c>
      <c r="B102" s="6" t="n">
        <v>1943886</v>
      </c>
      <c r="C102" s="6" t="n">
        <v>2014576</v>
      </c>
    </row>
    <row r="103">
      <c r="A103" s="4" t="inlineStr">
        <is>
          <t>Commercial Real Estate Loans</t>
        </is>
      </c>
    </row>
    <row r="104">
      <c r="A104" s="3" t="inlineStr">
        <is>
          <t>Loans</t>
        </is>
      </c>
    </row>
    <row r="105">
      <c r="A105" s="4" t="inlineStr">
        <is>
          <t>Portfolio loans</t>
        </is>
      </c>
      <c r="B105" s="6" t="n">
        <v>3119807</v>
      </c>
      <c r="C105" s="6" t="n">
        <v>2892535</v>
      </c>
    </row>
    <row r="106">
      <c r="A106" s="4" t="inlineStr">
        <is>
          <t>Real Estate Construction</t>
        </is>
      </c>
    </row>
    <row r="107">
      <c r="A107" s="3" t="inlineStr">
        <is>
          <t>Loans</t>
        </is>
      </c>
    </row>
    <row r="108">
      <c r="A108" s="4" t="inlineStr">
        <is>
          <t>Portfolio loans</t>
        </is>
      </c>
      <c r="B108" s="6" t="n">
        <v>385996</v>
      </c>
      <c r="C108" s="6" t="n">
        <v>461786</v>
      </c>
    </row>
    <row r="109">
      <c r="A109" s="4" t="inlineStr">
        <is>
          <t>Retail real estate</t>
        </is>
      </c>
    </row>
    <row r="110">
      <c r="A110" s="3" t="inlineStr">
        <is>
          <t>Loans</t>
        </is>
      </c>
    </row>
    <row r="111">
      <c r="A111" s="4" t="inlineStr">
        <is>
          <t>Portfolio loans</t>
        </is>
      </c>
      <c r="B111" s="6" t="n">
        <v>1512976</v>
      </c>
      <c r="C111" s="6" t="n">
        <v>1407852</v>
      </c>
    </row>
    <row r="112">
      <c r="A112" s="4" t="inlineStr">
        <is>
          <t>Retail other</t>
        </is>
      </c>
    </row>
    <row r="113">
      <c r="A113" s="3" t="inlineStr">
        <is>
          <t>Loans</t>
        </is>
      </c>
    </row>
    <row r="114">
      <c r="A114" s="4" t="inlineStr">
        <is>
          <t>Portfolio loans</t>
        </is>
      </c>
      <c r="B114" s="7" t="n">
        <v>226333</v>
      </c>
      <c r="C114" s="7" t="n">
        <v>374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Risk grades of portfolio loans by origination year (Details) - USD ($) $ in Thousands</t>
        </is>
      </c>
      <c r="B1" s="2" t="inlineStr">
        <is>
          <t>Dec. 31, 2021</t>
        </is>
      </c>
      <c r="C1" s="2" t="inlineStr">
        <is>
          <t>Dec. 31, 2020</t>
        </is>
      </c>
    </row>
    <row r="2">
      <c r="A2" s="3" t="inlineStr">
        <is>
          <t>Loans</t>
        </is>
      </c>
    </row>
    <row r="3">
      <c r="A3" s="4" t="inlineStr">
        <is>
          <t>2021</t>
        </is>
      </c>
      <c r="B3" s="7" t="n">
        <v>2393701</v>
      </c>
    </row>
    <row r="4">
      <c r="A4" s="4" t="inlineStr">
        <is>
          <t>2020</t>
        </is>
      </c>
      <c r="B4" s="6" t="n">
        <v>1296955</v>
      </c>
      <c r="C4" s="7" t="n">
        <v>2216953</v>
      </c>
    </row>
    <row r="5">
      <c r="A5" s="4" t="inlineStr">
        <is>
          <t>2019</t>
        </is>
      </c>
      <c r="B5" s="6" t="n">
        <v>845248</v>
      </c>
      <c r="C5" s="6" t="n">
        <v>1168069</v>
      </c>
    </row>
    <row r="6">
      <c r="A6" s="4" t="inlineStr">
        <is>
          <t>2018</t>
        </is>
      </c>
      <c r="B6" s="6" t="n">
        <v>503186</v>
      </c>
      <c r="C6" s="6" t="n">
        <v>798327</v>
      </c>
    </row>
    <row r="7">
      <c r="A7" s="4" t="inlineStr">
        <is>
          <t>2017</t>
        </is>
      </c>
      <c r="B7" s="6" t="n">
        <v>434084</v>
      </c>
      <c r="C7" s="6" t="n">
        <v>699747</v>
      </c>
    </row>
    <row r="8">
      <c r="A8" s="4" t="inlineStr">
        <is>
          <t>2016</t>
        </is>
      </c>
      <c r="C8" s="6" t="n">
        <v>441456</v>
      </c>
    </row>
    <row r="9">
      <c r="A9" s="4" t="inlineStr">
        <is>
          <t>Prior</t>
        </is>
      </c>
      <c r="B9" s="6" t="n">
        <v>671510</v>
      </c>
      <c r="C9" s="6" t="n">
        <v>650638</v>
      </c>
    </row>
    <row r="10">
      <c r="A10" s="4" t="inlineStr">
        <is>
          <t>Revolving loans</t>
        </is>
      </c>
      <c r="B10" s="6" t="n">
        <v>1044314</v>
      </c>
      <c r="C10" s="6" t="n">
        <v>838987</v>
      </c>
    </row>
    <row r="11">
      <c r="A11" s="4" t="inlineStr">
        <is>
          <t>Total</t>
        </is>
      </c>
      <c r="B11" s="6" t="n">
        <v>7188998</v>
      </c>
      <c r="C11" s="6" t="n">
        <v>6814177</v>
      </c>
    </row>
    <row r="12">
      <c r="A12" s="4" t="inlineStr">
        <is>
          <t>Pass</t>
        </is>
      </c>
    </row>
    <row r="13">
      <c r="A13" s="3" t="inlineStr">
        <is>
          <t>Loans</t>
        </is>
      </c>
    </row>
    <row r="14">
      <c r="A14" s="4" t="inlineStr">
        <is>
          <t>Total</t>
        </is>
      </c>
      <c r="B14" s="6" t="n">
        <v>6518101</v>
      </c>
      <c r="C14" s="6" t="n">
        <v>6016748</v>
      </c>
    </row>
    <row r="15">
      <c r="A15" s="4" t="inlineStr">
        <is>
          <t>Watch</t>
        </is>
      </c>
    </row>
    <row r="16">
      <c r="A16" s="3" t="inlineStr">
        <is>
          <t>Loans</t>
        </is>
      </c>
    </row>
    <row r="17">
      <c r="A17" s="4" t="inlineStr">
        <is>
          <t>Total</t>
        </is>
      </c>
      <c r="B17" s="6" t="n">
        <v>463053</v>
      </c>
      <c r="C17" s="6" t="n">
        <v>554970</v>
      </c>
    </row>
    <row r="18">
      <c r="A18" s="4" t="inlineStr">
        <is>
          <t>Special Mention</t>
        </is>
      </c>
    </row>
    <row r="19">
      <c r="A19" s="3" t="inlineStr">
        <is>
          <t>Loans</t>
        </is>
      </c>
    </row>
    <row r="20">
      <c r="A20" s="4" t="inlineStr">
        <is>
          <t>Total</t>
        </is>
      </c>
      <c r="B20" s="6" t="n">
        <v>121120</v>
      </c>
      <c r="C20" s="6" t="n">
        <v>150481</v>
      </c>
    </row>
    <row r="21">
      <c r="A21" s="4" t="inlineStr">
        <is>
          <t>Substandard</t>
        </is>
      </c>
    </row>
    <row r="22">
      <c r="A22" s="3" t="inlineStr">
        <is>
          <t>Loans</t>
        </is>
      </c>
    </row>
    <row r="23">
      <c r="A23" s="4" t="inlineStr">
        <is>
          <t>Total</t>
        </is>
      </c>
      <c r="B23" s="6" t="n">
        <v>70778</v>
      </c>
      <c r="C23" s="6" t="n">
        <v>69048</v>
      </c>
    </row>
    <row r="24">
      <c r="A24" s="4" t="inlineStr">
        <is>
          <t>Substandard Non-accrual</t>
        </is>
      </c>
    </row>
    <row r="25">
      <c r="A25" s="3" t="inlineStr">
        <is>
          <t>Loans</t>
        </is>
      </c>
    </row>
    <row r="26">
      <c r="A26" s="4" t="inlineStr">
        <is>
          <t>Total</t>
        </is>
      </c>
      <c r="B26" s="6" t="n">
        <v>15946</v>
      </c>
      <c r="C26" s="6" t="n">
        <v>22930</v>
      </c>
    </row>
    <row r="27">
      <c r="A27" s="4" t="inlineStr">
        <is>
          <t>Commercial</t>
        </is>
      </c>
    </row>
    <row r="28">
      <c r="A28" s="3" t="inlineStr">
        <is>
          <t>Loans</t>
        </is>
      </c>
    </row>
    <row r="29">
      <c r="A29" s="4" t="inlineStr">
        <is>
          <t>2021</t>
        </is>
      </c>
      <c r="B29" s="6" t="n">
        <v>541359</v>
      </c>
    </row>
    <row r="30">
      <c r="A30" s="4" t="inlineStr">
        <is>
          <t>2020</t>
        </is>
      </c>
      <c r="B30" s="6" t="n">
        <v>239348</v>
      </c>
      <c r="C30" s="6" t="n">
        <v>843404</v>
      </c>
    </row>
    <row r="31">
      <c r="A31" s="4" t="inlineStr">
        <is>
          <t>2019</t>
        </is>
      </c>
      <c r="B31" s="6" t="n">
        <v>131390</v>
      </c>
      <c r="C31" s="6" t="n">
        <v>190061</v>
      </c>
    </row>
    <row r="32">
      <c r="A32" s="4" t="inlineStr">
        <is>
          <t>2018</t>
        </is>
      </c>
      <c r="B32" s="6" t="n">
        <v>95813</v>
      </c>
      <c r="C32" s="6" t="n">
        <v>127410</v>
      </c>
    </row>
    <row r="33">
      <c r="A33" s="4" t="inlineStr">
        <is>
          <t>2017</t>
        </is>
      </c>
      <c r="B33" s="6" t="n">
        <v>83947</v>
      </c>
      <c r="C33" s="6" t="n">
        <v>118185</v>
      </c>
    </row>
    <row r="34">
      <c r="A34" s="4" t="inlineStr">
        <is>
          <t>2016</t>
        </is>
      </c>
      <c r="C34" s="6" t="n">
        <v>72647</v>
      </c>
    </row>
    <row r="35">
      <c r="A35" s="4" t="inlineStr">
        <is>
          <t>Prior</t>
        </is>
      </c>
      <c r="B35" s="6" t="n">
        <v>142640</v>
      </c>
      <c r="C35" s="6" t="n">
        <v>105947</v>
      </c>
    </row>
    <row r="36">
      <c r="A36" s="4" t="inlineStr">
        <is>
          <t>Revolving loans</t>
        </is>
      </c>
      <c r="B36" s="6" t="n">
        <v>709389</v>
      </c>
      <c r="C36" s="6" t="n">
        <v>556922</v>
      </c>
    </row>
    <row r="37">
      <c r="A37" s="4" t="inlineStr">
        <is>
          <t>Total</t>
        </is>
      </c>
      <c r="B37" s="6" t="n">
        <v>1943886</v>
      </c>
      <c r="C37" s="6" t="n">
        <v>2014576</v>
      </c>
    </row>
    <row r="38">
      <c r="A38" s="4" t="inlineStr">
        <is>
          <t>Commercial | Pass</t>
        </is>
      </c>
    </row>
    <row r="39">
      <c r="A39" s="3" t="inlineStr">
        <is>
          <t>Loans</t>
        </is>
      </c>
    </row>
    <row r="40">
      <c r="A40" s="4" t="inlineStr">
        <is>
          <t>2021</t>
        </is>
      </c>
      <c r="B40" s="6" t="n">
        <v>512729</v>
      </c>
    </row>
    <row r="41">
      <c r="A41" s="4" t="inlineStr">
        <is>
          <t>2020</t>
        </is>
      </c>
      <c r="B41" s="6" t="n">
        <v>228811</v>
      </c>
      <c r="C41" s="6" t="n">
        <v>812536</v>
      </c>
    </row>
    <row r="42">
      <c r="A42" s="4" t="inlineStr">
        <is>
          <t>2019</t>
        </is>
      </c>
      <c r="B42" s="6" t="n">
        <v>107877</v>
      </c>
      <c r="C42" s="6" t="n">
        <v>158307</v>
      </c>
    </row>
    <row r="43">
      <c r="A43" s="4" t="inlineStr">
        <is>
          <t>2018</t>
        </is>
      </c>
      <c r="B43" s="6" t="n">
        <v>84873</v>
      </c>
      <c r="C43" s="6" t="n">
        <v>107565</v>
      </c>
    </row>
    <row r="44">
      <c r="A44" s="4" t="inlineStr">
        <is>
          <t>2017</t>
        </is>
      </c>
      <c r="B44" s="6" t="n">
        <v>74351</v>
      </c>
      <c r="C44" s="6" t="n">
        <v>93190</v>
      </c>
    </row>
    <row r="45">
      <c r="A45" s="4" t="inlineStr">
        <is>
          <t>2016</t>
        </is>
      </c>
      <c r="C45" s="6" t="n">
        <v>61847</v>
      </c>
    </row>
    <row r="46">
      <c r="A46" s="4" t="inlineStr">
        <is>
          <t>Prior</t>
        </is>
      </c>
      <c r="B46" s="6" t="n">
        <v>122418</v>
      </c>
      <c r="C46" s="6" t="n">
        <v>79970</v>
      </c>
    </row>
    <row r="47">
      <c r="A47" s="4" t="inlineStr">
        <is>
          <t>Revolving loans</t>
        </is>
      </c>
      <c r="B47" s="6" t="n">
        <v>616697</v>
      </c>
      <c r="C47" s="6" t="n">
        <v>455340</v>
      </c>
    </row>
    <row r="48">
      <c r="A48" s="4" t="inlineStr">
        <is>
          <t>Total</t>
        </is>
      </c>
      <c r="B48" s="6" t="n">
        <v>1747756</v>
      </c>
      <c r="C48" s="6" t="n">
        <v>1768755</v>
      </c>
    </row>
    <row r="49">
      <c r="A49" s="4" t="inlineStr">
        <is>
          <t>Commercial | Watch</t>
        </is>
      </c>
    </row>
    <row r="50">
      <c r="A50" s="3" t="inlineStr">
        <is>
          <t>Loans</t>
        </is>
      </c>
    </row>
    <row r="51">
      <c r="A51" s="4" t="inlineStr">
        <is>
          <t>2021</t>
        </is>
      </c>
      <c r="B51" s="6" t="n">
        <v>13847</v>
      </c>
    </row>
    <row r="52">
      <c r="A52" s="4" t="inlineStr">
        <is>
          <t>2020</t>
        </is>
      </c>
      <c r="B52" s="6" t="n">
        <v>5913</v>
      </c>
      <c r="C52" s="6" t="n">
        <v>16544</v>
      </c>
    </row>
    <row r="53">
      <c r="A53" s="4" t="inlineStr">
        <is>
          <t>2019</t>
        </is>
      </c>
      <c r="B53" s="6" t="n">
        <v>14274</v>
      </c>
      <c r="C53" s="6" t="n">
        <v>22247</v>
      </c>
    </row>
    <row r="54">
      <c r="A54" s="4" t="inlineStr">
        <is>
          <t>2018</t>
        </is>
      </c>
      <c r="B54" s="6" t="n">
        <v>5060</v>
      </c>
      <c r="C54" s="6" t="n">
        <v>14954</v>
      </c>
    </row>
    <row r="55">
      <c r="A55" s="4" t="inlineStr">
        <is>
          <t>2017</t>
        </is>
      </c>
      <c r="B55" s="6" t="n">
        <v>1361</v>
      </c>
      <c r="C55" s="6" t="n">
        <v>13724</v>
      </c>
    </row>
    <row r="56">
      <c r="A56" s="4" t="inlineStr">
        <is>
          <t>2016</t>
        </is>
      </c>
      <c r="C56" s="6" t="n">
        <v>2577</v>
      </c>
    </row>
    <row r="57">
      <c r="A57" s="4" t="inlineStr">
        <is>
          <t>Prior</t>
        </is>
      </c>
      <c r="B57" s="6" t="n">
        <v>2866</v>
      </c>
      <c r="C57" s="6" t="n">
        <v>10943</v>
      </c>
    </row>
    <row r="58">
      <c r="A58" s="4" t="inlineStr">
        <is>
          <t>Revolving loans</t>
        </is>
      </c>
      <c r="B58" s="6" t="n">
        <v>50261</v>
      </c>
      <c r="C58" s="6" t="n">
        <v>55959</v>
      </c>
    </row>
    <row r="59">
      <c r="A59" s="4" t="inlineStr">
        <is>
          <t>Total</t>
        </is>
      </c>
      <c r="B59" s="6" t="n">
        <v>93582</v>
      </c>
      <c r="C59" s="6" t="n">
        <v>136948</v>
      </c>
    </row>
    <row r="60">
      <c r="A60" s="4" t="inlineStr">
        <is>
          <t>Commercial | Special Mention</t>
        </is>
      </c>
    </row>
    <row r="61">
      <c r="A61" s="3" t="inlineStr">
        <is>
          <t>Loans</t>
        </is>
      </c>
    </row>
    <row r="62">
      <c r="A62" s="4" t="inlineStr">
        <is>
          <t>2021</t>
        </is>
      </c>
      <c r="B62" s="6" t="n">
        <v>7062</v>
      </c>
    </row>
    <row r="63">
      <c r="A63" s="4" t="inlineStr">
        <is>
          <t>2020</t>
        </is>
      </c>
      <c r="B63" s="6" t="n">
        <v>898</v>
      </c>
      <c r="C63" s="6" t="n">
        <v>6402</v>
      </c>
    </row>
    <row r="64">
      <c r="A64" s="4" t="inlineStr">
        <is>
          <t>2019</t>
        </is>
      </c>
      <c r="B64" s="6" t="n">
        <v>5961</v>
      </c>
      <c r="C64" s="6" t="n">
        <v>2671</v>
      </c>
    </row>
    <row r="65">
      <c r="A65" s="4" t="inlineStr">
        <is>
          <t>2018</t>
        </is>
      </c>
      <c r="B65" s="6" t="n">
        <v>4025</v>
      </c>
      <c r="C65" s="6" t="n">
        <v>2069</v>
      </c>
    </row>
    <row r="66">
      <c r="A66" s="4" t="inlineStr">
        <is>
          <t>2017</t>
        </is>
      </c>
      <c r="B66" s="6" t="n">
        <v>6790</v>
      </c>
      <c r="C66" s="6" t="n">
        <v>7164</v>
      </c>
    </row>
    <row r="67">
      <c r="A67" s="4" t="inlineStr">
        <is>
          <t>2016</t>
        </is>
      </c>
      <c r="C67" s="6" t="n">
        <v>6763</v>
      </c>
    </row>
    <row r="68">
      <c r="A68" s="4" t="inlineStr">
        <is>
          <t>Prior</t>
        </is>
      </c>
      <c r="B68" s="6" t="n">
        <v>11845</v>
      </c>
      <c r="C68" s="6" t="n">
        <v>13733</v>
      </c>
    </row>
    <row r="69">
      <c r="A69" s="4" t="inlineStr">
        <is>
          <t>Revolving loans</t>
        </is>
      </c>
      <c r="B69" s="6" t="n">
        <v>32846</v>
      </c>
      <c r="C69" s="6" t="n">
        <v>33645</v>
      </c>
    </row>
    <row r="70">
      <c r="A70" s="4" t="inlineStr">
        <is>
          <t>Total</t>
        </is>
      </c>
      <c r="B70" s="6" t="n">
        <v>69427</v>
      </c>
      <c r="C70" s="6" t="n">
        <v>72447</v>
      </c>
    </row>
    <row r="71">
      <c r="A71" s="4" t="inlineStr">
        <is>
          <t>Commercial | Substandard</t>
        </is>
      </c>
    </row>
    <row r="72">
      <c r="A72" s="3" t="inlineStr">
        <is>
          <t>Loans</t>
        </is>
      </c>
    </row>
    <row r="73">
      <c r="A73" s="4" t="inlineStr">
        <is>
          <t>2021</t>
        </is>
      </c>
      <c r="B73" s="6" t="n">
        <v>3595</v>
      </c>
    </row>
    <row r="74">
      <c r="A74" s="4" t="inlineStr">
        <is>
          <t>2020</t>
        </is>
      </c>
      <c r="B74" s="6" t="n">
        <v>3362</v>
      </c>
      <c r="C74" s="6" t="n">
        <v>7772</v>
      </c>
    </row>
    <row r="75">
      <c r="A75" s="4" t="inlineStr">
        <is>
          <t>2019</t>
        </is>
      </c>
      <c r="B75" s="6" t="n">
        <v>3136</v>
      </c>
      <c r="C75" s="6" t="n">
        <v>3791</v>
      </c>
    </row>
    <row r="76">
      <c r="A76" s="4" t="inlineStr">
        <is>
          <t>2018</t>
        </is>
      </c>
      <c r="B76" s="6" t="n">
        <v>1855</v>
      </c>
      <c r="C76" s="6" t="n">
        <v>2371</v>
      </c>
    </row>
    <row r="77">
      <c r="A77" s="4" t="inlineStr">
        <is>
          <t>2017</t>
        </is>
      </c>
      <c r="B77" s="6" t="n">
        <v>1125</v>
      </c>
      <c r="C77" s="6" t="n">
        <v>1939</v>
      </c>
    </row>
    <row r="78">
      <c r="A78" s="4" t="inlineStr">
        <is>
          <t>2016</t>
        </is>
      </c>
      <c r="C78" s="6" t="n">
        <v>819</v>
      </c>
    </row>
    <row r="79">
      <c r="A79" s="4" t="inlineStr">
        <is>
          <t>Prior</t>
        </is>
      </c>
      <c r="B79" s="6" t="n">
        <v>5459</v>
      </c>
      <c r="C79" s="6" t="n">
        <v>1233</v>
      </c>
    </row>
    <row r="80">
      <c r="A80" s="4" t="inlineStr">
        <is>
          <t>Revolving loans</t>
        </is>
      </c>
      <c r="B80" s="6" t="n">
        <v>7585</v>
      </c>
      <c r="C80" s="6" t="n">
        <v>9978</v>
      </c>
    </row>
    <row r="81">
      <c r="A81" s="4" t="inlineStr">
        <is>
          <t>Total</t>
        </is>
      </c>
      <c r="B81" s="6" t="n">
        <v>26117</v>
      </c>
      <c r="C81" s="6" t="n">
        <v>27903</v>
      </c>
    </row>
    <row r="82">
      <c r="A82" s="4" t="inlineStr">
        <is>
          <t>Commercial | Substandard Non-accrual</t>
        </is>
      </c>
    </row>
    <row r="83">
      <c r="A83" s="3" t="inlineStr">
        <is>
          <t>Loans</t>
        </is>
      </c>
    </row>
    <row r="84">
      <c r="A84" s="4" t="inlineStr">
        <is>
          <t>2021</t>
        </is>
      </c>
      <c r="B84" s="6" t="n">
        <v>4126</v>
      </c>
    </row>
    <row r="85">
      <c r="A85" s="4" t="inlineStr">
        <is>
          <t>2020</t>
        </is>
      </c>
      <c r="B85" s="6" t="n">
        <v>364</v>
      </c>
      <c r="C85" s="6" t="n">
        <v>150</v>
      </c>
    </row>
    <row r="86">
      <c r="A86" s="4" t="inlineStr">
        <is>
          <t>2019</t>
        </is>
      </c>
      <c r="B86" s="6" t="n">
        <v>142</v>
      </c>
      <c r="C86" s="6" t="n">
        <v>3045</v>
      </c>
    </row>
    <row r="87">
      <c r="A87" s="4" t="inlineStr">
        <is>
          <t>2018</t>
        </is>
      </c>
      <c r="C87" s="6" t="n">
        <v>451</v>
      </c>
    </row>
    <row r="88">
      <c r="A88" s="4" t="inlineStr">
        <is>
          <t>2017</t>
        </is>
      </c>
      <c r="B88" s="6" t="n">
        <v>320</v>
      </c>
      <c r="C88" s="6" t="n">
        <v>2168</v>
      </c>
    </row>
    <row r="89">
      <c r="A89" s="4" t="inlineStr">
        <is>
          <t>2016</t>
        </is>
      </c>
      <c r="C89" s="6" t="n">
        <v>641</v>
      </c>
    </row>
    <row r="90">
      <c r="A90" s="4" t="inlineStr">
        <is>
          <t>Prior</t>
        </is>
      </c>
      <c r="B90" s="6" t="n">
        <v>52</v>
      </c>
      <c r="C90" s="6" t="n">
        <v>68</v>
      </c>
    </row>
    <row r="91">
      <c r="A91" s="4" t="inlineStr">
        <is>
          <t>Revolving loans</t>
        </is>
      </c>
      <c r="B91" s="6" t="n">
        <v>2000</v>
      </c>
      <c r="C91" s="6" t="n">
        <v>2000</v>
      </c>
    </row>
    <row r="92">
      <c r="A92" s="4" t="inlineStr">
        <is>
          <t>Total</t>
        </is>
      </c>
      <c r="B92" s="6" t="n">
        <v>7004</v>
      </c>
      <c r="C92" s="6" t="n">
        <v>8523</v>
      </c>
    </row>
    <row r="93">
      <c r="A93" s="4" t="inlineStr">
        <is>
          <t>Commercial real estate</t>
        </is>
      </c>
    </row>
    <row r="94">
      <c r="A94" s="3" t="inlineStr">
        <is>
          <t>Loans</t>
        </is>
      </c>
    </row>
    <row r="95">
      <c r="A95" s="4" t="inlineStr">
        <is>
          <t>2021</t>
        </is>
      </c>
      <c r="B95" s="6" t="n">
        <v>1051764</v>
      </c>
    </row>
    <row r="96">
      <c r="A96" s="4" t="inlineStr">
        <is>
          <t>2020</t>
        </is>
      </c>
      <c r="B96" s="6" t="n">
        <v>687392</v>
      </c>
      <c r="C96" s="6" t="n">
        <v>840882</v>
      </c>
    </row>
    <row r="97">
      <c r="A97" s="4" t="inlineStr">
        <is>
          <t>2019</t>
        </is>
      </c>
      <c r="B97" s="6" t="n">
        <v>557336</v>
      </c>
      <c r="C97" s="6" t="n">
        <v>628303</v>
      </c>
    </row>
    <row r="98">
      <c r="A98" s="4" t="inlineStr">
        <is>
          <t>2018</t>
        </is>
      </c>
      <c r="B98" s="6" t="n">
        <v>307458</v>
      </c>
      <c r="C98" s="6" t="n">
        <v>463787</v>
      </c>
    </row>
    <row r="99">
      <c r="A99" s="4" t="inlineStr">
        <is>
          <t>2017</t>
        </is>
      </c>
      <c r="B99" s="6" t="n">
        <v>257419</v>
      </c>
      <c r="C99" s="6" t="n">
        <v>437776</v>
      </c>
    </row>
    <row r="100">
      <c r="A100" s="4" t="inlineStr">
        <is>
          <t>2016</t>
        </is>
      </c>
      <c r="C100" s="6" t="n">
        <v>222941</v>
      </c>
    </row>
    <row r="101">
      <c r="A101" s="4" t="inlineStr">
        <is>
          <t>Prior</t>
        </is>
      </c>
      <c r="B101" s="6" t="n">
        <v>240922</v>
      </c>
      <c r="C101" s="6" t="n">
        <v>278923</v>
      </c>
    </row>
    <row r="102">
      <c r="A102" s="4" t="inlineStr">
        <is>
          <t>Revolving loans</t>
        </is>
      </c>
      <c r="B102" s="6" t="n">
        <v>17516</v>
      </c>
      <c r="C102" s="6" t="n">
        <v>19923</v>
      </c>
    </row>
    <row r="103">
      <c r="A103" s="4" t="inlineStr">
        <is>
          <t>Total</t>
        </is>
      </c>
      <c r="B103" s="6" t="n">
        <v>3119807</v>
      </c>
      <c r="C103" s="6" t="n">
        <v>2892535</v>
      </c>
    </row>
    <row r="104">
      <c r="A104" s="4" t="inlineStr">
        <is>
          <t>Commercial real estate | Pass</t>
        </is>
      </c>
    </row>
    <row r="105">
      <c r="A105" s="3" t="inlineStr">
        <is>
          <t>Loans</t>
        </is>
      </c>
    </row>
    <row r="106">
      <c r="A106" s="4" t="inlineStr">
        <is>
          <t>2021</t>
        </is>
      </c>
      <c r="B106" s="6" t="n">
        <v>969548</v>
      </c>
    </row>
    <row r="107">
      <c r="A107" s="4" t="inlineStr">
        <is>
          <t>2020</t>
        </is>
      </c>
      <c r="B107" s="6" t="n">
        <v>637550</v>
      </c>
      <c r="C107" s="6" t="n">
        <v>717559</v>
      </c>
    </row>
    <row r="108">
      <c r="A108" s="4" t="inlineStr">
        <is>
          <t>2019</t>
        </is>
      </c>
      <c r="B108" s="6" t="n">
        <v>425850</v>
      </c>
      <c r="C108" s="6" t="n">
        <v>503977</v>
      </c>
    </row>
    <row r="109">
      <c r="A109" s="4" t="inlineStr">
        <is>
          <t>2018</t>
        </is>
      </c>
      <c r="B109" s="6" t="n">
        <v>235928</v>
      </c>
      <c r="C109" s="6" t="n">
        <v>360573</v>
      </c>
    </row>
    <row r="110">
      <c r="A110" s="4" t="inlineStr">
        <is>
          <t>2017</t>
        </is>
      </c>
      <c r="B110" s="6" t="n">
        <v>200373</v>
      </c>
      <c r="C110" s="6" t="n">
        <v>384843</v>
      </c>
    </row>
    <row r="111">
      <c r="A111" s="4" t="inlineStr">
        <is>
          <t>2016</t>
        </is>
      </c>
      <c r="C111" s="6" t="n">
        <v>180555</v>
      </c>
    </row>
    <row r="112">
      <c r="A112" s="4" t="inlineStr">
        <is>
          <t>Prior</t>
        </is>
      </c>
      <c r="B112" s="6" t="n">
        <v>198002</v>
      </c>
      <c r="C112" s="6" t="n">
        <v>227068</v>
      </c>
    </row>
    <row r="113">
      <c r="A113" s="4" t="inlineStr">
        <is>
          <t>Revolving loans</t>
        </is>
      </c>
      <c r="B113" s="6" t="n">
        <v>15190</v>
      </c>
      <c r="C113" s="6" t="n">
        <v>18797</v>
      </c>
    </row>
    <row r="114">
      <c r="A114" s="4" t="inlineStr">
        <is>
          <t>Total</t>
        </is>
      </c>
      <c r="B114" s="6" t="n">
        <v>2682441</v>
      </c>
      <c r="C114" s="6" t="n">
        <v>2393372</v>
      </c>
    </row>
    <row r="115">
      <c r="A115" s="4" t="inlineStr">
        <is>
          <t>Commercial real estate | Watch</t>
        </is>
      </c>
    </row>
    <row r="116">
      <c r="A116" s="3" t="inlineStr">
        <is>
          <t>Loans</t>
        </is>
      </c>
    </row>
    <row r="117">
      <c r="A117" s="4" t="inlineStr">
        <is>
          <t>2021</t>
        </is>
      </c>
      <c r="B117" s="6" t="n">
        <v>51560</v>
      </c>
    </row>
    <row r="118">
      <c r="A118" s="4" t="inlineStr">
        <is>
          <t>2020</t>
        </is>
      </c>
      <c r="B118" s="6" t="n">
        <v>38820</v>
      </c>
      <c r="C118" s="6" t="n">
        <v>88297</v>
      </c>
    </row>
    <row r="119">
      <c r="A119" s="4" t="inlineStr">
        <is>
          <t>2019</t>
        </is>
      </c>
      <c r="B119" s="6" t="n">
        <v>123324</v>
      </c>
      <c r="C119" s="6" t="n">
        <v>110526</v>
      </c>
    </row>
    <row r="120">
      <c r="A120" s="4" t="inlineStr">
        <is>
          <t>2018</t>
        </is>
      </c>
      <c r="B120" s="6" t="n">
        <v>48088</v>
      </c>
      <c r="C120" s="6" t="n">
        <v>90412</v>
      </c>
    </row>
    <row r="121">
      <c r="A121" s="4" t="inlineStr">
        <is>
          <t>2017</t>
        </is>
      </c>
      <c r="B121" s="6" t="n">
        <v>46761</v>
      </c>
      <c r="C121" s="6" t="n">
        <v>33734</v>
      </c>
    </row>
    <row r="122">
      <c r="A122" s="4" t="inlineStr">
        <is>
          <t>2016</t>
        </is>
      </c>
      <c r="C122" s="6" t="n">
        <v>32887</v>
      </c>
    </row>
    <row r="123">
      <c r="A123" s="4" t="inlineStr">
        <is>
          <t>Prior</t>
        </is>
      </c>
      <c r="B123" s="6" t="n">
        <v>32608</v>
      </c>
      <c r="C123" s="6" t="n">
        <v>27023</v>
      </c>
    </row>
    <row r="124">
      <c r="A124" s="4" t="inlineStr">
        <is>
          <t>Revolving loans</t>
        </is>
      </c>
      <c r="B124" s="6" t="n">
        <v>2143</v>
      </c>
      <c r="C124" s="6" t="n">
        <v>398</v>
      </c>
    </row>
    <row r="125">
      <c r="A125" s="4" t="inlineStr">
        <is>
          <t>Total</t>
        </is>
      </c>
      <c r="B125" s="6" t="n">
        <v>343304</v>
      </c>
      <c r="C125" s="6" t="n">
        <v>383277</v>
      </c>
    </row>
    <row r="126">
      <c r="A126" s="4" t="inlineStr">
        <is>
          <t>Commercial real estate | Special Mention</t>
        </is>
      </c>
    </row>
    <row r="127">
      <c r="A127" s="3" t="inlineStr">
        <is>
          <t>Loans</t>
        </is>
      </c>
    </row>
    <row r="128">
      <c r="A128" s="4" t="inlineStr">
        <is>
          <t>2021</t>
        </is>
      </c>
      <c r="B128" s="6" t="n">
        <v>9542</v>
      </c>
    </row>
    <row r="129">
      <c r="A129" s="4" t="inlineStr">
        <is>
          <t>2020</t>
        </is>
      </c>
      <c r="B129" s="6" t="n">
        <v>7060</v>
      </c>
      <c r="C129" s="6" t="n">
        <v>16490</v>
      </c>
    </row>
    <row r="130">
      <c r="A130" s="4" t="inlineStr">
        <is>
          <t>2019</t>
        </is>
      </c>
      <c r="B130" s="6" t="n">
        <v>6585</v>
      </c>
      <c r="C130" s="6" t="n">
        <v>8858</v>
      </c>
    </row>
    <row r="131">
      <c r="A131" s="4" t="inlineStr">
        <is>
          <t>2018</t>
        </is>
      </c>
      <c r="B131" s="6" t="n">
        <v>10098</v>
      </c>
      <c r="C131" s="6" t="n">
        <v>10490</v>
      </c>
    </row>
    <row r="132">
      <c r="A132" s="4" t="inlineStr">
        <is>
          <t>2017</t>
        </is>
      </c>
      <c r="B132" s="6" t="n">
        <v>6357</v>
      </c>
      <c r="C132" s="6" t="n">
        <v>10505</v>
      </c>
    </row>
    <row r="133">
      <c r="A133" s="4" t="inlineStr">
        <is>
          <t>2016</t>
        </is>
      </c>
      <c r="C133" s="6" t="n">
        <v>7102</v>
      </c>
    </row>
    <row r="134">
      <c r="A134" s="4" t="inlineStr">
        <is>
          <t>Prior</t>
        </is>
      </c>
      <c r="B134" s="6" t="n">
        <v>9870</v>
      </c>
      <c r="C134" s="6" t="n">
        <v>21808</v>
      </c>
    </row>
    <row r="135">
      <c r="A135" s="4" t="inlineStr">
        <is>
          <t>Revolving loans</t>
        </is>
      </c>
      <c r="B135" s="6" t="n">
        <v>183</v>
      </c>
      <c r="C135" s="6" t="n">
        <v>233</v>
      </c>
    </row>
    <row r="136">
      <c r="A136" s="4" t="inlineStr">
        <is>
          <t>Total</t>
        </is>
      </c>
      <c r="B136" s="6" t="n">
        <v>49695</v>
      </c>
      <c r="C136" s="6" t="n">
        <v>75486</v>
      </c>
    </row>
    <row r="137">
      <c r="A137" s="4" t="inlineStr">
        <is>
          <t>Commercial real estate | Substandard</t>
        </is>
      </c>
    </row>
    <row r="138">
      <c r="A138" s="3" t="inlineStr">
        <is>
          <t>Loans</t>
        </is>
      </c>
    </row>
    <row r="139">
      <c r="A139" s="4" t="inlineStr">
        <is>
          <t>2021</t>
        </is>
      </c>
      <c r="B139" s="6" t="n">
        <v>21002</v>
      </c>
    </row>
    <row r="140">
      <c r="A140" s="4" t="inlineStr">
        <is>
          <t>2020</t>
        </is>
      </c>
      <c r="B140" s="6" t="n">
        <v>3781</v>
      </c>
      <c r="C140" s="6" t="n">
        <v>17445</v>
      </c>
    </row>
    <row r="141">
      <c r="A141" s="4" t="inlineStr">
        <is>
          <t>2019</t>
        </is>
      </c>
      <c r="B141" s="6" t="n">
        <v>1218</v>
      </c>
      <c r="C141" s="6" t="n">
        <v>4166</v>
      </c>
    </row>
    <row r="142">
      <c r="A142" s="4" t="inlineStr">
        <is>
          <t>2018</t>
        </is>
      </c>
      <c r="B142" s="6" t="n">
        <v>11451</v>
      </c>
      <c r="C142" s="6" t="n">
        <v>1491</v>
      </c>
    </row>
    <row r="143">
      <c r="A143" s="4" t="inlineStr">
        <is>
          <t>2017</t>
        </is>
      </c>
      <c r="B143" s="6" t="n">
        <v>521</v>
      </c>
      <c r="C143" s="6" t="n">
        <v>7812</v>
      </c>
    </row>
    <row r="144">
      <c r="A144" s="4" t="inlineStr">
        <is>
          <t>2016</t>
        </is>
      </c>
      <c r="C144" s="6" t="n">
        <v>2111</v>
      </c>
    </row>
    <row r="145">
      <c r="A145" s="4" t="inlineStr">
        <is>
          <t>Prior</t>
        </is>
      </c>
      <c r="B145" s="6" t="n">
        <v>421</v>
      </c>
      <c r="C145" s="6" t="n">
        <v>1377</v>
      </c>
    </row>
    <row r="146">
      <c r="A146" s="4" t="inlineStr">
        <is>
          <t>Revolving loans</t>
        </is>
      </c>
      <c r="C146" s="6" t="n">
        <v>495</v>
      </c>
    </row>
    <row r="147">
      <c r="A147" s="4" t="inlineStr">
        <is>
          <t>Total</t>
        </is>
      </c>
      <c r="B147" s="6" t="n">
        <v>38394</v>
      </c>
      <c r="C147" s="6" t="n">
        <v>34897</v>
      </c>
    </row>
    <row r="148">
      <c r="A148" s="4" t="inlineStr">
        <is>
          <t>Commercial real estate | Substandard Non-accrual</t>
        </is>
      </c>
    </row>
    <row r="149">
      <c r="A149" s="3" t="inlineStr">
        <is>
          <t>Loans</t>
        </is>
      </c>
    </row>
    <row r="150">
      <c r="A150" s="4" t="inlineStr">
        <is>
          <t>2021</t>
        </is>
      </c>
      <c r="B150" s="6" t="n">
        <v>112</v>
      </c>
    </row>
    <row r="151">
      <c r="A151" s="4" t="inlineStr">
        <is>
          <t>2020</t>
        </is>
      </c>
      <c r="B151" s="6" t="n">
        <v>181</v>
      </c>
      <c r="C151" s="6" t="n">
        <v>1091</v>
      </c>
    </row>
    <row r="152">
      <c r="A152" s="4" t="inlineStr">
        <is>
          <t>2019</t>
        </is>
      </c>
      <c r="B152" s="6" t="n">
        <v>359</v>
      </c>
      <c r="C152" s="6" t="n">
        <v>776</v>
      </c>
    </row>
    <row r="153">
      <c r="A153" s="4" t="inlineStr">
        <is>
          <t>2018</t>
        </is>
      </c>
      <c r="B153" s="6" t="n">
        <v>1893</v>
      </c>
      <c r="C153" s="6" t="n">
        <v>821</v>
      </c>
    </row>
    <row r="154">
      <c r="A154" s="4" t="inlineStr">
        <is>
          <t>2017</t>
        </is>
      </c>
      <c r="B154" s="6" t="n">
        <v>3407</v>
      </c>
      <c r="C154" s="6" t="n">
        <v>882</v>
      </c>
    </row>
    <row r="155">
      <c r="A155" s="4" t="inlineStr">
        <is>
          <t>2016</t>
        </is>
      </c>
      <c r="C155" s="6" t="n">
        <v>286</v>
      </c>
    </row>
    <row r="156">
      <c r="A156" s="4" t="inlineStr">
        <is>
          <t>Prior</t>
        </is>
      </c>
      <c r="B156" s="6" t="n">
        <v>21</v>
      </c>
      <c r="C156" s="6" t="n">
        <v>1647</v>
      </c>
    </row>
    <row r="157">
      <c r="A157" s="4" t="inlineStr">
        <is>
          <t>Total</t>
        </is>
      </c>
      <c r="B157" s="6" t="n">
        <v>5973</v>
      </c>
      <c r="C157" s="6" t="n">
        <v>5503</v>
      </c>
    </row>
    <row r="158">
      <c r="A158" s="4" t="inlineStr">
        <is>
          <t>Real estate construction</t>
        </is>
      </c>
    </row>
    <row r="159">
      <c r="A159" s="3" t="inlineStr">
        <is>
          <t>Loans</t>
        </is>
      </c>
    </row>
    <row r="160">
      <c r="A160" s="4" t="inlineStr">
        <is>
          <t>2021</t>
        </is>
      </c>
      <c r="B160" s="6" t="n">
        <v>209968</v>
      </c>
    </row>
    <row r="161">
      <c r="A161" s="4" t="inlineStr">
        <is>
          <t>2020</t>
        </is>
      </c>
      <c r="B161" s="6" t="n">
        <v>130050</v>
      </c>
      <c r="C161" s="6" t="n">
        <v>200184</v>
      </c>
    </row>
    <row r="162">
      <c r="A162" s="4" t="inlineStr">
        <is>
          <t>2019</t>
        </is>
      </c>
      <c r="B162" s="6" t="n">
        <v>31987</v>
      </c>
      <c r="C162" s="6" t="n">
        <v>175330</v>
      </c>
    </row>
    <row r="163">
      <c r="A163" s="4" t="inlineStr">
        <is>
          <t>2018</t>
        </is>
      </c>
      <c r="B163" s="6" t="n">
        <v>3155</v>
      </c>
      <c r="C163" s="6" t="n">
        <v>64362</v>
      </c>
    </row>
    <row r="164">
      <c r="A164" s="4" t="inlineStr">
        <is>
          <t>2017</t>
        </is>
      </c>
      <c r="B164" s="6" t="n">
        <v>2312</v>
      </c>
      <c r="C164" s="6" t="n">
        <v>3306</v>
      </c>
    </row>
    <row r="165">
      <c r="A165" s="4" t="inlineStr">
        <is>
          <t>2016</t>
        </is>
      </c>
      <c r="C165" s="6" t="n">
        <v>1071</v>
      </c>
    </row>
    <row r="166">
      <c r="A166" s="4" t="inlineStr">
        <is>
          <t>Prior</t>
        </is>
      </c>
      <c r="B166" s="6" t="n">
        <v>1343</v>
      </c>
      <c r="C166" s="6" t="n">
        <v>1445</v>
      </c>
    </row>
    <row r="167">
      <c r="A167" s="4" t="inlineStr">
        <is>
          <t>Revolving loans</t>
        </is>
      </c>
      <c r="B167" s="6" t="n">
        <v>7181</v>
      </c>
      <c r="C167" s="6" t="n">
        <v>16088</v>
      </c>
    </row>
    <row r="168">
      <c r="A168" s="4" t="inlineStr">
        <is>
          <t>Total</t>
        </is>
      </c>
      <c r="B168" s="6" t="n">
        <v>385996</v>
      </c>
      <c r="C168" s="6" t="n">
        <v>461786</v>
      </c>
    </row>
    <row r="169">
      <c r="A169" s="4" t="inlineStr">
        <is>
          <t>Real estate construction | Pass</t>
        </is>
      </c>
    </row>
    <row r="170">
      <c r="A170" s="3" t="inlineStr">
        <is>
          <t>Loans</t>
        </is>
      </c>
    </row>
    <row r="171">
      <c r="A171" s="4" t="inlineStr">
        <is>
          <t>2021</t>
        </is>
      </c>
      <c r="B171" s="6" t="n">
        <v>202082</v>
      </c>
    </row>
    <row r="172">
      <c r="A172" s="4" t="inlineStr">
        <is>
          <t>2020</t>
        </is>
      </c>
      <c r="B172" s="6" t="n">
        <v>123491</v>
      </c>
      <c r="C172" s="6" t="n">
        <v>179232</v>
      </c>
    </row>
    <row r="173">
      <c r="A173" s="4" t="inlineStr">
        <is>
          <t>2019</t>
        </is>
      </c>
      <c r="B173" s="6" t="n">
        <v>31927</v>
      </c>
      <c r="C173" s="6" t="n">
        <v>171663</v>
      </c>
    </row>
    <row r="174">
      <c r="A174" s="4" t="inlineStr">
        <is>
          <t>2018</t>
        </is>
      </c>
      <c r="B174" s="6" t="n">
        <v>3155</v>
      </c>
      <c r="C174" s="6" t="n">
        <v>64025</v>
      </c>
    </row>
    <row r="175">
      <c r="A175" s="4" t="inlineStr">
        <is>
          <t>2017</t>
        </is>
      </c>
      <c r="B175" s="6" t="n">
        <v>738</v>
      </c>
      <c r="C175" s="6" t="n">
        <v>1468</v>
      </c>
    </row>
    <row r="176">
      <c r="A176" s="4" t="inlineStr">
        <is>
          <t>2016</t>
        </is>
      </c>
      <c r="C176" s="6" t="n">
        <v>761</v>
      </c>
    </row>
    <row r="177">
      <c r="A177" s="4" t="inlineStr">
        <is>
          <t>Prior</t>
        </is>
      </c>
      <c r="B177" s="6" t="n">
        <v>1223</v>
      </c>
      <c r="C177" s="6" t="n">
        <v>1444</v>
      </c>
    </row>
    <row r="178">
      <c r="A178" s="4" t="inlineStr">
        <is>
          <t>Revolving loans</t>
        </is>
      </c>
      <c r="B178" s="6" t="n">
        <v>7181</v>
      </c>
      <c r="C178" s="6" t="n">
        <v>16088</v>
      </c>
    </row>
    <row r="179">
      <c r="A179" s="4" t="inlineStr">
        <is>
          <t>Total</t>
        </is>
      </c>
      <c r="B179" s="6" t="n">
        <v>369797</v>
      </c>
      <c r="C179" s="6" t="n">
        <v>434681</v>
      </c>
    </row>
    <row r="180">
      <c r="A180" s="4" t="inlineStr">
        <is>
          <t>Real estate construction | Watch</t>
        </is>
      </c>
    </row>
    <row r="181">
      <c r="A181" s="3" t="inlineStr">
        <is>
          <t>Loans</t>
        </is>
      </c>
    </row>
    <row r="182">
      <c r="A182" s="4" t="inlineStr">
        <is>
          <t>2021</t>
        </is>
      </c>
      <c r="B182" s="6" t="n">
        <v>7886</v>
      </c>
    </row>
    <row r="183">
      <c r="A183" s="4" t="inlineStr">
        <is>
          <t>2020</t>
        </is>
      </c>
      <c r="B183" s="6" t="n">
        <v>4159</v>
      </c>
      <c r="C183" s="6" t="n">
        <v>18485</v>
      </c>
    </row>
    <row r="184">
      <c r="A184" s="4" t="inlineStr">
        <is>
          <t>2019</t>
        </is>
      </c>
      <c r="B184" s="6" t="n">
        <v>54</v>
      </c>
      <c r="C184" s="6" t="n">
        <v>3657</v>
      </c>
    </row>
    <row r="185">
      <c r="A185" s="4" t="inlineStr">
        <is>
          <t>2018</t>
        </is>
      </c>
      <c r="C185" s="6" t="n">
        <v>337</v>
      </c>
    </row>
    <row r="186">
      <c r="A186" s="4" t="inlineStr">
        <is>
          <t>2017</t>
        </is>
      </c>
      <c r="B186" s="6" t="n">
        <v>1574</v>
      </c>
      <c r="C186" s="6" t="n">
        <v>1838</v>
      </c>
    </row>
    <row r="187">
      <c r="A187" s="4" t="inlineStr">
        <is>
          <t>2016</t>
        </is>
      </c>
      <c r="C187" s="6" t="n">
        <v>164</v>
      </c>
    </row>
    <row r="188">
      <c r="A188" s="4" t="inlineStr">
        <is>
          <t>Prior</t>
        </is>
      </c>
      <c r="B188" s="6" t="n">
        <v>120</v>
      </c>
    </row>
    <row r="189">
      <c r="A189" s="4" t="inlineStr">
        <is>
          <t>Total</t>
        </is>
      </c>
      <c r="B189" s="6" t="n">
        <v>13793</v>
      </c>
      <c r="C189" s="6" t="n">
        <v>24481</v>
      </c>
    </row>
    <row r="190">
      <c r="A190" s="4" t="inlineStr">
        <is>
          <t>Real estate construction | Special Mention</t>
        </is>
      </c>
    </row>
    <row r="191">
      <c r="A191" s="3" t="inlineStr">
        <is>
          <t>Loans</t>
        </is>
      </c>
    </row>
    <row r="192">
      <c r="A192" s="4" t="inlineStr">
        <is>
          <t>2020</t>
        </is>
      </c>
      <c r="C192" s="6" t="n">
        <v>67</v>
      </c>
    </row>
    <row r="193">
      <c r="A193" s="4" t="inlineStr">
        <is>
          <t>2019</t>
        </is>
      </c>
      <c r="B193" s="6" t="n">
        <v>6</v>
      </c>
      <c r="C193" s="6" t="n">
        <v>10</v>
      </c>
    </row>
    <row r="194">
      <c r="A194" s="4" t="inlineStr">
        <is>
          <t>Total</t>
        </is>
      </c>
      <c r="B194" s="6" t="n">
        <v>6</v>
      </c>
      <c r="C194" s="6" t="n">
        <v>77</v>
      </c>
    </row>
    <row r="195">
      <c r="A195" s="4" t="inlineStr">
        <is>
          <t>Real estate construction | Substandard</t>
        </is>
      </c>
    </row>
    <row r="196">
      <c r="A196" s="3" t="inlineStr">
        <is>
          <t>Loans</t>
        </is>
      </c>
    </row>
    <row r="197">
      <c r="A197" s="4" t="inlineStr">
        <is>
          <t>2020</t>
        </is>
      </c>
      <c r="B197" s="6" t="n">
        <v>2400</v>
      </c>
      <c r="C197" s="6" t="n">
        <v>2400</v>
      </c>
    </row>
    <row r="198">
      <c r="A198" s="4" t="inlineStr">
        <is>
          <t>2016</t>
        </is>
      </c>
      <c r="C198" s="6" t="n">
        <v>146</v>
      </c>
    </row>
    <row r="199">
      <c r="A199" s="4" t="inlineStr">
        <is>
          <t>Total</t>
        </is>
      </c>
      <c r="B199" s="6" t="n">
        <v>2400</v>
      </c>
      <c r="C199" s="6" t="n">
        <v>2546</v>
      </c>
    </row>
    <row r="200">
      <c r="A200" s="4" t="inlineStr">
        <is>
          <t>Real estate construction | Substandard Non-accrual</t>
        </is>
      </c>
    </row>
    <row r="201">
      <c r="A201" s="3" t="inlineStr">
        <is>
          <t>Loans</t>
        </is>
      </c>
    </row>
    <row r="202">
      <c r="A202" s="4" t="inlineStr">
        <is>
          <t>Prior</t>
        </is>
      </c>
      <c r="C202" s="6" t="n">
        <v>1</v>
      </c>
    </row>
    <row r="203">
      <c r="A203" s="4" t="inlineStr">
        <is>
          <t>Total</t>
        </is>
      </c>
      <c r="C203" s="6" t="n">
        <v>1</v>
      </c>
    </row>
    <row r="204">
      <c r="A204" s="4" t="inlineStr">
        <is>
          <t>Retail real estate</t>
        </is>
      </c>
    </row>
    <row r="205">
      <c r="A205" s="3" t="inlineStr">
        <is>
          <t>Loans</t>
        </is>
      </c>
    </row>
    <row r="206">
      <c r="A206" s="4" t="inlineStr">
        <is>
          <t>2021</t>
        </is>
      </c>
      <c r="B206" s="6" t="n">
        <v>531210</v>
      </c>
    </row>
    <row r="207">
      <c r="A207" s="4" t="inlineStr">
        <is>
          <t>2020</t>
        </is>
      </c>
      <c r="B207" s="6" t="n">
        <v>217850</v>
      </c>
      <c r="C207" s="6" t="n">
        <v>324112</v>
      </c>
    </row>
    <row r="208">
      <c r="A208" s="4" t="inlineStr">
        <is>
          <t>2019</t>
        </is>
      </c>
      <c r="B208" s="6" t="n">
        <v>98409</v>
      </c>
      <c r="C208" s="6" t="n">
        <v>164938</v>
      </c>
    </row>
    <row r="209">
      <c r="A209" s="4" t="inlineStr">
        <is>
          <t>2018</t>
        </is>
      </c>
      <c r="B209" s="6" t="n">
        <v>80557</v>
      </c>
      <c r="C209" s="6" t="n">
        <v>137163</v>
      </c>
    </row>
    <row r="210">
      <c r="A210" s="4" t="inlineStr">
        <is>
          <t>2017</t>
        </is>
      </c>
      <c r="B210" s="6" t="n">
        <v>83213</v>
      </c>
      <c r="C210" s="6" t="n">
        <v>137949</v>
      </c>
    </row>
    <row r="211">
      <c r="A211" s="4" t="inlineStr">
        <is>
          <t>2016</t>
        </is>
      </c>
      <c r="C211" s="6" t="n">
        <v>144101</v>
      </c>
    </row>
    <row r="212">
      <c r="A212" s="4" t="inlineStr">
        <is>
          <t>Prior</t>
        </is>
      </c>
      <c r="B212" s="6" t="n">
        <v>285279</v>
      </c>
      <c r="C212" s="6" t="n">
        <v>263826</v>
      </c>
    </row>
    <row r="213">
      <c r="A213" s="4" t="inlineStr">
        <is>
          <t>Revolving loans</t>
        </is>
      </c>
      <c r="B213" s="6" t="n">
        <v>216458</v>
      </c>
      <c r="C213" s="6" t="n">
        <v>235763</v>
      </c>
    </row>
    <row r="214">
      <c r="A214" s="4" t="inlineStr">
        <is>
          <t>Total</t>
        </is>
      </c>
      <c r="B214" s="6" t="n">
        <v>1512976</v>
      </c>
      <c r="C214" s="6" t="n">
        <v>1407852</v>
      </c>
    </row>
    <row r="215">
      <c r="A215" s="4" t="inlineStr">
        <is>
          <t>Retail real estate | Pass</t>
        </is>
      </c>
    </row>
    <row r="216">
      <c r="A216" s="3" t="inlineStr">
        <is>
          <t>Loans</t>
        </is>
      </c>
    </row>
    <row r="217">
      <c r="A217" s="4" t="inlineStr">
        <is>
          <t>2021</t>
        </is>
      </c>
      <c r="B217" s="6" t="n">
        <v>523541</v>
      </c>
    </row>
    <row r="218">
      <c r="A218" s="4" t="inlineStr">
        <is>
          <t>2020</t>
        </is>
      </c>
      <c r="B218" s="6" t="n">
        <v>215068</v>
      </c>
      <c r="C218" s="6" t="n">
        <v>319302</v>
      </c>
    </row>
    <row r="219">
      <c r="A219" s="4" t="inlineStr">
        <is>
          <t>2019</t>
        </is>
      </c>
      <c r="B219" s="6" t="n">
        <v>96617</v>
      </c>
      <c r="C219" s="6" t="n">
        <v>162711</v>
      </c>
    </row>
    <row r="220">
      <c r="A220" s="4" t="inlineStr">
        <is>
          <t>2018</t>
        </is>
      </c>
      <c r="B220" s="6" t="n">
        <v>79158</v>
      </c>
      <c r="C220" s="6" t="n">
        <v>135065</v>
      </c>
    </row>
    <row r="221">
      <c r="A221" s="4" t="inlineStr">
        <is>
          <t>2017</t>
        </is>
      </c>
      <c r="B221" s="6" t="n">
        <v>82478</v>
      </c>
      <c r="C221" s="6" t="n">
        <v>136427</v>
      </c>
    </row>
    <row r="222">
      <c r="A222" s="4" t="inlineStr">
        <is>
          <t>2016</t>
        </is>
      </c>
      <c r="C222" s="6" t="n">
        <v>140600</v>
      </c>
    </row>
    <row r="223">
      <c r="A223" s="4" t="inlineStr">
        <is>
          <t>Prior</t>
        </is>
      </c>
      <c r="B223" s="6" t="n">
        <v>281737</v>
      </c>
      <c r="C223" s="6" t="n">
        <v>257147</v>
      </c>
    </row>
    <row r="224">
      <c r="A224" s="4" t="inlineStr">
        <is>
          <t>Revolving loans</t>
        </is>
      </c>
      <c r="B224" s="6" t="n">
        <v>213246</v>
      </c>
      <c r="C224" s="6" t="n">
        <v>231364</v>
      </c>
    </row>
    <row r="225">
      <c r="A225" s="4" t="inlineStr">
        <is>
          <t>Total</t>
        </is>
      </c>
      <c r="B225" s="6" t="n">
        <v>1491845</v>
      </c>
      <c r="C225" s="6" t="n">
        <v>1382616</v>
      </c>
    </row>
    <row r="226">
      <c r="A226" s="4" t="inlineStr">
        <is>
          <t>Retail real estate | Watch</t>
        </is>
      </c>
    </row>
    <row r="227">
      <c r="A227" s="3" t="inlineStr">
        <is>
          <t>Loans</t>
        </is>
      </c>
    </row>
    <row r="228">
      <c r="A228" s="4" t="inlineStr">
        <is>
          <t>2021</t>
        </is>
      </c>
      <c r="B228" s="6" t="n">
        <v>4100</v>
      </c>
    </row>
    <row r="229">
      <c r="A229" s="4" t="inlineStr">
        <is>
          <t>2020</t>
        </is>
      </c>
      <c r="B229" s="6" t="n">
        <v>2460</v>
      </c>
      <c r="C229" s="6" t="n">
        <v>2715</v>
      </c>
    </row>
    <row r="230">
      <c r="A230" s="4" t="inlineStr">
        <is>
          <t>2019</t>
        </is>
      </c>
      <c r="B230" s="6" t="n">
        <v>1780</v>
      </c>
      <c r="C230" s="6" t="n">
        <v>2053</v>
      </c>
    </row>
    <row r="231">
      <c r="A231" s="4" t="inlineStr">
        <is>
          <t>2018</t>
        </is>
      </c>
      <c r="B231" s="6" t="n">
        <v>1312</v>
      </c>
      <c r="C231" s="6" t="n">
        <v>1396</v>
      </c>
    </row>
    <row r="232">
      <c r="A232" s="4" t="inlineStr">
        <is>
          <t>2017</t>
        </is>
      </c>
      <c r="B232" s="6" t="n">
        <v>343</v>
      </c>
      <c r="C232" s="6" t="n">
        <v>349</v>
      </c>
    </row>
    <row r="233">
      <c r="A233" s="4" t="inlineStr">
        <is>
          <t>2016</t>
        </is>
      </c>
      <c r="C233" s="6" t="n">
        <v>579</v>
      </c>
    </row>
    <row r="234">
      <c r="A234" s="4" t="inlineStr">
        <is>
          <t>Prior</t>
        </is>
      </c>
      <c r="B234" s="6" t="n">
        <v>150</v>
      </c>
      <c r="C234" s="6" t="n">
        <v>233</v>
      </c>
    </row>
    <row r="235">
      <c r="A235" s="4" t="inlineStr">
        <is>
          <t>Revolving loans</t>
        </is>
      </c>
      <c r="B235" s="6" t="n">
        <v>2229</v>
      </c>
      <c r="C235" s="6" t="n">
        <v>2939</v>
      </c>
    </row>
    <row r="236">
      <c r="A236" s="4" t="inlineStr">
        <is>
          <t>Total</t>
        </is>
      </c>
      <c r="B236" s="6" t="n">
        <v>12374</v>
      </c>
      <c r="C236" s="6" t="n">
        <v>10264</v>
      </c>
    </row>
    <row r="237">
      <c r="A237" s="4" t="inlineStr">
        <is>
          <t>Retail real estate | Special Mention</t>
        </is>
      </c>
    </row>
    <row r="238">
      <c r="A238" s="3" t="inlineStr">
        <is>
          <t>Loans</t>
        </is>
      </c>
    </row>
    <row r="239">
      <c r="A239" s="4" t="inlineStr">
        <is>
          <t>2021</t>
        </is>
      </c>
      <c r="B239" s="6" t="n">
        <v>1965</v>
      </c>
    </row>
    <row r="240">
      <c r="A240" s="4" t="inlineStr">
        <is>
          <t>2020</t>
        </is>
      </c>
      <c r="B240" s="6" t="n">
        <v>27</v>
      </c>
      <c r="C240" s="6" t="n">
        <v>509</v>
      </c>
    </row>
    <row r="241">
      <c r="A241" s="4" t="inlineStr">
        <is>
          <t>2016</t>
        </is>
      </c>
      <c r="C241" s="6" t="n">
        <v>1962</v>
      </c>
    </row>
    <row r="242">
      <c r="A242" s="4" t="inlineStr">
        <is>
          <t>Total</t>
        </is>
      </c>
      <c r="B242" s="6" t="n">
        <v>1992</v>
      </c>
      <c r="C242" s="6" t="n">
        <v>2471</v>
      </c>
    </row>
    <row r="243">
      <c r="A243" s="4" t="inlineStr">
        <is>
          <t>Retail real estate | Substandard</t>
        </is>
      </c>
    </row>
    <row r="244">
      <c r="A244" s="3" t="inlineStr">
        <is>
          <t>Loans</t>
        </is>
      </c>
    </row>
    <row r="245">
      <c r="A245" s="4" t="inlineStr">
        <is>
          <t>2021</t>
        </is>
      </c>
      <c r="B245" s="6" t="n">
        <v>1369</v>
      </c>
    </row>
    <row r="246">
      <c r="A246" s="4" t="inlineStr">
        <is>
          <t>2020</t>
        </is>
      </c>
      <c r="B246" s="6" t="n">
        <v>232</v>
      </c>
      <c r="C246" s="6" t="n">
        <v>899</v>
      </c>
    </row>
    <row r="247">
      <c r="A247" s="4" t="inlineStr">
        <is>
          <t>2019</t>
        </is>
      </c>
      <c r="B247" s="6" t="n">
        <v>12</v>
      </c>
      <c r="C247" s="6" t="n">
        <v>96</v>
      </c>
    </row>
    <row r="248">
      <c r="A248" s="4" t="inlineStr">
        <is>
          <t>2018</t>
        </is>
      </c>
      <c r="B248" s="6" t="n">
        <v>71</v>
      </c>
      <c r="C248" s="6" t="n">
        <v>56</v>
      </c>
    </row>
    <row r="249">
      <c r="A249" s="4" t="inlineStr">
        <is>
          <t>2017</t>
        </is>
      </c>
      <c r="B249" s="6" t="n">
        <v>165</v>
      </c>
      <c r="C249" s="6" t="n">
        <v>26</v>
      </c>
    </row>
    <row r="250">
      <c r="A250" s="4" t="inlineStr">
        <is>
          <t>2016</t>
        </is>
      </c>
      <c r="C250" s="6" t="n">
        <v>727</v>
      </c>
    </row>
    <row r="251">
      <c r="A251" s="4" t="inlineStr">
        <is>
          <t>Prior</t>
        </is>
      </c>
      <c r="B251" s="6" t="n">
        <v>1687</v>
      </c>
      <c r="C251" s="6" t="n">
        <v>1631</v>
      </c>
    </row>
    <row r="252">
      <c r="A252" s="4" t="inlineStr">
        <is>
          <t>Revolving loans</t>
        </is>
      </c>
      <c r="B252" s="6" t="n">
        <v>331</v>
      </c>
      <c r="C252" s="6" t="n">
        <v>267</v>
      </c>
    </row>
    <row r="253">
      <c r="A253" s="4" t="inlineStr">
        <is>
          <t>Total</t>
        </is>
      </c>
      <c r="B253" s="6" t="n">
        <v>3867</v>
      </c>
      <c r="C253" s="6" t="n">
        <v>3702</v>
      </c>
    </row>
    <row r="254">
      <c r="A254" s="4" t="inlineStr">
        <is>
          <t>Retail real estate | Substandard Non-accrual</t>
        </is>
      </c>
    </row>
    <row r="255">
      <c r="A255" s="3" t="inlineStr">
        <is>
          <t>Loans</t>
        </is>
      </c>
    </row>
    <row r="256">
      <c r="A256" s="4" t="inlineStr">
        <is>
          <t>2021</t>
        </is>
      </c>
      <c r="B256" s="6" t="n">
        <v>235</v>
      </c>
    </row>
    <row r="257">
      <c r="A257" s="4" t="inlineStr">
        <is>
          <t>2020</t>
        </is>
      </c>
      <c r="B257" s="6" t="n">
        <v>63</v>
      </c>
      <c r="C257" s="6" t="n">
        <v>687</v>
      </c>
    </row>
    <row r="258">
      <c r="A258" s="4" t="inlineStr">
        <is>
          <t>2019</t>
        </is>
      </c>
      <c r="C258" s="6" t="n">
        <v>78</v>
      </c>
    </row>
    <row r="259">
      <c r="A259" s="4" t="inlineStr">
        <is>
          <t>2018</t>
        </is>
      </c>
      <c r="B259" s="6" t="n">
        <v>16</v>
      </c>
      <c r="C259" s="6" t="n">
        <v>646</v>
      </c>
    </row>
    <row r="260">
      <c r="A260" s="4" t="inlineStr">
        <is>
          <t>2017</t>
        </is>
      </c>
      <c r="B260" s="6" t="n">
        <v>227</v>
      </c>
      <c r="C260" s="6" t="n">
        <v>1147</v>
      </c>
    </row>
    <row r="261">
      <c r="A261" s="4" t="inlineStr">
        <is>
          <t>2016</t>
        </is>
      </c>
      <c r="C261" s="6" t="n">
        <v>233</v>
      </c>
    </row>
    <row r="262">
      <c r="A262" s="4" t="inlineStr">
        <is>
          <t>Prior</t>
        </is>
      </c>
      <c r="B262" s="6" t="n">
        <v>1705</v>
      </c>
      <c r="C262" s="6" t="n">
        <v>4815</v>
      </c>
    </row>
    <row r="263">
      <c r="A263" s="4" t="inlineStr">
        <is>
          <t>Revolving loans</t>
        </is>
      </c>
      <c r="B263" s="6" t="n">
        <v>652</v>
      </c>
      <c r="C263" s="6" t="n">
        <v>1193</v>
      </c>
    </row>
    <row r="264">
      <c r="A264" s="4" t="inlineStr">
        <is>
          <t>Total</t>
        </is>
      </c>
      <c r="B264" s="6" t="n">
        <v>2898</v>
      </c>
      <c r="C264" s="6" t="n">
        <v>8799</v>
      </c>
    </row>
    <row r="265">
      <c r="A265" s="4" t="inlineStr">
        <is>
          <t>Retail other</t>
        </is>
      </c>
    </row>
    <row r="266">
      <c r="A266" s="3" t="inlineStr">
        <is>
          <t>Loans</t>
        </is>
      </c>
    </row>
    <row r="267">
      <c r="A267" s="4" t="inlineStr">
        <is>
          <t>2021</t>
        </is>
      </c>
      <c r="B267" s="6" t="n">
        <v>59400</v>
      </c>
    </row>
    <row r="268">
      <c r="A268" s="4" t="inlineStr">
        <is>
          <t>2020</t>
        </is>
      </c>
      <c r="B268" s="6" t="n">
        <v>22315</v>
      </c>
      <c r="C268" s="6" t="n">
        <v>8371</v>
      </c>
    </row>
    <row r="269">
      <c r="A269" s="4" t="inlineStr">
        <is>
          <t>2019</t>
        </is>
      </c>
      <c r="B269" s="6" t="n">
        <v>26126</v>
      </c>
      <c r="C269" s="6" t="n">
        <v>9437</v>
      </c>
    </row>
    <row r="270">
      <c r="A270" s="4" t="inlineStr">
        <is>
          <t>2018</t>
        </is>
      </c>
      <c r="B270" s="6" t="n">
        <v>16203</v>
      </c>
      <c r="C270" s="6" t="n">
        <v>5605</v>
      </c>
    </row>
    <row r="271">
      <c r="A271" s="4" t="inlineStr">
        <is>
          <t>2017</t>
        </is>
      </c>
      <c r="B271" s="6" t="n">
        <v>7193</v>
      </c>
      <c r="C271" s="6" t="n">
        <v>2531</v>
      </c>
    </row>
    <row r="272">
      <c r="A272" s="4" t="inlineStr">
        <is>
          <t>2016</t>
        </is>
      </c>
      <c r="C272" s="6" t="n">
        <v>696</v>
      </c>
    </row>
    <row r="273">
      <c r="A273" s="4" t="inlineStr">
        <is>
          <t>Prior</t>
        </is>
      </c>
      <c r="B273" s="6" t="n">
        <v>1326</v>
      </c>
      <c r="C273" s="6" t="n">
        <v>497</v>
      </c>
    </row>
    <row r="274">
      <c r="A274" s="4" t="inlineStr">
        <is>
          <t>Revolving loans</t>
        </is>
      </c>
      <c r="B274" s="6" t="n">
        <v>93770</v>
      </c>
      <c r="C274" s="6" t="n">
        <v>10291</v>
      </c>
    </row>
    <row r="275">
      <c r="A275" s="4" t="inlineStr">
        <is>
          <t>Total</t>
        </is>
      </c>
      <c r="B275" s="6" t="n">
        <v>226333</v>
      </c>
      <c r="C275" s="6" t="n">
        <v>37428</v>
      </c>
    </row>
    <row r="276">
      <c r="A276" s="4" t="inlineStr">
        <is>
          <t>Retail other | Pass</t>
        </is>
      </c>
    </row>
    <row r="277">
      <c r="A277" s="3" t="inlineStr">
        <is>
          <t>Loans</t>
        </is>
      </c>
    </row>
    <row r="278">
      <c r="A278" s="4" t="inlineStr">
        <is>
          <t>2021</t>
        </is>
      </c>
      <c r="B278" s="6" t="n">
        <v>59366</v>
      </c>
    </row>
    <row r="279">
      <c r="A279" s="4" t="inlineStr">
        <is>
          <t>2020</t>
        </is>
      </c>
      <c r="B279" s="6" t="n">
        <v>22305</v>
      </c>
      <c r="C279" s="6" t="n">
        <v>8357</v>
      </c>
    </row>
    <row r="280">
      <c r="A280" s="4" t="inlineStr">
        <is>
          <t>2019</t>
        </is>
      </c>
      <c r="B280" s="6" t="n">
        <v>26126</v>
      </c>
      <c r="C280" s="6" t="n">
        <v>9430</v>
      </c>
    </row>
    <row r="281">
      <c r="A281" s="4" t="inlineStr">
        <is>
          <t>2018</t>
        </is>
      </c>
      <c r="B281" s="6" t="n">
        <v>16189</v>
      </c>
      <c r="C281" s="6" t="n">
        <v>5600</v>
      </c>
    </row>
    <row r="282">
      <c r="A282" s="4" t="inlineStr">
        <is>
          <t>2017</t>
        </is>
      </c>
      <c r="B282" s="6" t="n">
        <v>7180</v>
      </c>
      <c r="C282" s="6" t="n">
        <v>2516</v>
      </c>
    </row>
    <row r="283">
      <c r="A283" s="4" t="inlineStr">
        <is>
          <t>2016</t>
        </is>
      </c>
      <c r="C283" s="6" t="n">
        <v>691</v>
      </c>
    </row>
    <row r="284">
      <c r="A284" s="4" t="inlineStr">
        <is>
          <t>Prior</t>
        </is>
      </c>
      <c r="B284" s="6" t="n">
        <v>1326</v>
      </c>
      <c r="C284" s="6" t="n">
        <v>440</v>
      </c>
    </row>
    <row r="285">
      <c r="A285" s="4" t="inlineStr">
        <is>
          <t>Revolving loans</t>
        </is>
      </c>
      <c r="B285" s="6" t="n">
        <v>93770</v>
      </c>
      <c r="C285" s="6" t="n">
        <v>10290</v>
      </c>
    </row>
    <row r="286">
      <c r="A286" s="4" t="inlineStr">
        <is>
          <t>Total</t>
        </is>
      </c>
      <c r="B286" s="6" t="n">
        <v>226262</v>
      </c>
      <c r="C286" s="6" t="n">
        <v>37324</v>
      </c>
    </row>
    <row r="287">
      <c r="A287" s="4" t="inlineStr">
        <is>
          <t>Retail other | Substandard Non-accrual</t>
        </is>
      </c>
    </row>
    <row r="288">
      <c r="A288" s="3" t="inlineStr">
        <is>
          <t>Loans</t>
        </is>
      </c>
    </row>
    <row r="289">
      <c r="A289" s="4" t="inlineStr">
        <is>
          <t>2021</t>
        </is>
      </c>
      <c r="B289" s="6" t="n">
        <v>34</v>
      </c>
    </row>
    <row r="290">
      <c r="A290" s="4" t="inlineStr">
        <is>
          <t>2020</t>
        </is>
      </c>
      <c r="B290" s="6" t="n">
        <v>10</v>
      </c>
      <c r="C290" s="6" t="n">
        <v>14</v>
      </c>
    </row>
    <row r="291">
      <c r="A291" s="4" t="inlineStr">
        <is>
          <t>2019</t>
        </is>
      </c>
      <c r="C291" s="6" t="n">
        <v>7</v>
      </c>
    </row>
    <row r="292">
      <c r="A292" s="4" t="inlineStr">
        <is>
          <t>2018</t>
        </is>
      </c>
      <c r="B292" s="6" t="n">
        <v>14</v>
      </c>
      <c r="C292" s="6" t="n">
        <v>5</v>
      </c>
    </row>
    <row r="293">
      <c r="A293" s="4" t="inlineStr">
        <is>
          <t>2017</t>
        </is>
      </c>
      <c r="B293" s="6" t="n">
        <v>13</v>
      </c>
      <c r="C293" s="6" t="n">
        <v>15</v>
      </c>
    </row>
    <row r="294">
      <c r="A294" s="4" t="inlineStr">
        <is>
          <t>2016</t>
        </is>
      </c>
      <c r="C294" s="6" t="n">
        <v>5</v>
      </c>
    </row>
    <row r="295">
      <c r="A295" s="4" t="inlineStr">
        <is>
          <t>Prior</t>
        </is>
      </c>
      <c r="C295" s="6" t="n">
        <v>57</v>
      </c>
    </row>
    <row r="296">
      <c r="A296" s="4" t="inlineStr">
        <is>
          <t>Revolving loans</t>
        </is>
      </c>
      <c r="C296" s="6" t="n">
        <v>1</v>
      </c>
    </row>
    <row r="297">
      <c r="A297" s="4" t="inlineStr">
        <is>
          <t>Total</t>
        </is>
      </c>
      <c r="B297" s="6" t="n">
        <v>71</v>
      </c>
      <c r="C297" s="6" t="n">
        <v>104</v>
      </c>
    </row>
    <row r="298">
      <c r="A298" s="4" t="inlineStr">
        <is>
          <t>Commercial Loans</t>
        </is>
      </c>
    </row>
    <row r="299">
      <c r="A299" s="3" t="inlineStr">
        <is>
          <t>Loans</t>
        </is>
      </c>
    </row>
    <row r="300">
      <c r="A300" s="4" t="inlineStr">
        <is>
          <t>Total</t>
        </is>
      </c>
      <c r="B300" s="6" t="n">
        <v>1943886</v>
      </c>
      <c r="C300" s="6" t="n">
        <v>2014576</v>
      </c>
    </row>
    <row r="301">
      <c r="A301" s="4" t="inlineStr">
        <is>
          <t>Commercial Real Estate Loans</t>
        </is>
      </c>
    </row>
    <row r="302">
      <c r="A302" s="3" t="inlineStr">
        <is>
          <t>Loans</t>
        </is>
      </c>
    </row>
    <row r="303">
      <c r="A303" s="4" t="inlineStr">
        <is>
          <t>Total</t>
        </is>
      </c>
      <c r="B303" s="6" t="n">
        <v>3119807</v>
      </c>
      <c r="C303" s="6" t="n">
        <v>2892535</v>
      </c>
    </row>
    <row r="304">
      <c r="A304" s="4" t="inlineStr">
        <is>
          <t>Real Estate Construction</t>
        </is>
      </c>
    </row>
    <row r="305">
      <c r="A305" s="3" t="inlineStr">
        <is>
          <t>Loans</t>
        </is>
      </c>
    </row>
    <row r="306">
      <c r="A306" s="4" t="inlineStr">
        <is>
          <t>Total</t>
        </is>
      </c>
      <c r="B306" s="6" t="n">
        <v>385996</v>
      </c>
      <c r="C306" s="6" t="n">
        <v>461786</v>
      </c>
    </row>
    <row r="307">
      <c r="A307" s="4" t="inlineStr">
        <is>
          <t>Retail real estate</t>
        </is>
      </c>
    </row>
    <row r="308">
      <c r="A308" s="3" t="inlineStr">
        <is>
          <t>Loans</t>
        </is>
      </c>
    </row>
    <row r="309">
      <c r="A309" s="4" t="inlineStr">
        <is>
          <t>Total</t>
        </is>
      </c>
      <c r="B309" s="6" t="n">
        <v>1512976</v>
      </c>
      <c r="C309" s="6" t="n">
        <v>1407852</v>
      </c>
    </row>
    <row r="310">
      <c r="A310" s="4" t="inlineStr">
        <is>
          <t>Retail other</t>
        </is>
      </c>
    </row>
    <row r="311">
      <c r="A311" s="3" t="inlineStr">
        <is>
          <t>Loans</t>
        </is>
      </c>
    </row>
    <row r="312">
      <c r="A312" s="4" t="inlineStr">
        <is>
          <t>Total</t>
        </is>
      </c>
      <c r="B312" s="7" t="n">
        <v>226333</v>
      </c>
      <c r="C312" s="7" t="n">
        <v>374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Analysis of loans past due and still accruing or non-accrual status (Details) - USD ($) $ in Thousands</t>
        </is>
      </c>
      <c r="B1" s="2" t="inlineStr">
        <is>
          <t>Dec. 31, 2021</t>
        </is>
      </c>
      <c r="C1" s="2" t="inlineStr">
        <is>
          <t>Dec. 31, 2020</t>
        </is>
      </c>
    </row>
    <row r="2">
      <c r="A2" s="3" t="inlineStr">
        <is>
          <t>Loans past due</t>
        </is>
      </c>
    </row>
    <row r="3">
      <c r="A3" s="4" t="inlineStr">
        <is>
          <t>90+Days</t>
        </is>
      </c>
      <c r="B3" s="7" t="n">
        <v>906</v>
      </c>
      <c r="C3" s="7" t="n">
        <v>1371</v>
      </c>
    </row>
    <row r="4">
      <c r="A4" s="4" t="inlineStr">
        <is>
          <t>Non-accrual Loans</t>
        </is>
      </c>
      <c r="B4" s="6" t="n">
        <v>15946</v>
      </c>
      <c r="C4" s="6" t="n">
        <v>22930</v>
      </c>
    </row>
    <row r="5">
      <c r="A5" s="4" t="inlineStr">
        <is>
          <t>30 to 59 Days</t>
        </is>
      </c>
    </row>
    <row r="6">
      <c r="A6" s="3" t="inlineStr">
        <is>
          <t>Loans past due</t>
        </is>
      </c>
    </row>
    <row r="7">
      <c r="A7" s="4" t="inlineStr">
        <is>
          <t>Loans past due, still accruing</t>
        </is>
      </c>
      <c r="B7" s="6" t="n">
        <v>3964</v>
      </c>
      <c r="C7" s="6" t="n">
        <v>6794</v>
      </c>
    </row>
    <row r="8">
      <c r="A8" s="4" t="inlineStr">
        <is>
          <t>60 to 89 Days</t>
        </is>
      </c>
    </row>
    <row r="9">
      <c r="A9" s="3" t="inlineStr">
        <is>
          <t>Loans past due</t>
        </is>
      </c>
    </row>
    <row r="10">
      <c r="A10" s="4" t="inlineStr">
        <is>
          <t>Loans past due, still accruing</t>
        </is>
      </c>
      <c r="B10" s="6" t="n">
        <v>2297</v>
      </c>
      <c r="C10" s="6" t="n">
        <v>784</v>
      </c>
    </row>
    <row r="11">
      <c r="A11" s="4" t="inlineStr">
        <is>
          <t>Commercial</t>
        </is>
      </c>
    </row>
    <row r="12">
      <c r="A12" s="3" t="inlineStr">
        <is>
          <t>Loans past due</t>
        </is>
      </c>
    </row>
    <row r="13">
      <c r="A13" s="4" t="inlineStr">
        <is>
          <t>90+Days</t>
        </is>
      </c>
      <c r="B13" s="6" t="n">
        <v>213</v>
      </c>
    </row>
    <row r="14">
      <c r="A14" s="4" t="inlineStr">
        <is>
          <t>Non-accrual Loans</t>
        </is>
      </c>
      <c r="B14" s="6" t="n">
        <v>7004</v>
      </c>
      <c r="C14" s="6" t="n">
        <v>8523</v>
      </c>
    </row>
    <row r="15">
      <c r="A15" s="4" t="inlineStr">
        <is>
          <t>Commercial | 30 to 59 Days</t>
        </is>
      </c>
    </row>
    <row r="16">
      <c r="A16" s="3" t="inlineStr">
        <is>
          <t>Loans past due</t>
        </is>
      </c>
    </row>
    <row r="17">
      <c r="A17" s="4" t="inlineStr">
        <is>
          <t>Loans past due, still accruing</t>
        </is>
      </c>
      <c r="B17" s="6" t="n">
        <v>363</v>
      </c>
      <c r="C17" s="6" t="n">
        <v>243</v>
      </c>
    </row>
    <row r="18">
      <c r="A18" s="4" t="inlineStr">
        <is>
          <t>Commercial | 60 to 89 Days</t>
        </is>
      </c>
    </row>
    <row r="19">
      <c r="A19" s="3" t="inlineStr">
        <is>
          <t>Loans past due</t>
        </is>
      </c>
    </row>
    <row r="20">
      <c r="A20" s="4" t="inlineStr">
        <is>
          <t>Loans past due, still accruing</t>
        </is>
      </c>
      <c r="B20" s="6" t="n">
        <v>10</v>
      </c>
    </row>
    <row r="21">
      <c r="A21" s="4" t="inlineStr">
        <is>
          <t>Commercial real estate</t>
        </is>
      </c>
    </row>
    <row r="22">
      <c r="A22" s="3" t="inlineStr">
        <is>
          <t>Loans past due</t>
        </is>
      </c>
    </row>
    <row r="23">
      <c r="A23" s="4" t="inlineStr">
        <is>
          <t>Non-accrual Loans</t>
        </is>
      </c>
      <c r="B23" s="6" t="n">
        <v>5973</v>
      </c>
      <c r="C23" s="6" t="n">
        <v>5503</v>
      </c>
    </row>
    <row r="24">
      <c r="A24" s="4" t="inlineStr">
        <is>
          <t>Commercial real estate | 30 to 59 Days</t>
        </is>
      </c>
    </row>
    <row r="25">
      <c r="A25" s="3" t="inlineStr">
        <is>
          <t>Loans past due</t>
        </is>
      </c>
    </row>
    <row r="26">
      <c r="A26" s="4" t="inlineStr">
        <is>
          <t>Loans past due, still accruing</t>
        </is>
      </c>
      <c r="B26" s="6" t="n">
        <v>151</v>
      </c>
    </row>
    <row r="27">
      <c r="A27" s="4" t="inlineStr">
        <is>
          <t>Commercial real estate | 60 to 89 Days</t>
        </is>
      </c>
    </row>
    <row r="28">
      <c r="A28" s="3" t="inlineStr">
        <is>
          <t>Loans past due</t>
        </is>
      </c>
    </row>
    <row r="29">
      <c r="A29" s="4" t="inlineStr">
        <is>
          <t>Loans past due, still accruing</t>
        </is>
      </c>
      <c r="B29" s="6" t="n">
        <v>441</v>
      </c>
    </row>
    <row r="30">
      <c r="A30" s="4" t="inlineStr">
        <is>
          <t>Real estate construction</t>
        </is>
      </c>
    </row>
    <row r="31">
      <c r="A31" s="3" t="inlineStr">
        <is>
          <t>Loans past due</t>
        </is>
      </c>
    </row>
    <row r="32">
      <c r="A32" s="4" t="inlineStr">
        <is>
          <t>Non-accrual Loans</t>
        </is>
      </c>
      <c r="C32" s="6" t="n">
        <v>1</v>
      </c>
    </row>
    <row r="33">
      <c r="A33" s="4" t="inlineStr">
        <is>
          <t>Real estate construction | 30 to 59 Days</t>
        </is>
      </c>
    </row>
    <row r="34">
      <c r="A34" s="3" t="inlineStr">
        <is>
          <t>Loans past due</t>
        </is>
      </c>
    </row>
    <row r="35">
      <c r="A35" s="4" t="inlineStr">
        <is>
          <t>Loans past due, still accruing</t>
        </is>
      </c>
      <c r="B35" s="6" t="n">
        <v>56</v>
      </c>
      <c r="C35" s="6" t="n">
        <v>237</v>
      </c>
    </row>
    <row r="36">
      <c r="A36" s="4" t="inlineStr">
        <is>
          <t>Real estate construction | 60 to 89 Days</t>
        </is>
      </c>
    </row>
    <row r="37">
      <c r="A37" s="3" t="inlineStr">
        <is>
          <t>Loans past due</t>
        </is>
      </c>
    </row>
    <row r="38">
      <c r="A38" s="4" t="inlineStr">
        <is>
          <t>Loans past due, still accruing</t>
        </is>
      </c>
      <c r="C38" s="6" t="n">
        <v>235</v>
      </c>
    </row>
    <row r="39">
      <c r="A39" s="4" t="inlineStr">
        <is>
          <t>Retail real estate</t>
        </is>
      </c>
    </row>
    <row r="40">
      <c r="A40" s="3" t="inlineStr">
        <is>
          <t>Loans past due</t>
        </is>
      </c>
    </row>
    <row r="41">
      <c r="A41" s="4" t="inlineStr">
        <is>
          <t>90+Days</t>
        </is>
      </c>
      <c r="B41" s="6" t="n">
        <v>693</v>
      </c>
      <c r="C41" s="6" t="n">
        <v>1305</v>
      </c>
    </row>
    <row r="42">
      <c r="A42" s="4" t="inlineStr">
        <is>
          <t>Non-accrual Loans</t>
        </is>
      </c>
      <c r="B42" s="6" t="n">
        <v>2898</v>
      </c>
      <c r="C42" s="6" t="n">
        <v>8799</v>
      </c>
    </row>
    <row r="43">
      <c r="A43" s="4" t="inlineStr">
        <is>
          <t>Retail real estate | 30 to 59 Days</t>
        </is>
      </c>
    </row>
    <row r="44">
      <c r="A44" s="3" t="inlineStr">
        <is>
          <t>Loans past due</t>
        </is>
      </c>
    </row>
    <row r="45">
      <c r="A45" s="4" t="inlineStr">
        <is>
          <t>Loans past due, still accruing</t>
        </is>
      </c>
      <c r="B45" s="6" t="n">
        <v>3312</v>
      </c>
      <c r="C45" s="6" t="n">
        <v>6248</v>
      </c>
    </row>
    <row r="46">
      <c r="A46" s="4" t="inlineStr">
        <is>
          <t>Retail real estate | 60 to 89 Days</t>
        </is>
      </c>
    </row>
    <row r="47">
      <c r="A47" s="3" t="inlineStr">
        <is>
          <t>Loans past due</t>
        </is>
      </c>
    </row>
    <row r="48">
      <c r="A48" s="4" t="inlineStr">
        <is>
          <t>Loans past due, still accruing</t>
        </is>
      </c>
      <c r="B48" s="6" t="n">
        <v>1830</v>
      </c>
      <c r="C48" s="6" t="n">
        <v>400</v>
      </c>
    </row>
    <row r="49">
      <c r="A49" s="4" t="inlineStr">
        <is>
          <t>Retail other</t>
        </is>
      </c>
    </row>
    <row r="50">
      <c r="A50" s="3" t="inlineStr">
        <is>
          <t>Loans past due</t>
        </is>
      </c>
    </row>
    <row r="51">
      <c r="A51" s="4" t="inlineStr">
        <is>
          <t>90+Days</t>
        </is>
      </c>
      <c r="C51" s="6" t="n">
        <v>66</v>
      </c>
    </row>
    <row r="52">
      <c r="A52" s="4" t="inlineStr">
        <is>
          <t>Non-accrual Loans</t>
        </is>
      </c>
      <c r="B52" s="6" t="n">
        <v>71</v>
      </c>
      <c r="C52" s="6" t="n">
        <v>104</v>
      </c>
    </row>
    <row r="53">
      <c r="A53" s="4" t="inlineStr">
        <is>
          <t>Retail other | 30 to 59 Days</t>
        </is>
      </c>
    </row>
    <row r="54">
      <c r="A54" s="3" t="inlineStr">
        <is>
          <t>Loans past due</t>
        </is>
      </c>
    </row>
    <row r="55">
      <c r="A55" s="4" t="inlineStr">
        <is>
          <t>Loans past due, still accruing</t>
        </is>
      </c>
      <c r="B55" s="6" t="n">
        <v>82</v>
      </c>
      <c r="C55" s="6" t="n">
        <v>66</v>
      </c>
    </row>
    <row r="56">
      <c r="A56" s="4" t="inlineStr">
        <is>
          <t>Retail other | 60 to 89 Days</t>
        </is>
      </c>
    </row>
    <row r="57">
      <c r="A57" s="3" t="inlineStr">
        <is>
          <t>Loans past due</t>
        </is>
      </c>
    </row>
    <row r="58">
      <c r="A58" s="4" t="inlineStr">
        <is>
          <t>Loans past due, still accruing</t>
        </is>
      </c>
      <c r="B58" s="7" t="n">
        <v>16</v>
      </c>
      <c r="C58" s="7" t="n">
        <v>1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ortfolio Loans - Summary of TDRs (Details) - USD ($) $ in Thousands</t>
        </is>
      </c>
      <c r="B1" s="2" t="inlineStr">
        <is>
          <t>Dec. 31, 2021</t>
        </is>
      </c>
      <c r="C1" s="2" t="inlineStr">
        <is>
          <t>Dec. 31, 2020</t>
        </is>
      </c>
    </row>
    <row r="2">
      <c r="A2" s="3" t="inlineStr">
        <is>
          <t>Restructured loans</t>
        </is>
      </c>
    </row>
    <row r="3">
      <c r="A3" s="4" t="inlineStr">
        <is>
          <t>Total TDRs</t>
        </is>
      </c>
      <c r="B3" s="7" t="n">
        <v>2352</v>
      </c>
      <c r="C3" s="7" t="n">
        <v>5078</v>
      </c>
    </row>
    <row r="4">
      <c r="A4" s="4" t="inlineStr">
        <is>
          <t>In compliance with modified terms</t>
        </is>
      </c>
    </row>
    <row r="5">
      <c r="A5" s="3" t="inlineStr">
        <is>
          <t>Restructured loans</t>
        </is>
      </c>
    </row>
    <row r="6">
      <c r="A6" s="4" t="inlineStr">
        <is>
          <t>Total TDRs</t>
        </is>
      </c>
      <c r="B6" s="6" t="n">
        <v>1801</v>
      </c>
      <c r="C6" s="6" t="n">
        <v>3814</v>
      </c>
    </row>
    <row r="7">
      <c r="A7" s="4" t="inlineStr">
        <is>
          <t>30-89 days past due</t>
        </is>
      </c>
    </row>
    <row r="8">
      <c r="A8" s="3" t="inlineStr">
        <is>
          <t>Restructured loans</t>
        </is>
      </c>
    </row>
    <row r="9">
      <c r="A9" s="4" t="inlineStr">
        <is>
          <t>Total TDRs</t>
        </is>
      </c>
      <c r="C9" s="6" t="n">
        <v>15</v>
      </c>
    </row>
    <row r="10">
      <c r="A10" s="4" t="inlineStr">
        <is>
          <t>Included in non-performing loans</t>
        </is>
      </c>
    </row>
    <row r="11">
      <c r="A11" s="3" t="inlineStr">
        <is>
          <t>Restructured loans</t>
        </is>
      </c>
    </row>
    <row r="12">
      <c r="A12" s="4" t="inlineStr">
        <is>
          <t>Total TDRs</t>
        </is>
      </c>
      <c r="B12" s="7" t="n">
        <v>551</v>
      </c>
      <c r="C12" s="7" t="n">
        <v>12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8" customWidth="1" min="1" max="1"/>
    <col width="29" customWidth="1" min="2" max="2"/>
    <col width="29" customWidth="1" min="3" max="3"/>
    <col width="29" customWidth="1" min="4" max="4"/>
  </cols>
  <sheetData>
    <row r="1">
      <c r="A1" s="1" t="inlineStr">
        <is>
          <t>Portfolio Loans - Summarize TDRs (Details) $ in Thousands</t>
        </is>
      </c>
      <c r="B1" s="2" t="inlineStr">
        <is>
          <t>12 Months Ended</t>
        </is>
      </c>
    </row>
    <row r="2">
      <c r="B2" s="2" t="inlineStr">
        <is>
          <t>Dec. 31, 2021USD ($)contract</t>
        </is>
      </c>
      <c r="C2" s="2" t="inlineStr">
        <is>
          <t>Dec. 31, 2020USD ($)contract</t>
        </is>
      </c>
      <c r="D2" s="2" t="inlineStr">
        <is>
          <t>Dec. 31, 2019USD ($)contract</t>
        </is>
      </c>
    </row>
    <row r="3">
      <c r="A3" s="3" t="inlineStr">
        <is>
          <t>Financing Receivable, Impaired [Line Items]</t>
        </is>
      </c>
    </row>
    <row r="4">
      <c r="A4" s="4" t="inlineStr">
        <is>
          <t>Number of Contracts | contract</t>
        </is>
      </c>
      <c r="C4" s="6" t="n">
        <v>8</v>
      </c>
      <c r="D4" s="6" t="n">
        <v>4</v>
      </c>
    </row>
    <row r="5">
      <c r="A5" s="4" t="inlineStr">
        <is>
          <t>Rate Modification</t>
        </is>
      </c>
    </row>
    <row r="6">
      <c r="A6" s="3" t="inlineStr">
        <is>
          <t>Financing Receivable, Impaired [Line Items]</t>
        </is>
      </c>
    </row>
    <row r="7">
      <c r="A7" s="4" t="inlineStr">
        <is>
          <t>Recorded Investment</t>
        </is>
      </c>
      <c r="C7" s="7" t="n">
        <v>781</v>
      </c>
      <c r="D7" s="7" t="n">
        <v>527</v>
      </c>
    </row>
    <row r="8">
      <c r="A8" s="4" t="inlineStr">
        <is>
          <t>Payment Modification</t>
        </is>
      </c>
    </row>
    <row r="9">
      <c r="A9" s="3" t="inlineStr">
        <is>
          <t>Financing Receivable, Impaired [Line Items]</t>
        </is>
      </c>
    </row>
    <row r="10">
      <c r="A10" s="4" t="inlineStr">
        <is>
          <t>Recorded Investment</t>
        </is>
      </c>
      <c r="C10" s="7" t="n">
        <v>986</v>
      </c>
    </row>
    <row r="11">
      <c r="A11" s="4" t="inlineStr">
        <is>
          <t>Commercial</t>
        </is>
      </c>
    </row>
    <row r="12">
      <c r="A12" s="3" t="inlineStr">
        <is>
          <t>Financing Receivable, Impaired [Line Items]</t>
        </is>
      </c>
    </row>
    <row r="13">
      <c r="A13" s="4" t="inlineStr">
        <is>
          <t>Number of Contracts | contract</t>
        </is>
      </c>
      <c r="B13" s="6" t="n">
        <v>1</v>
      </c>
      <c r="C13" s="6" t="n">
        <v>3</v>
      </c>
      <c r="D13" s="6" t="n">
        <v>2</v>
      </c>
    </row>
    <row r="14">
      <c r="A14" s="4" t="inlineStr">
        <is>
          <t>Commercial | Rate Modification</t>
        </is>
      </c>
    </row>
    <row r="15">
      <c r="A15" s="3" t="inlineStr">
        <is>
          <t>Financing Receivable, Impaired [Line Items]</t>
        </is>
      </c>
    </row>
    <row r="16">
      <c r="A16" s="4" t="inlineStr">
        <is>
          <t>Recorded Investment</t>
        </is>
      </c>
      <c r="B16" s="7" t="n">
        <v>364</v>
      </c>
      <c r="C16" s="7" t="n">
        <v>130</v>
      </c>
      <c r="D16" s="7" t="n">
        <v>342</v>
      </c>
    </row>
    <row r="17">
      <c r="A17" s="4" t="inlineStr">
        <is>
          <t>Commercial real estate</t>
        </is>
      </c>
    </row>
    <row r="18">
      <c r="A18" s="3" t="inlineStr">
        <is>
          <t>Financing Receivable, Impaired [Line Items]</t>
        </is>
      </c>
    </row>
    <row r="19">
      <c r="A19" s="4" t="inlineStr">
        <is>
          <t>Number of Contracts | contract</t>
        </is>
      </c>
      <c r="C19" s="6" t="n">
        <v>1</v>
      </c>
      <c r="D19" s="6" t="n">
        <v>1</v>
      </c>
    </row>
    <row r="20">
      <c r="A20" s="4" t="inlineStr">
        <is>
          <t>Commercial real estate | Rate Modification</t>
        </is>
      </c>
    </row>
    <row r="21">
      <c r="A21" s="3" t="inlineStr">
        <is>
          <t>Financing Receivable, Impaired [Line Items]</t>
        </is>
      </c>
    </row>
    <row r="22">
      <c r="A22" s="4" t="inlineStr">
        <is>
          <t>Recorded Investment</t>
        </is>
      </c>
      <c r="C22" s="7" t="n">
        <v>651</v>
      </c>
    </row>
    <row r="23">
      <c r="A23" s="4" t="inlineStr">
        <is>
          <t>Retail real estate</t>
        </is>
      </c>
    </row>
    <row r="24">
      <c r="A24" s="3" t="inlineStr">
        <is>
          <t>Financing Receivable, Impaired [Line Items]</t>
        </is>
      </c>
    </row>
    <row r="25">
      <c r="A25" s="4" t="inlineStr">
        <is>
          <t>Number of Contracts | contract</t>
        </is>
      </c>
      <c r="C25" s="6" t="n">
        <v>4</v>
      </c>
      <c r="D25" s="6" t="n">
        <v>1</v>
      </c>
    </row>
    <row r="26">
      <c r="A26" s="4" t="inlineStr">
        <is>
          <t>Retail real estate | Rate Modification</t>
        </is>
      </c>
    </row>
    <row r="27">
      <c r="A27" s="3" t="inlineStr">
        <is>
          <t>Financing Receivable, Impaired [Line Items]</t>
        </is>
      </c>
    </row>
    <row r="28">
      <c r="A28" s="4" t="inlineStr">
        <is>
          <t>Recorded Investment</t>
        </is>
      </c>
      <c r="D28" s="7" t="n">
        <v>185</v>
      </c>
    </row>
    <row r="29">
      <c r="A29" s="4" t="inlineStr">
        <is>
          <t>Retail real estate | Payment Modification</t>
        </is>
      </c>
    </row>
    <row r="30">
      <c r="A30" s="3" t="inlineStr">
        <is>
          <t>Financing Receivable, Impaired [Line Items]</t>
        </is>
      </c>
    </row>
    <row r="31">
      <c r="A31" s="4" t="inlineStr">
        <is>
          <t>Recorded Investment</t>
        </is>
      </c>
      <c r="C31" s="7" t="n">
        <v>98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ortfolio Loans - Defaults on loans designated as TDRs (Details) $ in Thousands</t>
        </is>
      </c>
      <c r="B1" s="2" t="inlineStr">
        <is>
          <t>12 Months Ended</t>
        </is>
      </c>
    </row>
    <row r="2">
      <c r="B2" s="2" t="inlineStr">
        <is>
          <t>Dec. 31, 2019USD ($)</t>
        </is>
      </c>
    </row>
    <row r="3">
      <c r="A3" s="4" t="inlineStr">
        <is>
          <t>Commercial real estate</t>
        </is>
      </c>
    </row>
    <row r="4">
      <c r="A4" s="3" t="inlineStr">
        <is>
          <t>Loans</t>
        </is>
      </c>
    </row>
    <row r="5">
      <c r="A5" s="4" t="inlineStr">
        <is>
          <t>Defaults on loans designated as TDRs</t>
        </is>
      </c>
      <c r="B5" s="7" t="n">
        <v>327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Portfolio Loans - Modified loans with payment deferrals (Details) $ in Thousands</t>
        </is>
      </c>
      <c r="B1" s="2" t="inlineStr">
        <is>
          <t>12 Months Ended</t>
        </is>
      </c>
    </row>
    <row r="2">
      <c r="B2" s="2" t="inlineStr">
        <is>
          <t>Dec. 31, 2021USD ($)contract</t>
        </is>
      </c>
      <c r="C2" s="2" t="inlineStr">
        <is>
          <t>Dec. 31, 2020USD ($)contract</t>
        </is>
      </c>
      <c r="D2" s="2" t="inlineStr">
        <is>
          <t>Dec. 31, 2019contract</t>
        </is>
      </c>
    </row>
    <row r="3">
      <c r="A3" s="3" t="inlineStr">
        <is>
          <t>Loans identified as impaired</t>
        </is>
      </c>
    </row>
    <row r="4">
      <c r="A4" s="4" t="inlineStr">
        <is>
          <t>Number of Contracts | contract</t>
        </is>
      </c>
      <c r="C4" s="6" t="n">
        <v>8</v>
      </c>
      <c r="D4" s="6" t="n">
        <v>4</v>
      </c>
    </row>
    <row r="5">
      <c r="A5" s="4" t="inlineStr">
        <is>
          <t>COVID-19 loan modifications</t>
        </is>
      </c>
    </row>
    <row r="6">
      <c r="A6" s="3" t="inlineStr">
        <is>
          <t>Loans identified as impaired</t>
        </is>
      </c>
    </row>
    <row r="7">
      <c r="A7" s="4" t="inlineStr">
        <is>
          <t>Number of Contracts | $</t>
        </is>
      </c>
      <c r="B7" s="6" t="n">
        <v>34</v>
      </c>
      <c r="C7" s="6" t="n">
        <v>450</v>
      </c>
    </row>
    <row r="8">
      <c r="A8" s="4" t="inlineStr">
        <is>
          <t>Recorded Investment | $</t>
        </is>
      </c>
      <c r="B8" s="7" t="n">
        <v>128867</v>
      </c>
      <c r="C8" s="7" t="n">
        <v>256414</v>
      </c>
    </row>
    <row r="9">
      <c r="A9" s="4" t="inlineStr">
        <is>
          <t>Commercial</t>
        </is>
      </c>
    </row>
    <row r="10">
      <c r="A10" s="3" t="inlineStr">
        <is>
          <t>Loans identified as impaired</t>
        </is>
      </c>
    </row>
    <row r="11">
      <c r="A11" s="4" t="inlineStr">
        <is>
          <t>Number of Contracts | contract</t>
        </is>
      </c>
      <c r="B11" s="6" t="n">
        <v>1</v>
      </c>
      <c r="C11" s="6" t="n">
        <v>3</v>
      </c>
      <c r="D11" s="6" t="n">
        <v>2</v>
      </c>
    </row>
    <row r="12">
      <c r="A12" s="4" t="inlineStr">
        <is>
          <t>Commercial | COVID-19 loan modifications</t>
        </is>
      </c>
    </row>
    <row r="13">
      <c r="A13" s="3" t="inlineStr">
        <is>
          <t>Loans identified as impaired</t>
        </is>
      </c>
    </row>
    <row r="14">
      <c r="A14" s="4" t="inlineStr">
        <is>
          <t>Number of Contracts | contract</t>
        </is>
      </c>
      <c r="B14" s="6" t="n">
        <v>32</v>
      </c>
      <c r="C14" s="6" t="n">
        <v>98</v>
      </c>
    </row>
    <row r="15">
      <c r="A15" s="4" t="inlineStr">
        <is>
          <t>Recorded Investment | $</t>
        </is>
      </c>
      <c r="B15" s="7" t="n">
        <v>128730</v>
      </c>
      <c r="C15" s="7" t="n">
        <v>208624</v>
      </c>
    </row>
    <row r="16">
      <c r="A16" s="4" t="inlineStr">
        <is>
          <t>Commercial | Full payment deferral</t>
        </is>
      </c>
    </row>
    <row r="17">
      <c r="A17" s="3" t="inlineStr">
        <is>
          <t>Loans identified as impaired</t>
        </is>
      </c>
    </row>
    <row r="18">
      <c r="A18" s="4" t="inlineStr">
        <is>
          <t>Number of Contracts | contract</t>
        </is>
      </c>
      <c r="C18" s="6" t="n">
        <v>46</v>
      </c>
    </row>
    <row r="19">
      <c r="A19" s="4" t="inlineStr">
        <is>
          <t>Recorded Investment | $</t>
        </is>
      </c>
      <c r="C19" s="7" t="n">
        <v>37150</v>
      </c>
    </row>
    <row r="20">
      <c r="A20" s="4" t="inlineStr">
        <is>
          <t>Commercial | Interest-only deferrals</t>
        </is>
      </c>
    </row>
    <row r="21">
      <c r="A21" s="3" t="inlineStr">
        <is>
          <t>Loans identified as impaired</t>
        </is>
      </c>
    </row>
    <row r="22">
      <c r="A22" s="4" t="inlineStr">
        <is>
          <t>Number of Contracts | contract</t>
        </is>
      </c>
      <c r="B22" s="6" t="n">
        <v>32</v>
      </c>
      <c r="C22" s="6" t="n">
        <v>23</v>
      </c>
    </row>
    <row r="23">
      <c r="A23" s="4" t="inlineStr">
        <is>
          <t>Recorded Investment | $</t>
        </is>
      </c>
      <c r="B23" s="7" t="n">
        <v>128730</v>
      </c>
      <c r="C23" s="7" t="n">
        <v>85270</v>
      </c>
    </row>
    <row r="24">
      <c r="A24" s="4" t="inlineStr">
        <is>
          <t>Commercial | Blended principal and interest and interest-only deferrals</t>
        </is>
      </c>
    </row>
    <row r="25">
      <c r="A25" s="3" t="inlineStr">
        <is>
          <t>Loans identified as impaired</t>
        </is>
      </c>
    </row>
    <row r="26">
      <c r="A26" s="4" t="inlineStr">
        <is>
          <t>Number of Contracts | contract</t>
        </is>
      </c>
      <c r="C26" s="6" t="n">
        <v>29</v>
      </c>
    </row>
    <row r="27">
      <c r="A27" s="4" t="inlineStr">
        <is>
          <t>Recorded Investment | $</t>
        </is>
      </c>
      <c r="C27" s="7" t="n">
        <v>86204</v>
      </c>
    </row>
    <row r="28">
      <c r="A28" s="4" t="inlineStr">
        <is>
          <t>Consumer | COVID-19 loan modifications</t>
        </is>
      </c>
    </row>
    <row r="29">
      <c r="A29" s="3" t="inlineStr">
        <is>
          <t>Loans identified as impaired</t>
        </is>
      </c>
    </row>
    <row r="30">
      <c r="A30" s="4" t="inlineStr">
        <is>
          <t>Number of Contracts | contract</t>
        </is>
      </c>
      <c r="B30" s="6" t="n">
        <v>2</v>
      </c>
      <c r="C30" s="6" t="n">
        <v>352</v>
      </c>
    </row>
    <row r="31">
      <c r="A31" s="4" t="inlineStr">
        <is>
          <t>Recorded Investment | $</t>
        </is>
      </c>
      <c r="B31" s="7" t="n">
        <v>137</v>
      </c>
      <c r="C31" s="7" t="n">
        <v>47790</v>
      </c>
    </row>
    <row r="32">
      <c r="A32" s="4" t="inlineStr">
        <is>
          <t>Consumer | Mortgage and personal loan deferrals</t>
        </is>
      </c>
    </row>
    <row r="33">
      <c r="A33" s="3" t="inlineStr">
        <is>
          <t>Loans identified as impaired</t>
        </is>
      </c>
    </row>
    <row r="34">
      <c r="A34" s="4" t="inlineStr">
        <is>
          <t>Number of Contracts | contract</t>
        </is>
      </c>
      <c r="B34" s="6" t="n">
        <v>2</v>
      </c>
      <c r="C34" s="6" t="n">
        <v>351</v>
      </c>
    </row>
    <row r="35">
      <c r="A35" s="4" t="inlineStr">
        <is>
          <t>Recorded Investment | $</t>
        </is>
      </c>
      <c r="B35" s="7" t="n">
        <v>137</v>
      </c>
      <c r="C35" s="7" t="n">
        <v>47671</v>
      </c>
    </row>
    <row r="36">
      <c r="A36" s="4" t="inlineStr">
        <is>
          <t>Consumer | Purchased home equity line of credit pool deferrals</t>
        </is>
      </c>
    </row>
    <row r="37">
      <c r="A37" s="3" t="inlineStr">
        <is>
          <t>Loans identified as impaired</t>
        </is>
      </c>
    </row>
    <row r="38">
      <c r="A38" s="4" t="inlineStr">
        <is>
          <t>Number of Contracts | contract</t>
        </is>
      </c>
      <c r="C38" s="6" t="n">
        <v>1</v>
      </c>
    </row>
    <row r="39">
      <c r="A39" s="4" t="inlineStr">
        <is>
          <t>Recorded Investment | $</t>
        </is>
      </c>
      <c r="C39" s="7" t="n">
        <v>1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27" customWidth="1" min="3" max="3"/>
    <col width="80" customWidth="1" min="4" max="4"/>
    <col width="40" customWidth="1" min="5" max="5"/>
    <col width="13" customWidth="1" min="6" max="6"/>
    <col width="15" customWidth="1" min="7" max="7"/>
    <col width="50" customWidth="1" min="8" max="8"/>
    <col width="13" customWidth="1" min="9" max="9"/>
  </cols>
  <sheetData>
    <row r="1">
      <c r="A1" s="1" t="inlineStr">
        <is>
          <t>CONSOLIDATED STATEMENTS OF STOCKHOLDERS' EQUITY - USD ($) $ in Thousands</t>
        </is>
      </c>
      <c r="B1" s="2" t="inlineStr">
        <is>
          <t>Common Stock</t>
        </is>
      </c>
      <c r="C1" s="2" t="inlineStr">
        <is>
          <t>Additional Paid-in Capital</t>
        </is>
      </c>
      <c r="D1" s="2" t="inlineStr">
        <is>
          <t>Retained Earnings (Accumulated Deficit)Cumulative Effect, Period of Adoption, Adjustment</t>
        </is>
      </c>
      <c r="E1" s="2" t="inlineStr">
        <is>
          <t>Retained Earnings (Accumulated Deficit)</t>
        </is>
      </c>
      <c r="F1" s="2" t="inlineStr">
        <is>
          <t>AOCI</t>
        </is>
      </c>
      <c r="G1" s="2" t="inlineStr">
        <is>
          <t>Treasury Stock</t>
        </is>
      </c>
      <c r="H1" s="2" t="inlineStr">
        <is>
          <t>Cumulative Effect, Period of Adoption, Adjustment</t>
        </is>
      </c>
      <c r="I1" s="2" t="inlineStr">
        <is>
          <t>Total</t>
        </is>
      </c>
    </row>
    <row r="2">
      <c r="A2" s="4" t="inlineStr">
        <is>
          <t>Beginning balance at Dec. 31, 2018</t>
        </is>
      </c>
      <c r="B2" s="7" t="n">
        <v>49</v>
      </c>
      <c r="C2" s="7" t="n">
        <v>1080084</v>
      </c>
      <c r="E2" s="7" t="n">
        <v>-72167</v>
      </c>
      <c r="F2" s="7" t="n">
        <v>-6812</v>
      </c>
      <c r="G2" s="7" t="n">
        <v>-6190</v>
      </c>
      <c r="I2" s="7" t="n">
        <v>994964</v>
      </c>
    </row>
    <row r="3">
      <c r="A3" s="4" t="inlineStr">
        <is>
          <t>Beginning Balance (in shares) at Dec. 31, 2018</t>
        </is>
      </c>
      <c r="B3" s="6" t="n">
        <v>48874836</v>
      </c>
    </row>
    <row r="4">
      <c r="A4" s="3" t="inlineStr">
        <is>
          <t>Increase (decrease) in shareholders' equity</t>
        </is>
      </c>
    </row>
    <row r="5">
      <c r="A5" s="4" t="inlineStr">
        <is>
          <t>Net income</t>
        </is>
      </c>
      <c r="E5" s="6" t="n">
        <v>102953</v>
      </c>
      <c r="I5" s="6" t="n">
        <v>102953</v>
      </c>
    </row>
    <row r="6">
      <c r="A6" s="4" t="inlineStr">
        <is>
          <t>OCI, net of tax</t>
        </is>
      </c>
      <c r="F6" s="6" t="n">
        <v>21772</v>
      </c>
      <c r="I6" s="6" t="n">
        <v>21772</v>
      </c>
    </row>
    <row r="7">
      <c r="A7" s="4" t="inlineStr">
        <is>
          <t>Stock issued in acquisition, net of stock issuance costs</t>
        </is>
      </c>
      <c r="B7" s="7" t="n">
        <v>7</v>
      </c>
      <c r="C7" s="6" t="n">
        <v>166274</v>
      </c>
      <c r="I7" s="6" t="n">
        <v>166281</v>
      </c>
    </row>
    <row r="8">
      <c r="A8" s="4" t="inlineStr">
        <is>
          <t>Stock issued in acquisition, net of stock issuance costs (in shares)</t>
        </is>
      </c>
      <c r="B8" s="6" t="n">
        <v>6725152</v>
      </c>
    </row>
    <row r="9">
      <c r="A9" s="4" t="inlineStr">
        <is>
          <t>Repurchase of stock</t>
        </is>
      </c>
      <c r="G9" s="6" t="n">
        <v>-24292</v>
      </c>
      <c r="I9" s="6" t="n">
        <v>-24292</v>
      </c>
    </row>
    <row r="10">
      <c r="A10" s="4" t="inlineStr">
        <is>
          <t>Repurchase of stock (in shares)</t>
        </is>
      </c>
      <c r="B10" s="6" t="n">
        <v>-943396</v>
      </c>
    </row>
    <row r="11">
      <c r="A11" s="4" t="inlineStr">
        <is>
          <t>Issuance of treasury stock for ESPP</t>
        </is>
      </c>
      <c r="C11" s="6" t="n">
        <v>137</v>
      </c>
      <c r="G11" s="6" t="n">
        <v>487</v>
      </c>
      <c r="I11" s="6" t="n">
        <v>624</v>
      </c>
    </row>
    <row r="12">
      <c r="A12" s="4" t="inlineStr">
        <is>
          <t>Issuance of treasury stock for ESPP (in shares)</t>
        </is>
      </c>
      <c r="B12" s="6" t="n">
        <v>25698</v>
      </c>
    </row>
    <row r="13">
      <c r="A13" s="4" t="inlineStr">
        <is>
          <t>Net issuance of treasury stock for restricted/deferred stock unit vesting and related tax</t>
        </is>
      </c>
      <c r="C13" s="6" t="n">
        <v>-2600</v>
      </c>
      <c r="G13" s="6" t="n">
        <v>382</v>
      </c>
      <c r="I13" s="6" t="n">
        <v>-2218</v>
      </c>
    </row>
    <row r="14">
      <c r="A14" s="4" t="inlineStr">
        <is>
          <t>Net issuance of treasury stock for restricted/deferred stock unit vesting and related tax (in shares)</t>
        </is>
      </c>
      <c r="B14" s="6" t="n">
        <v>92996</v>
      </c>
    </row>
    <row r="15">
      <c r="A15" s="4" t="inlineStr">
        <is>
          <t>Issuance of treasury stock for stock options exercised, net of shares redeemed and related tax</t>
        </is>
      </c>
      <c r="C15" s="6" t="n">
        <v>-104</v>
      </c>
      <c r="G15" s="6" t="n">
        <v>1628</v>
      </c>
      <c r="I15" s="6" t="n">
        <v>1524</v>
      </c>
    </row>
    <row r="16">
      <c r="A16" s="4" t="inlineStr">
        <is>
          <t>Issuance of treasury stock for stock options exercised, net of shares redeemed and related tax (in shares)</t>
        </is>
      </c>
      <c r="B16" s="6" t="n">
        <v>13486</v>
      </c>
    </row>
    <row r="17">
      <c r="A17" s="4" t="inlineStr">
        <is>
          <t>Cash dividends common stock</t>
        </is>
      </c>
      <c r="E17" s="6" t="n">
        <v>-45171</v>
      </c>
      <c r="I17" s="6" t="n">
        <v>-45171</v>
      </c>
    </row>
    <row r="18">
      <c r="A18" s="4" t="inlineStr">
        <is>
          <t>Stock dividend equivalents RSUs</t>
        </is>
      </c>
      <c r="C18" s="6" t="n">
        <v>428</v>
      </c>
      <c r="E18" s="6" t="n">
        <v>-428</v>
      </c>
    </row>
    <row r="19">
      <c r="A19" s="4" t="inlineStr">
        <is>
          <t>Stock-based compensation</t>
        </is>
      </c>
      <c r="C19" s="6" t="n">
        <v>3997</v>
      </c>
      <c r="I19" s="6" t="n">
        <v>3997</v>
      </c>
    </row>
    <row r="20">
      <c r="A20" s="4" t="inlineStr">
        <is>
          <t>Ending balance at Dec. 31, 2019</t>
        </is>
      </c>
      <c r="B20" s="7" t="n">
        <v>56</v>
      </c>
      <c r="C20" s="6" t="n">
        <v>1248216</v>
      </c>
      <c r="D20" s="7" t="n">
        <v>-15922</v>
      </c>
      <c r="E20" s="6" t="n">
        <v>-14813</v>
      </c>
      <c r="F20" s="6" t="n">
        <v>14960</v>
      </c>
      <c r="G20" s="6" t="n">
        <v>-27985</v>
      </c>
      <c r="H20" s="7" t="n">
        <v>-15922</v>
      </c>
      <c r="I20" s="6" t="n">
        <v>1220434</v>
      </c>
    </row>
    <row r="21">
      <c r="A21" s="4" t="inlineStr">
        <is>
          <t>Ending Balance (in shares) at Dec. 31, 2019</t>
        </is>
      </c>
      <c r="B21" s="6" t="n">
        <v>54788772</v>
      </c>
    </row>
    <row r="22">
      <c r="A22" s="3" t="inlineStr">
        <is>
          <t>Increase (decrease) in shareholders' equity</t>
        </is>
      </c>
    </row>
    <row r="23">
      <c r="A23" s="4" t="inlineStr">
        <is>
          <t>Net income</t>
        </is>
      </c>
      <c r="E23" s="6" t="n">
        <v>100344</v>
      </c>
      <c r="I23" s="6" t="n">
        <v>100344</v>
      </c>
    </row>
    <row r="24">
      <c r="A24" s="4" t="inlineStr">
        <is>
          <t>OCI, net of tax</t>
        </is>
      </c>
      <c r="F24" s="6" t="n">
        <v>18349</v>
      </c>
      <c r="I24" s="6" t="n">
        <v>18349</v>
      </c>
    </row>
    <row r="25">
      <c r="A25" s="4" t="inlineStr">
        <is>
          <t>Repurchase of stock</t>
        </is>
      </c>
      <c r="G25" s="6" t="n">
        <v>-12272</v>
      </c>
      <c r="I25" s="6" t="n">
        <v>-12272</v>
      </c>
    </row>
    <row r="26">
      <c r="A26" s="4" t="inlineStr">
        <is>
          <t>Repurchase of stock (in shares)</t>
        </is>
      </c>
      <c r="B26" s="6" t="n">
        <v>-531114</v>
      </c>
    </row>
    <row r="27">
      <c r="A27" s="4" t="inlineStr">
        <is>
          <t>Issuance of treasury stock for ESPP</t>
        </is>
      </c>
      <c r="C27" s="6" t="n">
        <v>-59</v>
      </c>
      <c r="G27" s="6" t="n">
        <v>606</v>
      </c>
      <c r="I27" s="6" t="n">
        <v>547</v>
      </c>
    </row>
    <row r="28">
      <c r="A28" s="4" t="inlineStr">
        <is>
          <t>Issuance of treasury stock for ESPP (in shares)</t>
        </is>
      </c>
      <c r="B28" s="6" t="n">
        <v>32063</v>
      </c>
    </row>
    <row r="29">
      <c r="A29" s="4" t="inlineStr">
        <is>
          <t>Net issuance of treasury stock for restricted/deferred stock unit vesting and related tax</t>
        </is>
      </c>
      <c r="C29" s="6" t="n">
        <v>-2648</v>
      </c>
      <c r="G29" s="6" t="n">
        <v>2013</v>
      </c>
      <c r="I29" s="6" t="n">
        <v>-635</v>
      </c>
    </row>
    <row r="30">
      <c r="A30" s="4" t="inlineStr">
        <is>
          <t>Net issuance of treasury stock for restricted/deferred stock unit vesting and related tax (in shares)</t>
        </is>
      </c>
      <c r="B30" s="6" t="n">
        <v>106589</v>
      </c>
    </row>
    <row r="31">
      <c r="A31" s="4" t="inlineStr">
        <is>
          <t>Issuance of treasury stock for stock options exercised, net of shares redeemed and related tax</t>
        </is>
      </c>
      <c r="C31" s="6" t="n">
        <v>-51</v>
      </c>
      <c r="G31" s="6" t="n">
        <v>152</v>
      </c>
      <c r="I31" s="6" t="n">
        <v>101</v>
      </c>
    </row>
    <row r="32">
      <c r="A32" s="4" t="inlineStr">
        <is>
          <t>Issuance of treasury stock for stock options exercised, net of shares redeemed and related tax (in shares)</t>
        </is>
      </c>
      <c r="B32" s="6" t="n">
        <v>8069</v>
      </c>
    </row>
    <row r="33">
      <c r="A33" s="4" t="inlineStr">
        <is>
          <t>Cash dividends common stock</t>
        </is>
      </c>
      <c r="E33" s="6" t="n">
        <v>-48012</v>
      </c>
      <c r="I33" s="6" t="n">
        <v>-48012</v>
      </c>
    </row>
    <row r="34">
      <c r="A34" s="4" t="inlineStr">
        <is>
          <t>Stock dividend equivalents RSUs</t>
        </is>
      </c>
      <c r="C34" s="6" t="n">
        <v>767</v>
      </c>
      <c r="E34" s="6" t="n">
        <v>-767</v>
      </c>
    </row>
    <row r="35">
      <c r="A35" s="4" t="inlineStr">
        <is>
          <t>Stock-based compensation</t>
        </is>
      </c>
      <c r="C35" s="6" t="n">
        <v>7135</v>
      </c>
      <c r="I35" s="6" t="n">
        <v>7135</v>
      </c>
    </row>
    <row r="36">
      <c r="A36" s="4" t="inlineStr">
        <is>
          <t>Ending balance at Dec. 31, 2020</t>
        </is>
      </c>
      <c r="B36" s="7" t="n">
        <v>56</v>
      </c>
      <c r="C36" s="6" t="n">
        <v>1253360</v>
      </c>
      <c r="E36" s="6" t="n">
        <v>20830</v>
      </c>
      <c r="F36" s="6" t="n">
        <v>33309</v>
      </c>
      <c r="G36" s="6" t="n">
        <v>-37486</v>
      </c>
      <c r="I36" s="6" t="n">
        <v>1270069</v>
      </c>
    </row>
    <row r="37">
      <c r="A37" s="4" t="inlineStr">
        <is>
          <t>Ending Balance (in shares) at Dec. 31, 2020</t>
        </is>
      </c>
      <c r="B37" s="6" t="n">
        <v>54404379</v>
      </c>
    </row>
    <row r="38">
      <c r="A38" s="3" t="inlineStr">
        <is>
          <t>Increase (decrease) in shareholders' equity</t>
        </is>
      </c>
    </row>
    <row r="39">
      <c r="A39" s="4" t="inlineStr">
        <is>
          <t>Net income</t>
        </is>
      </c>
      <c r="E39" s="6" t="n">
        <v>123449</v>
      </c>
      <c r="I39" s="6" t="n">
        <v>123449</v>
      </c>
    </row>
    <row r="40">
      <c r="A40" s="4" t="inlineStr">
        <is>
          <t>OCI, net of tax</t>
        </is>
      </c>
      <c r="F40" s="6" t="n">
        <v>-57067</v>
      </c>
      <c r="I40" s="6" t="n">
        <v>-57067</v>
      </c>
    </row>
    <row r="41">
      <c r="A41" s="4" t="inlineStr">
        <is>
          <t>Stock issued in acquisition, net of stock issuance costs</t>
        </is>
      </c>
      <c r="B41" s="7" t="n">
        <v>2</v>
      </c>
      <c r="C41" s="6" t="n">
        <v>58953</v>
      </c>
      <c r="I41" s="6" t="n">
        <v>58955</v>
      </c>
    </row>
    <row r="42">
      <c r="A42" s="4" t="inlineStr">
        <is>
          <t>Stock issued in acquisition, net of stock issuance costs (in shares)</t>
        </is>
      </c>
      <c r="B42" s="6" t="n">
        <v>2206237</v>
      </c>
    </row>
    <row r="43">
      <c r="A43" s="4" t="inlineStr">
        <is>
          <t>Repurchase of stock</t>
        </is>
      </c>
      <c r="G43" s="6" t="n">
        <v>-33043</v>
      </c>
      <c r="I43" s="6" t="n">
        <v>-33043</v>
      </c>
    </row>
    <row r="44">
      <c r="A44" s="4" t="inlineStr">
        <is>
          <t>Repurchase of stock (in shares)</t>
        </is>
      </c>
      <c r="B44" s="6" t="n">
        <v>-1323000</v>
      </c>
    </row>
    <row r="45">
      <c r="A45" s="4" t="inlineStr">
        <is>
          <t>Issuance of treasury stock for ESPP</t>
        </is>
      </c>
      <c r="C45" s="6" t="n">
        <v>-136</v>
      </c>
      <c r="G45" s="6" t="n">
        <v>782</v>
      </c>
      <c r="I45" s="6" t="n">
        <v>646</v>
      </c>
    </row>
    <row r="46">
      <c r="A46" s="4" t="inlineStr">
        <is>
          <t>Issuance of treasury stock for ESPP (in shares)</t>
        </is>
      </c>
      <c r="B46" s="6" t="n">
        <v>30390</v>
      </c>
    </row>
    <row r="47">
      <c r="A47" s="4" t="inlineStr">
        <is>
          <t>Net issuance of treasury stock for restricted/deferred stock unit vesting and related tax</t>
        </is>
      </c>
      <c r="C47" s="6" t="n">
        <v>-4109</v>
      </c>
      <c r="G47" s="6" t="n">
        <v>3112</v>
      </c>
      <c r="I47" s="6" t="n">
        <v>-997</v>
      </c>
    </row>
    <row r="48">
      <c r="A48" s="4" t="inlineStr">
        <is>
          <t>Net issuance of treasury stock for restricted/deferred stock unit vesting and related tax (in shares)</t>
        </is>
      </c>
      <c r="B48" s="6" t="n">
        <v>116904</v>
      </c>
    </row>
    <row r="49">
      <c r="A49" s="4" t="inlineStr">
        <is>
          <t>Cash dividends common stock</t>
        </is>
      </c>
      <c r="E49" s="6" t="n">
        <v>-50764</v>
      </c>
      <c r="I49" s="6" t="n">
        <v>-50764</v>
      </c>
    </row>
    <row r="50">
      <c r="A50" s="4" t="inlineStr">
        <is>
          <t>Stock dividend equivalents RSUs</t>
        </is>
      </c>
      <c r="C50" s="6" t="n">
        <v>1052</v>
      </c>
      <c r="E50" s="6" t="n">
        <v>-1052</v>
      </c>
    </row>
    <row r="51">
      <c r="A51" s="4" t="inlineStr">
        <is>
          <t>Stock-based compensation</t>
        </is>
      </c>
      <c r="C51" s="6" t="n">
        <v>7864</v>
      </c>
      <c r="I51" s="6" t="n">
        <v>7864</v>
      </c>
    </row>
    <row r="52">
      <c r="A52" s="4" t="inlineStr">
        <is>
          <t>Ending balance at Dec. 31, 2021</t>
        </is>
      </c>
      <c r="B52" s="7" t="n">
        <v>58</v>
      </c>
      <c r="C52" s="7" t="n">
        <v>1316984</v>
      </c>
      <c r="E52" s="7" t="n">
        <v>92463</v>
      </c>
      <c r="F52" s="7" t="n">
        <v>-23758</v>
      </c>
      <c r="G52" s="7" t="n">
        <v>-66635</v>
      </c>
      <c r="I52" s="7" t="n">
        <v>1319112</v>
      </c>
    </row>
    <row r="53">
      <c r="A53" s="4" t="inlineStr">
        <is>
          <t>Ending Balance (in shares) at Dec. 31, 2021</t>
        </is>
      </c>
      <c r="B53" s="6" t="n">
        <v>554349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rtfolio Loans - Loans identified as impaired, segregated by category (Details) - USD ($) $ in Thousands</t>
        </is>
      </c>
      <c r="B1" s="2" t="inlineStr">
        <is>
          <t>12 Months Ended</t>
        </is>
      </c>
    </row>
    <row r="2">
      <c r="B2" s="2" t="inlineStr">
        <is>
          <t>Dec. 31, 2021</t>
        </is>
      </c>
      <c r="C2" s="2" t="inlineStr">
        <is>
          <t>Dec. 31, 2020</t>
        </is>
      </c>
    </row>
    <row r="3">
      <c r="A3" s="3" t="inlineStr">
        <is>
          <t>Loans identified as impaired</t>
        </is>
      </c>
    </row>
    <row r="4">
      <c r="A4" s="4" t="inlineStr">
        <is>
          <t>Unpaid Contractual Principal Balance</t>
        </is>
      </c>
      <c r="B4" s="7" t="n">
        <v>19489</v>
      </c>
      <c r="C4" s="7" t="n">
        <v>30342</v>
      </c>
    </row>
    <row r="5">
      <c r="A5" s="4" t="inlineStr">
        <is>
          <t>Recorded Investment with No Allowance</t>
        </is>
      </c>
      <c r="B5" s="6" t="n">
        <v>8865</v>
      </c>
      <c r="C5" s="6" t="n">
        <v>15850</v>
      </c>
    </row>
    <row r="6">
      <c r="A6" s="4" t="inlineStr">
        <is>
          <t>Recorded Investment with Allowance</t>
        </is>
      </c>
      <c r="B6" s="6" t="n">
        <v>6515</v>
      </c>
      <c r="C6" s="6" t="n">
        <v>4396</v>
      </c>
    </row>
    <row r="7">
      <c r="A7" s="4" t="inlineStr">
        <is>
          <t>Total Recorded Investment</t>
        </is>
      </c>
      <c r="B7" s="6" t="n">
        <v>15380</v>
      </c>
      <c r="C7" s="6" t="n">
        <v>20246</v>
      </c>
    </row>
    <row r="8">
      <c r="A8" s="4" t="inlineStr">
        <is>
          <t>Related Allowance</t>
        </is>
      </c>
      <c r="B8" s="6" t="n">
        <v>3589</v>
      </c>
      <c r="C8" s="6" t="n">
        <v>1625</v>
      </c>
    </row>
    <row r="9">
      <c r="A9" s="4" t="inlineStr">
        <is>
          <t>Average Recorded Investment</t>
        </is>
      </c>
      <c r="B9" s="6" t="n">
        <v>19556</v>
      </c>
      <c r="C9" s="6" t="n">
        <v>25299</v>
      </c>
    </row>
    <row r="10">
      <c r="A10" s="4" t="inlineStr">
        <is>
          <t>Collateral dependent loans secured by real estate or business assets</t>
        </is>
      </c>
      <c r="B10" s="6" t="n">
        <v>7900</v>
      </c>
      <c r="C10" s="6" t="n">
        <v>14800</v>
      </c>
    </row>
    <row r="11">
      <c r="A11" s="4" t="inlineStr">
        <is>
          <t>Commercial Loans</t>
        </is>
      </c>
    </row>
    <row r="12">
      <c r="A12" s="3" t="inlineStr">
        <is>
          <t>Loans identified as impaired</t>
        </is>
      </c>
    </row>
    <row r="13">
      <c r="A13" s="4" t="inlineStr">
        <is>
          <t>Unpaid Contractual Principal Balance</t>
        </is>
      </c>
      <c r="B13" s="6" t="n">
        <v>10247</v>
      </c>
      <c r="C13" s="6" t="n">
        <v>16771</v>
      </c>
    </row>
    <row r="14">
      <c r="A14" s="4" t="inlineStr">
        <is>
          <t>Recorded Investment with No Allowance</t>
        </is>
      </c>
      <c r="B14" s="6" t="n">
        <v>498</v>
      </c>
      <c r="C14" s="6" t="n">
        <v>4001</v>
      </c>
    </row>
    <row r="15">
      <c r="A15" s="4" t="inlineStr">
        <is>
          <t>Recorded Investment with Allowance</t>
        </is>
      </c>
      <c r="B15" s="6" t="n">
        <v>6490</v>
      </c>
      <c r="C15" s="6" t="n">
        <v>4371</v>
      </c>
    </row>
    <row r="16">
      <c r="A16" s="4" t="inlineStr">
        <is>
          <t>Total Recorded Investment</t>
        </is>
      </c>
      <c r="B16" s="6" t="n">
        <v>6988</v>
      </c>
      <c r="C16" s="6" t="n">
        <v>8372</v>
      </c>
    </row>
    <row r="17">
      <c r="A17" s="4" t="inlineStr">
        <is>
          <t>Related Allowance</t>
        </is>
      </c>
      <c r="B17" s="6" t="n">
        <v>3564</v>
      </c>
      <c r="C17" s="6" t="n">
        <v>1600</v>
      </c>
    </row>
    <row r="18">
      <c r="A18" s="4" t="inlineStr">
        <is>
          <t>Average Recorded Investment</t>
        </is>
      </c>
      <c r="B18" s="6" t="n">
        <v>8791</v>
      </c>
      <c r="C18" s="6" t="n">
        <v>7920</v>
      </c>
    </row>
    <row r="19">
      <c r="A19" s="4" t="inlineStr">
        <is>
          <t>Commercial Real Estate Loans</t>
        </is>
      </c>
    </row>
    <row r="20">
      <c r="A20" s="3" t="inlineStr">
        <is>
          <t>Loans identified as impaired</t>
        </is>
      </c>
    </row>
    <row r="21">
      <c r="A21" s="4" t="inlineStr">
        <is>
          <t>Unpaid Contractual Principal Balance</t>
        </is>
      </c>
      <c r="B21" s="6" t="n">
        <v>6456</v>
      </c>
      <c r="C21" s="6" t="n">
        <v>7406</v>
      </c>
    </row>
    <row r="22">
      <c r="A22" s="4" t="inlineStr">
        <is>
          <t>Recorded Investment with No Allowance</t>
        </is>
      </c>
      <c r="B22" s="6" t="n">
        <v>5750</v>
      </c>
      <c r="C22" s="6" t="n">
        <v>6067</v>
      </c>
    </row>
    <row r="23">
      <c r="A23" s="4" t="inlineStr">
        <is>
          <t>Total Recorded Investment</t>
        </is>
      </c>
      <c r="B23" s="6" t="n">
        <v>5750</v>
      </c>
      <c r="C23" s="6" t="n">
        <v>6067</v>
      </c>
    </row>
    <row r="24">
      <c r="A24" s="4" t="inlineStr">
        <is>
          <t>Average Recorded Investment</t>
        </is>
      </c>
      <c r="B24" s="6" t="n">
        <v>6390</v>
      </c>
      <c r="C24" s="6" t="n">
        <v>9349</v>
      </c>
    </row>
    <row r="25">
      <c r="A25" s="4" t="inlineStr">
        <is>
          <t>Real Estate Construction</t>
        </is>
      </c>
    </row>
    <row r="26">
      <c r="A26" s="3" t="inlineStr">
        <is>
          <t>Loans identified as impaired</t>
        </is>
      </c>
    </row>
    <row r="27">
      <c r="A27" s="4" t="inlineStr">
        <is>
          <t>Unpaid Contractual Principal Balance</t>
        </is>
      </c>
      <c r="B27" s="6" t="n">
        <v>272</v>
      </c>
      <c r="C27" s="6" t="n">
        <v>292</v>
      </c>
    </row>
    <row r="28">
      <c r="A28" s="4" t="inlineStr">
        <is>
          <t>Recorded Investment with No Allowance</t>
        </is>
      </c>
      <c r="B28" s="6" t="n">
        <v>272</v>
      </c>
      <c r="C28" s="6" t="n">
        <v>292</v>
      </c>
    </row>
    <row r="29">
      <c r="A29" s="4" t="inlineStr">
        <is>
          <t>Total Recorded Investment</t>
        </is>
      </c>
      <c r="B29" s="6" t="n">
        <v>272</v>
      </c>
      <c r="C29" s="6" t="n">
        <v>292</v>
      </c>
    </row>
    <row r="30">
      <c r="A30" s="4" t="inlineStr">
        <is>
          <t>Average Recorded Investment</t>
        </is>
      </c>
      <c r="B30" s="6" t="n">
        <v>282</v>
      </c>
      <c r="C30" s="6" t="n">
        <v>581</v>
      </c>
    </row>
    <row r="31">
      <c r="A31" s="4" t="inlineStr">
        <is>
          <t>Retail real estate</t>
        </is>
      </c>
    </row>
    <row r="32">
      <c r="A32" s="3" t="inlineStr">
        <is>
          <t>Loans identified as impaired</t>
        </is>
      </c>
    </row>
    <row r="33">
      <c r="A33" s="4" t="inlineStr">
        <is>
          <t>Unpaid Contractual Principal Balance</t>
        </is>
      </c>
      <c r="B33" s="6" t="n">
        <v>2514</v>
      </c>
      <c r="C33" s="6" t="n">
        <v>5873</v>
      </c>
    </row>
    <row r="34">
      <c r="A34" s="4" t="inlineStr">
        <is>
          <t>Recorded Investment with No Allowance</t>
        </is>
      </c>
      <c r="B34" s="6" t="n">
        <v>2345</v>
      </c>
      <c r="C34" s="6" t="n">
        <v>5490</v>
      </c>
    </row>
    <row r="35">
      <c r="A35" s="4" t="inlineStr">
        <is>
          <t>Recorded Investment with Allowance</t>
        </is>
      </c>
      <c r="B35" s="6" t="n">
        <v>25</v>
      </c>
      <c r="C35" s="6" t="n">
        <v>25</v>
      </c>
    </row>
    <row r="36">
      <c r="A36" s="4" t="inlineStr">
        <is>
          <t>Total Recorded Investment</t>
        </is>
      </c>
      <c r="B36" s="6" t="n">
        <v>2370</v>
      </c>
      <c r="C36" s="6" t="n">
        <v>5515</v>
      </c>
    </row>
    <row r="37">
      <c r="A37" s="4" t="inlineStr">
        <is>
          <t>Related Allowance</t>
        </is>
      </c>
      <c r="B37" s="6" t="n">
        <v>25</v>
      </c>
      <c r="C37" s="6" t="n">
        <v>25</v>
      </c>
    </row>
    <row r="38">
      <c r="A38" s="4" t="inlineStr">
        <is>
          <t>Average Recorded Investment</t>
        </is>
      </c>
      <c r="B38" s="7" t="n">
        <v>4093</v>
      </c>
      <c r="C38" s="6" t="n">
        <v>7439</v>
      </c>
    </row>
    <row r="39">
      <c r="A39" s="4" t="inlineStr">
        <is>
          <t>Retail other</t>
        </is>
      </c>
    </row>
    <row r="40">
      <c r="A40" s="3" t="inlineStr">
        <is>
          <t>Loans identified as impaired</t>
        </is>
      </c>
    </row>
    <row r="41">
      <c r="A41" s="4" t="inlineStr">
        <is>
          <t>Average Recorded Investment</t>
        </is>
      </c>
      <c r="C41" s="7" t="n">
        <v>1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rtfolio Loans - Activity in the allowance for loan losses (Details) - USD ($) $ in Thousands</t>
        </is>
      </c>
      <c r="B1" s="2" t="inlineStr">
        <is>
          <t>12 Months Ended</t>
        </is>
      </c>
    </row>
    <row r="2">
      <c r="B2" s="2" t="inlineStr">
        <is>
          <t>Dec. 31, 2021</t>
        </is>
      </c>
      <c r="C2" s="2" t="inlineStr">
        <is>
          <t>Dec. 31, 2020</t>
        </is>
      </c>
      <c r="D2" s="2" t="inlineStr">
        <is>
          <t>Dec. 31, 2019</t>
        </is>
      </c>
    </row>
    <row r="3">
      <c r="A3" s="3" t="inlineStr">
        <is>
          <t>Activity in the allowance for loan losses</t>
        </is>
      </c>
    </row>
    <row r="4">
      <c r="A4" s="4" t="inlineStr">
        <is>
          <t>ACL beginning balance</t>
        </is>
      </c>
      <c r="B4" s="7" t="n">
        <v>101048</v>
      </c>
      <c r="C4" s="7" t="n">
        <v>53748</v>
      </c>
      <c r="D4" s="7" t="n">
        <v>50648</v>
      </c>
    </row>
    <row r="5">
      <c r="A5" s="4" t="inlineStr">
        <is>
          <t>Provision for credit losses</t>
        </is>
      </c>
      <c r="B5" s="6" t="n">
        <v>-15101</v>
      </c>
      <c r="C5" s="6" t="n">
        <v>38797</v>
      </c>
      <c r="D5" s="6" t="n">
        <v>10406</v>
      </c>
    </row>
    <row r="6">
      <c r="A6" s="4" t="inlineStr">
        <is>
          <t>Charged-off</t>
        </is>
      </c>
      <c r="B6" s="6" t="n">
        <v>-4783</v>
      </c>
      <c r="C6" s="6" t="n">
        <v>-11088</v>
      </c>
      <c r="D6" s="6" t="n">
        <v>-11760</v>
      </c>
    </row>
    <row r="7">
      <c r="A7" s="4" t="inlineStr">
        <is>
          <t>Recoveries</t>
        </is>
      </c>
      <c r="B7" s="6" t="n">
        <v>2545</v>
      </c>
      <c r="C7" s="6" t="n">
        <v>2758</v>
      </c>
      <c r="D7" s="6" t="n">
        <v>4454</v>
      </c>
    </row>
    <row r="8">
      <c r="A8" s="4" t="inlineStr">
        <is>
          <t>ACL ending balance</t>
        </is>
      </c>
      <c r="B8" s="6" t="n">
        <v>87887</v>
      </c>
      <c r="C8" s="6" t="n">
        <v>101048</v>
      </c>
      <c r="D8" s="6" t="n">
        <v>53748</v>
      </c>
    </row>
    <row r="9">
      <c r="A9" s="3" t="inlineStr">
        <is>
          <t>Allowance for loan losses Ending balance attributed to:</t>
        </is>
      </c>
    </row>
    <row r="10">
      <c r="A10" s="4" t="inlineStr">
        <is>
          <t>Collectively evaluated for impairment</t>
        </is>
      </c>
      <c r="B10" s="6" t="n">
        <v>84298</v>
      </c>
      <c r="C10" s="6" t="n">
        <v>99423</v>
      </c>
    </row>
    <row r="11">
      <c r="A11" s="4" t="inlineStr">
        <is>
          <t>Individually evaluated for impairment</t>
        </is>
      </c>
      <c r="B11" s="6" t="n">
        <v>3589</v>
      </c>
      <c r="C11" s="6" t="n">
        <v>1625</v>
      </c>
    </row>
    <row r="12">
      <c r="A12" s="4" t="inlineStr">
        <is>
          <t>Total</t>
        </is>
      </c>
      <c r="B12" s="6" t="n">
        <v>87887</v>
      </c>
      <c r="C12" s="6" t="n">
        <v>101048</v>
      </c>
      <c r="D12" s="6" t="n">
        <v>53748</v>
      </c>
    </row>
    <row r="13">
      <c r="A13" s="3" t="inlineStr">
        <is>
          <t>Loans:</t>
        </is>
      </c>
    </row>
    <row r="14">
      <c r="A14" s="4" t="inlineStr">
        <is>
          <t>Collectively evaluated for impairment</t>
        </is>
      </c>
      <c r="B14" s="6" t="n">
        <v>7173618</v>
      </c>
      <c r="C14" s="6" t="n">
        <v>6793931</v>
      </c>
    </row>
    <row r="15">
      <c r="A15" s="4" t="inlineStr">
        <is>
          <t>Individually evaluated for impairment</t>
        </is>
      </c>
      <c r="B15" s="6" t="n">
        <v>15380</v>
      </c>
      <c r="C15" s="6" t="n">
        <v>20246</v>
      </c>
    </row>
    <row r="16">
      <c r="A16" s="4" t="inlineStr">
        <is>
          <t>Total</t>
        </is>
      </c>
      <c r="B16" s="6" t="n">
        <v>7188998</v>
      </c>
      <c r="C16" s="6" t="n">
        <v>6814177</v>
      </c>
    </row>
    <row r="17">
      <c r="A17" s="4" t="inlineStr">
        <is>
          <t>Day 1 PCD</t>
        </is>
      </c>
    </row>
    <row r="18">
      <c r="A18" s="3" t="inlineStr">
        <is>
          <t>Activity in the allowance for loan losses</t>
        </is>
      </c>
    </row>
    <row r="19">
      <c r="A19" s="4" t="inlineStr">
        <is>
          <t>ACL beginning balance</t>
        </is>
      </c>
      <c r="B19" s="6" t="n">
        <v>4178</v>
      </c>
    </row>
    <row r="20">
      <c r="A20" s="4" t="inlineStr">
        <is>
          <t>ACL ending balance</t>
        </is>
      </c>
      <c r="C20" s="6" t="n">
        <v>4178</v>
      </c>
    </row>
    <row r="21">
      <c r="A21" s="3" t="inlineStr">
        <is>
          <t>Allowance for loan losses Ending balance attributed to:</t>
        </is>
      </c>
    </row>
    <row r="22">
      <c r="A22" s="4" t="inlineStr">
        <is>
          <t>Total</t>
        </is>
      </c>
      <c r="C22" s="6" t="n">
        <v>4178</v>
      </c>
    </row>
    <row r="23">
      <c r="A23" s="4" t="inlineStr">
        <is>
          <t>Commercial Loans</t>
        </is>
      </c>
    </row>
    <row r="24">
      <c r="A24" s="3" t="inlineStr">
        <is>
          <t>Activity in the allowance for loan losses</t>
        </is>
      </c>
    </row>
    <row r="25">
      <c r="A25" s="4" t="inlineStr">
        <is>
          <t>ACL beginning balance</t>
        </is>
      </c>
      <c r="B25" s="6" t="n">
        <v>23866</v>
      </c>
      <c r="C25" s="6" t="n">
        <v>18291</v>
      </c>
      <c r="D25" s="6" t="n">
        <v>17829</v>
      </c>
    </row>
    <row r="26">
      <c r="A26" s="4" t="inlineStr">
        <is>
          <t>Provision for credit losses</t>
        </is>
      </c>
      <c r="B26" s="6" t="n">
        <v>-2160</v>
      </c>
      <c r="C26" s="6" t="n">
        <v>10832</v>
      </c>
      <c r="D26" s="6" t="n">
        <v>4893</v>
      </c>
    </row>
    <row r="27">
      <c r="A27" s="4" t="inlineStr">
        <is>
          <t>Charged-off</t>
        </is>
      </c>
      <c r="B27" s="6" t="n">
        <v>-2026</v>
      </c>
      <c r="C27" s="6" t="n">
        <v>-6376</v>
      </c>
      <c r="D27" s="6" t="n">
        <v>-6478</v>
      </c>
    </row>
    <row r="28">
      <c r="A28" s="4" t="inlineStr">
        <is>
          <t>Recoveries</t>
        </is>
      </c>
      <c r="B28" s="6" t="n">
        <v>629</v>
      </c>
      <c r="C28" s="6" t="n">
        <v>404</v>
      </c>
      <c r="D28" s="6" t="n">
        <v>2047</v>
      </c>
    </row>
    <row r="29">
      <c r="A29" s="4" t="inlineStr">
        <is>
          <t>ACL ending balance</t>
        </is>
      </c>
      <c r="B29" s="6" t="n">
        <v>23855</v>
      </c>
      <c r="C29" s="6" t="n">
        <v>23866</v>
      </c>
      <c r="D29" s="6" t="n">
        <v>18291</v>
      </c>
    </row>
    <row r="30">
      <c r="A30" s="3" t="inlineStr">
        <is>
          <t>Allowance for loan losses Ending balance attributed to:</t>
        </is>
      </c>
    </row>
    <row r="31">
      <c r="A31" s="4" t="inlineStr">
        <is>
          <t>Collectively evaluated for impairment</t>
        </is>
      </c>
      <c r="B31" s="6" t="n">
        <v>20291</v>
      </c>
      <c r="C31" s="6" t="n">
        <v>22266</v>
      </c>
    </row>
    <row r="32">
      <c r="A32" s="4" t="inlineStr">
        <is>
          <t>Individually evaluated for impairment</t>
        </is>
      </c>
      <c r="B32" s="6" t="n">
        <v>3564</v>
      </c>
      <c r="C32" s="6" t="n">
        <v>1600</v>
      </c>
    </row>
    <row r="33">
      <c r="A33" s="4" t="inlineStr">
        <is>
          <t>Total</t>
        </is>
      </c>
      <c r="B33" s="6" t="n">
        <v>23855</v>
      </c>
      <c r="C33" s="6" t="n">
        <v>23866</v>
      </c>
      <c r="D33" s="6" t="n">
        <v>18291</v>
      </c>
    </row>
    <row r="34">
      <c r="A34" s="3" t="inlineStr">
        <is>
          <t>Loans:</t>
        </is>
      </c>
    </row>
    <row r="35">
      <c r="A35" s="4" t="inlineStr">
        <is>
          <t>Collectively evaluated for impairment</t>
        </is>
      </c>
      <c r="B35" s="6" t="n">
        <v>1936898</v>
      </c>
      <c r="C35" s="6" t="n">
        <v>2006204</v>
      </c>
    </row>
    <row r="36">
      <c r="A36" s="4" t="inlineStr">
        <is>
          <t>Individually evaluated for impairment</t>
        </is>
      </c>
      <c r="B36" s="6" t="n">
        <v>6988</v>
      </c>
      <c r="C36" s="6" t="n">
        <v>8372</v>
      </c>
    </row>
    <row r="37">
      <c r="A37" s="4" t="inlineStr">
        <is>
          <t>Total</t>
        </is>
      </c>
      <c r="B37" s="6" t="n">
        <v>1943886</v>
      </c>
      <c r="C37" s="6" t="n">
        <v>2014576</v>
      </c>
    </row>
    <row r="38">
      <c r="A38" s="4" t="inlineStr">
        <is>
          <t>Commercial Loans | Day 1 PCD</t>
        </is>
      </c>
    </row>
    <row r="39">
      <c r="A39" s="3" t="inlineStr">
        <is>
          <t>Activity in the allowance for loan losses</t>
        </is>
      </c>
    </row>
    <row r="40">
      <c r="A40" s="4" t="inlineStr">
        <is>
          <t>ACL beginning balance</t>
        </is>
      </c>
      <c r="B40" s="6" t="n">
        <v>3546</v>
      </c>
    </row>
    <row r="41">
      <c r="A41" s="4" t="inlineStr">
        <is>
          <t>ACL ending balance</t>
        </is>
      </c>
      <c r="C41" s="6" t="n">
        <v>3546</v>
      </c>
    </row>
    <row r="42">
      <c r="A42" s="3" t="inlineStr">
        <is>
          <t>Allowance for loan losses Ending balance attributed to:</t>
        </is>
      </c>
    </row>
    <row r="43">
      <c r="A43" s="4" t="inlineStr">
        <is>
          <t>Total</t>
        </is>
      </c>
      <c r="C43" s="6" t="n">
        <v>3546</v>
      </c>
    </row>
    <row r="44">
      <c r="A44" s="4" t="inlineStr">
        <is>
          <t>Commercial Real Estate Loans</t>
        </is>
      </c>
    </row>
    <row r="45">
      <c r="A45" s="3" t="inlineStr">
        <is>
          <t>Activity in the allowance for loan losses</t>
        </is>
      </c>
    </row>
    <row r="46">
      <c r="A46" s="4" t="inlineStr">
        <is>
          <t>ACL beginning balance</t>
        </is>
      </c>
      <c r="B46" s="6" t="n">
        <v>46230</v>
      </c>
      <c r="C46" s="6" t="n">
        <v>21190</v>
      </c>
      <c r="D46" s="6" t="n">
        <v>21137</v>
      </c>
    </row>
    <row r="47">
      <c r="A47" s="4" t="inlineStr">
        <is>
          <t>Provision for credit losses</t>
        </is>
      </c>
      <c r="B47" s="6" t="n">
        <v>-7651</v>
      </c>
      <c r="C47" s="6" t="n">
        <v>17511</v>
      </c>
      <c r="D47" s="6" t="n">
        <v>3002</v>
      </c>
    </row>
    <row r="48">
      <c r="A48" s="4" t="inlineStr">
        <is>
          <t>Charged-off</t>
        </is>
      </c>
      <c r="B48" s="6" t="n">
        <v>-925</v>
      </c>
      <c r="C48" s="6" t="n">
        <v>-1972</v>
      </c>
      <c r="D48" s="6" t="n">
        <v>-3257</v>
      </c>
    </row>
    <row r="49">
      <c r="A49" s="4" t="inlineStr">
        <is>
          <t>Recoveries</t>
        </is>
      </c>
      <c r="B49" s="6" t="n">
        <v>259</v>
      </c>
      <c r="C49" s="6" t="n">
        <v>195</v>
      </c>
      <c r="D49" s="6" t="n">
        <v>308</v>
      </c>
    </row>
    <row r="50">
      <c r="A50" s="4" t="inlineStr">
        <is>
          <t>ACL ending balance</t>
        </is>
      </c>
      <c r="B50" s="6" t="n">
        <v>38249</v>
      </c>
      <c r="C50" s="6" t="n">
        <v>46230</v>
      </c>
      <c r="D50" s="6" t="n">
        <v>21190</v>
      </c>
    </row>
    <row r="51">
      <c r="A51" s="3" t="inlineStr">
        <is>
          <t>Allowance for loan losses Ending balance attributed to:</t>
        </is>
      </c>
    </row>
    <row r="52">
      <c r="A52" s="4" t="inlineStr">
        <is>
          <t>Collectively evaluated for impairment</t>
        </is>
      </c>
      <c r="B52" s="6" t="n">
        <v>38249</v>
      </c>
      <c r="C52" s="6" t="n">
        <v>46230</v>
      </c>
    </row>
    <row r="53">
      <c r="A53" s="4" t="inlineStr">
        <is>
          <t>Total</t>
        </is>
      </c>
      <c r="B53" s="6" t="n">
        <v>38249</v>
      </c>
      <c r="C53" s="6" t="n">
        <v>46230</v>
      </c>
      <c r="D53" s="6" t="n">
        <v>21190</v>
      </c>
    </row>
    <row r="54">
      <c r="A54" s="3" t="inlineStr">
        <is>
          <t>Loans:</t>
        </is>
      </c>
    </row>
    <row r="55">
      <c r="A55" s="4" t="inlineStr">
        <is>
          <t>Collectively evaluated for impairment</t>
        </is>
      </c>
      <c r="B55" s="6" t="n">
        <v>3114057</v>
      </c>
      <c r="C55" s="6" t="n">
        <v>2886468</v>
      </c>
    </row>
    <row r="56">
      <c r="A56" s="4" t="inlineStr">
        <is>
          <t>Individually evaluated for impairment</t>
        </is>
      </c>
      <c r="B56" s="6" t="n">
        <v>5750</v>
      </c>
      <c r="C56" s="6" t="n">
        <v>6067</v>
      </c>
    </row>
    <row r="57">
      <c r="A57" s="4" t="inlineStr">
        <is>
          <t>Total</t>
        </is>
      </c>
      <c r="B57" s="6" t="n">
        <v>3119807</v>
      </c>
      <c r="C57" s="6" t="n">
        <v>2892535</v>
      </c>
    </row>
    <row r="58">
      <c r="A58" s="4" t="inlineStr">
        <is>
          <t>Commercial Real Estate Loans | Day 1 PCD</t>
        </is>
      </c>
    </row>
    <row r="59">
      <c r="A59" s="3" t="inlineStr">
        <is>
          <t>Activity in the allowance for loan losses</t>
        </is>
      </c>
    </row>
    <row r="60">
      <c r="A60" s="4" t="inlineStr">
        <is>
          <t>ACL beginning balance</t>
        </is>
      </c>
      <c r="B60" s="6" t="n">
        <v>336</v>
      </c>
    </row>
    <row r="61">
      <c r="A61" s="4" t="inlineStr">
        <is>
          <t>ACL ending balance</t>
        </is>
      </c>
      <c r="C61" s="6" t="n">
        <v>336</v>
      </c>
    </row>
    <row r="62">
      <c r="A62" s="3" t="inlineStr">
        <is>
          <t>Allowance for loan losses Ending balance attributed to:</t>
        </is>
      </c>
    </row>
    <row r="63">
      <c r="A63" s="4" t="inlineStr">
        <is>
          <t>Total</t>
        </is>
      </c>
      <c r="C63" s="6" t="n">
        <v>336</v>
      </c>
    </row>
    <row r="64">
      <c r="A64" s="4" t="inlineStr">
        <is>
          <t>Real Estate Construction</t>
        </is>
      </c>
    </row>
    <row r="65">
      <c r="A65" s="3" t="inlineStr">
        <is>
          <t>Activity in the allowance for loan losses</t>
        </is>
      </c>
    </row>
    <row r="66">
      <c r="A66" s="4" t="inlineStr">
        <is>
          <t>ACL beginning balance</t>
        </is>
      </c>
      <c r="B66" s="6" t="n">
        <v>8193</v>
      </c>
      <c r="C66" s="6" t="n">
        <v>3204</v>
      </c>
      <c r="D66" s="6" t="n">
        <v>2723</v>
      </c>
    </row>
    <row r="67">
      <c r="A67" s="4" t="inlineStr">
        <is>
          <t>Provision for credit losses</t>
        </is>
      </c>
      <c r="B67" s="6" t="n">
        <v>-3180</v>
      </c>
      <c r="C67" s="6" t="n">
        <v>1452</v>
      </c>
      <c r="D67" s="6" t="n">
        <v>-70</v>
      </c>
    </row>
    <row r="68">
      <c r="A68" s="4" t="inlineStr">
        <is>
          <t>Charged-off</t>
        </is>
      </c>
      <c r="B68" s="6" t="n">
        <v>-209</v>
      </c>
      <c r="C68" s="6" t="n">
        <v>-18</v>
      </c>
    </row>
    <row r="69">
      <c r="A69" s="4" t="inlineStr">
        <is>
          <t>Recoveries</t>
        </is>
      </c>
      <c r="B69" s="6" t="n">
        <v>298</v>
      </c>
      <c r="C69" s="6" t="n">
        <v>601</v>
      </c>
      <c r="D69" s="6" t="n">
        <v>551</v>
      </c>
    </row>
    <row r="70">
      <c r="A70" s="4" t="inlineStr">
        <is>
          <t>ACL ending balance</t>
        </is>
      </c>
      <c r="B70" s="6" t="n">
        <v>5102</v>
      </c>
      <c r="C70" s="6" t="n">
        <v>8193</v>
      </c>
      <c r="D70" s="6" t="n">
        <v>3204</v>
      </c>
    </row>
    <row r="71">
      <c r="A71" s="3" t="inlineStr">
        <is>
          <t>Allowance for loan losses Ending balance attributed to:</t>
        </is>
      </c>
    </row>
    <row r="72">
      <c r="A72" s="4" t="inlineStr">
        <is>
          <t>Collectively evaluated for impairment</t>
        </is>
      </c>
      <c r="B72" s="6" t="n">
        <v>5102</v>
      </c>
      <c r="C72" s="6" t="n">
        <v>8193</v>
      </c>
    </row>
    <row r="73">
      <c r="A73" s="4" t="inlineStr">
        <is>
          <t>Total</t>
        </is>
      </c>
      <c r="B73" s="6" t="n">
        <v>5102</v>
      </c>
      <c r="C73" s="6" t="n">
        <v>8193</v>
      </c>
      <c r="D73" s="6" t="n">
        <v>3204</v>
      </c>
    </row>
    <row r="74">
      <c r="A74" s="3" t="inlineStr">
        <is>
          <t>Loans:</t>
        </is>
      </c>
    </row>
    <row r="75">
      <c r="A75" s="4" t="inlineStr">
        <is>
          <t>Collectively evaluated for impairment</t>
        </is>
      </c>
      <c r="B75" s="6" t="n">
        <v>385724</v>
      </c>
      <c r="C75" s="6" t="n">
        <v>461494</v>
      </c>
    </row>
    <row r="76">
      <c r="A76" s="4" t="inlineStr">
        <is>
          <t>Individually evaluated for impairment</t>
        </is>
      </c>
      <c r="B76" s="6" t="n">
        <v>272</v>
      </c>
      <c r="C76" s="6" t="n">
        <v>292</v>
      </c>
    </row>
    <row r="77">
      <c r="A77" s="4" t="inlineStr">
        <is>
          <t>Total</t>
        </is>
      </c>
      <c r="B77" s="6" t="n">
        <v>385996</v>
      </c>
      <c r="C77" s="6" t="n">
        <v>461786</v>
      </c>
    </row>
    <row r="78">
      <c r="A78" s="4" t="inlineStr">
        <is>
          <t>Retail real estate</t>
        </is>
      </c>
    </row>
    <row r="79">
      <c r="A79" s="3" t="inlineStr">
        <is>
          <t>Activity in the allowance for loan losses</t>
        </is>
      </c>
    </row>
    <row r="80">
      <c r="A80" s="4" t="inlineStr">
        <is>
          <t>ACL beginning balance</t>
        </is>
      </c>
      <c r="B80" s="6" t="n">
        <v>21992</v>
      </c>
      <c r="C80" s="6" t="n">
        <v>10495</v>
      </c>
      <c r="D80" s="6" t="n">
        <v>8471</v>
      </c>
    </row>
    <row r="81">
      <c r="A81" s="4" t="inlineStr">
        <is>
          <t>Provision for credit losses</t>
        </is>
      </c>
      <c r="B81" s="6" t="n">
        <v>-4456</v>
      </c>
      <c r="C81" s="6" t="n">
        <v>9050</v>
      </c>
      <c r="D81" s="6" t="n">
        <v>2102</v>
      </c>
    </row>
    <row r="82">
      <c r="A82" s="4" t="inlineStr">
        <is>
          <t>Charged-off</t>
        </is>
      </c>
      <c r="B82" s="6" t="n">
        <v>-1145</v>
      </c>
      <c r="C82" s="6" t="n">
        <v>-2057</v>
      </c>
      <c r="D82" s="6" t="n">
        <v>-1162</v>
      </c>
    </row>
    <row r="83">
      <c r="A83" s="4" t="inlineStr">
        <is>
          <t>Recoveries</t>
        </is>
      </c>
      <c r="B83" s="6" t="n">
        <v>1069</v>
      </c>
      <c r="C83" s="6" t="n">
        <v>1212</v>
      </c>
      <c r="D83" s="6" t="n">
        <v>1084</v>
      </c>
    </row>
    <row r="84">
      <c r="A84" s="4" t="inlineStr">
        <is>
          <t>ACL ending balance</t>
        </is>
      </c>
      <c r="B84" s="6" t="n">
        <v>17589</v>
      </c>
      <c r="C84" s="6" t="n">
        <v>21992</v>
      </c>
      <c r="D84" s="6" t="n">
        <v>10495</v>
      </c>
    </row>
    <row r="85">
      <c r="A85" s="3" t="inlineStr">
        <is>
          <t>Allowance for loan losses Ending balance attributed to:</t>
        </is>
      </c>
    </row>
    <row r="86">
      <c r="A86" s="4" t="inlineStr">
        <is>
          <t>Collectively evaluated for impairment</t>
        </is>
      </c>
      <c r="B86" s="6" t="n">
        <v>17564</v>
      </c>
      <c r="C86" s="6" t="n">
        <v>21967</v>
      </c>
    </row>
    <row r="87">
      <c r="A87" s="4" t="inlineStr">
        <is>
          <t>Individually evaluated for impairment</t>
        </is>
      </c>
      <c r="B87" s="6" t="n">
        <v>25</v>
      </c>
      <c r="C87" s="6" t="n">
        <v>25</v>
      </c>
    </row>
    <row r="88">
      <c r="A88" s="4" t="inlineStr">
        <is>
          <t>Total</t>
        </is>
      </c>
      <c r="B88" s="6" t="n">
        <v>17589</v>
      </c>
      <c r="C88" s="6" t="n">
        <v>21992</v>
      </c>
      <c r="D88" s="6" t="n">
        <v>10495</v>
      </c>
    </row>
    <row r="89">
      <c r="A89" s="3" t="inlineStr">
        <is>
          <t>Loans:</t>
        </is>
      </c>
    </row>
    <row r="90">
      <c r="A90" s="4" t="inlineStr">
        <is>
          <t>Collectively evaluated for impairment</t>
        </is>
      </c>
      <c r="B90" s="6" t="n">
        <v>1510606</v>
      </c>
      <c r="C90" s="6" t="n">
        <v>1402337</v>
      </c>
    </row>
    <row r="91">
      <c r="A91" s="4" t="inlineStr">
        <is>
          <t>Individually evaluated for impairment</t>
        </is>
      </c>
      <c r="B91" s="6" t="n">
        <v>2370</v>
      </c>
      <c r="C91" s="6" t="n">
        <v>5515</v>
      </c>
    </row>
    <row r="92">
      <c r="A92" s="4" t="inlineStr">
        <is>
          <t>Total</t>
        </is>
      </c>
      <c r="B92" s="6" t="n">
        <v>1512976</v>
      </c>
      <c r="C92" s="6" t="n">
        <v>1407852</v>
      </c>
    </row>
    <row r="93">
      <c r="A93" s="4" t="inlineStr">
        <is>
          <t>Retail real estate | Day 1 PCD</t>
        </is>
      </c>
    </row>
    <row r="94">
      <c r="A94" s="3" t="inlineStr">
        <is>
          <t>Activity in the allowance for loan losses</t>
        </is>
      </c>
    </row>
    <row r="95">
      <c r="A95" s="4" t="inlineStr">
        <is>
          <t>ACL beginning balance</t>
        </is>
      </c>
      <c r="B95" s="6" t="n">
        <v>129</v>
      </c>
    </row>
    <row r="96">
      <c r="A96" s="4" t="inlineStr">
        <is>
          <t>ACL ending balance</t>
        </is>
      </c>
      <c r="C96" s="6" t="n">
        <v>129</v>
      </c>
    </row>
    <row r="97">
      <c r="A97" s="3" t="inlineStr">
        <is>
          <t>Allowance for loan losses Ending balance attributed to:</t>
        </is>
      </c>
    </row>
    <row r="98">
      <c r="A98" s="4" t="inlineStr">
        <is>
          <t>Total</t>
        </is>
      </c>
      <c r="C98" s="6" t="n">
        <v>129</v>
      </c>
    </row>
    <row r="99">
      <c r="A99" s="4" t="inlineStr">
        <is>
          <t>Retail other</t>
        </is>
      </c>
    </row>
    <row r="100">
      <c r="A100" s="3" t="inlineStr">
        <is>
          <t>Activity in the allowance for loan losses</t>
        </is>
      </c>
    </row>
    <row r="101">
      <c r="A101" s="4" t="inlineStr">
        <is>
          <t>ACL beginning balance</t>
        </is>
      </c>
      <c r="B101" s="6" t="n">
        <v>767</v>
      </c>
      <c r="C101" s="6" t="n">
        <v>568</v>
      </c>
      <c r="D101" s="6" t="n">
        <v>488</v>
      </c>
    </row>
    <row r="102">
      <c r="A102" s="4" t="inlineStr">
        <is>
          <t>Provision for credit losses</t>
        </is>
      </c>
      <c r="B102" s="6" t="n">
        <v>2346</v>
      </c>
      <c r="C102" s="6" t="n">
        <v>-48</v>
      </c>
      <c r="D102" s="6" t="n">
        <v>479</v>
      </c>
    </row>
    <row r="103">
      <c r="A103" s="4" t="inlineStr">
        <is>
          <t>Charged-off</t>
        </is>
      </c>
      <c r="B103" s="6" t="n">
        <v>-478</v>
      </c>
      <c r="C103" s="6" t="n">
        <v>-665</v>
      </c>
      <c r="D103" s="6" t="n">
        <v>-863</v>
      </c>
    </row>
    <row r="104">
      <c r="A104" s="4" t="inlineStr">
        <is>
          <t>Recoveries</t>
        </is>
      </c>
      <c r="B104" s="6" t="n">
        <v>290</v>
      </c>
      <c r="C104" s="6" t="n">
        <v>346</v>
      </c>
      <c r="D104" s="6" t="n">
        <v>464</v>
      </c>
    </row>
    <row r="105">
      <c r="A105" s="4" t="inlineStr">
        <is>
          <t>ACL ending balance</t>
        </is>
      </c>
      <c r="B105" s="6" t="n">
        <v>3092</v>
      </c>
      <c r="C105" s="6" t="n">
        <v>767</v>
      </c>
      <c r="D105" s="6" t="n">
        <v>568</v>
      </c>
    </row>
    <row r="106">
      <c r="A106" s="3" t="inlineStr">
        <is>
          <t>Allowance for loan losses Ending balance attributed to:</t>
        </is>
      </c>
    </row>
    <row r="107">
      <c r="A107" s="4" t="inlineStr">
        <is>
          <t>Collectively evaluated for impairment</t>
        </is>
      </c>
      <c r="B107" s="6" t="n">
        <v>3092</v>
      </c>
      <c r="C107" s="6" t="n">
        <v>767</v>
      </c>
    </row>
    <row r="108">
      <c r="A108" s="4" t="inlineStr">
        <is>
          <t>Total</t>
        </is>
      </c>
      <c r="B108" s="6" t="n">
        <v>3092</v>
      </c>
      <c r="C108" s="6" t="n">
        <v>767</v>
      </c>
      <c r="D108" s="6" t="n">
        <v>568</v>
      </c>
    </row>
    <row r="109">
      <c r="A109" s="3" t="inlineStr">
        <is>
          <t>Loans:</t>
        </is>
      </c>
    </row>
    <row r="110">
      <c r="A110" s="4" t="inlineStr">
        <is>
          <t>Collectively evaluated for impairment</t>
        </is>
      </c>
      <c r="B110" s="6" t="n">
        <v>226333</v>
      </c>
      <c r="C110" s="6" t="n">
        <v>37428</v>
      </c>
    </row>
    <row r="111">
      <c r="A111" s="4" t="inlineStr">
        <is>
          <t>Total</t>
        </is>
      </c>
      <c r="B111" s="6" t="n">
        <v>226333</v>
      </c>
      <c r="C111" s="6" t="n">
        <v>37428</v>
      </c>
    </row>
    <row r="112">
      <c r="A112" s="4" t="inlineStr">
        <is>
          <t>Retail other | Day 1 PCD</t>
        </is>
      </c>
    </row>
    <row r="113">
      <c r="A113" s="3" t="inlineStr">
        <is>
          <t>Activity in the allowance for loan losses</t>
        </is>
      </c>
    </row>
    <row r="114">
      <c r="A114" s="4" t="inlineStr">
        <is>
          <t>ACL beginning balance</t>
        </is>
      </c>
      <c r="B114" s="7" t="n">
        <v>167</v>
      </c>
    </row>
    <row r="115">
      <c r="A115" s="4" t="inlineStr">
        <is>
          <t>ACL ending balance</t>
        </is>
      </c>
      <c r="C115" s="6" t="n">
        <v>167</v>
      </c>
    </row>
    <row r="116">
      <c r="A116" s="3" t="inlineStr">
        <is>
          <t>Allowance for loan losses Ending balance attributed to:</t>
        </is>
      </c>
    </row>
    <row r="117">
      <c r="A117" s="4" t="inlineStr">
        <is>
          <t>Total</t>
        </is>
      </c>
      <c r="C117" s="6" t="n">
        <v>167</v>
      </c>
    </row>
    <row r="118">
      <c r="A118" s="4" t="inlineStr">
        <is>
          <t>Cumulative Effect, Period of Adoption, Adjustment</t>
        </is>
      </c>
    </row>
    <row r="119">
      <c r="A119" s="3" t="inlineStr">
        <is>
          <t>Activity in the allowance for loan losses</t>
        </is>
      </c>
    </row>
    <row r="120">
      <c r="A120" s="4" t="inlineStr">
        <is>
          <t>ACL beginning balance</t>
        </is>
      </c>
      <c r="C120" s="6" t="n">
        <v>16833</v>
      </c>
    </row>
    <row r="121">
      <c r="A121" s="4" t="inlineStr">
        <is>
          <t>ACL ending balance</t>
        </is>
      </c>
      <c r="D121" s="6" t="n">
        <v>16833</v>
      </c>
    </row>
    <row r="122">
      <c r="A122" s="3" t="inlineStr">
        <is>
          <t>Allowance for loan losses Ending balance attributed to:</t>
        </is>
      </c>
    </row>
    <row r="123">
      <c r="A123" s="4" t="inlineStr">
        <is>
          <t>Total</t>
        </is>
      </c>
      <c r="D123" s="6" t="n">
        <v>16833</v>
      </c>
    </row>
    <row r="124">
      <c r="A124" s="4" t="inlineStr">
        <is>
          <t>Cumulative Effect, Period of Adoption, Adjustment | Commercial Loans</t>
        </is>
      </c>
    </row>
    <row r="125">
      <c r="A125" s="3" t="inlineStr">
        <is>
          <t>Activity in the allowance for loan losses</t>
        </is>
      </c>
    </row>
    <row r="126">
      <c r="A126" s="4" t="inlineStr">
        <is>
          <t>ACL beginning balance</t>
        </is>
      </c>
      <c r="C126" s="6" t="n">
        <v>715</v>
      </c>
    </row>
    <row r="127">
      <c r="A127" s="4" t="inlineStr">
        <is>
          <t>ACL ending balance</t>
        </is>
      </c>
      <c r="D127" s="6" t="n">
        <v>715</v>
      </c>
    </row>
    <row r="128">
      <c r="A128" s="3" t="inlineStr">
        <is>
          <t>Allowance for loan losses Ending balance attributed to:</t>
        </is>
      </c>
    </row>
    <row r="129">
      <c r="A129" s="4" t="inlineStr">
        <is>
          <t>Total</t>
        </is>
      </c>
      <c r="D129" s="6" t="n">
        <v>715</v>
      </c>
    </row>
    <row r="130">
      <c r="A130" s="4" t="inlineStr">
        <is>
          <t>Cumulative Effect, Period of Adoption, Adjustment | Commercial Real Estate Loans</t>
        </is>
      </c>
    </row>
    <row r="131">
      <c r="A131" s="3" t="inlineStr">
        <is>
          <t>Activity in the allowance for loan losses</t>
        </is>
      </c>
    </row>
    <row r="132">
      <c r="A132" s="4" t="inlineStr">
        <is>
          <t>ACL beginning balance</t>
        </is>
      </c>
      <c r="C132" s="6" t="n">
        <v>9306</v>
      </c>
    </row>
    <row r="133">
      <c r="A133" s="4" t="inlineStr">
        <is>
          <t>ACL ending balance</t>
        </is>
      </c>
      <c r="D133" s="6" t="n">
        <v>9306</v>
      </c>
    </row>
    <row r="134">
      <c r="A134" s="3" t="inlineStr">
        <is>
          <t>Allowance for loan losses Ending balance attributed to:</t>
        </is>
      </c>
    </row>
    <row r="135">
      <c r="A135" s="4" t="inlineStr">
        <is>
          <t>Total</t>
        </is>
      </c>
      <c r="D135" s="6" t="n">
        <v>9306</v>
      </c>
    </row>
    <row r="136">
      <c r="A136" s="4" t="inlineStr">
        <is>
          <t>Cumulative Effect, Period of Adoption, Adjustment | Real Estate Construction</t>
        </is>
      </c>
    </row>
    <row r="137">
      <c r="A137" s="3" t="inlineStr">
        <is>
          <t>Activity in the allowance for loan losses</t>
        </is>
      </c>
    </row>
    <row r="138">
      <c r="A138" s="4" t="inlineStr">
        <is>
          <t>ACL beginning balance</t>
        </is>
      </c>
      <c r="C138" s="6" t="n">
        <v>2954</v>
      </c>
    </row>
    <row r="139">
      <c r="A139" s="4" t="inlineStr">
        <is>
          <t>ACL ending balance</t>
        </is>
      </c>
      <c r="D139" s="6" t="n">
        <v>2954</v>
      </c>
    </row>
    <row r="140">
      <c r="A140" s="3" t="inlineStr">
        <is>
          <t>Allowance for loan losses Ending balance attributed to:</t>
        </is>
      </c>
    </row>
    <row r="141">
      <c r="A141" s="4" t="inlineStr">
        <is>
          <t>Total</t>
        </is>
      </c>
      <c r="D141" s="6" t="n">
        <v>2954</v>
      </c>
    </row>
    <row r="142">
      <c r="A142" s="4" t="inlineStr">
        <is>
          <t>Cumulative Effect, Period of Adoption, Adjustment | Retail real estate</t>
        </is>
      </c>
    </row>
    <row r="143">
      <c r="A143" s="3" t="inlineStr">
        <is>
          <t>Activity in the allowance for loan losses</t>
        </is>
      </c>
    </row>
    <row r="144">
      <c r="A144" s="4" t="inlineStr">
        <is>
          <t>ACL beginning balance</t>
        </is>
      </c>
      <c r="C144" s="6" t="n">
        <v>3292</v>
      </c>
    </row>
    <row r="145">
      <c r="A145" s="4" t="inlineStr">
        <is>
          <t>ACL ending balance</t>
        </is>
      </c>
      <c r="D145" s="6" t="n">
        <v>3292</v>
      </c>
    </row>
    <row r="146">
      <c r="A146" s="3" t="inlineStr">
        <is>
          <t>Allowance for loan losses Ending balance attributed to:</t>
        </is>
      </c>
    </row>
    <row r="147">
      <c r="A147" s="4" t="inlineStr">
        <is>
          <t>Total</t>
        </is>
      </c>
      <c r="D147" s="6" t="n">
        <v>3292</v>
      </c>
    </row>
    <row r="148">
      <c r="A148" s="4" t="inlineStr">
        <is>
          <t>Cumulative Effect, Period of Adoption, Adjustment | Retail other</t>
        </is>
      </c>
    </row>
    <row r="149">
      <c r="A149" s="3" t="inlineStr">
        <is>
          <t>Activity in the allowance for loan losses</t>
        </is>
      </c>
    </row>
    <row r="150">
      <c r="A150" s="4" t="inlineStr">
        <is>
          <t>ACL beginning balance</t>
        </is>
      </c>
      <c r="C150" s="7" t="n">
        <v>566</v>
      </c>
    </row>
    <row r="151">
      <c r="A151" s="4" t="inlineStr">
        <is>
          <t>ACL ending balance</t>
        </is>
      </c>
      <c r="D151" s="6" t="n">
        <v>566</v>
      </c>
    </row>
    <row r="152">
      <c r="A152" s="3" t="inlineStr">
        <is>
          <t>Allowance for loan losses Ending balance attributed to:</t>
        </is>
      </c>
    </row>
    <row r="153">
      <c r="A153" s="4" t="inlineStr">
        <is>
          <t>Total</t>
        </is>
      </c>
      <c r="D153" s="7" t="n">
        <v>56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and Other Repossessed Assets (Details) - USD ($) $ in Thousands</t>
        </is>
      </c>
      <c r="B1" s="2" t="inlineStr">
        <is>
          <t>12 Months Ended</t>
        </is>
      </c>
    </row>
    <row r="2">
      <c r="B2" s="2" t="inlineStr">
        <is>
          <t>Dec. 31, 2021</t>
        </is>
      </c>
      <c r="C2" s="2" t="inlineStr">
        <is>
          <t>Dec. 31, 2020</t>
        </is>
      </c>
    </row>
    <row r="3">
      <c r="A3" s="3" t="inlineStr">
        <is>
          <t>Foreclosed Real Estate</t>
        </is>
      </c>
    </row>
    <row r="4">
      <c r="A4" s="4" t="inlineStr">
        <is>
          <t>Other real estate owned (OREO)</t>
        </is>
      </c>
      <c r="B4" s="7" t="n">
        <v>3074</v>
      </c>
      <c r="C4" s="7" t="n">
        <v>4570</v>
      </c>
    </row>
    <row r="5">
      <c r="A5" s="4" t="inlineStr">
        <is>
          <t>Other repossessed assets</t>
        </is>
      </c>
      <c r="B5" s="6" t="n">
        <v>1342</v>
      </c>
      <c r="C5" s="6" t="n">
        <v>1</v>
      </c>
    </row>
    <row r="6">
      <c r="A6" s="4" t="inlineStr">
        <is>
          <t>OREO and other repossessed assets</t>
        </is>
      </c>
      <c r="B6" s="6" t="n">
        <v>4416</v>
      </c>
      <c r="C6" s="6" t="n">
        <v>4571</v>
      </c>
    </row>
    <row r="7">
      <c r="A7" s="3" t="inlineStr">
        <is>
          <t>OREO</t>
        </is>
      </c>
    </row>
    <row r="8">
      <c r="A8" s="4" t="inlineStr">
        <is>
          <t>OREO and other repossessed assets beginning balance</t>
        </is>
      </c>
      <c r="B8" s="6" t="n">
        <v>4571</v>
      </c>
      <c r="C8" s="6" t="n">
        <v>3057</v>
      </c>
    </row>
    <row r="9">
      <c r="A9" s="4" t="inlineStr">
        <is>
          <t>Additions, fair value from acquisition</t>
        </is>
      </c>
      <c r="B9" s="6" t="n">
        <v>1610</v>
      </c>
      <c r="C9" s="6" t="n">
        <v>2867</v>
      </c>
    </row>
    <row r="10">
      <c r="A10" s="4" t="inlineStr">
        <is>
          <t>Sales of OREO</t>
        </is>
      </c>
      <c r="B10" s="6" t="n">
        <v>-1721</v>
      </c>
      <c r="C10" s="6" t="n">
        <v>-1282</v>
      </c>
    </row>
    <row r="11">
      <c r="A11" s="4" t="inlineStr">
        <is>
          <t>Cash payments collected</t>
        </is>
      </c>
      <c r="B11" s="6" t="n">
        <v>-43</v>
      </c>
      <c r="C11" s="6" t="n">
        <v>-3</v>
      </c>
    </row>
    <row r="12">
      <c r="A12" s="4" t="inlineStr">
        <is>
          <t>Valuation allowance for OREO</t>
        </is>
      </c>
      <c r="B12" s="6" t="n">
        <v>-1</v>
      </c>
      <c r="C12" s="6" t="n">
        <v>-68</v>
      </c>
    </row>
    <row r="13">
      <c r="A13" s="4" t="inlineStr">
        <is>
          <t>OREO and other repossessed assets ending balance</t>
        </is>
      </c>
      <c r="B13" s="6" t="n">
        <v>4416</v>
      </c>
      <c r="C13" s="6" t="n">
        <v>4571</v>
      </c>
    </row>
    <row r="14">
      <c r="A14" s="4" t="inlineStr">
        <is>
          <t>Commercial Real Estate Loans</t>
        </is>
      </c>
    </row>
    <row r="15">
      <c r="A15" s="3" t="inlineStr">
        <is>
          <t>Foreclosed Real Estate</t>
        </is>
      </c>
    </row>
    <row r="16">
      <c r="A16" s="4" t="inlineStr">
        <is>
          <t>Other real estate owned (OREO)</t>
        </is>
      </c>
      <c r="B16" s="6" t="n">
        <v>2839</v>
      </c>
      <c r="C16" s="6" t="n">
        <v>4206</v>
      </c>
    </row>
    <row r="17">
      <c r="A17" s="4" t="inlineStr">
        <is>
          <t>Residential real estate</t>
        </is>
      </c>
    </row>
    <row r="18">
      <c r="A18" s="3" t="inlineStr">
        <is>
          <t>Foreclosed Real Estate</t>
        </is>
      </c>
    </row>
    <row r="19">
      <c r="A19" s="4" t="inlineStr">
        <is>
          <t>Other real estate owned (OREO)</t>
        </is>
      </c>
      <c r="B19" s="6" t="n">
        <v>235</v>
      </c>
      <c r="C19" s="7" t="n">
        <v>364</v>
      </c>
    </row>
    <row r="20">
      <c r="A20" s="4" t="inlineStr">
        <is>
          <t>Residential real estate in the process of foreclosure</t>
        </is>
      </c>
      <c r="B20" s="7" t="n">
        <v>2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emises and Equipment, net (Details) - USD ($) $ in Thousands</t>
        </is>
      </c>
      <c r="B1" s="2" t="inlineStr">
        <is>
          <t>12 Months Ended</t>
        </is>
      </c>
    </row>
    <row r="2">
      <c r="B2" s="2" t="inlineStr">
        <is>
          <t>Dec. 31, 2021</t>
        </is>
      </c>
      <c r="C2" s="2" t="inlineStr">
        <is>
          <t>Dec. 31, 2020</t>
        </is>
      </c>
      <c r="D2" s="2" t="inlineStr">
        <is>
          <t>Dec. 31, 2019</t>
        </is>
      </c>
    </row>
    <row r="3">
      <c r="A3" s="3" t="inlineStr">
        <is>
          <t>Premises and Equipment</t>
        </is>
      </c>
    </row>
    <row r="4">
      <c r="A4" s="4" t="inlineStr">
        <is>
          <t>Premises and equipment, gross</t>
        </is>
      </c>
      <c r="B4" s="7" t="n">
        <v>232079</v>
      </c>
      <c r="C4" s="7" t="n">
        <v>225138</v>
      </c>
    </row>
    <row r="5">
      <c r="A5" s="4" t="inlineStr">
        <is>
          <t>Accumulated depreciation</t>
        </is>
      </c>
      <c r="B5" s="6" t="n">
        <v>95932</v>
      </c>
      <c r="C5" s="6" t="n">
        <v>89947</v>
      </c>
    </row>
    <row r="6">
      <c r="A6" s="4" t="inlineStr">
        <is>
          <t>Premises and equipment, net</t>
        </is>
      </c>
      <c r="B6" s="6" t="n">
        <v>136147</v>
      </c>
      <c r="C6" s="6" t="n">
        <v>135191</v>
      </c>
    </row>
    <row r="7">
      <c r="A7" s="4" t="inlineStr">
        <is>
          <t>Depreciation expense</t>
        </is>
      </c>
      <c r="B7" s="6" t="n">
        <v>11610</v>
      </c>
      <c r="C7" s="6" t="n">
        <v>12273</v>
      </c>
      <c r="D7" s="7" t="n">
        <v>11879</v>
      </c>
    </row>
    <row r="8">
      <c r="A8" s="4" t="inlineStr">
        <is>
          <t>Land and improvements</t>
        </is>
      </c>
    </row>
    <row r="9">
      <c r="A9" s="3" t="inlineStr">
        <is>
          <t>Premises and Equipment</t>
        </is>
      </c>
    </row>
    <row r="10">
      <c r="A10" s="4" t="inlineStr">
        <is>
          <t>Premises and equipment, gross</t>
        </is>
      </c>
      <c r="B10" s="6" t="n">
        <v>45595</v>
      </c>
      <c r="C10" s="6" t="n">
        <v>40762</v>
      </c>
    </row>
    <row r="11">
      <c r="A11" s="4" t="inlineStr">
        <is>
          <t>Buildings and improvements</t>
        </is>
      </c>
    </row>
    <row r="12">
      <c r="A12" s="3" t="inlineStr">
        <is>
          <t>Premises and Equipment</t>
        </is>
      </c>
    </row>
    <row r="13">
      <c r="A13" s="4" t="inlineStr">
        <is>
          <t>Premises and equipment, gross</t>
        </is>
      </c>
      <c r="B13" s="6" t="n">
        <v>132011</v>
      </c>
      <c r="C13" s="6" t="n">
        <v>130610</v>
      </c>
    </row>
    <row r="14">
      <c r="A14" s="4" t="inlineStr">
        <is>
          <t>Furniture and equipment</t>
        </is>
      </c>
    </row>
    <row r="15">
      <c r="A15" s="3" t="inlineStr">
        <is>
          <t>Premises and Equipment</t>
        </is>
      </c>
    </row>
    <row r="16">
      <c r="A16" s="4" t="inlineStr">
        <is>
          <t>Premises and equipment, gross</t>
        </is>
      </c>
      <c r="B16" s="7" t="n">
        <v>54473</v>
      </c>
      <c r="C16" s="7" t="n">
        <v>5376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28" customWidth="1" min="2" max="2"/>
    <col width="20" customWidth="1" min="3" max="3"/>
    <col width="21" customWidth="1" min="4" max="4"/>
  </cols>
  <sheetData>
    <row r="1">
      <c r="A1" s="1" t="inlineStr">
        <is>
          <t>Goodwill and Other Intangible Assets - Goodwill (Details) $ in Thousands</t>
        </is>
      </c>
      <c r="B1" s="2" t="inlineStr">
        <is>
          <t>12 Months Ended</t>
        </is>
      </c>
    </row>
    <row r="2">
      <c r="B2" s="2" t="inlineStr">
        <is>
          <t>Dec. 31, 2021USD ($)segment</t>
        </is>
      </c>
      <c r="C2" s="2" t="inlineStr">
        <is>
          <t>May 31, 2021USD ($)</t>
        </is>
      </c>
      <c r="D2" s="2" t="inlineStr">
        <is>
          <t>Dec. 31, 2020USD ($)</t>
        </is>
      </c>
    </row>
    <row r="3">
      <c r="A3" s="3" t="inlineStr">
        <is>
          <t>Goodwill and other intangibles assets</t>
        </is>
      </c>
    </row>
    <row r="4">
      <c r="A4" s="4" t="inlineStr">
        <is>
          <t>Number of operating segments | segment</t>
        </is>
      </c>
      <c r="B4" s="6" t="n">
        <v>3</v>
      </c>
    </row>
    <row r="5">
      <c r="A5" s="4" t="inlineStr">
        <is>
          <t>Total goodwill</t>
        </is>
      </c>
      <c r="B5" s="7" t="n">
        <v>317873</v>
      </c>
      <c r="D5" s="7" t="n">
        <v>311536</v>
      </c>
    </row>
    <row r="6">
      <c r="A6" s="4" t="inlineStr">
        <is>
          <t>CAC</t>
        </is>
      </c>
    </row>
    <row r="7">
      <c r="A7" s="3" t="inlineStr">
        <is>
          <t>Goodwill and other intangibles assets</t>
        </is>
      </c>
    </row>
    <row r="8">
      <c r="A8" s="4" t="inlineStr">
        <is>
          <t>Total goodwill</t>
        </is>
      </c>
      <c r="C8" s="7" t="n">
        <v>6337</v>
      </c>
    </row>
    <row r="9">
      <c r="A9" s="4" t="inlineStr">
        <is>
          <t>Other intangible assets</t>
        </is>
      </c>
      <c r="C9" s="7" t="n">
        <v>17340</v>
      </c>
    </row>
    <row r="10">
      <c r="A10" s="4" t="inlineStr">
        <is>
          <t>Banking</t>
        </is>
      </c>
    </row>
    <row r="11">
      <c r="A11" s="3" t="inlineStr">
        <is>
          <t>Goodwill and other intangibles assets</t>
        </is>
      </c>
    </row>
    <row r="12">
      <c r="A12" s="4" t="inlineStr">
        <is>
          <t>Total goodwill</t>
        </is>
      </c>
      <c r="B12" s="6" t="n">
        <v>294773</v>
      </c>
      <c r="D12" s="6" t="n">
        <v>288436</v>
      </c>
    </row>
    <row r="13">
      <c r="A13" s="4" t="inlineStr">
        <is>
          <t>Banking | CAC</t>
        </is>
      </c>
    </row>
    <row r="14">
      <c r="A14" s="3" t="inlineStr">
        <is>
          <t>Goodwill and other intangibles assets</t>
        </is>
      </c>
    </row>
    <row r="15">
      <c r="A15" s="4" t="inlineStr">
        <is>
          <t>Total goodwill</t>
        </is>
      </c>
      <c r="B15" s="6" t="n">
        <v>6300</v>
      </c>
    </row>
    <row r="16">
      <c r="A16" s="4" t="inlineStr">
        <is>
          <t>Other intangible assets</t>
        </is>
      </c>
      <c r="B16" s="6" t="n">
        <v>8800</v>
      </c>
    </row>
    <row r="17">
      <c r="A17" s="4" t="inlineStr">
        <is>
          <t>FirsTech</t>
        </is>
      </c>
    </row>
    <row r="18">
      <c r="A18" s="3" t="inlineStr">
        <is>
          <t>Goodwill and other intangibles assets</t>
        </is>
      </c>
    </row>
    <row r="19">
      <c r="A19" s="4" t="inlineStr">
        <is>
          <t>Total goodwill</t>
        </is>
      </c>
      <c r="B19" s="6" t="n">
        <v>8992</v>
      </c>
      <c r="D19" s="6" t="n">
        <v>8992</v>
      </c>
    </row>
    <row r="20">
      <c r="A20" s="4" t="inlineStr">
        <is>
          <t>Wealth Management</t>
        </is>
      </c>
    </row>
    <row r="21">
      <c r="A21" s="3" t="inlineStr">
        <is>
          <t>Goodwill and other intangibles assets</t>
        </is>
      </c>
    </row>
    <row r="22">
      <c r="A22" s="4" t="inlineStr">
        <is>
          <t>Total goodwill</t>
        </is>
      </c>
      <c r="B22" s="6" t="n">
        <v>14108</v>
      </c>
      <c r="D22" s="6" t="n">
        <v>14108</v>
      </c>
    </row>
    <row r="23">
      <c r="A23" s="4" t="inlineStr">
        <is>
          <t>Other intangible assets</t>
        </is>
      </c>
      <c r="D23" s="7" t="n">
        <v>400</v>
      </c>
    </row>
    <row r="24">
      <c r="A24" s="4" t="inlineStr">
        <is>
          <t>Wealth Management | CAC</t>
        </is>
      </c>
    </row>
    <row r="25">
      <c r="A25" s="3" t="inlineStr">
        <is>
          <t>Goodwill and other intangibles assets</t>
        </is>
      </c>
    </row>
    <row r="26">
      <c r="A26" s="4" t="inlineStr">
        <is>
          <t>Other intangible assets</t>
        </is>
      </c>
      <c r="B26" s="7" t="n">
        <v>85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Estimated Amortization Expense (Details) - USD ($) $ in Thousands</t>
        </is>
      </c>
      <c r="B1" s="2" t="inlineStr">
        <is>
          <t>12 Months Ended</t>
        </is>
      </c>
    </row>
    <row r="2">
      <c r="B2" s="2" t="inlineStr">
        <is>
          <t>Dec. 31, 2021</t>
        </is>
      </c>
      <c r="C2" s="2" t="inlineStr">
        <is>
          <t>Dec. 31, 2020</t>
        </is>
      </c>
      <c r="D2" s="2" t="inlineStr">
        <is>
          <t>Dec. 31, 2019</t>
        </is>
      </c>
    </row>
    <row r="3">
      <c r="A3" s="3" t="inlineStr">
        <is>
          <t>Goodwill and other intangibles assets</t>
        </is>
      </c>
    </row>
    <row r="4">
      <c r="A4" s="4" t="inlineStr">
        <is>
          <t>Intangible assets, gross</t>
        </is>
      </c>
      <c r="B4" s="7" t="n">
        <v>132203</v>
      </c>
      <c r="C4" s="7" t="n">
        <v>114864</v>
      </c>
    </row>
    <row r="5">
      <c r="A5" s="4" t="inlineStr">
        <is>
          <t>Accumulated amortization</t>
        </is>
      </c>
      <c r="B5" s="6" t="n">
        <v>74152</v>
      </c>
      <c r="C5" s="6" t="n">
        <v>62879</v>
      </c>
    </row>
    <row r="6">
      <c r="A6" s="4" t="inlineStr">
        <is>
          <t>Total estimated amortization expense</t>
        </is>
      </c>
      <c r="B6" s="6" t="n">
        <v>58051</v>
      </c>
      <c r="C6" s="6" t="n">
        <v>51985</v>
      </c>
    </row>
    <row r="7">
      <c r="A7" s="4" t="inlineStr">
        <is>
          <t>Amortization expense</t>
        </is>
      </c>
      <c r="B7" s="6" t="n">
        <v>11274</v>
      </c>
      <c r="C7" s="6" t="n">
        <v>10008</v>
      </c>
      <c r="D7" s="7" t="n">
        <v>9547</v>
      </c>
    </row>
    <row r="8">
      <c r="A8" s="3" t="inlineStr">
        <is>
          <t>Estimated amortization expense:</t>
        </is>
      </c>
    </row>
    <row r="9">
      <c r="A9" s="4" t="inlineStr">
        <is>
          <t>2022</t>
        </is>
      </c>
      <c r="B9" s="6" t="n">
        <v>11628</v>
      </c>
    </row>
    <row r="10">
      <c r="A10" s="4" t="inlineStr">
        <is>
          <t>2023</t>
        </is>
      </c>
      <c r="B10" s="6" t="n">
        <v>10432</v>
      </c>
    </row>
    <row r="11">
      <c r="A11" s="4" t="inlineStr">
        <is>
          <t>2024</t>
        </is>
      </c>
      <c r="B11" s="6" t="n">
        <v>9220</v>
      </c>
    </row>
    <row r="12">
      <c r="A12" s="4" t="inlineStr">
        <is>
          <t>2025</t>
        </is>
      </c>
      <c r="B12" s="6" t="n">
        <v>7843</v>
      </c>
    </row>
    <row r="13">
      <c r="A13" s="4" t="inlineStr">
        <is>
          <t>2026</t>
        </is>
      </c>
      <c r="B13" s="6" t="n">
        <v>6706</v>
      </c>
    </row>
    <row r="14">
      <c r="A14" s="4" t="inlineStr">
        <is>
          <t>Thereafter</t>
        </is>
      </c>
      <c r="B14" s="6" t="n">
        <v>12222</v>
      </c>
    </row>
    <row r="15">
      <c r="A15" s="4" t="inlineStr">
        <is>
          <t>Total estimated amortization expense</t>
        </is>
      </c>
      <c r="B15" s="6" t="n">
        <v>58051</v>
      </c>
      <c r="C15" s="6" t="n">
        <v>51985</v>
      </c>
    </row>
    <row r="16">
      <c r="A16" s="4" t="inlineStr">
        <is>
          <t>Core deposit intangible assets</t>
        </is>
      </c>
    </row>
    <row r="17">
      <c r="A17" s="3" t="inlineStr">
        <is>
          <t>Goodwill and other intangibles assets</t>
        </is>
      </c>
    </row>
    <row r="18">
      <c r="A18" s="4" t="inlineStr">
        <is>
          <t>Intangible assets, gross</t>
        </is>
      </c>
      <c r="B18" s="6" t="n">
        <v>99065</v>
      </c>
      <c r="C18" s="6" t="n">
        <v>90256</v>
      </c>
    </row>
    <row r="19">
      <c r="A19" s="4" t="inlineStr">
        <is>
          <t>Accumulated amortization</t>
        </is>
      </c>
      <c r="B19" s="6" t="n">
        <v>55161</v>
      </c>
      <c r="C19" s="6" t="n">
        <v>46909</v>
      </c>
    </row>
    <row r="20">
      <c r="A20" s="4" t="inlineStr">
        <is>
          <t>Total estimated amortization expense</t>
        </is>
      </c>
      <c r="B20" s="6" t="n">
        <v>43904</v>
      </c>
      <c r="C20" s="6" t="n">
        <v>43347</v>
      </c>
    </row>
    <row r="21">
      <c r="A21" s="4" t="inlineStr">
        <is>
          <t>Amortization expense</t>
        </is>
      </c>
      <c r="B21" s="6" t="n">
        <v>8253</v>
      </c>
      <c r="C21" s="6" t="n">
        <v>7753</v>
      </c>
    </row>
    <row r="22">
      <c r="A22" s="3" t="inlineStr">
        <is>
          <t>Estimated amortization expense:</t>
        </is>
      </c>
    </row>
    <row r="23">
      <c r="A23" s="4" t="inlineStr">
        <is>
          <t>2022</t>
        </is>
      </c>
      <c r="B23" s="6" t="n">
        <v>8315</v>
      </c>
    </row>
    <row r="24">
      <c r="A24" s="4" t="inlineStr">
        <is>
          <t>2023</t>
        </is>
      </c>
      <c r="B24" s="6" t="n">
        <v>7616</v>
      </c>
    </row>
    <row r="25">
      <c r="A25" s="4" t="inlineStr">
        <is>
          <t>2024</t>
        </is>
      </c>
      <c r="B25" s="6" t="n">
        <v>6902</v>
      </c>
    </row>
    <row r="26">
      <c r="A26" s="4" t="inlineStr">
        <is>
          <t>2025</t>
        </is>
      </c>
      <c r="B26" s="6" t="n">
        <v>5956</v>
      </c>
    </row>
    <row r="27">
      <c r="A27" s="4" t="inlineStr">
        <is>
          <t>2026</t>
        </is>
      </c>
      <c r="B27" s="6" t="n">
        <v>5227</v>
      </c>
    </row>
    <row r="28">
      <c r="A28" s="4" t="inlineStr">
        <is>
          <t>Thereafter</t>
        </is>
      </c>
      <c r="B28" s="6" t="n">
        <v>9888</v>
      </c>
    </row>
    <row r="29">
      <c r="A29" s="4" t="inlineStr">
        <is>
          <t>Total estimated amortization expense</t>
        </is>
      </c>
      <c r="B29" s="6" t="n">
        <v>43904</v>
      </c>
      <c r="C29" s="6" t="n">
        <v>43347</v>
      </c>
    </row>
    <row r="30">
      <c r="A30" s="4" t="inlineStr">
        <is>
          <t>Customer relationship intangible assets</t>
        </is>
      </c>
    </row>
    <row r="31">
      <c r="A31" s="3" t="inlineStr">
        <is>
          <t>Goodwill and other intangibles assets</t>
        </is>
      </c>
    </row>
    <row r="32">
      <c r="A32" s="4" t="inlineStr">
        <is>
          <t>Intangible assets, gross</t>
        </is>
      </c>
      <c r="B32" s="6" t="n">
        <v>33138</v>
      </c>
      <c r="C32" s="6" t="n">
        <v>24608</v>
      </c>
    </row>
    <row r="33">
      <c r="A33" s="4" t="inlineStr">
        <is>
          <t>Accumulated amortization</t>
        </is>
      </c>
      <c r="B33" s="6" t="n">
        <v>18991</v>
      </c>
      <c r="C33" s="6" t="n">
        <v>15970</v>
      </c>
    </row>
    <row r="34">
      <c r="A34" s="4" t="inlineStr">
        <is>
          <t>Total estimated amortization expense</t>
        </is>
      </c>
      <c r="B34" s="6" t="n">
        <v>14147</v>
      </c>
      <c r="C34" s="6" t="n">
        <v>8638</v>
      </c>
    </row>
    <row r="35">
      <c r="A35" s="4" t="inlineStr">
        <is>
          <t>Amortization expense</t>
        </is>
      </c>
      <c r="B35" s="6" t="n">
        <v>3021</v>
      </c>
      <c r="C35" s="6" t="n">
        <v>2255</v>
      </c>
    </row>
    <row r="36">
      <c r="A36" s="3" t="inlineStr">
        <is>
          <t>Estimated amortization expense:</t>
        </is>
      </c>
    </row>
    <row r="37">
      <c r="A37" s="4" t="inlineStr">
        <is>
          <t>2022</t>
        </is>
      </c>
      <c r="B37" s="6" t="n">
        <v>3313</v>
      </c>
    </row>
    <row r="38">
      <c r="A38" s="4" t="inlineStr">
        <is>
          <t>2023</t>
        </is>
      </c>
      <c r="B38" s="6" t="n">
        <v>2816</v>
      </c>
    </row>
    <row r="39">
      <c r="A39" s="4" t="inlineStr">
        <is>
          <t>2024</t>
        </is>
      </c>
      <c r="B39" s="6" t="n">
        <v>2318</v>
      </c>
    </row>
    <row r="40">
      <c r="A40" s="4" t="inlineStr">
        <is>
          <t>2025</t>
        </is>
      </c>
      <c r="B40" s="6" t="n">
        <v>1887</v>
      </c>
    </row>
    <row r="41">
      <c r="A41" s="4" t="inlineStr">
        <is>
          <t>2026</t>
        </is>
      </c>
      <c r="B41" s="6" t="n">
        <v>1479</v>
      </c>
    </row>
    <row r="42">
      <c r="A42" s="4" t="inlineStr">
        <is>
          <t>Thereafter</t>
        </is>
      </c>
      <c r="B42" s="6" t="n">
        <v>2334</v>
      </c>
    </row>
    <row r="43">
      <c r="A43" s="4" t="inlineStr">
        <is>
          <t>Total estimated amortization expense</t>
        </is>
      </c>
      <c r="B43" s="7" t="n">
        <v>14147</v>
      </c>
      <c r="C43" s="7" t="n">
        <v>863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USD ($) $ in Thousands</t>
        </is>
      </c>
      <c r="B1" s="2" t="inlineStr">
        <is>
          <t>Dec. 31, 2021</t>
        </is>
      </c>
      <c r="C1" s="2" t="inlineStr">
        <is>
          <t>Dec. 31, 2020</t>
        </is>
      </c>
    </row>
    <row r="2">
      <c r="A2" s="3" t="inlineStr">
        <is>
          <t>Deposits</t>
        </is>
      </c>
    </row>
    <row r="3">
      <c r="A3" s="4" t="inlineStr">
        <is>
          <t>Demand deposits, noninterest-bearing</t>
        </is>
      </c>
      <c r="B3" s="7" t="n">
        <v>3670267</v>
      </c>
      <c r="C3" s="7" t="n">
        <v>2552039</v>
      </c>
    </row>
    <row r="4">
      <c r="A4" s="4" t="inlineStr">
        <is>
          <t>Interest-bearing transaction deposits</t>
        </is>
      </c>
      <c r="B4" s="6" t="n">
        <v>2720417</v>
      </c>
      <c r="C4" s="6" t="n">
        <v>2263093</v>
      </c>
    </row>
    <row r="5">
      <c r="A5" s="4" t="inlineStr">
        <is>
          <t>Saving deposits and money market deposits</t>
        </is>
      </c>
      <c r="B5" s="6" t="n">
        <v>3442244</v>
      </c>
      <c r="C5" s="6" t="n">
        <v>2743369</v>
      </c>
    </row>
    <row r="6">
      <c r="A6" s="4" t="inlineStr">
        <is>
          <t>Time deposits</t>
        </is>
      </c>
      <c r="B6" s="6" t="n">
        <v>935649</v>
      </c>
      <c r="C6" s="6" t="n">
        <v>1119348</v>
      </c>
    </row>
    <row r="7">
      <c r="A7" s="4" t="inlineStr">
        <is>
          <t>Total deposits</t>
        </is>
      </c>
      <c r="B7" s="6" t="n">
        <v>10768577</v>
      </c>
      <c r="C7" s="6" t="n">
        <v>8677849</v>
      </c>
    </row>
    <row r="8">
      <c r="A8" s="4" t="inlineStr">
        <is>
          <t>Brokered saving deposits and money market deposits</t>
        </is>
      </c>
      <c r="B8" s="6" t="n">
        <v>2248</v>
      </c>
      <c r="C8" s="6" t="n">
        <v>2251</v>
      </c>
    </row>
    <row r="9">
      <c r="A9" s="4" t="inlineStr">
        <is>
          <t>Brokered time deposits</t>
        </is>
      </c>
      <c r="B9" s="6" t="n">
        <v>266</v>
      </c>
      <c r="C9" s="6" t="n">
        <v>5257</v>
      </c>
    </row>
    <row r="10">
      <c r="A10" s="4" t="inlineStr">
        <is>
          <t>Aggregate amount of time deposits with a minimum denomination of $100,000</t>
        </is>
      </c>
      <c r="B10" s="6" t="n">
        <v>454649</v>
      </c>
      <c r="C10" s="6" t="n">
        <v>568735</v>
      </c>
    </row>
    <row r="11">
      <c r="A11" s="4" t="inlineStr">
        <is>
          <t>Aggregate amount of time deposits with a minimum denomination that meets or exceeds the FDIC insurance limit of $250,000</t>
        </is>
      </c>
      <c r="B11" s="6" t="n">
        <v>137449</v>
      </c>
      <c r="C11" s="6" t="n">
        <v>192563</v>
      </c>
    </row>
    <row r="12">
      <c r="A12" s="3" t="inlineStr">
        <is>
          <t>Deposits</t>
        </is>
      </c>
    </row>
    <row r="13">
      <c r="A13" s="4" t="inlineStr">
        <is>
          <t>2022</t>
        </is>
      </c>
      <c r="B13" s="6" t="n">
        <v>643826</v>
      </c>
    </row>
    <row r="14">
      <c r="A14" s="4" t="inlineStr">
        <is>
          <t>2023</t>
        </is>
      </c>
      <c r="B14" s="6" t="n">
        <v>191995</v>
      </c>
    </row>
    <row r="15">
      <c r="A15" s="4" t="inlineStr">
        <is>
          <t>2024</t>
        </is>
      </c>
      <c r="B15" s="6" t="n">
        <v>70111</v>
      </c>
    </row>
    <row r="16">
      <c r="A16" s="4" t="inlineStr">
        <is>
          <t>2025</t>
        </is>
      </c>
      <c r="B16" s="6" t="n">
        <v>16149</v>
      </c>
    </row>
    <row r="17">
      <c r="A17" s="4" t="inlineStr">
        <is>
          <t>2026</t>
        </is>
      </c>
      <c r="B17" s="6" t="n">
        <v>12834</v>
      </c>
    </row>
    <row r="18">
      <c r="A18" s="4" t="inlineStr">
        <is>
          <t>Thereafter</t>
        </is>
      </c>
      <c r="B18" s="6" t="n">
        <v>734</v>
      </c>
    </row>
    <row r="19">
      <c r="A19" s="4" t="inlineStr">
        <is>
          <t>Total time deposits</t>
        </is>
      </c>
      <c r="B19" s="7" t="n">
        <v>935649</v>
      </c>
      <c r="C19" s="7" t="n">
        <v>111934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ecurities sold under agreements to repurchase (Details) - USD ($) $ in Thousands</t>
        </is>
      </c>
      <c r="B1" s="2" t="inlineStr">
        <is>
          <t>Dec. 31, 2021</t>
        </is>
      </c>
      <c r="C1" s="2" t="inlineStr">
        <is>
          <t>Dec. 31, 2020</t>
        </is>
      </c>
    </row>
    <row r="2">
      <c r="A2" s="3" t="inlineStr">
        <is>
          <t>Borrowings</t>
        </is>
      </c>
    </row>
    <row r="3">
      <c r="A3" s="4" t="inlineStr">
        <is>
          <t>Securities sold under agreements to repurchase</t>
        </is>
      </c>
      <c r="B3" s="7" t="n">
        <v>270139</v>
      </c>
      <c r="C3" s="7" t="n">
        <v>175614</v>
      </c>
    </row>
    <row r="4">
      <c r="A4" s="4" t="inlineStr">
        <is>
          <t>Securities sold under agreements to repurchase, weighted average rate</t>
        </is>
      </c>
      <c r="B4" s="4" t="inlineStr">
        <is>
          <t>0.08%</t>
        </is>
      </c>
      <c r="C4" s="4" t="inlineStr">
        <is>
          <t>0.13%</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Borrowings - Term Loan (Details) - USD ($) $ in Thousands</t>
        </is>
      </c>
      <c r="B1" s="2" t="inlineStr">
        <is>
          <t>12 Months Ended</t>
        </is>
      </c>
    </row>
    <row r="2">
      <c r="B2" s="2" t="inlineStr">
        <is>
          <t>Dec. 31, 2021</t>
        </is>
      </c>
      <c r="C2" s="2" t="inlineStr">
        <is>
          <t>May 28, 2021</t>
        </is>
      </c>
      <c r="D2" s="2" t="inlineStr">
        <is>
          <t>Dec. 31, 2020</t>
        </is>
      </c>
    </row>
    <row r="3">
      <c r="A3" s="3" t="inlineStr">
        <is>
          <t>Borrowings</t>
        </is>
      </c>
    </row>
    <row r="4">
      <c r="A4" s="4" t="inlineStr">
        <is>
          <t>Long-term debt</t>
        </is>
      </c>
      <c r="B4" s="7" t="n">
        <v>46056</v>
      </c>
      <c r="D4" s="7" t="n">
        <v>4757</v>
      </c>
    </row>
    <row r="5">
      <c r="A5" s="4" t="inlineStr">
        <is>
          <t>Term Loan</t>
        </is>
      </c>
    </row>
    <row r="6">
      <c r="A6" s="3" t="inlineStr">
        <is>
          <t>Borrowings</t>
        </is>
      </c>
    </row>
    <row r="7">
      <c r="A7" s="4" t="inlineStr">
        <is>
          <t>Issuance of debt</t>
        </is>
      </c>
      <c r="C7" s="7" t="n">
        <v>60000</v>
      </c>
    </row>
    <row r="8">
      <c r="A8" s="4" t="inlineStr">
        <is>
          <t>Long-term debt</t>
        </is>
      </c>
      <c r="B8" s="6" t="n">
        <v>42000</v>
      </c>
    </row>
    <row r="9">
      <c r="A9" s="4" t="inlineStr">
        <is>
          <t>Quarterly payments on the term loan reduce the outstanding principal balance, amount</t>
        </is>
      </c>
      <c r="B9" s="6" t="n">
        <v>3000</v>
      </c>
    </row>
    <row r="10">
      <c r="A10" s="4" t="inlineStr">
        <is>
          <t>Revolving line of credit</t>
        </is>
      </c>
    </row>
    <row r="11">
      <c r="A11" s="3" t="inlineStr">
        <is>
          <t>Borrowings</t>
        </is>
      </c>
    </row>
    <row r="12">
      <c r="A12" s="4" t="inlineStr">
        <is>
          <t>Issuance of debt</t>
        </is>
      </c>
      <c r="C12" s="7" t="n">
        <v>40000</v>
      </c>
    </row>
    <row r="13">
      <c r="A13" s="4" t="inlineStr">
        <is>
          <t>Second Amended and Restated Credit Agreement | Term Loan</t>
        </is>
      </c>
    </row>
    <row r="14">
      <c r="A14" s="3" t="inlineStr">
        <is>
          <t>Borrowings</t>
        </is>
      </c>
    </row>
    <row r="15">
      <c r="A15" s="4" t="inlineStr">
        <is>
          <t>Long-term debt</t>
        </is>
      </c>
      <c r="B15" s="6" t="n">
        <v>54000</v>
      </c>
    </row>
    <row r="16">
      <c r="A16" s="4" t="inlineStr">
        <is>
          <t>Long-term debt, current</t>
        </is>
      </c>
      <c r="B16" s="6" t="n">
        <v>12000</v>
      </c>
    </row>
    <row r="17">
      <c r="A17" s="4" t="inlineStr">
        <is>
          <t>Long term debt, noncurrent</t>
        </is>
      </c>
      <c r="B17" s="6" t="n">
        <v>42000</v>
      </c>
    </row>
    <row r="18">
      <c r="A18" s="4" t="inlineStr">
        <is>
          <t>Second Amended and Restated Credit Agreement | Revolving line of credit</t>
        </is>
      </c>
    </row>
    <row r="19">
      <c r="A19" s="3" t="inlineStr">
        <is>
          <t>Borrowings</t>
        </is>
      </c>
    </row>
    <row r="20">
      <c r="A20" s="4" t="inlineStr">
        <is>
          <t>Balance outstanding</t>
        </is>
      </c>
      <c r="B20" s="7" t="n">
        <v>0</v>
      </c>
    </row>
    <row r="21">
      <c r="A21" s="4" t="inlineStr">
        <is>
          <t>Second Amended and Restated Credit Agreement | One-month LIBOR rate</t>
        </is>
      </c>
    </row>
    <row r="22">
      <c r="A22" s="3" t="inlineStr">
        <is>
          <t>Borrowings</t>
        </is>
      </c>
    </row>
    <row r="23">
      <c r="A23" s="4" t="inlineStr">
        <is>
          <t>Interest rate (as a percent)</t>
        </is>
      </c>
      <c r="C23" s="4" t="inlineStr">
        <is>
          <t>1.7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Borrowings - Short-term borrowings (Details) - USD ($)</t>
        </is>
      </c>
      <c r="B1" s="2" t="inlineStr">
        <is>
          <t>12 Months Ended</t>
        </is>
      </c>
    </row>
    <row r="2">
      <c r="B2" s="2" t="inlineStr">
        <is>
          <t>Dec. 31, 2021</t>
        </is>
      </c>
      <c r="C2" s="2" t="inlineStr">
        <is>
          <t>Dec. 31, 2020</t>
        </is>
      </c>
    </row>
    <row r="3">
      <c r="A3" s="3" t="inlineStr">
        <is>
          <t>Short-term borrowings</t>
        </is>
      </c>
    </row>
    <row r="4">
      <c r="A4" s="4" t="inlineStr">
        <is>
          <t>Short-term borrowings</t>
        </is>
      </c>
      <c r="B4" s="7" t="n">
        <v>17678000</v>
      </c>
      <c r="C4" s="7" t="n">
        <v>4658000</v>
      </c>
    </row>
    <row r="5">
      <c r="A5" s="4" t="inlineStr">
        <is>
          <t>Federal funds purchased</t>
        </is>
      </c>
      <c r="B5" s="6" t="n">
        <v>0</v>
      </c>
      <c r="C5" s="6" t="n">
        <v>0</v>
      </c>
    </row>
    <row r="6">
      <c r="A6" s="4" t="inlineStr">
        <is>
          <t>FHLB advances</t>
        </is>
      </c>
    </row>
    <row r="7">
      <c r="A7" s="3" t="inlineStr">
        <is>
          <t>Short-term borrowings</t>
        </is>
      </c>
    </row>
    <row r="8">
      <c r="A8" s="4" t="inlineStr">
        <is>
          <t>Short-term borrowings</t>
        </is>
      </c>
      <c r="B8" s="6" t="n">
        <v>5678000</v>
      </c>
      <c r="C8" s="7" t="n">
        <v>4658000</v>
      </c>
    </row>
    <row r="9">
      <c r="A9" s="4" t="inlineStr">
        <is>
          <t>Term Loan, current portion due within 12 months</t>
        </is>
      </c>
    </row>
    <row r="10">
      <c r="A10" s="3" t="inlineStr">
        <is>
          <t>Short-term borrowings</t>
        </is>
      </c>
    </row>
    <row r="11">
      <c r="A11" s="4" t="inlineStr">
        <is>
          <t>Short-term borrowings</t>
        </is>
      </c>
      <c r="B11" s="7" t="n">
        <v>12000000</v>
      </c>
    </row>
    <row r="12">
      <c r="A12" s="4" t="inlineStr">
        <is>
          <t>Minimum</t>
        </is>
      </c>
    </row>
    <row r="13">
      <c r="A13" s="3" t="inlineStr">
        <is>
          <t>Short-term borrowings</t>
        </is>
      </c>
    </row>
    <row r="14">
      <c r="A14" s="4" t="inlineStr">
        <is>
          <t>Short-term borrowings, mature period</t>
        </is>
      </c>
      <c r="B14" s="4" t="inlineStr">
        <is>
          <t>1 day</t>
        </is>
      </c>
    </row>
    <row r="15">
      <c r="A15" s="4" t="inlineStr">
        <is>
          <t>Maximum</t>
        </is>
      </c>
    </row>
    <row r="16">
      <c r="A16" s="3" t="inlineStr">
        <is>
          <t>Short-term borrowings</t>
        </is>
      </c>
    </row>
    <row r="17">
      <c r="A17" s="4" t="inlineStr">
        <is>
          <t>Short-term borrowings, mature period</t>
        </is>
      </c>
      <c r="B17" s="4" t="inlineStr">
        <is>
          <t>90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CONSOLIDATED STATEMENTS OF STOCKHOLDERS' EQUITY</t>
        </is>
      </c>
    </row>
    <row r="4">
      <c r="A4" s="4" t="inlineStr">
        <is>
          <t>Cash dividends, common stock (in dollars per share)</t>
        </is>
      </c>
      <c r="B4" s="9" t="n">
        <v>0.92</v>
      </c>
      <c r="C4" s="9" t="n">
        <v>0.88</v>
      </c>
      <c r="D4" s="9" t="n">
        <v>0.84</v>
      </c>
    </row>
    <row r="5">
      <c r="A5" s="4" t="inlineStr">
        <is>
          <t>Stock dividends, restricted stock units (in dollars per share)</t>
        </is>
      </c>
      <c r="B5" s="9" t="n">
        <v>0.92</v>
      </c>
      <c r="C5" s="9" t="n">
        <v>0.88</v>
      </c>
      <c r="D5" s="9" t="n">
        <v>0.8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Long-term Debt (Details) - USD ($) $ in Thousands</t>
        </is>
      </c>
      <c r="B1" s="2" t="inlineStr">
        <is>
          <t>12 Months Ended</t>
        </is>
      </c>
    </row>
    <row r="2">
      <c r="B2" s="2" t="inlineStr">
        <is>
          <t>Dec. 31, 2021</t>
        </is>
      </c>
      <c r="C2" s="2" t="inlineStr">
        <is>
          <t>Dec. 31, 2020</t>
        </is>
      </c>
    </row>
    <row r="3">
      <c r="A3" s="3" t="inlineStr">
        <is>
          <t>Long-term debt</t>
        </is>
      </c>
    </row>
    <row r="4">
      <c r="A4" s="4" t="inlineStr">
        <is>
          <t>Long-term debt</t>
        </is>
      </c>
      <c r="B4" s="7" t="n">
        <v>46056</v>
      </c>
      <c r="C4" s="7" t="n">
        <v>4757</v>
      </c>
    </row>
    <row r="5">
      <c r="A5" s="4" t="inlineStr">
        <is>
          <t>FHLB advances</t>
        </is>
      </c>
    </row>
    <row r="6">
      <c r="A6" s="3" t="inlineStr">
        <is>
          <t>Long-term debt</t>
        </is>
      </c>
    </row>
    <row r="7">
      <c r="A7" s="4" t="inlineStr">
        <is>
          <t>Notes payable original maturity term</t>
        </is>
      </c>
      <c r="B7" s="4" t="inlineStr">
        <is>
          <t>5 years</t>
        </is>
      </c>
      <c r="C7" s="4" t="inlineStr">
        <is>
          <t>5 years</t>
        </is>
      </c>
    </row>
    <row r="8">
      <c r="A8" s="4" t="inlineStr">
        <is>
          <t>Interest rate (as a percent)</t>
        </is>
      </c>
      <c r="B8" s="4" t="inlineStr">
        <is>
          <t>3.04%</t>
        </is>
      </c>
    </row>
    <row r="9">
      <c r="A9" s="4" t="inlineStr">
        <is>
          <t>Notes payable, FHLB, original maturity of 5 years, collateralized by FHLB deposits, residential and commercial real estate loans and FHLB stock</t>
        </is>
      </c>
    </row>
    <row r="10">
      <c r="A10" s="3" t="inlineStr">
        <is>
          <t>Long-term debt</t>
        </is>
      </c>
    </row>
    <row r="11">
      <c r="A11" s="4" t="inlineStr">
        <is>
          <t>Long-term debt</t>
        </is>
      </c>
      <c r="B11" s="7" t="n">
        <v>4056</v>
      </c>
      <c r="C11" s="7" t="n">
        <v>4757</v>
      </c>
    </row>
    <row r="12">
      <c r="A12" s="4" t="inlineStr">
        <is>
          <t>Term Loan</t>
        </is>
      </c>
    </row>
    <row r="13">
      <c r="A13" s="3" t="inlineStr">
        <is>
          <t>Long-term debt</t>
        </is>
      </c>
    </row>
    <row r="14">
      <c r="A14" s="4" t="inlineStr">
        <is>
          <t>Long-term debt</t>
        </is>
      </c>
      <c r="B14" s="7" t="n">
        <v>42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orrowings - Senior notes and Subordinate Notes (Details) - USD ($) $ in Thousands</t>
        </is>
      </c>
      <c r="B1" s="2" t="inlineStr">
        <is>
          <t>Jun. 01, 2020</t>
        </is>
      </c>
      <c r="C1" s="2" t="inlineStr">
        <is>
          <t>May 25, 2017</t>
        </is>
      </c>
      <c r="D1" s="2" t="inlineStr">
        <is>
          <t>Dec. 31, 2021</t>
        </is>
      </c>
      <c r="E1" s="2" t="inlineStr">
        <is>
          <t>Dec. 31, 2020</t>
        </is>
      </c>
    </row>
    <row r="2">
      <c r="A2" s="3" t="inlineStr">
        <is>
          <t>Long-term debt</t>
        </is>
      </c>
    </row>
    <row r="3">
      <c r="A3" s="4" t="inlineStr">
        <is>
          <t>Unamortized debt issuance cost</t>
        </is>
      </c>
      <c r="D3" s="7" t="n">
        <v>2283</v>
      </c>
      <c r="E3" s="7" t="n">
        <v>2965</v>
      </c>
    </row>
    <row r="4">
      <c r="A4" s="4" t="inlineStr">
        <is>
          <t>3.75% notes maturing May 25, 2022 | Senior notes</t>
        </is>
      </c>
    </row>
    <row r="5">
      <c r="A5" s="3" t="inlineStr">
        <is>
          <t>Long-term debt</t>
        </is>
      </c>
    </row>
    <row r="6">
      <c r="A6" s="4" t="inlineStr">
        <is>
          <t>Issuance of debt</t>
        </is>
      </c>
      <c r="C6" s="7" t="n">
        <v>40000</v>
      </c>
    </row>
    <row r="7">
      <c r="A7" s="4" t="inlineStr">
        <is>
          <t>Interest rate (as a percent)</t>
        </is>
      </c>
      <c r="C7" s="4" t="inlineStr">
        <is>
          <t>3.75%</t>
        </is>
      </c>
    </row>
    <row r="8">
      <c r="A8" s="4" t="inlineStr">
        <is>
          <t>Unamortized debt issuance cost</t>
        </is>
      </c>
      <c r="D8" s="6" t="n">
        <v>56</v>
      </c>
      <c r="E8" s="6" t="n">
        <v>191</v>
      </c>
    </row>
    <row r="9">
      <c r="A9" s="4" t="inlineStr">
        <is>
          <t>4.75% notes maturing May 25, 2027 | Subordinated debt</t>
        </is>
      </c>
    </row>
    <row r="10">
      <c r="A10" s="3" t="inlineStr">
        <is>
          <t>Long-term debt</t>
        </is>
      </c>
    </row>
    <row r="11">
      <c r="A11" s="4" t="inlineStr">
        <is>
          <t>Issuance of debt</t>
        </is>
      </c>
      <c r="C11" s="7" t="n">
        <v>60000</v>
      </c>
    </row>
    <row r="12">
      <c r="A12" s="4" t="inlineStr">
        <is>
          <t>Fixed payment term of note</t>
        </is>
      </c>
      <c r="C12" s="4" t="inlineStr">
        <is>
          <t>5 years</t>
        </is>
      </c>
    </row>
    <row r="13">
      <c r="A13" s="4" t="inlineStr">
        <is>
          <t>Duration of fixed interest rate</t>
        </is>
      </c>
      <c r="C13" s="4" t="inlineStr">
        <is>
          <t>5 years</t>
        </is>
      </c>
    </row>
    <row r="14">
      <c r="A14" s="4" t="inlineStr">
        <is>
          <t>Unamortized debt issuance cost</t>
        </is>
      </c>
      <c r="D14" s="6" t="n">
        <v>549</v>
      </c>
      <c r="E14" s="6" t="n">
        <v>651</v>
      </c>
    </row>
    <row r="15">
      <c r="A15" s="4" t="inlineStr">
        <is>
          <t>4.75% notes maturing May 25, 2027 | First Five Years | Subordinated debt</t>
        </is>
      </c>
    </row>
    <row r="16">
      <c r="A16" s="3" t="inlineStr">
        <is>
          <t>Long-term debt</t>
        </is>
      </c>
    </row>
    <row r="17">
      <c r="A17" s="4" t="inlineStr">
        <is>
          <t>Interest rate (as a percent)</t>
        </is>
      </c>
      <c r="C17" s="4" t="inlineStr">
        <is>
          <t>4.75%</t>
        </is>
      </c>
    </row>
    <row r="18">
      <c r="A18" s="4" t="inlineStr">
        <is>
          <t>4.75% notes maturing May 25, 2027 | Three-month LIBOR | Subordinated debt</t>
        </is>
      </c>
    </row>
    <row r="19">
      <c r="A19" s="3" t="inlineStr">
        <is>
          <t>Long-term debt</t>
        </is>
      </c>
    </row>
    <row r="20">
      <c r="A20" s="4" t="inlineStr">
        <is>
          <t>Floating interest rate margin (as a percent)</t>
        </is>
      </c>
      <c r="C20" s="4" t="inlineStr">
        <is>
          <t>2.919%</t>
        </is>
      </c>
    </row>
    <row r="21">
      <c r="A21" s="4" t="inlineStr">
        <is>
          <t>5.25% notes maturing June 1, 2030 | Subordinated debt</t>
        </is>
      </c>
    </row>
    <row r="22">
      <c r="A22" s="3" t="inlineStr">
        <is>
          <t>Long-term debt</t>
        </is>
      </c>
    </row>
    <row r="23">
      <c r="A23" s="4" t="inlineStr">
        <is>
          <t>Issuance of debt</t>
        </is>
      </c>
      <c r="B23" s="7" t="n">
        <v>125000</v>
      </c>
    </row>
    <row r="24">
      <c r="A24" s="4" t="inlineStr">
        <is>
          <t>Fixed payment term of note</t>
        </is>
      </c>
      <c r="B24" s="4" t="inlineStr">
        <is>
          <t>5 years</t>
        </is>
      </c>
    </row>
    <row r="25">
      <c r="A25" s="4" t="inlineStr">
        <is>
          <t>Duration of fixed interest rate</t>
        </is>
      </c>
      <c r="B25" s="4" t="inlineStr">
        <is>
          <t>5 years</t>
        </is>
      </c>
    </row>
    <row r="26">
      <c r="A26" s="4" t="inlineStr">
        <is>
          <t>Floating interest rate margin (as a percent)</t>
        </is>
      </c>
      <c r="B26" s="4" t="inlineStr">
        <is>
          <t>5.11%</t>
        </is>
      </c>
    </row>
    <row r="27">
      <c r="A27" s="4" t="inlineStr">
        <is>
          <t>Unamortized debt issuance cost</t>
        </is>
      </c>
      <c r="D27" s="7" t="n">
        <v>1678</v>
      </c>
      <c r="E27" s="7" t="n">
        <v>2123</v>
      </c>
    </row>
    <row r="28">
      <c r="A28" s="4" t="inlineStr">
        <is>
          <t>5.25% notes maturing June 1, 2030 | First Five Years | Subordinated debt</t>
        </is>
      </c>
    </row>
    <row r="29">
      <c r="A29" s="3" t="inlineStr">
        <is>
          <t>Long-term debt</t>
        </is>
      </c>
    </row>
    <row r="30">
      <c r="A30" s="4" t="inlineStr">
        <is>
          <t>Interest rate (as a percent)</t>
        </is>
      </c>
      <c r="B30" s="4" t="inlineStr">
        <is>
          <t>5.2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t Owed to Unconsolidated Trusts (Details) - USD ($) $ in Thousands</t>
        </is>
      </c>
      <c r="B1" s="2" t="inlineStr">
        <is>
          <t>12 Months Ended</t>
        </is>
      </c>
    </row>
    <row r="2">
      <c r="B2" s="2" t="inlineStr">
        <is>
          <t>Dec. 31, 2021</t>
        </is>
      </c>
      <c r="C2" s="2" t="inlineStr">
        <is>
          <t>Dec. 31, 2020</t>
        </is>
      </c>
    </row>
    <row r="3">
      <c r="A3" s="3" t="inlineStr">
        <is>
          <t>Junior subordinated debt owed to unconsolidated trusts</t>
        </is>
      </c>
    </row>
    <row r="4">
      <c r="A4" s="4" t="inlineStr">
        <is>
          <t>Fair value adjustment, remaining balance to be accreted</t>
        </is>
      </c>
      <c r="B4" s="7" t="n">
        <v>3000</v>
      </c>
    </row>
    <row r="5">
      <c r="A5" s="4" t="inlineStr">
        <is>
          <t>Junior subordinated debt owed to unconsolidated trusts</t>
        </is>
      </c>
      <c r="B5" s="6" t="n">
        <v>71635</v>
      </c>
      <c r="C5" s="7" t="n">
        <v>71468</v>
      </c>
    </row>
    <row r="6">
      <c r="A6" s="4" t="inlineStr">
        <is>
          <t>Parent</t>
        </is>
      </c>
    </row>
    <row r="7">
      <c r="A7" s="3" t="inlineStr">
        <is>
          <t>Junior subordinated debt owed to unconsolidated trusts</t>
        </is>
      </c>
    </row>
    <row r="8">
      <c r="A8" s="4" t="inlineStr">
        <is>
          <t>Junior subordinated debt owed to unconsolidated trusts</t>
        </is>
      </c>
      <c r="B8" s="7" t="n">
        <v>71635</v>
      </c>
      <c r="C8" s="7" t="n">
        <v>71468</v>
      </c>
    </row>
    <row r="9">
      <c r="A9" s="4" t="inlineStr">
        <is>
          <t>Trust Preferred Securities</t>
        </is>
      </c>
    </row>
    <row r="10">
      <c r="A10" s="3" t="inlineStr">
        <is>
          <t>Junior subordinated debt owed to unconsolidated trusts</t>
        </is>
      </c>
    </row>
    <row r="11">
      <c r="A11" s="4" t="inlineStr">
        <is>
          <t>Trust preferred securities qualified as Tier I capital (as a percent)</t>
        </is>
      </c>
      <c r="B11" s="4" t="inlineStr">
        <is>
          <t>100.00%</t>
        </is>
      </c>
    </row>
    <row r="12">
      <c r="A12" s="4" t="inlineStr">
        <is>
          <t>Maximum of holding companies assets retained</t>
        </is>
      </c>
      <c r="B12" s="7" t="n">
        <v>15000000</v>
      </c>
    </row>
    <row r="13">
      <c r="A13" s="4" t="inlineStr">
        <is>
          <t>Junior Subordinated Notes | Trust Preferred Securities</t>
        </is>
      </c>
    </row>
    <row r="14">
      <c r="A14" s="3" t="inlineStr">
        <is>
          <t>Junior subordinated debt owed to unconsolidated trusts</t>
        </is>
      </c>
    </row>
    <row r="15">
      <c r="A15" s="4" t="inlineStr">
        <is>
          <t>Maximum period to defer payment of interest on the notes and, therefore, distributions on the trust preferred securities</t>
        </is>
      </c>
      <c r="B15" s="4" t="inlineStr">
        <is>
          <t>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Regulatory Capital (Details) - USD ($) $ in Thousands</t>
        </is>
      </c>
      <c r="B1" s="2" t="inlineStr">
        <is>
          <t>Jun. 01, 2020</t>
        </is>
      </c>
      <c r="C1" s="2" t="inlineStr">
        <is>
          <t>Dec. 31, 2021</t>
        </is>
      </c>
      <c r="D1" s="2" t="inlineStr">
        <is>
          <t>Dec. 31, 2020</t>
        </is>
      </c>
    </row>
    <row r="2">
      <c r="A2" s="3" t="inlineStr">
        <is>
          <t>Common Equity Tier 1 Capital to Risk Weighted Assets, Amount</t>
        </is>
      </c>
    </row>
    <row r="3">
      <c r="A3" s="4" t="inlineStr">
        <is>
          <t>Actual, Amount</t>
        </is>
      </c>
      <c r="C3" s="7" t="n">
        <v>995874</v>
      </c>
      <c r="D3" s="7" t="n">
        <v>909033</v>
      </c>
    </row>
    <row r="4">
      <c r="A4" s="4" t="inlineStr">
        <is>
          <t>Minimum Capital Requirement, Amount</t>
        </is>
      </c>
      <c r="C4" s="6" t="n">
        <v>378334</v>
      </c>
      <c r="D4" s="6" t="n">
        <v>329071</v>
      </c>
    </row>
    <row r="5">
      <c r="A5" s="4" t="inlineStr">
        <is>
          <t>Minimum To Be Well Capitalized, Amount</t>
        </is>
      </c>
      <c r="C5" s="7" t="n">
        <v>546482</v>
      </c>
      <c r="D5" s="7" t="n">
        <v>475325</v>
      </c>
    </row>
    <row r="6">
      <c r="A6" s="3" t="inlineStr">
        <is>
          <t>Common Equity Tier 1 Capital to Risk Weighted Assets, Ratio</t>
        </is>
      </c>
    </row>
    <row r="7">
      <c r="A7" s="4" t="inlineStr">
        <is>
          <t>Actual, Ratio (as a percent)</t>
        </is>
      </c>
      <c r="C7" s="4" t="inlineStr">
        <is>
          <t>11.85%</t>
        </is>
      </c>
      <c r="D7" s="4" t="inlineStr">
        <is>
          <t>12.43%</t>
        </is>
      </c>
    </row>
    <row r="8">
      <c r="A8" s="4" t="inlineStr">
        <is>
          <t>Minimum Capital Requirement, Ratio (as a percent)</t>
        </is>
      </c>
      <c r="C8" s="4" t="inlineStr">
        <is>
          <t>4.50%</t>
        </is>
      </c>
      <c r="D8" s="4" t="inlineStr">
        <is>
          <t>4.50%</t>
        </is>
      </c>
    </row>
    <row r="9">
      <c r="A9" s="4" t="inlineStr">
        <is>
          <t>Minimum To Be Well Capitalized, Ratio (as a percent)</t>
        </is>
      </c>
      <c r="C9" s="4" t="inlineStr">
        <is>
          <t>6.50%</t>
        </is>
      </c>
      <c r="D9" s="4" t="inlineStr">
        <is>
          <t>6.50%</t>
        </is>
      </c>
    </row>
    <row r="10">
      <c r="A10" s="3" t="inlineStr">
        <is>
          <t>Tier 1 Capital to Risk Weighted Assets, Amount</t>
        </is>
      </c>
    </row>
    <row r="11">
      <c r="A11" s="4" t="inlineStr">
        <is>
          <t>Actual, Amount</t>
        </is>
      </c>
      <c r="C11" s="7" t="n">
        <v>1069874</v>
      </c>
      <c r="D11" s="7" t="n">
        <v>983033</v>
      </c>
    </row>
    <row r="12">
      <c r="A12" s="4" t="inlineStr">
        <is>
          <t>Minimum Capital Requirement, Amount</t>
        </is>
      </c>
      <c r="C12" s="6" t="n">
        <v>504445</v>
      </c>
      <c r="D12" s="6" t="n">
        <v>438761</v>
      </c>
    </row>
    <row r="13">
      <c r="A13" s="4" t="inlineStr">
        <is>
          <t>Minimum To Be Well Capitalized, Amount</t>
        </is>
      </c>
      <c r="C13" s="7" t="n">
        <v>672594</v>
      </c>
      <c r="D13" s="7" t="n">
        <v>585015</v>
      </c>
    </row>
    <row r="14">
      <c r="A14" s="3" t="inlineStr">
        <is>
          <t>Tier 1 Capital to Risk Weighted Assets, Ratio</t>
        </is>
      </c>
    </row>
    <row r="15">
      <c r="A15" s="4" t="inlineStr">
        <is>
          <t>Actual, Ratio (as a percent)</t>
        </is>
      </c>
      <c r="C15" s="10" t="n">
        <v>12.73</v>
      </c>
      <c r="D15" s="10" t="n">
        <v>13.44</v>
      </c>
    </row>
    <row r="16">
      <c r="A16" s="4" t="inlineStr">
        <is>
          <t>Minimum Capital Requirement, Ratio (as a percent)</t>
        </is>
      </c>
      <c r="C16" s="6" t="n">
        <v>6</v>
      </c>
      <c r="D16" s="6" t="n">
        <v>6</v>
      </c>
    </row>
    <row r="17">
      <c r="A17" s="4" t="inlineStr">
        <is>
          <t>Minimum To Be Well Capitalized, Ratio (as a percent)</t>
        </is>
      </c>
      <c r="C17" s="6" t="n">
        <v>8</v>
      </c>
      <c r="D17" s="6" t="n">
        <v>8</v>
      </c>
    </row>
    <row r="18">
      <c r="A18" s="3" t="inlineStr">
        <is>
          <t>Total Capital to Risk Weighted Assets, Amount</t>
        </is>
      </c>
    </row>
    <row r="19">
      <c r="A19" s="4" t="inlineStr">
        <is>
          <t>Actual, Amount</t>
        </is>
      </c>
      <c r="C19" s="7" t="n">
        <v>1320187</v>
      </c>
      <c r="D19" s="7" t="n">
        <v>1245997</v>
      </c>
    </row>
    <row r="20">
      <c r="A20" s="4" t="inlineStr">
        <is>
          <t>Minimum Capital Requirement, Amount</t>
        </is>
      </c>
      <c r="C20" s="6" t="n">
        <v>672594</v>
      </c>
      <c r="D20" s="6" t="n">
        <v>585015</v>
      </c>
    </row>
    <row r="21">
      <c r="A21" s="4" t="inlineStr">
        <is>
          <t>Minimum To Be Well Capitalized, Amount</t>
        </is>
      </c>
      <c r="C21" s="7" t="n">
        <v>840742</v>
      </c>
      <c r="D21" s="7" t="n">
        <v>731269</v>
      </c>
    </row>
    <row r="22">
      <c r="A22" s="3" t="inlineStr">
        <is>
          <t>Total Capital to Risk Weighted Assets, Ratio</t>
        </is>
      </c>
    </row>
    <row r="23">
      <c r="A23" s="4" t="inlineStr">
        <is>
          <t>Actual, Ratio (as a percent)</t>
        </is>
      </c>
      <c r="C23" s="10" t="n">
        <v>15.7</v>
      </c>
      <c r="D23" s="10" t="n">
        <v>17.04</v>
      </c>
    </row>
    <row r="24">
      <c r="A24" s="4" t="inlineStr">
        <is>
          <t>Minimum Capital Requirement, Ratio (as a percent)</t>
        </is>
      </c>
      <c r="C24" s="6" t="n">
        <v>8</v>
      </c>
      <c r="D24" s="6" t="n">
        <v>8</v>
      </c>
    </row>
    <row r="25">
      <c r="A25" s="4" t="inlineStr">
        <is>
          <t>Minimum To Be Well Capitalized, Ratio (as a percent)</t>
        </is>
      </c>
      <c r="C25" s="6" t="n">
        <v>10</v>
      </c>
      <c r="D25" s="6" t="n">
        <v>10</v>
      </c>
    </row>
    <row r="26">
      <c r="A26" s="3" t="inlineStr">
        <is>
          <t>Leverage Ratio of Tier 1 Capital to Average Assets, Amount</t>
        </is>
      </c>
    </row>
    <row r="27">
      <c r="A27" s="4" t="inlineStr">
        <is>
          <t>Actual, Amount</t>
        </is>
      </c>
      <c r="C27" s="7" t="n">
        <v>1069874</v>
      </c>
      <c r="D27" s="7" t="n">
        <v>983033</v>
      </c>
    </row>
    <row r="28">
      <c r="A28" s="4" t="inlineStr">
        <is>
          <t>Minimum Capital Requirement, Amount</t>
        </is>
      </c>
      <c r="C28" s="7" t="n">
        <v>502336</v>
      </c>
      <c r="D28" s="7" t="n">
        <v>401717</v>
      </c>
    </row>
    <row r="29">
      <c r="A29" s="3" t="inlineStr">
        <is>
          <t>Leverage Ratio of Tier 1 Capital to Average Assets, Ratio</t>
        </is>
      </c>
    </row>
    <row r="30">
      <c r="A30" s="4" t="inlineStr">
        <is>
          <t>Actual, Ratio (as a percent)</t>
        </is>
      </c>
      <c r="C30" s="10" t="n">
        <v>8.52</v>
      </c>
      <c r="D30" s="10" t="n">
        <v>9.789999999999999</v>
      </c>
    </row>
    <row r="31">
      <c r="A31" s="4" t="inlineStr">
        <is>
          <t>Minimum Capital Requirement, Ratio (as a percent)</t>
        </is>
      </c>
      <c r="C31" s="6" t="n">
        <v>4</v>
      </c>
      <c r="D31" s="6" t="n">
        <v>4</v>
      </c>
    </row>
    <row r="32">
      <c r="A32" s="4" t="inlineStr">
        <is>
          <t>Busey Bank paid dividends to the Company, amount received</t>
        </is>
      </c>
      <c r="C32" s="7" t="n">
        <v>60000</v>
      </c>
      <c r="D32" s="7" t="n">
        <v>122000</v>
      </c>
    </row>
    <row r="33">
      <c r="A33" s="4" t="inlineStr">
        <is>
          <t>Busey Bank</t>
        </is>
      </c>
    </row>
    <row r="34">
      <c r="A34" s="3" t="inlineStr">
        <is>
          <t>Common Equity Tier 1 Capital to Risk Weighted Assets, Amount</t>
        </is>
      </c>
    </row>
    <row r="35">
      <c r="A35" s="4" t="inlineStr">
        <is>
          <t>Actual, Amount</t>
        </is>
      </c>
      <c r="C35" s="6" t="n">
        <v>1241303</v>
      </c>
      <c r="D35" s="6" t="n">
        <v>1053910</v>
      </c>
    </row>
    <row r="36">
      <c r="A36" s="4" t="inlineStr">
        <is>
          <t>Minimum Capital Requirement, Amount</t>
        </is>
      </c>
      <c r="C36" s="6" t="n">
        <v>377096</v>
      </c>
      <c r="D36" s="6" t="n">
        <v>328546</v>
      </c>
    </row>
    <row r="37">
      <c r="A37" s="4" t="inlineStr">
        <is>
          <t>Minimum To Be Well Capitalized, Amount</t>
        </is>
      </c>
      <c r="C37" s="7" t="n">
        <v>544695</v>
      </c>
      <c r="D37" s="7" t="n">
        <v>474567</v>
      </c>
    </row>
    <row r="38">
      <c r="A38" s="3" t="inlineStr">
        <is>
          <t>Common Equity Tier 1 Capital to Risk Weighted Assets, Ratio</t>
        </is>
      </c>
    </row>
    <row r="39">
      <c r="A39" s="4" t="inlineStr">
        <is>
          <t>Actual, Ratio (as a percent)</t>
        </is>
      </c>
      <c r="C39" s="4" t="inlineStr">
        <is>
          <t>14.81%</t>
        </is>
      </c>
      <c r="D39" s="4" t="inlineStr">
        <is>
          <t>14.44%</t>
        </is>
      </c>
    </row>
    <row r="40">
      <c r="A40" s="4" t="inlineStr">
        <is>
          <t>Minimum Capital Requirement, Ratio (as a percent)</t>
        </is>
      </c>
      <c r="C40" s="4" t="inlineStr">
        <is>
          <t>4.50%</t>
        </is>
      </c>
      <c r="D40" s="4" t="inlineStr">
        <is>
          <t>4.50%</t>
        </is>
      </c>
    </row>
    <row r="41">
      <c r="A41" s="4" t="inlineStr">
        <is>
          <t>Minimum To Be Well Capitalized, Ratio (as a percent)</t>
        </is>
      </c>
      <c r="C41" s="4" t="inlineStr">
        <is>
          <t>6.50%</t>
        </is>
      </c>
      <c r="D41" s="4" t="inlineStr">
        <is>
          <t>6.50%</t>
        </is>
      </c>
    </row>
    <row r="42">
      <c r="A42" s="3" t="inlineStr">
        <is>
          <t>Tier 1 Capital to Risk Weighted Assets, Amount</t>
        </is>
      </c>
    </row>
    <row r="43">
      <c r="A43" s="4" t="inlineStr">
        <is>
          <t>Actual, Amount</t>
        </is>
      </c>
      <c r="C43" s="7" t="n">
        <v>1241303</v>
      </c>
      <c r="D43" s="7" t="n">
        <v>1053910</v>
      </c>
    </row>
    <row r="44">
      <c r="A44" s="4" t="inlineStr">
        <is>
          <t>Minimum Capital Requirement, Amount</t>
        </is>
      </c>
      <c r="C44" s="6" t="n">
        <v>502795</v>
      </c>
      <c r="D44" s="6" t="n">
        <v>438062</v>
      </c>
    </row>
    <row r="45">
      <c r="A45" s="4" t="inlineStr">
        <is>
          <t>Minimum To Be Well Capitalized, Amount</t>
        </is>
      </c>
      <c r="C45" s="7" t="n">
        <v>670394</v>
      </c>
      <c r="D45" s="7" t="n">
        <v>584082</v>
      </c>
    </row>
    <row r="46">
      <c r="A46" s="3" t="inlineStr">
        <is>
          <t>Tier 1 Capital to Risk Weighted Assets, Ratio</t>
        </is>
      </c>
    </row>
    <row r="47">
      <c r="A47" s="4" t="inlineStr">
        <is>
          <t>Actual, Ratio (as a percent)</t>
        </is>
      </c>
      <c r="C47" s="10" t="n">
        <v>14.81</v>
      </c>
      <c r="D47" s="10" t="n">
        <v>14.44</v>
      </c>
    </row>
    <row r="48">
      <c r="A48" s="4" t="inlineStr">
        <is>
          <t>Minimum Capital Requirement, Ratio (as a percent)</t>
        </is>
      </c>
      <c r="C48" s="6" t="n">
        <v>6</v>
      </c>
      <c r="D48" s="6" t="n">
        <v>6</v>
      </c>
    </row>
    <row r="49">
      <c r="A49" s="4" t="inlineStr">
        <is>
          <t>Minimum To Be Well Capitalized, Ratio (as a percent)</t>
        </is>
      </c>
      <c r="C49" s="6" t="n">
        <v>8</v>
      </c>
      <c r="D49" s="6" t="n">
        <v>8</v>
      </c>
    </row>
    <row r="50">
      <c r="A50" s="3" t="inlineStr">
        <is>
          <t>Total Capital to Risk Weighted Assets, Amount</t>
        </is>
      </c>
    </row>
    <row r="51">
      <c r="A51" s="4" t="inlineStr">
        <is>
          <t>Actual, Amount</t>
        </is>
      </c>
      <c r="C51" s="7" t="n">
        <v>1306616</v>
      </c>
      <c r="D51" s="7" t="n">
        <v>1131875</v>
      </c>
    </row>
    <row r="52">
      <c r="A52" s="4" t="inlineStr">
        <is>
          <t>Minimum Capital Requirement, Amount</t>
        </is>
      </c>
      <c r="C52" s="6" t="n">
        <v>670394</v>
      </c>
      <c r="D52" s="6" t="n">
        <v>584082</v>
      </c>
    </row>
    <row r="53">
      <c r="A53" s="4" t="inlineStr">
        <is>
          <t>Minimum To Be Well Capitalized, Amount</t>
        </is>
      </c>
      <c r="C53" s="7" t="n">
        <v>837992</v>
      </c>
      <c r="D53" s="7" t="n">
        <v>730103</v>
      </c>
    </row>
    <row r="54">
      <c r="A54" s="3" t="inlineStr">
        <is>
          <t>Total Capital to Risk Weighted Assets, Ratio</t>
        </is>
      </c>
    </row>
    <row r="55">
      <c r="A55" s="4" t="inlineStr">
        <is>
          <t>Actual, Ratio (as a percent)</t>
        </is>
      </c>
      <c r="C55" s="10" t="n">
        <v>15.59</v>
      </c>
      <c r="D55" s="10" t="n">
        <v>15.5</v>
      </c>
    </row>
    <row r="56">
      <c r="A56" s="4" t="inlineStr">
        <is>
          <t>Minimum Capital Requirement, Ratio (as a percent)</t>
        </is>
      </c>
      <c r="C56" s="6" t="n">
        <v>8</v>
      </c>
      <c r="D56" s="6" t="n">
        <v>8</v>
      </c>
    </row>
    <row r="57">
      <c r="A57" s="4" t="inlineStr">
        <is>
          <t>Minimum To Be Well Capitalized, Ratio (as a percent)</t>
        </is>
      </c>
      <c r="C57" s="6" t="n">
        <v>10</v>
      </c>
      <c r="D57" s="6" t="n">
        <v>10</v>
      </c>
    </row>
    <row r="58">
      <c r="A58" s="3" t="inlineStr">
        <is>
          <t>Leverage Ratio of Tier 1 Capital to Average Assets, Amount</t>
        </is>
      </c>
    </row>
    <row r="59">
      <c r="A59" s="4" t="inlineStr">
        <is>
          <t>Actual, Amount</t>
        </is>
      </c>
      <c r="C59" s="7" t="n">
        <v>1241303</v>
      </c>
      <c r="D59" s="7" t="n">
        <v>1053910</v>
      </c>
    </row>
    <row r="60">
      <c r="A60" s="4" t="inlineStr">
        <is>
          <t>Minimum Capital Requirement, Amount</t>
        </is>
      </c>
      <c r="C60" s="6" t="n">
        <v>501104</v>
      </c>
      <c r="D60" s="6" t="n">
        <v>400581</v>
      </c>
    </row>
    <row r="61">
      <c r="A61" s="4" t="inlineStr">
        <is>
          <t>Minimum To Be Well Capitalized, Amount</t>
        </is>
      </c>
      <c r="C61" s="7" t="n">
        <v>626379</v>
      </c>
      <c r="D61" s="7" t="n">
        <v>500727</v>
      </c>
    </row>
    <row r="62">
      <c r="A62" s="3" t="inlineStr">
        <is>
          <t>Leverage Ratio of Tier 1 Capital to Average Assets, Ratio</t>
        </is>
      </c>
    </row>
    <row r="63">
      <c r="A63" s="4" t="inlineStr">
        <is>
          <t>Actual, Ratio (as a percent)</t>
        </is>
      </c>
      <c r="C63" s="10" t="n">
        <v>9.91</v>
      </c>
      <c r="D63" s="10" t="n">
        <v>10.52</v>
      </c>
    </row>
    <row r="64">
      <c r="A64" s="4" t="inlineStr">
        <is>
          <t>Minimum Capital Requirement, Ratio (as a percent)</t>
        </is>
      </c>
      <c r="C64" s="6" t="n">
        <v>4</v>
      </c>
      <c r="D64" s="6" t="n">
        <v>4</v>
      </c>
    </row>
    <row r="65">
      <c r="A65" s="4" t="inlineStr">
        <is>
          <t>Minimum To Be Well Capitalized, Ratio (as a percent)</t>
        </is>
      </c>
      <c r="C65" s="6" t="n">
        <v>5</v>
      </c>
      <c r="D65" s="6" t="n">
        <v>5</v>
      </c>
    </row>
    <row r="66">
      <c r="A66" s="4" t="inlineStr">
        <is>
          <t>Subordinated debt | 5.25% fixed-to-floating rate notes due 2030</t>
        </is>
      </c>
    </row>
    <row r="67">
      <c r="A67" s="3" t="inlineStr">
        <is>
          <t>Regulatory Capital</t>
        </is>
      </c>
    </row>
    <row r="68">
      <c r="A68" s="4" t="inlineStr">
        <is>
          <t>Proceeds from public offering</t>
        </is>
      </c>
      <c r="B68" s="7" t="n">
        <v>125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Current expense:</t>
        </is>
      </c>
    </row>
    <row r="4">
      <c r="A4" s="4" t="inlineStr">
        <is>
          <t>Federal</t>
        </is>
      </c>
      <c r="B4" s="7" t="n">
        <v>20261</v>
      </c>
      <c r="C4" s="7" t="n">
        <v>21027</v>
      </c>
      <c r="D4" s="7" t="n">
        <v>22479</v>
      </c>
    </row>
    <row r="5">
      <c r="A5" s="4" t="inlineStr">
        <is>
          <t>State</t>
        </is>
      </c>
      <c r="B5" s="6" t="n">
        <v>8448</v>
      </c>
      <c r="C5" s="6" t="n">
        <v>12144</v>
      </c>
      <c r="D5" s="6" t="n">
        <v>8910</v>
      </c>
    </row>
    <row r="6">
      <c r="A6" s="3" t="inlineStr">
        <is>
          <t>Deferred expense:</t>
        </is>
      </c>
    </row>
    <row r="7">
      <c r="A7" s="4" t="inlineStr">
        <is>
          <t>Federal</t>
        </is>
      </c>
      <c r="B7" s="6" t="n">
        <v>3644</v>
      </c>
      <c r="C7" s="6" t="n">
        <v>-3657</v>
      </c>
      <c r="D7" s="6" t="n">
        <v>-380</v>
      </c>
    </row>
    <row r="8">
      <c r="A8" s="4" t="inlineStr">
        <is>
          <t>State</t>
        </is>
      </c>
      <c r="B8" s="6" t="n">
        <v>1021</v>
      </c>
      <c r="C8" s="6" t="n">
        <v>-1652</v>
      </c>
      <c r="D8" s="6" t="n">
        <v>476</v>
      </c>
    </row>
    <row r="9">
      <c r="A9" s="4" t="inlineStr">
        <is>
          <t>Total income tax expense</t>
        </is>
      </c>
      <c r="B9" s="7" t="n">
        <v>33374</v>
      </c>
      <c r="C9" s="7" t="n">
        <v>27862</v>
      </c>
      <c r="D9" s="7" t="n">
        <v>31485</v>
      </c>
    </row>
    <row r="10">
      <c r="A10" s="3" t="inlineStr">
        <is>
          <t>Reconciliation of federal and state income taxes at statutory rates to the income taxes included in the statements of operations</t>
        </is>
      </c>
    </row>
    <row r="11">
      <c r="A11" s="4" t="inlineStr">
        <is>
          <t>Income tax at statutory rate (as a percent)</t>
        </is>
      </c>
      <c r="B11" s="4" t="inlineStr">
        <is>
          <t>21.00%</t>
        </is>
      </c>
      <c r="C11" s="4" t="inlineStr">
        <is>
          <t>21.00%</t>
        </is>
      </c>
      <c r="D11" s="4" t="inlineStr">
        <is>
          <t>21.00%</t>
        </is>
      </c>
    </row>
    <row r="12">
      <c r="A12" s="4" t="inlineStr">
        <is>
          <t>Tax-exempt interest, net (as a percent)</t>
        </is>
      </c>
      <c r="B12" s="4" t="inlineStr">
        <is>
          <t>(1.10%)</t>
        </is>
      </c>
      <c r="C12" s="4" t="inlineStr">
        <is>
          <t>(1.60%)</t>
        </is>
      </c>
      <c r="D12" s="4" t="inlineStr">
        <is>
          <t>(1.70%)</t>
        </is>
      </c>
    </row>
    <row r="13">
      <c r="A13" s="4" t="inlineStr">
        <is>
          <t>Stock incentive (as a percent)</t>
        </is>
      </c>
      <c r="C13" s="4" t="inlineStr">
        <is>
          <t>0.20%</t>
        </is>
      </c>
      <c r="D13" s="4" t="inlineStr">
        <is>
          <t>(0.10%)</t>
        </is>
      </c>
    </row>
    <row r="14">
      <c r="A14" s="4" t="inlineStr">
        <is>
          <t>State income taxes, net (as a percent)</t>
        </is>
      </c>
      <c r="B14" s="4" t="inlineStr">
        <is>
          <t>4.50%</t>
        </is>
      </c>
      <c r="C14" s="4" t="inlineStr">
        <is>
          <t>6.50%</t>
        </is>
      </c>
      <c r="D14" s="4" t="inlineStr">
        <is>
          <t>5.50%</t>
        </is>
      </c>
    </row>
    <row r="15">
      <c r="A15" s="4" t="inlineStr">
        <is>
          <t>Income on bank owned life insurance (as a percent)</t>
        </is>
      </c>
      <c r="B15" s="4" t="inlineStr">
        <is>
          <t>(0.70%)</t>
        </is>
      </c>
      <c r="C15" s="4" t="inlineStr">
        <is>
          <t>(0.90%)</t>
        </is>
      </c>
      <c r="D15" s="4" t="inlineStr">
        <is>
          <t>(0.90%)</t>
        </is>
      </c>
    </row>
    <row r="16">
      <c r="A16" s="4" t="inlineStr">
        <is>
          <t>Tax credit investments</t>
        </is>
      </c>
      <c r="B16" s="4" t="inlineStr">
        <is>
          <t>(3.60%)</t>
        </is>
      </c>
      <c r="C16" s="4" t="inlineStr">
        <is>
          <t>(3.20%)</t>
        </is>
      </c>
      <c r="D16" s="4" t="inlineStr">
        <is>
          <t>(1.30%)</t>
        </is>
      </c>
    </row>
    <row r="17">
      <c r="A17" s="4" t="inlineStr">
        <is>
          <t>Other, net (as a percent)</t>
        </is>
      </c>
      <c r="B17" s="4" t="inlineStr">
        <is>
          <t>1.20%</t>
        </is>
      </c>
      <c r="C17" s="4" t="inlineStr">
        <is>
          <t>(0.30%)</t>
        </is>
      </c>
      <c r="D17" s="4" t="inlineStr">
        <is>
          <t>0.90%</t>
        </is>
      </c>
    </row>
    <row r="18">
      <c r="A18" s="4" t="inlineStr">
        <is>
          <t>Total (as a percent)</t>
        </is>
      </c>
      <c r="B18" s="4" t="inlineStr">
        <is>
          <t>21.30%</t>
        </is>
      </c>
      <c r="C18" s="4" t="inlineStr">
        <is>
          <t>21.70%</t>
        </is>
      </c>
      <c r="D18" s="4" t="inlineStr">
        <is>
          <t>23.40%</t>
        </is>
      </c>
    </row>
    <row r="19">
      <c r="A19" s="3" t="inlineStr">
        <is>
          <t>Deferred tax assets:</t>
        </is>
      </c>
    </row>
    <row r="20">
      <c r="A20" s="4" t="inlineStr">
        <is>
          <t>Unrealized losses on debt securities available for sale</t>
        </is>
      </c>
      <c r="B20" s="7" t="n">
        <v>9199</v>
      </c>
    </row>
    <row r="21">
      <c r="A21" s="4" t="inlineStr">
        <is>
          <t>ACL</t>
        </is>
      </c>
      <c r="B21" s="6" t="n">
        <v>25884</v>
      </c>
      <c r="C21" s="7" t="n">
        <v>30332</v>
      </c>
    </row>
    <row r="22">
      <c r="A22" s="4" t="inlineStr">
        <is>
          <t>Unrealized loss on cash flow hedge</t>
        </is>
      </c>
      <c r="B22" s="6" t="n">
        <v>273</v>
      </c>
      <c r="C22" s="6" t="n">
        <v>871</v>
      </c>
    </row>
    <row r="23">
      <c r="A23" s="4" t="inlineStr">
        <is>
          <t>Stock-based compensation</t>
        </is>
      </c>
      <c r="B23" s="6" t="n">
        <v>4204</v>
      </c>
      <c r="C23" s="6" t="n">
        <v>2975</v>
      </c>
    </row>
    <row r="24">
      <c r="A24" s="4" t="inlineStr">
        <is>
          <t>Deferred compensation</t>
        </is>
      </c>
      <c r="B24" s="6" t="n">
        <v>55</v>
      </c>
      <c r="C24" s="6" t="n">
        <v>66</v>
      </c>
    </row>
    <row r="25">
      <c r="A25" s="4" t="inlineStr">
        <is>
          <t>Purchase accounting adjustments</t>
        </is>
      </c>
      <c r="B25" s="6" t="n">
        <v>1213</v>
      </c>
      <c r="C25" s="6" t="n">
        <v>4470</v>
      </c>
    </row>
    <row r="26">
      <c r="A26" s="4" t="inlineStr">
        <is>
          <t>Accrued vacation</t>
        </is>
      </c>
      <c r="B26" s="6" t="n">
        <v>398</v>
      </c>
      <c r="C26" s="6" t="n">
        <v>610</v>
      </c>
    </row>
    <row r="27">
      <c r="A27" s="4" t="inlineStr">
        <is>
          <t>Lease liability</t>
        </is>
      </c>
      <c r="B27" s="6" t="n">
        <v>2893</v>
      </c>
      <c r="C27" s="6" t="n">
        <v>2142</v>
      </c>
    </row>
    <row r="28">
      <c r="A28" s="4" t="inlineStr">
        <is>
          <t>Employee costs</t>
        </is>
      </c>
      <c r="B28" s="6" t="n">
        <v>2847</v>
      </c>
      <c r="C28" s="6" t="n">
        <v>1598</v>
      </c>
    </row>
    <row r="29">
      <c r="A29" s="4" t="inlineStr">
        <is>
          <t>Other</t>
        </is>
      </c>
      <c r="B29" s="6" t="n">
        <v>390</v>
      </c>
      <c r="C29" s="6" t="n">
        <v>431</v>
      </c>
    </row>
    <row r="30">
      <c r="A30" s="4" t="inlineStr">
        <is>
          <t>Total deferred tax assets</t>
        </is>
      </c>
      <c r="B30" s="6" t="n">
        <v>47356</v>
      </c>
      <c r="C30" s="6" t="n">
        <v>43495</v>
      </c>
    </row>
    <row r="31">
      <c r="A31" s="3" t="inlineStr">
        <is>
          <t>Deferred tax liabilities:</t>
        </is>
      </c>
    </row>
    <row r="32">
      <c r="A32" s="4" t="inlineStr">
        <is>
          <t>Unrealized gains on securities available for sale and cash flow hedges</t>
        </is>
      </c>
      <c r="C32" s="6" t="n">
        <v>-14151</v>
      </c>
    </row>
    <row r="33">
      <c r="A33" s="4" t="inlineStr">
        <is>
          <t>Basis in premises and equipment</t>
        </is>
      </c>
      <c r="B33" s="6" t="n">
        <v>-1347</v>
      </c>
      <c r="C33" s="6" t="n">
        <v>-348</v>
      </c>
    </row>
    <row r="34">
      <c r="A34" s="4" t="inlineStr">
        <is>
          <t>Affordable housing partnerships and other investments</t>
        </is>
      </c>
      <c r="B34" s="6" t="n">
        <v>-3696</v>
      </c>
      <c r="C34" s="6" t="n">
        <v>-1995</v>
      </c>
    </row>
    <row r="35">
      <c r="A35" s="4" t="inlineStr">
        <is>
          <t>Purchase accounting adjustments</t>
        </is>
      </c>
      <c r="B35" s="6" t="n">
        <v>-1362</v>
      </c>
      <c r="C35" s="6" t="n">
        <v>-1835</v>
      </c>
    </row>
    <row r="36">
      <c r="A36" s="4" t="inlineStr">
        <is>
          <t>Mortgage servicing assets</t>
        </is>
      </c>
      <c r="B36" s="6" t="n">
        <v>-2853</v>
      </c>
      <c r="C36" s="6" t="n">
        <v>-3418</v>
      </c>
    </row>
    <row r="37">
      <c r="A37" s="4" t="inlineStr">
        <is>
          <t>Basis in core deposit, customer intangible assets, and asset purchase goodwill</t>
        </is>
      </c>
      <c r="B37" s="6" t="n">
        <v>-9485</v>
      </c>
      <c r="C37" s="6" t="n">
        <v>-12714</v>
      </c>
    </row>
    <row r="38">
      <c r="A38" s="4" t="inlineStr">
        <is>
          <t>Deferred loan origination costs</t>
        </is>
      </c>
      <c r="B38" s="6" t="n">
        <v>-2454</v>
      </c>
      <c r="C38" s="6" t="n">
        <v>-2654</v>
      </c>
    </row>
    <row r="39">
      <c r="A39" s="4" t="inlineStr">
        <is>
          <t>Lease right of use asset</t>
        </is>
      </c>
      <c r="B39" s="6" t="n">
        <v>-2877</v>
      </c>
      <c r="C39" s="6" t="n">
        <v>-2130</v>
      </c>
    </row>
    <row r="40">
      <c r="A40" s="4" t="inlineStr">
        <is>
          <t>Unrealized gain on equity securities</t>
        </is>
      </c>
      <c r="B40" s="6" t="n">
        <v>-1099</v>
      </c>
      <c r="C40" s="6" t="n">
        <v>-276</v>
      </c>
    </row>
    <row r="41">
      <c r="A41" s="4" t="inlineStr">
        <is>
          <t>Other</t>
        </is>
      </c>
      <c r="B41" s="6" t="n">
        <v>-560</v>
      </c>
      <c r="C41" s="6" t="n">
        <v>-405</v>
      </c>
    </row>
    <row r="42">
      <c r="A42" s="4" t="inlineStr">
        <is>
          <t>Total deferred tax liabilities</t>
        </is>
      </c>
      <c r="B42" s="6" t="n">
        <v>-25733</v>
      </c>
      <c r="C42" s="6" t="n">
        <v>-39926</v>
      </c>
    </row>
    <row r="43">
      <c r="A43" s="4" t="inlineStr">
        <is>
          <t>Net deferred tax (liability) asset</t>
        </is>
      </c>
      <c r="B43" s="6" t="n">
        <v>21623</v>
      </c>
      <c r="C43" s="6" t="n">
        <v>3569</v>
      </c>
    </row>
    <row r="44">
      <c r="A44" s="4" t="inlineStr">
        <is>
          <t>Valuation allowance, deferred tax assets</t>
        </is>
      </c>
      <c r="B44" s="7" t="n">
        <v>0</v>
      </c>
      <c r="C44"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1</t>
        </is>
      </c>
      <c r="C2" s="2" t="inlineStr">
        <is>
          <t>Dec. 31, 2020</t>
        </is>
      </c>
      <c r="D2" s="2" t="inlineStr">
        <is>
          <t>Dec. 31, 2019</t>
        </is>
      </c>
    </row>
    <row r="3">
      <c r="A3" s="3" t="inlineStr">
        <is>
          <t>Profit Sharing Plan</t>
        </is>
      </c>
    </row>
    <row r="4">
      <c r="A4" s="4" t="inlineStr">
        <is>
          <t>Vesting period</t>
        </is>
      </c>
      <c r="B4" s="4" t="inlineStr">
        <is>
          <t>5 years</t>
        </is>
      </c>
    </row>
    <row r="5">
      <c r="A5" s="3" t="inlineStr">
        <is>
          <t>Deferred Compensation Plan</t>
        </is>
      </c>
    </row>
    <row r="6">
      <c r="A6" s="4" t="inlineStr">
        <is>
          <t>Deferred compensation liability</t>
        </is>
      </c>
      <c r="B6" s="7" t="n">
        <v>0</v>
      </c>
      <c r="C6" s="7" t="n">
        <v>0</v>
      </c>
    </row>
    <row r="7">
      <c r="A7" s="3" t="inlineStr">
        <is>
          <t>Benefit Plan Expenses</t>
        </is>
      </c>
    </row>
    <row r="8">
      <c r="A8" s="4" t="inlineStr">
        <is>
          <t>Profit sharing plan</t>
        </is>
      </c>
      <c r="B8" s="6" t="n">
        <v>6531</v>
      </c>
      <c r="C8" s="6" t="n">
        <v>5982</v>
      </c>
      <c r="D8" s="7" t="n">
        <v>5777</v>
      </c>
    </row>
    <row r="9">
      <c r="A9" s="4" t="inlineStr">
        <is>
          <t>Deferred compensation plan</t>
        </is>
      </c>
      <c r="D9" s="6" t="n">
        <v>80</v>
      </c>
    </row>
    <row r="10">
      <c r="A10" s="4" t="inlineStr">
        <is>
          <t>Total employee benefit plan expenses</t>
        </is>
      </c>
      <c r="B10" s="7" t="n">
        <v>6531</v>
      </c>
      <c r="C10" s="7" t="n">
        <v>5982</v>
      </c>
      <c r="D10" s="7" t="n">
        <v>585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20" customWidth="1" min="2" max="2"/>
  </cols>
  <sheetData>
    <row r="1">
      <c r="A1" s="1" t="inlineStr">
        <is>
          <t>Stock-based Compensation (Details)</t>
        </is>
      </c>
      <c r="B1" s="2" t="inlineStr">
        <is>
          <t>12 Months Ended</t>
        </is>
      </c>
    </row>
    <row r="2">
      <c r="B2" s="2" t="inlineStr">
        <is>
          <t>Dec. 31, 2021shares</t>
        </is>
      </c>
    </row>
    <row r="3">
      <c r="A3" s="4" t="inlineStr">
        <is>
          <t>RSU awards</t>
        </is>
      </c>
    </row>
    <row r="4">
      <c r="A4" s="3" t="inlineStr">
        <is>
          <t>Share-based Compensation</t>
        </is>
      </c>
    </row>
    <row r="5">
      <c r="A5" s="4" t="inlineStr">
        <is>
          <t>Number of shares of common stock per award</t>
        </is>
      </c>
      <c r="B5" s="6" t="n">
        <v>1</v>
      </c>
    </row>
    <row r="6">
      <c r="A6" s="4" t="inlineStr">
        <is>
          <t>DSU awards</t>
        </is>
      </c>
    </row>
    <row r="7">
      <c r="A7" s="3" t="inlineStr">
        <is>
          <t>Share-based Compensation</t>
        </is>
      </c>
    </row>
    <row r="8">
      <c r="A8" s="4" t="inlineStr">
        <is>
          <t>Number of shares of common stock per award</t>
        </is>
      </c>
      <c r="B8" s="6" t="n">
        <v>1</v>
      </c>
    </row>
    <row r="9">
      <c r="A9" s="4" t="inlineStr">
        <is>
          <t>Requisite service periods</t>
        </is>
      </c>
      <c r="B9" s="4" t="inlineStr">
        <is>
          <t>30 days</t>
        </is>
      </c>
    </row>
    <row r="10">
      <c r="A10" s="4" t="inlineStr">
        <is>
          <t>Vesting period</t>
        </is>
      </c>
      <c r="B10" s="4" t="inlineStr">
        <is>
          <t>1 year</t>
        </is>
      </c>
    </row>
    <row r="11">
      <c r="A11" s="4" t="inlineStr">
        <is>
          <t>Settlement period</t>
        </is>
      </c>
      <c r="B11" s="4" t="inlineStr">
        <is>
          <t>30 days</t>
        </is>
      </c>
    </row>
    <row r="12">
      <c r="A12" s="4" t="inlineStr">
        <is>
          <t>PSU awards</t>
        </is>
      </c>
    </row>
    <row r="13">
      <c r="A13" s="3" t="inlineStr">
        <is>
          <t>Share-based Compensation</t>
        </is>
      </c>
    </row>
    <row r="14">
      <c r="A14" s="4" t="inlineStr">
        <is>
          <t>Number of shares of common stock per award</t>
        </is>
      </c>
      <c r="B14" s="6" t="n">
        <v>1</v>
      </c>
    </row>
    <row r="15">
      <c r="A15" s="4" t="inlineStr">
        <is>
          <t>Minimum | RSU awards</t>
        </is>
      </c>
    </row>
    <row r="16">
      <c r="A16" s="3" t="inlineStr">
        <is>
          <t>Share-based Compensation</t>
        </is>
      </c>
    </row>
    <row r="17">
      <c r="A17" s="4" t="inlineStr">
        <is>
          <t>Requisite service periods</t>
        </is>
      </c>
      <c r="B17" s="4" t="inlineStr">
        <is>
          <t>1 year</t>
        </is>
      </c>
    </row>
    <row r="18">
      <c r="A18" s="4" t="inlineStr">
        <is>
          <t>Maximum | RSU awards</t>
        </is>
      </c>
    </row>
    <row r="19">
      <c r="A19" s="3" t="inlineStr">
        <is>
          <t>Share-based Compensation</t>
        </is>
      </c>
    </row>
    <row r="20">
      <c r="A20" s="4" t="inlineStr">
        <is>
          <t>Requisite service periods</t>
        </is>
      </c>
      <c r="B20" s="4" t="inlineStr">
        <is>
          <t>5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Award Status (Details) - Stock options - USD ($) $ / shares in Units, $ in Thousands</t>
        </is>
      </c>
      <c r="B1" s="2" t="inlineStr">
        <is>
          <t>12 Months Ended</t>
        </is>
      </c>
    </row>
    <row r="2">
      <c r="B2" s="2" t="inlineStr">
        <is>
          <t>Dec. 31, 2021</t>
        </is>
      </c>
      <c r="C2" s="2" t="inlineStr">
        <is>
          <t>Dec. 31, 2020</t>
        </is>
      </c>
    </row>
    <row r="3">
      <c r="A3" s="3" t="inlineStr">
        <is>
          <t>Shares</t>
        </is>
      </c>
    </row>
    <row r="4">
      <c r="A4" s="4" t="inlineStr">
        <is>
          <t>Outstanding at beginning of year (in shares)</t>
        </is>
      </c>
      <c r="B4" s="6" t="n">
        <v>39085</v>
      </c>
    </row>
    <row r="5">
      <c r="A5" s="4" t="inlineStr">
        <is>
          <t>Expired (in shares)</t>
        </is>
      </c>
      <c r="B5" s="6" t="n">
        <v>-7699</v>
      </c>
    </row>
    <row r="6">
      <c r="A6" s="4" t="inlineStr">
        <is>
          <t>Outstanding at end of year (in shares)</t>
        </is>
      </c>
      <c r="B6" s="6" t="n">
        <v>31386</v>
      </c>
      <c r="C6" s="6" t="n">
        <v>39085</v>
      </c>
    </row>
    <row r="7">
      <c r="A7" s="4" t="inlineStr">
        <is>
          <t>Exercisable at end of year (in shares)</t>
        </is>
      </c>
      <c r="B7" s="6" t="n">
        <v>31386</v>
      </c>
    </row>
    <row r="8">
      <c r="A8" s="3" t="inlineStr">
        <is>
          <t>Weighted-Average Exercise Price</t>
        </is>
      </c>
    </row>
    <row r="9">
      <c r="A9" s="4" t="inlineStr">
        <is>
          <t>Outstanding at beginning of year (in dollars per share)</t>
        </is>
      </c>
      <c r="B9" s="9" t="n">
        <v>23.53</v>
      </c>
    </row>
    <row r="10">
      <c r="A10" s="4" t="inlineStr">
        <is>
          <t>Expired (in dollars per share)</t>
        </is>
      </c>
      <c r="B10" s="10" t="n">
        <v>23.53</v>
      </c>
    </row>
    <row r="11">
      <c r="A11" s="4" t="inlineStr">
        <is>
          <t>Outstanding at end of year (in dollars per share)</t>
        </is>
      </c>
      <c r="B11" s="10" t="n">
        <v>23.53</v>
      </c>
      <c r="C11" s="9" t="n">
        <v>23.53</v>
      </c>
    </row>
    <row r="12">
      <c r="A12" s="4" t="inlineStr">
        <is>
          <t>Exercisable at end of year (in dollars per share)</t>
        </is>
      </c>
      <c r="B12" s="9" t="n">
        <v>23.53</v>
      </c>
    </row>
    <row r="13">
      <c r="A13" s="3" t="inlineStr">
        <is>
          <t>Share-based Compensation Arrangement by Share-based Payment Award, Options, Additional Disclosures [Abstract]</t>
        </is>
      </c>
    </row>
    <row r="14">
      <c r="A14" s="4" t="inlineStr">
        <is>
          <t>Weighted-Average Remaining Contractual Life, Outstanding</t>
        </is>
      </c>
      <c r="B14" s="4" t="inlineStr">
        <is>
          <t>4 years 10 months 17 days</t>
        </is>
      </c>
      <c r="C14" s="4" t="inlineStr">
        <is>
          <t>5 years 10 months 17 days</t>
        </is>
      </c>
    </row>
    <row r="15">
      <c r="A15" s="4" t="inlineStr">
        <is>
          <t>Weighted-Average Remaining Contractual Life, Exercisable</t>
        </is>
      </c>
      <c r="B15" s="4" t="inlineStr">
        <is>
          <t>4 years 10 months 17 days</t>
        </is>
      </c>
    </row>
    <row r="16">
      <c r="A16" s="4" t="inlineStr">
        <is>
          <t>Intrinsic Value, Outstanding at end of year (in dollars)</t>
        </is>
      </c>
      <c r="B16" s="7" t="n">
        <v>113</v>
      </c>
    </row>
    <row r="17">
      <c r="A17" s="4" t="inlineStr">
        <is>
          <t>Intrinsic Value, Exercisable at end of year (in dollars)</t>
        </is>
      </c>
      <c r="B17" s="7" t="n">
        <v>11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26" customWidth="1" min="6" max="6"/>
    <col width="14" customWidth="1" min="7" max="7"/>
    <col width="14" customWidth="1" min="8" max="8"/>
  </cols>
  <sheetData>
    <row r="1">
      <c r="A1" s="1" t="inlineStr">
        <is>
          <t>Stock-based Compensation - Restricted , Performance and Deferred Stock Units (Details) - USD ($) $ / shares in Units, $ in Thousands</t>
        </is>
      </c>
      <c r="B1" s="2" t="inlineStr">
        <is>
          <t>Sep. 22, 2021</t>
        </is>
      </c>
      <c r="C1" s="2" t="inlineStr">
        <is>
          <t>May 19, 2021</t>
        </is>
      </c>
      <c r="D1" s="2" t="inlineStr">
        <is>
          <t>Mar. 24, 2021</t>
        </is>
      </c>
      <c r="E1" s="2" t="inlineStr">
        <is>
          <t>Mar. 31, 2021</t>
        </is>
      </c>
      <c r="F1" s="2" t="inlineStr">
        <is>
          <t>Dec. 31, 2021</t>
        </is>
      </c>
      <c r="G1" s="2" t="inlineStr">
        <is>
          <t>Dec. 31, 2020</t>
        </is>
      </c>
      <c r="H1" s="2" t="inlineStr">
        <is>
          <t>Dec. 31, 2019</t>
        </is>
      </c>
    </row>
    <row r="2">
      <c r="A2" s="3" t="inlineStr">
        <is>
          <t>Additional disclosures</t>
        </is>
      </c>
    </row>
    <row r="3">
      <c r="A3" s="4" t="inlineStr">
        <is>
          <t>Compensation expense recognized</t>
        </is>
      </c>
      <c r="F3" s="7" t="n">
        <v>7864</v>
      </c>
      <c r="G3" s="7" t="n">
        <v>7135</v>
      </c>
      <c r="H3" s="7" t="n">
        <v>3997</v>
      </c>
    </row>
    <row r="4">
      <c r="A4" s="4" t="inlineStr">
        <is>
          <t>Period over which cost will be recognized</t>
        </is>
      </c>
      <c r="F4" s="4" t="inlineStr">
        <is>
          <t>2 years 10 months 24 days</t>
        </is>
      </c>
      <c r="G4" s="4" t="inlineStr">
        <is>
          <t>3 years</t>
        </is>
      </c>
    </row>
    <row r="5">
      <c r="A5" s="4" t="inlineStr">
        <is>
          <t>RSU awards</t>
        </is>
      </c>
    </row>
    <row r="6">
      <c r="A6" s="3" t="inlineStr">
        <is>
          <t>Shares</t>
        </is>
      </c>
    </row>
    <row r="7">
      <c r="A7" s="4" t="inlineStr">
        <is>
          <t>Non-vested at beginning of period (in shares)</t>
        </is>
      </c>
      <c r="E7" s="6" t="n">
        <v>1017038</v>
      </c>
      <c r="F7" s="6" t="n">
        <v>1017038</v>
      </c>
    </row>
    <row r="8">
      <c r="A8" s="4" t="inlineStr">
        <is>
          <t>Granted (in shares)</t>
        </is>
      </c>
      <c r="F8" s="6" t="n">
        <v>260231</v>
      </c>
    </row>
    <row r="9">
      <c r="A9" s="4" t="inlineStr">
        <is>
          <t>Dividend equivalents earned (in shares)</t>
        </is>
      </c>
      <c r="F9" s="6" t="n">
        <v>43783</v>
      </c>
    </row>
    <row r="10">
      <c r="A10" s="4" t="inlineStr">
        <is>
          <t>Vested (in shares)</t>
        </is>
      </c>
      <c r="F10" s="6" t="n">
        <v>-143242</v>
      </c>
    </row>
    <row r="11">
      <c r="A11" s="4" t="inlineStr">
        <is>
          <t>Forfeited (in shares)</t>
        </is>
      </c>
      <c r="F11" s="6" t="n">
        <v>-29883</v>
      </c>
    </row>
    <row r="12">
      <c r="A12" s="4" t="inlineStr">
        <is>
          <t>Non-vested at end of period (in shares)</t>
        </is>
      </c>
      <c r="F12" s="6" t="n">
        <v>1147927</v>
      </c>
      <c r="G12" s="6" t="n">
        <v>1017038</v>
      </c>
    </row>
    <row r="13">
      <c r="A13" s="3" t="inlineStr">
        <is>
          <t>Weighted-Average Grant Date Fair Value</t>
        </is>
      </c>
    </row>
    <row r="14">
      <c r="A14" s="4" t="inlineStr">
        <is>
          <t>Non-vested at beginning of period (in dollars per share)</t>
        </is>
      </c>
      <c r="E14" s="9" t="n">
        <v>23.87</v>
      </c>
      <c r="F14" s="9" t="n">
        <v>23.87</v>
      </c>
    </row>
    <row r="15">
      <c r="A15" s="4" t="inlineStr">
        <is>
          <t>Granted (in dollars per share)</t>
        </is>
      </c>
      <c r="F15" s="10" t="n">
        <v>24.26</v>
      </c>
    </row>
    <row r="16">
      <c r="A16" s="4" t="inlineStr">
        <is>
          <t>Dividend equivalents earned (in dollars per share)</t>
        </is>
      </c>
      <c r="F16" s="10" t="n">
        <v>23.65</v>
      </c>
    </row>
    <row r="17">
      <c r="A17" s="4" t="inlineStr">
        <is>
          <t>Vested (in dollars per share)</t>
        </is>
      </c>
      <c r="F17" s="10" t="n">
        <v>23.5</v>
      </c>
    </row>
    <row r="18">
      <c r="A18" s="4" t="inlineStr">
        <is>
          <t>Forfeited (in dollars per share)</t>
        </is>
      </c>
      <c r="F18" s="10" t="n">
        <v>24.88</v>
      </c>
    </row>
    <row r="19">
      <c r="A19" s="4" t="inlineStr">
        <is>
          <t>Non-vested at end of period (in dollars per share)</t>
        </is>
      </c>
      <c r="F19" s="9" t="n">
        <v>23.97</v>
      </c>
      <c r="G19" s="9" t="n">
        <v>23.87</v>
      </c>
    </row>
    <row r="20">
      <c r="A20" s="4" t="inlineStr">
        <is>
          <t>Net issuance of treasury stock for restricted/deferred stock unit vesting and related tax (in shares)</t>
        </is>
      </c>
      <c r="F20" s="6" t="n">
        <v>116904</v>
      </c>
    </row>
    <row r="21">
      <c r="A21" s="3" t="inlineStr">
        <is>
          <t>Additional disclosures</t>
        </is>
      </c>
    </row>
    <row r="22">
      <c r="A22" s="4" t="inlineStr">
        <is>
          <t>Compensation expense recognized</t>
        </is>
      </c>
      <c r="F22" s="7" t="n">
        <v>5809</v>
      </c>
      <c r="G22" s="7" t="n">
        <v>6493</v>
      </c>
      <c r="H22" s="6" t="n">
        <v>3249</v>
      </c>
    </row>
    <row r="23">
      <c r="A23" s="4" t="inlineStr">
        <is>
          <t>DSU awards</t>
        </is>
      </c>
    </row>
    <row r="24">
      <c r="A24" s="3" t="inlineStr">
        <is>
          <t>Shares</t>
        </is>
      </c>
    </row>
    <row r="25">
      <c r="A25" s="4" t="inlineStr">
        <is>
          <t>Non-vested at beginning of period (in shares)</t>
        </is>
      </c>
      <c r="E25" s="6" t="n">
        <v>34263</v>
      </c>
      <c r="F25" s="6" t="n">
        <v>34263</v>
      </c>
    </row>
    <row r="26">
      <c r="A26" s="4" t="inlineStr">
        <is>
          <t>Granted (in shares)</t>
        </is>
      </c>
      <c r="F26" s="6" t="n">
        <v>35664</v>
      </c>
    </row>
    <row r="27">
      <c r="A27" s="4" t="inlineStr">
        <is>
          <t>Dividend equivalents earned (in shares)</t>
        </is>
      </c>
      <c r="F27" s="6" t="n">
        <v>4891</v>
      </c>
    </row>
    <row r="28">
      <c r="A28" s="4" t="inlineStr">
        <is>
          <t>Vested (in shares)</t>
        </is>
      </c>
      <c r="F28" s="6" t="n">
        <v>-40683</v>
      </c>
    </row>
    <row r="29">
      <c r="A29" s="4" t="inlineStr">
        <is>
          <t>Non-vested at end of period (in shares)</t>
        </is>
      </c>
      <c r="F29" s="6" t="n">
        <v>34135</v>
      </c>
      <c r="G29" s="6" t="n">
        <v>34263</v>
      </c>
    </row>
    <row r="30">
      <c r="A30" s="4" t="inlineStr">
        <is>
          <t>Vested and Outstanding at end of period (in shares)</t>
        </is>
      </c>
      <c r="F30" s="6" t="n">
        <v>97297</v>
      </c>
    </row>
    <row r="31">
      <c r="A31" s="3" t="inlineStr">
        <is>
          <t>Weighted-Average Grant Date Fair Value</t>
        </is>
      </c>
    </row>
    <row r="32">
      <c r="A32" s="4" t="inlineStr">
        <is>
          <t>Non-vested at beginning of period (in dollars per share)</t>
        </is>
      </c>
      <c r="E32" s="9" t="n">
        <v>17.18</v>
      </c>
      <c r="F32" s="9" t="n">
        <v>17.18</v>
      </c>
    </row>
    <row r="33">
      <c r="A33" s="4" t="inlineStr">
        <is>
          <t>Granted (in dollars per share)</t>
        </is>
      </c>
      <c r="F33" s="10" t="n">
        <v>24.59</v>
      </c>
    </row>
    <row r="34">
      <c r="A34" s="4" t="inlineStr">
        <is>
          <t>Dividend equivalents earned (in dollars per share)</t>
        </is>
      </c>
      <c r="F34" s="10" t="n">
        <v>23.72</v>
      </c>
    </row>
    <row r="35">
      <c r="A35" s="4" t="inlineStr">
        <is>
          <t>Vested (in dollars per share)</t>
        </is>
      </c>
      <c r="F35" s="10" t="n">
        <v>18.24</v>
      </c>
    </row>
    <row r="36">
      <c r="A36" s="4" t="inlineStr">
        <is>
          <t>Non-vested at end of period (in dollars per share)</t>
        </is>
      </c>
      <c r="F36" s="10" t="n">
        <v>24.59</v>
      </c>
      <c r="G36" s="9" t="n">
        <v>17.18</v>
      </c>
    </row>
    <row r="37">
      <c r="A37" s="4" t="inlineStr">
        <is>
          <t>Vested and Outstanding at end of period (in dollars per share)</t>
        </is>
      </c>
      <c r="F37" s="9" t="n">
        <v>22.02</v>
      </c>
    </row>
    <row r="38">
      <c r="A38" s="3" t="inlineStr">
        <is>
          <t>Additional disclosures</t>
        </is>
      </c>
    </row>
    <row r="39">
      <c r="A39" s="4" t="inlineStr">
        <is>
          <t>Compensation expense recognized</t>
        </is>
      </c>
      <c r="F39" s="7" t="n">
        <v>962</v>
      </c>
      <c r="G39" s="7" t="n">
        <v>565</v>
      </c>
      <c r="H39" s="7" t="n">
        <v>602</v>
      </c>
    </row>
    <row r="40">
      <c r="A40" s="4" t="inlineStr">
        <is>
          <t>PSU awards</t>
        </is>
      </c>
    </row>
    <row r="41">
      <c r="A41" s="3" t="inlineStr">
        <is>
          <t>Shares</t>
        </is>
      </c>
    </row>
    <row r="42">
      <c r="A42" s="4" t="inlineStr">
        <is>
          <t>Non-vested at beginning of period (in shares)</t>
        </is>
      </c>
      <c r="E42" s="6" t="n">
        <v>15724</v>
      </c>
      <c r="F42" s="6" t="n">
        <v>15724</v>
      </c>
    </row>
    <row r="43">
      <c r="A43" s="4" t="inlineStr">
        <is>
          <t>Granted (in shares)</t>
        </is>
      </c>
      <c r="E43" s="6" t="n">
        <v>28344</v>
      </c>
      <c r="F43" s="6" t="n">
        <v>99159</v>
      </c>
    </row>
    <row r="44">
      <c r="A44" s="4" t="inlineStr">
        <is>
          <t>Forfeited (in shares)</t>
        </is>
      </c>
      <c r="F44" s="6" t="n">
        <v>-968</v>
      </c>
    </row>
    <row r="45">
      <c r="A45" s="4" t="inlineStr">
        <is>
          <t>Non-vested at end of period (in shares)</t>
        </is>
      </c>
      <c r="F45" s="6" t="n">
        <v>113915</v>
      </c>
      <c r="G45" s="6" t="n">
        <v>15724</v>
      </c>
    </row>
    <row r="46">
      <c r="A46" s="3" t="inlineStr">
        <is>
          <t>Weighted-Average Grant Date Fair Value</t>
        </is>
      </c>
    </row>
    <row r="47">
      <c r="A47" s="4" t="inlineStr">
        <is>
          <t>Non-vested at beginning of period (in dollars per share)</t>
        </is>
      </c>
      <c r="E47" s="9" t="n">
        <v>16.25</v>
      </c>
      <c r="F47" s="9" t="n">
        <v>16.25</v>
      </c>
    </row>
    <row r="48">
      <c r="A48" s="4" t="inlineStr">
        <is>
          <t>Granted (in dollars per share)</t>
        </is>
      </c>
      <c r="F48" s="10" t="n">
        <v>23.91</v>
      </c>
    </row>
    <row r="49">
      <c r="A49" s="4" t="inlineStr">
        <is>
          <t>Forfeited (in dollars per share)</t>
        </is>
      </c>
      <c r="F49" s="10" t="n">
        <v>23.48</v>
      </c>
    </row>
    <row r="50">
      <c r="A50" s="4" t="inlineStr">
        <is>
          <t>Non-vested at end of period (in dollars per share)</t>
        </is>
      </c>
      <c r="F50" s="9" t="n">
        <v>22.86</v>
      </c>
      <c r="G50" s="9" t="n">
        <v>16.25</v>
      </c>
    </row>
    <row r="51">
      <c r="A51" s="3" t="inlineStr">
        <is>
          <t>Additional disclosures</t>
        </is>
      </c>
    </row>
    <row r="52">
      <c r="A52" s="4" t="inlineStr">
        <is>
          <t>Grant date fair value of the award</t>
        </is>
      </c>
      <c r="E52" s="7" t="n">
        <v>700</v>
      </c>
    </row>
    <row r="53">
      <c r="A53" s="4" t="inlineStr">
        <is>
          <t>Compensation expense recognized</t>
        </is>
      </c>
      <c r="F53" s="7" t="n">
        <v>979</v>
      </c>
      <c r="G53" s="7" t="n">
        <v>77</v>
      </c>
    </row>
    <row r="54">
      <c r="A54" s="4" t="inlineStr">
        <is>
          <t>PSU awards | Minimum</t>
        </is>
      </c>
    </row>
    <row r="55">
      <c r="A55" s="3" t="inlineStr">
        <is>
          <t>Additional disclosures</t>
        </is>
      </c>
    </row>
    <row r="56">
      <c r="A56" s="4" t="inlineStr">
        <is>
          <t>Vesting percentage (as a percent)</t>
        </is>
      </c>
      <c r="E56" s="4" t="inlineStr">
        <is>
          <t>0.00%</t>
        </is>
      </c>
    </row>
    <row r="57">
      <c r="A57" s="4" t="inlineStr">
        <is>
          <t>PSU awards | Maximum</t>
        </is>
      </c>
    </row>
    <row r="58">
      <c r="A58" s="3" t="inlineStr">
        <is>
          <t>Shares</t>
        </is>
      </c>
    </row>
    <row r="59">
      <c r="A59" s="4" t="inlineStr">
        <is>
          <t>Granted (in shares)</t>
        </is>
      </c>
      <c r="E59" s="6" t="n">
        <v>39682</v>
      </c>
    </row>
    <row r="60">
      <c r="A60" s="3" t="inlineStr">
        <is>
          <t>Additional disclosures</t>
        </is>
      </c>
    </row>
    <row r="61">
      <c r="A61" s="4" t="inlineStr">
        <is>
          <t>Vesting percentage (as a percent)</t>
        </is>
      </c>
      <c r="E61" s="4" t="inlineStr">
        <is>
          <t>140.00%</t>
        </is>
      </c>
    </row>
    <row r="62">
      <c r="A62" s="4" t="inlineStr">
        <is>
          <t>Market Based Performance Stock Units</t>
        </is>
      </c>
    </row>
    <row r="63">
      <c r="A63" s="3" t="inlineStr">
        <is>
          <t>Shares</t>
        </is>
      </c>
    </row>
    <row r="64">
      <c r="A64" s="4" t="inlineStr">
        <is>
          <t>Granted (in shares)</t>
        </is>
      </c>
      <c r="E64" s="6" t="n">
        <v>70815</v>
      </c>
    </row>
    <row r="65">
      <c r="A65" s="3" t="inlineStr">
        <is>
          <t>Additional disclosures</t>
        </is>
      </c>
    </row>
    <row r="66">
      <c r="A66" s="4" t="inlineStr">
        <is>
          <t>Grant date fair value of the award</t>
        </is>
      </c>
      <c r="E66" s="7" t="n">
        <v>1700</v>
      </c>
    </row>
    <row r="67">
      <c r="A67" s="4" t="inlineStr">
        <is>
          <t>Market Based Performance Stock Units | Minimum</t>
        </is>
      </c>
    </row>
    <row r="68">
      <c r="A68" s="3" t="inlineStr">
        <is>
          <t>Additional disclosures</t>
        </is>
      </c>
    </row>
    <row r="69">
      <c r="A69" s="4" t="inlineStr">
        <is>
          <t>Vesting percentage (as a percent)</t>
        </is>
      </c>
      <c r="E69" s="4" t="inlineStr">
        <is>
          <t>0.00%</t>
        </is>
      </c>
    </row>
    <row r="70">
      <c r="A70" s="4" t="inlineStr">
        <is>
          <t>Market Based Performance Stock Units | Maximum</t>
        </is>
      </c>
    </row>
    <row r="71">
      <c r="A71" s="3" t="inlineStr">
        <is>
          <t>Shares</t>
        </is>
      </c>
    </row>
    <row r="72">
      <c r="A72" s="4" t="inlineStr">
        <is>
          <t>Granted (in shares)</t>
        </is>
      </c>
      <c r="E72" s="6" t="n">
        <v>113304</v>
      </c>
    </row>
    <row r="73">
      <c r="A73" s="3" t="inlineStr">
        <is>
          <t>Additional disclosures</t>
        </is>
      </c>
    </row>
    <row r="74">
      <c r="A74" s="4" t="inlineStr">
        <is>
          <t>Vesting percentage (as a percent)</t>
        </is>
      </c>
      <c r="E74" s="4" t="inlineStr">
        <is>
          <t>160.00%</t>
        </is>
      </c>
    </row>
    <row r="75">
      <c r="A75" s="4" t="inlineStr">
        <is>
          <t>2020 Equity Incentive Plan | Members of management</t>
        </is>
      </c>
    </row>
    <row r="76">
      <c r="A76" s="3" t="inlineStr">
        <is>
          <t>Shares</t>
        </is>
      </c>
    </row>
    <row r="77">
      <c r="A77" s="4" t="inlineStr">
        <is>
          <t>Granted (in shares)</t>
        </is>
      </c>
      <c r="B77" s="6" t="n">
        <v>47805</v>
      </c>
    </row>
    <row r="78">
      <c r="A78" s="3" t="inlineStr">
        <is>
          <t>Additional disclosures</t>
        </is>
      </c>
    </row>
    <row r="79">
      <c r="A79" s="4" t="inlineStr">
        <is>
          <t>Grant date fair value of the award</t>
        </is>
      </c>
      <c r="B79" s="7" t="n">
        <v>1100</v>
      </c>
    </row>
    <row r="80">
      <c r="A80" s="4" t="inlineStr">
        <is>
          <t>Vesting percentage (as a percent)</t>
        </is>
      </c>
      <c r="B80" s="4" t="inlineStr">
        <is>
          <t>100.00%</t>
        </is>
      </c>
    </row>
    <row r="81">
      <c r="A81" s="4" t="inlineStr">
        <is>
          <t>2020 Equity Incentive Plan | Members of management | Minimum</t>
        </is>
      </c>
    </row>
    <row r="82">
      <c r="A82" s="3" t="inlineStr">
        <is>
          <t>Additional disclosures</t>
        </is>
      </c>
    </row>
    <row r="83">
      <c r="A83" s="4" t="inlineStr">
        <is>
          <t>Period over which cost will be recognized</t>
        </is>
      </c>
      <c r="B83" s="4" t="inlineStr">
        <is>
          <t>3 years</t>
        </is>
      </c>
    </row>
    <row r="84">
      <c r="A84" s="4" t="inlineStr">
        <is>
          <t>2020 Equity Incentive Plan | Members of management | Maximum</t>
        </is>
      </c>
    </row>
    <row r="85">
      <c r="A85" s="3" t="inlineStr">
        <is>
          <t>Additional disclosures</t>
        </is>
      </c>
    </row>
    <row r="86">
      <c r="A86" s="4" t="inlineStr">
        <is>
          <t>Period over which cost will be recognized</t>
        </is>
      </c>
      <c r="B86" s="4" t="inlineStr">
        <is>
          <t>5 years</t>
        </is>
      </c>
    </row>
    <row r="87">
      <c r="A87" s="4" t="inlineStr">
        <is>
          <t>2020 Equity Incentive Plan | RSU awards | Members of management, including the Vice-Chairman of the Board</t>
        </is>
      </c>
    </row>
    <row r="88">
      <c r="A88" s="3" t="inlineStr">
        <is>
          <t>Shares</t>
        </is>
      </c>
    </row>
    <row r="89">
      <c r="A89" s="4" t="inlineStr">
        <is>
          <t>Granted (in shares)</t>
        </is>
      </c>
      <c r="D89" s="6" t="n">
        <v>212426</v>
      </c>
    </row>
    <row r="90">
      <c r="A90" s="3" t="inlineStr">
        <is>
          <t>Additional disclosures</t>
        </is>
      </c>
    </row>
    <row r="91">
      <c r="A91" s="4" t="inlineStr">
        <is>
          <t>Grant date fair value of the award</t>
        </is>
      </c>
      <c r="D91" s="7" t="n">
        <v>5200</v>
      </c>
    </row>
    <row r="92">
      <c r="A92" s="4" t="inlineStr">
        <is>
          <t>Accelerated vesting provision, minimum requisite service period</t>
        </is>
      </c>
      <c r="D92" s="4" t="inlineStr">
        <is>
          <t>1 year</t>
        </is>
      </c>
    </row>
    <row r="93">
      <c r="A93" s="4" t="inlineStr">
        <is>
          <t>Vesting percentage (as a percent)</t>
        </is>
      </c>
      <c r="D93" s="4" t="inlineStr">
        <is>
          <t>100.00%</t>
        </is>
      </c>
    </row>
    <row r="94">
      <c r="A94" s="4" t="inlineStr">
        <is>
          <t>2020 Equity Incentive Plan | RSU awards | Members of management, including the Vice-Chairman of the Board | Minimum</t>
        </is>
      </c>
    </row>
    <row r="95">
      <c r="A95" s="3" t="inlineStr">
        <is>
          <t>Additional disclosures</t>
        </is>
      </c>
    </row>
    <row r="96">
      <c r="A96" s="4" t="inlineStr">
        <is>
          <t>Period over which cost will be recognized</t>
        </is>
      </c>
      <c r="D96" s="4" t="inlineStr">
        <is>
          <t>1 year</t>
        </is>
      </c>
    </row>
    <row r="97">
      <c r="A97" s="4" t="inlineStr">
        <is>
          <t>2020 Equity Incentive Plan | RSU awards | Members of management, including the Vice-Chairman of the Board | Maximum</t>
        </is>
      </c>
    </row>
    <row r="98">
      <c r="A98" s="3" t="inlineStr">
        <is>
          <t>Additional disclosures</t>
        </is>
      </c>
    </row>
    <row r="99">
      <c r="A99" s="4" t="inlineStr">
        <is>
          <t>Period over which cost will be recognized</t>
        </is>
      </c>
      <c r="D99" s="4" t="inlineStr">
        <is>
          <t>5 years</t>
        </is>
      </c>
    </row>
    <row r="100">
      <c r="A100" s="4" t="inlineStr">
        <is>
          <t>2020 Equity Incentive Plan | DSU awards | Directors and Advisory Directors</t>
        </is>
      </c>
    </row>
    <row r="101">
      <c r="A101" s="3" t="inlineStr">
        <is>
          <t>Shares</t>
        </is>
      </c>
    </row>
    <row r="102">
      <c r="A102" s="4" t="inlineStr">
        <is>
          <t>Granted (in shares)</t>
        </is>
      </c>
      <c r="D102" s="6" t="n">
        <v>33288</v>
      </c>
    </row>
    <row r="103">
      <c r="A103" s="3" t="inlineStr">
        <is>
          <t>Additional disclosures</t>
        </is>
      </c>
    </row>
    <row r="104">
      <c r="A104" s="4" t="inlineStr">
        <is>
          <t>Grant date fair value of the award</t>
        </is>
      </c>
      <c r="D104" s="7" t="n">
        <v>800</v>
      </c>
    </row>
    <row r="105">
      <c r="A105" s="4" t="inlineStr">
        <is>
          <t>Period over which cost will be recognized</t>
        </is>
      </c>
      <c r="D105" s="4" t="inlineStr">
        <is>
          <t>1 year</t>
        </is>
      </c>
    </row>
    <row r="106">
      <c r="A106" s="4" t="inlineStr">
        <is>
          <t>Vesting percentage (as a percent)</t>
        </is>
      </c>
      <c r="D106" s="4" t="inlineStr">
        <is>
          <t>100.00%</t>
        </is>
      </c>
    </row>
    <row r="107">
      <c r="A107" s="4" t="inlineStr">
        <is>
          <t>2020 Equity Incentive Plan | DSU awards | Directors</t>
        </is>
      </c>
    </row>
    <row r="108">
      <c r="A108" s="3" t="inlineStr">
        <is>
          <t>Shares</t>
        </is>
      </c>
    </row>
    <row r="109">
      <c r="A109" s="4" t="inlineStr">
        <is>
          <t>Granted (in shares)</t>
        </is>
      </c>
      <c r="C109" s="6" t="n">
        <v>2376</v>
      </c>
    </row>
    <row r="110">
      <c r="A110" s="3" t="inlineStr">
        <is>
          <t>Additional disclosures</t>
        </is>
      </c>
    </row>
    <row r="111">
      <c r="A111" s="4" t="inlineStr">
        <is>
          <t>Grant date fair value of the award</t>
        </is>
      </c>
      <c r="C111" s="7" t="n">
        <v>100</v>
      </c>
    </row>
    <row r="112">
      <c r="A112" s="4" t="inlineStr">
        <is>
          <t>Period over which cost will be recognized</t>
        </is>
      </c>
      <c r="C112" s="4" t="inlineStr">
        <is>
          <t>1 year</t>
        </is>
      </c>
    </row>
    <row r="113">
      <c r="A113" s="4" t="inlineStr">
        <is>
          <t>Vesting percentage (as a percent)</t>
        </is>
      </c>
      <c r="C113" s="4" t="inlineStr">
        <is>
          <t>100.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2021 Employee Stock Purchase Plan (Details) - 2021 ESPP</t>
        </is>
      </c>
      <c r="B1" s="2" t="inlineStr">
        <is>
          <t>12 Months Ended</t>
        </is>
      </c>
    </row>
    <row r="2">
      <c r="B2" s="2" t="inlineStr">
        <is>
          <t>Dec. 31, 2021shares</t>
        </is>
      </c>
    </row>
    <row r="3">
      <c r="A3" s="3" t="inlineStr">
        <is>
          <t>Share-based Compensation Arrangement by Share-based Payment Award [Line Items]</t>
        </is>
      </c>
    </row>
    <row r="4">
      <c r="A4" s="4" t="inlineStr">
        <is>
          <t>Discount through voluntary payroll deductions (as percentage)</t>
        </is>
      </c>
      <c r="B4" s="4" t="inlineStr">
        <is>
          <t>15.00%</t>
        </is>
      </c>
    </row>
    <row r="5">
      <c r="A5" s="4" t="inlineStr">
        <is>
          <t>Shares Remaining Available for Issuance Pursuant to the Plans</t>
        </is>
      </c>
      <c r="B5" s="6" t="n">
        <v>56961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Provided by (Used in) Operating Activities</t>
        </is>
      </c>
    </row>
    <row r="4">
      <c r="A4" s="4" t="inlineStr">
        <is>
          <t>Net income</t>
        </is>
      </c>
      <c r="B4" s="7" t="n">
        <v>123449</v>
      </c>
      <c r="C4" s="7" t="n">
        <v>100344</v>
      </c>
      <c r="D4" s="7" t="n">
        <v>102953</v>
      </c>
    </row>
    <row r="5">
      <c r="A5" s="3" t="inlineStr">
        <is>
          <t>Adjustments to reconcile net income to net cash provided by (used in) operating activities:</t>
        </is>
      </c>
    </row>
    <row r="6">
      <c r="A6" s="4" t="inlineStr">
        <is>
          <t>Provision for credit losses</t>
        </is>
      </c>
      <c r="B6" s="6" t="n">
        <v>-15101</v>
      </c>
      <c r="C6" s="6" t="n">
        <v>38797</v>
      </c>
      <c r="D6" s="6" t="n">
        <v>10406</v>
      </c>
    </row>
    <row r="7">
      <c r="A7" s="4" t="inlineStr">
        <is>
          <t>Amortization of intangible assets</t>
        </is>
      </c>
      <c r="B7" s="6" t="n">
        <v>11274</v>
      </c>
      <c r="C7" s="6" t="n">
        <v>10008</v>
      </c>
      <c r="D7" s="6" t="n">
        <v>9547</v>
      </c>
    </row>
    <row r="8">
      <c r="A8" s="4" t="inlineStr">
        <is>
          <t>Amortization of mortgage servicing rights</t>
        </is>
      </c>
      <c r="B8" s="6" t="n">
        <v>5292</v>
      </c>
      <c r="C8" s="6" t="n">
        <v>5667</v>
      </c>
      <c r="D8" s="6" t="n">
        <v>2710</v>
      </c>
    </row>
    <row r="9">
      <c r="A9" s="4" t="inlineStr">
        <is>
          <t>Depreciation and amortization of premises and equipment</t>
        </is>
      </c>
      <c r="B9" s="6" t="n">
        <v>11610</v>
      </c>
      <c r="C9" s="6" t="n">
        <v>12273</v>
      </c>
      <c r="D9" s="6" t="n">
        <v>11879</v>
      </c>
    </row>
    <row r="10">
      <c r="A10" s="4" t="inlineStr">
        <is>
          <t>Net amortization (accretion) on portfolio loans</t>
        </is>
      </c>
      <c r="B10" s="6" t="n">
        <v>-11545</v>
      </c>
      <c r="C10" s="6" t="n">
        <v>-15372</v>
      </c>
      <c r="D10" s="6" t="n">
        <v>-3383</v>
      </c>
    </row>
    <row r="11">
      <c r="A11" s="4" t="inlineStr">
        <is>
          <t>Net amortization (accretion) of premium (discount) on investment securities</t>
        </is>
      </c>
      <c r="B11" s="6" t="n">
        <v>24251</v>
      </c>
      <c r="C11" s="6" t="n">
        <v>9716</v>
      </c>
      <c r="D11" s="6" t="n">
        <v>6106</v>
      </c>
    </row>
    <row r="12">
      <c r="A12" s="4" t="inlineStr">
        <is>
          <t>Net amortization (accretion) of premium (discount) on time deposits</t>
        </is>
      </c>
      <c r="B12" s="6" t="n">
        <v>-1142</v>
      </c>
      <c r="C12" s="6" t="n">
        <v>-933</v>
      </c>
      <c r="D12" s="6" t="n">
        <v>-1648</v>
      </c>
    </row>
    <row r="13">
      <c r="A13" s="4" t="inlineStr">
        <is>
          <t>Net amortization (accretion) of premium (discount) on FHLB advances and other borrowings</t>
        </is>
      </c>
      <c r="B13" s="6" t="n">
        <v>826</v>
      </c>
      <c r="C13" s="6" t="n">
        <v>586</v>
      </c>
      <c r="D13" s="6" t="n">
        <v>309</v>
      </c>
    </row>
    <row r="14">
      <c r="A14" s="4" t="inlineStr">
        <is>
          <t>Impairment of OREO</t>
        </is>
      </c>
      <c r="B14" s="6" t="n">
        <v>1</v>
      </c>
      <c r="C14" s="6" t="n">
        <v>68</v>
      </c>
      <c r="D14" s="6" t="n">
        <v>62</v>
      </c>
    </row>
    <row r="15">
      <c r="A15" s="4" t="inlineStr">
        <is>
          <t>Impairment of fixed assets held for sale</t>
        </is>
      </c>
      <c r="B15" s="6" t="n">
        <v>3227</v>
      </c>
      <c r="C15" s="6" t="n">
        <v>6901</v>
      </c>
      <c r="D15" s="6" t="n">
        <v>2026</v>
      </c>
    </row>
    <row r="16">
      <c r="A16" s="4" t="inlineStr">
        <is>
          <t>Impairment of mortgage servicing rights</t>
        </is>
      </c>
      <c r="B16" s="6" t="n">
        <v>-639</v>
      </c>
      <c r="C16" s="6" t="n">
        <v>648</v>
      </c>
    </row>
    <row r="17">
      <c r="A17" s="4" t="inlineStr">
        <is>
          <t>Amortization of NMTC</t>
        </is>
      </c>
      <c r="B17" s="6" t="n">
        <v>5563</v>
      </c>
      <c r="C17" s="6" t="n">
        <v>2311</v>
      </c>
      <c r="D17" s="6" t="n">
        <v>1200</v>
      </c>
    </row>
    <row r="18">
      <c r="A18" s="4" t="inlineStr">
        <is>
          <t>Impairment of leases</t>
        </is>
      </c>
      <c r="D18" s="6" t="n">
        <v>348</v>
      </c>
    </row>
    <row r="19">
      <c r="A19" s="4" t="inlineStr">
        <is>
          <t>Change in fair value of equity securities, net</t>
        </is>
      </c>
      <c r="B19" s="6" t="n">
        <v>-3041</v>
      </c>
      <c r="C19" s="6" t="n">
        <v>393</v>
      </c>
      <c r="D19" s="6" t="n">
        <v>759</v>
      </c>
    </row>
    <row r="20">
      <c r="A20" s="4" t="inlineStr">
        <is>
          <t>(Gain) loss on sales of equity securities, net</t>
        </is>
      </c>
      <c r="D20" s="6" t="n">
        <v>-8</v>
      </c>
    </row>
    <row r="21">
      <c r="A21" s="4" t="inlineStr">
        <is>
          <t>(Gain) loss on sales of debt securities, net</t>
        </is>
      </c>
      <c r="B21" s="6" t="n">
        <v>-29</v>
      </c>
      <c r="C21" s="6" t="n">
        <v>-1724</v>
      </c>
      <c r="D21" s="6" t="n">
        <v>-733</v>
      </c>
    </row>
    <row r="22">
      <c r="A22" s="4" t="inlineStr">
        <is>
          <t>(Gain) loss on sales of loans, net</t>
        </is>
      </c>
      <c r="B22" s="6" t="n">
        <v>-9323</v>
      </c>
      <c r="C22" s="6" t="n">
        <v>-26999</v>
      </c>
      <c r="D22" s="6" t="n">
        <v>-16819</v>
      </c>
    </row>
    <row r="23">
      <c r="A23" s="4" t="inlineStr">
        <is>
          <t>(Gain) loss on sales of OREO</t>
        </is>
      </c>
      <c r="B23" s="6" t="n">
        <v>174</v>
      </c>
      <c r="C23" s="6" t="n">
        <v>-133</v>
      </c>
      <c r="D23" s="6" t="n">
        <v>-102</v>
      </c>
    </row>
    <row r="24">
      <c r="A24" s="4" t="inlineStr">
        <is>
          <t>(Gain) loss on sales of premises and equipment</t>
        </is>
      </c>
      <c r="B24" s="6" t="n">
        <v>-1023</v>
      </c>
      <c r="C24" s="6" t="n">
        <v>286</v>
      </c>
      <c r="D24" s="6" t="n">
        <v>113</v>
      </c>
    </row>
    <row r="25">
      <c r="A25" s="4" t="inlineStr">
        <is>
          <t>(Gain) loss on life insurance proceeds</t>
        </is>
      </c>
      <c r="B25" s="6" t="n">
        <v>-1257</v>
      </c>
      <c r="C25" s="6" t="n">
        <v>-1270</v>
      </c>
      <c r="D25" s="6" t="n">
        <v>-1604</v>
      </c>
    </row>
    <row r="26">
      <c r="A26" s="4" t="inlineStr">
        <is>
          <t>(Increase) decrease in cash surrender value of bank owned life insurance</t>
        </is>
      </c>
      <c r="B26" s="6" t="n">
        <v>-3909</v>
      </c>
      <c r="C26" s="6" t="n">
        <v>-4110</v>
      </c>
      <c r="D26" s="6" t="n">
        <v>-4191</v>
      </c>
    </row>
    <row r="27">
      <c r="A27" s="4" t="inlineStr">
        <is>
          <t>Provision for deferred income taxes</t>
        </is>
      </c>
      <c r="B27" s="6" t="n">
        <v>4665</v>
      </c>
      <c r="C27" s="6" t="n">
        <v>-5309</v>
      </c>
      <c r="D27" s="6" t="n">
        <v>96</v>
      </c>
    </row>
    <row r="28">
      <c r="A28" s="4" t="inlineStr">
        <is>
          <t>Stock-based compensation</t>
        </is>
      </c>
      <c r="B28" s="6" t="n">
        <v>7864</v>
      </c>
      <c r="C28" s="6" t="n">
        <v>7135</v>
      </c>
      <c r="D28" s="6" t="n">
        <v>3997</v>
      </c>
    </row>
    <row r="29">
      <c r="A29" s="4" t="inlineStr">
        <is>
          <t>Increase (decrease) in deferred compensation</t>
        </is>
      </c>
      <c r="D29" s="6" t="n">
        <v>-6781</v>
      </c>
    </row>
    <row r="30">
      <c r="A30" s="4" t="inlineStr">
        <is>
          <t>Mortgage loans originated for sale</t>
        </is>
      </c>
      <c r="B30" s="6" t="n">
        <v>-274356</v>
      </c>
      <c r="C30" s="6" t="n">
        <v>-881398</v>
      </c>
      <c r="D30" s="6" t="n">
        <v>-667515</v>
      </c>
    </row>
    <row r="31">
      <c r="A31" s="4" t="inlineStr">
        <is>
          <t>Proceeds from sales of mortgage loans</t>
        </is>
      </c>
      <c r="B31" s="6" t="n">
        <v>306074</v>
      </c>
      <c r="C31" s="6" t="n">
        <v>920050</v>
      </c>
      <c r="D31" s="6" t="n">
        <v>641778</v>
      </c>
    </row>
    <row r="32">
      <c r="A32" s="3" t="inlineStr">
        <is>
          <t>Net change in operating assets and liabilities:</t>
        </is>
      </c>
    </row>
    <row r="33">
      <c r="A33" s="4" t="inlineStr">
        <is>
          <t>(Increase) decrease in other assets</t>
        </is>
      </c>
      <c r="B33" s="6" t="n">
        <v>7203</v>
      </c>
      <c r="C33" s="6" t="n">
        <v>-8210</v>
      </c>
      <c r="D33" s="6" t="n">
        <v>4197</v>
      </c>
    </row>
    <row r="34">
      <c r="A34" s="4" t="inlineStr">
        <is>
          <t>Increase (decrease) in other liabilities</t>
        </is>
      </c>
      <c r="B34" s="6" t="n">
        <v>-28096</v>
      </c>
      <c r="C34" s="6" t="n">
        <v>-6551</v>
      </c>
      <c r="D34" s="6" t="n">
        <v>-7380</v>
      </c>
    </row>
    <row r="35">
      <c r="A35" s="4" t="inlineStr">
        <is>
          <t>Net cash provided by (used in) operating activities</t>
        </is>
      </c>
      <c r="B35" s="6" t="n">
        <v>162012</v>
      </c>
      <c r="C35" s="6" t="n">
        <v>163174</v>
      </c>
      <c r="D35" s="6" t="n">
        <v>88322</v>
      </c>
    </row>
    <row r="36">
      <c r="A36" s="3" t="inlineStr">
        <is>
          <t>Cash Flows Provided by (Used in) Investing Activities</t>
        </is>
      </c>
    </row>
    <row r="37">
      <c r="A37" s="4" t="inlineStr">
        <is>
          <t>Purchases of equity securities</t>
        </is>
      </c>
      <c r="B37" s="6" t="n">
        <v>-11017</v>
      </c>
      <c r="C37" s="6" t="n">
        <v>-13123</v>
      </c>
      <c r="D37" s="6" t="n">
        <v>-550</v>
      </c>
    </row>
    <row r="38">
      <c r="A38" s="4" t="inlineStr">
        <is>
          <t>Purchases of debt securities available for sale</t>
        </is>
      </c>
      <c r="B38" s="6" t="n">
        <v>-2298055</v>
      </c>
      <c r="C38" s="6" t="n">
        <v>-1282199</v>
      </c>
      <c r="D38" s="6" t="n">
        <v>-408941</v>
      </c>
    </row>
    <row r="39">
      <c r="A39" s="4" t="inlineStr">
        <is>
          <t>Purchases of FHLB stock</t>
        </is>
      </c>
      <c r="D39" s="6" t="n">
        <v>-3700</v>
      </c>
    </row>
    <row r="40">
      <c r="A40" s="4" t="inlineStr">
        <is>
          <t>Proceeds from sales of equity securities</t>
        </is>
      </c>
      <c r="B40" s="6" t="n">
        <v>7254</v>
      </c>
      <c r="C40" s="6" t="n">
        <v>13152</v>
      </c>
      <c r="D40" s="6" t="n">
        <v>1474</v>
      </c>
    </row>
    <row r="41">
      <c r="A41" s="4" t="inlineStr">
        <is>
          <t>Proceeds from sales of debt securities available for sale</t>
        </is>
      </c>
      <c r="B41" s="6" t="n">
        <v>290955</v>
      </c>
      <c r="D41" s="6" t="n">
        <v>227371</v>
      </c>
    </row>
    <row r="42">
      <c r="A42" s="4" t="inlineStr">
        <is>
          <t>Proceeds from paydowns and maturities of debt securities held to maturity</t>
        </is>
      </c>
      <c r="D42" s="6" t="n">
        <v>14422</v>
      </c>
    </row>
    <row r="43">
      <c r="A43" s="4" t="inlineStr">
        <is>
          <t>Proceeds from paydowns and maturities of debt securities available for sale</t>
        </is>
      </c>
      <c r="B43" s="6" t="n">
        <v>868083</v>
      </c>
      <c r="C43" s="6" t="n">
        <v>665744</v>
      </c>
      <c r="D43" s="6" t="n">
        <v>541753</v>
      </c>
    </row>
    <row r="44">
      <c r="A44" s="4" t="inlineStr">
        <is>
          <t>Proceeds from the redemption of FHLB stock</t>
        </is>
      </c>
      <c r="D44" s="6" t="n">
        <v>5369</v>
      </c>
    </row>
    <row r="45">
      <c r="A45" s="4" t="inlineStr">
        <is>
          <t>Net cash received in (paid for) acquisitions (see Note 2)</t>
        </is>
      </c>
      <c r="B45" s="6" t="n">
        <v>228279</v>
      </c>
      <c r="D45" s="6" t="n">
        <v>-61481</v>
      </c>
    </row>
    <row r="46">
      <c r="A46" s="4" t="inlineStr">
        <is>
          <t>Net (increase) decrease in loans</t>
        </is>
      </c>
      <c r="B46" s="6" t="n">
        <v>76826</v>
      </c>
      <c r="C46" s="6" t="n">
        <v>-113744</v>
      </c>
      <c r="D46" s="6" t="n">
        <v>-251855</v>
      </c>
    </row>
    <row r="47">
      <c r="A47" s="4" t="inlineStr">
        <is>
          <t>Cash paid for premiums on bank-owned life insurance</t>
        </is>
      </c>
      <c r="B47" s="6" t="n">
        <v>-124</v>
      </c>
      <c r="C47" s="6" t="n">
        <v>-120</v>
      </c>
      <c r="D47" s="6" t="n">
        <v>-6</v>
      </c>
    </row>
    <row r="48">
      <c r="A48" s="4" t="inlineStr">
        <is>
          <t>Proceeds from life insurance</t>
        </is>
      </c>
      <c r="B48" s="6" t="n">
        <v>4755</v>
      </c>
      <c r="C48" s="6" t="n">
        <v>2696</v>
      </c>
      <c r="D48" s="6" t="n">
        <v>3915</v>
      </c>
    </row>
    <row r="49">
      <c r="A49" s="4" t="inlineStr">
        <is>
          <t>Purchases of premises and equipment</t>
        </is>
      </c>
      <c r="B49" s="6" t="n">
        <v>-5042</v>
      </c>
      <c r="C49" s="6" t="n">
        <v>-4198</v>
      </c>
      <c r="D49" s="6" t="n">
        <v>-13238</v>
      </c>
    </row>
    <row r="50">
      <c r="A50" s="4" t="inlineStr">
        <is>
          <t>Proceeds from disposition of premises and equipment</t>
        </is>
      </c>
      <c r="B50" s="6" t="n">
        <v>7306</v>
      </c>
      <c r="C50" s="6" t="n">
        <v>814</v>
      </c>
      <c r="D50" s="6" t="n">
        <v>424</v>
      </c>
    </row>
    <row r="51">
      <c r="A51" s="4" t="inlineStr">
        <is>
          <t>Capitalized expenditures on OREO</t>
        </is>
      </c>
      <c r="D51" s="6" t="n">
        <v>-2</v>
      </c>
    </row>
    <row r="52">
      <c r="A52" s="4" t="inlineStr">
        <is>
          <t>Proceeds from sales of OREO</t>
        </is>
      </c>
      <c r="B52" s="6" t="n">
        <v>1590</v>
      </c>
      <c r="C52" s="6" t="n">
        <v>1439</v>
      </c>
      <c r="D52" s="6" t="n">
        <v>2481</v>
      </c>
    </row>
    <row r="53">
      <c r="A53" s="4" t="inlineStr">
        <is>
          <t>Net cash provided by (used in) investing activities</t>
        </is>
      </c>
      <c r="B53" s="6" t="n">
        <v>-829190</v>
      </c>
      <c r="C53" s="6" t="n">
        <v>-729539</v>
      </c>
      <c r="D53" s="6" t="n">
        <v>57436</v>
      </c>
    </row>
    <row r="54">
      <c r="A54" s="3" t="inlineStr">
        <is>
          <t>Cash Flows Provided by (Used in) Financing Activities</t>
        </is>
      </c>
    </row>
    <row r="55">
      <c r="A55" s="4" t="inlineStr">
        <is>
          <t>Net increase (decrease) in deposits</t>
        </is>
      </c>
      <c r="B55" s="6" t="n">
        <v>767474</v>
      </c>
      <c r="C55" s="6" t="n">
        <v>776386</v>
      </c>
      <c r="D55" s="6" t="n">
        <v>215519</v>
      </c>
    </row>
    <row r="56">
      <c r="A56" s="4" t="inlineStr">
        <is>
          <t>Net change in federal funds purchased and securities sold under agreements to repurchase</t>
        </is>
      </c>
      <c r="B56" s="6" t="n">
        <v>77874</v>
      </c>
      <c r="C56" s="6" t="n">
        <v>-29877</v>
      </c>
      <c r="D56" s="6" t="n">
        <v>-30904</v>
      </c>
    </row>
    <row r="57">
      <c r="A57" s="4" t="inlineStr">
        <is>
          <t>Proceeds from FHLB advances</t>
        </is>
      </c>
      <c r="B57" s="6" t="n">
        <v>5000</v>
      </c>
      <c r="C57" s="6" t="n">
        <v>4000</v>
      </c>
    </row>
    <row r="58">
      <c r="A58" s="4" t="inlineStr">
        <is>
          <t>Repayment of FHLB advances</t>
        </is>
      </c>
      <c r="B58" s="6" t="n">
        <v>-4658</v>
      </c>
      <c r="C58" s="6" t="n">
        <v>-32711</v>
      </c>
      <c r="D58" s="6" t="n">
        <v>-24667</v>
      </c>
    </row>
    <row r="59">
      <c r="A59" s="4" t="inlineStr">
        <is>
          <t>Proceeds from other borrowings</t>
        </is>
      </c>
      <c r="B59" s="6" t="n">
        <v>72500</v>
      </c>
      <c r="C59" s="6" t="n">
        <v>142634</v>
      </c>
      <c r="D59" s="6" t="n">
        <v>60000</v>
      </c>
    </row>
    <row r="60">
      <c r="A60" s="4" t="inlineStr">
        <is>
          <t>Repayment of other borrowings</t>
        </is>
      </c>
      <c r="B60" s="6" t="n">
        <v>-18500</v>
      </c>
      <c r="C60" s="6" t="n">
        <v>-74000</v>
      </c>
      <c r="D60" s="6" t="n">
        <v>-6000</v>
      </c>
    </row>
    <row r="61">
      <c r="A61" s="4" t="inlineStr">
        <is>
          <t>Cash dividends paid</t>
        </is>
      </c>
      <c r="B61" s="6" t="n">
        <v>-50764</v>
      </c>
      <c r="C61" s="6" t="n">
        <v>-48012</v>
      </c>
      <c r="D61" s="6" t="n">
        <v>-45171</v>
      </c>
    </row>
    <row r="62">
      <c r="A62" s="4" t="inlineStr">
        <is>
          <t>Purchase of treasury stock</t>
        </is>
      </c>
      <c r="B62" s="6" t="n">
        <v>-33043</v>
      </c>
      <c r="C62" s="6" t="n">
        <v>-12272</v>
      </c>
      <c r="D62" s="6" t="n">
        <v>-24292</v>
      </c>
    </row>
    <row r="63">
      <c r="A63" s="4" t="inlineStr">
        <is>
          <t>Cash paid for withholding taxes on stock-based payments</t>
        </is>
      </c>
      <c r="B63" s="6" t="n">
        <v>-997</v>
      </c>
      <c r="C63" s="6" t="n">
        <v>-635</v>
      </c>
      <c r="D63" s="6" t="n">
        <v>-863</v>
      </c>
    </row>
    <row r="64">
      <c r="A64" s="4" t="inlineStr">
        <is>
          <t>Proceeds from stock options exercised</t>
        </is>
      </c>
      <c r="C64" s="6" t="n">
        <v>101</v>
      </c>
      <c r="D64" s="6" t="n">
        <v>169</v>
      </c>
    </row>
    <row r="65">
      <c r="A65" s="4" t="inlineStr">
        <is>
          <t>Common stock issuance costs</t>
        </is>
      </c>
      <c r="B65" s="6" t="n">
        <v>-150</v>
      </c>
      <c r="D65" s="6" t="n">
        <v>-234</v>
      </c>
    </row>
    <row r="66">
      <c r="A66" s="4" t="inlineStr">
        <is>
          <t>Net cash provided by (used in) financing activities</t>
        </is>
      </c>
      <c r="B66" s="6" t="n">
        <v>814736</v>
      </c>
      <c r="C66" s="6" t="n">
        <v>725614</v>
      </c>
      <c r="D66" s="6" t="n">
        <v>143557</v>
      </c>
    </row>
    <row r="67">
      <c r="A67" s="4" t="inlineStr">
        <is>
          <t>Net increase (decrease) in cash and cash equivalents</t>
        </is>
      </c>
      <c r="B67" s="6" t="n">
        <v>147558</v>
      </c>
      <c r="C67" s="6" t="n">
        <v>159249</v>
      </c>
      <c r="D67" s="6" t="n">
        <v>289315</v>
      </c>
    </row>
    <row r="68">
      <c r="A68" s="4" t="inlineStr">
        <is>
          <t>Cash and cash equivalents, beginning of period</t>
        </is>
      </c>
      <c r="B68" s="6" t="n">
        <v>688537</v>
      </c>
      <c r="C68" s="6" t="n">
        <v>529288</v>
      </c>
      <c r="D68" s="6" t="n">
        <v>239973</v>
      </c>
    </row>
    <row r="69">
      <c r="A69" s="4" t="inlineStr">
        <is>
          <t>Cash and cash equivalents, ending of period</t>
        </is>
      </c>
      <c r="B69" s="6" t="n">
        <v>836095</v>
      </c>
      <c r="C69" s="6" t="n">
        <v>688537</v>
      </c>
      <c r="D69" s="6" t="n">
        <v>529288</v>
      </c>
    </row>
    <row r="70">
      <c r="A70" s="3" t="inlineStr">
        <is>
          <t>Cash payments for:</t>
        </is>
      </c>
    </row>
    <row r="71">
      <c r="A71" s="4" t="inlineStr">
        <is>
          <t>Interest</t>
        </is>
      </c>
      <c r="B71" s="6" t="n">
        <v>25374</v>
      </c>
      <c r="C71" s="6" t="n">
        <v>53601</v>
      </c>
      <c r="D71" s="6" t="n">
        <v>70577</v>
      </c>
    </row>
    <row r="72">
      <c r="A72" s="4" t="inlineStr">
        <is>
          <t>Income taxes</t>
        </is>
      </c>
      <c r="B72" s="6" t="n">
        <v>12542</v>
      </c>
      <c r="C72" s="6" t="n">
        <v>22195</v>
      </c>
      <c r="D72" s="6" t="n">
        <v>24725</v>
      </c>
    </row>
    <row r="73">
      <c r="A73" s="3" t="inlineStr">
        <is>
          <t>Non-cash investing and financing activities:</t>
        </is>
      </c>
    </row>
    <row r="74">
      <c r="A74" s="4" t="inlineStr">
        <is>
          <t>OREO acquired in settlement of loans</t>
        </is>
      </c>
      <c r="B74" s="6" t="n">
        <v>1610</v>
      </c>
      <c r="C74" s="7" t="n">
        <v>2867</v>
      </c>
      <c r="D74" s="6" t="n">
        <v>4872</v>
      </c>
    </row>
    <row r="75">
      <c r="A75" s="4" t="inlineStr">
        <is>
          <t>Transfer of loans held for sale to portfolio loans</t>
        </is>
      </c>
      <c r="B75" s="7" t="n">
        <v>-4808</v>
      </c>
    </row>
    <row r="76">
      <c r="A76" s="4" t="inlineStr">
        <is>
          <t>Transfer of debt securities held to maturity to available for sale</t>
        </is>
      </c>
      <c r="D76" s="7" t="n">
        <v>59354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Recognized and Unamortized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t>
        </is>
      </c>
    </row>
    <row r="4">
      <c r="A4" s="4" t="inlineStr">
        <is>
          <t>Total stock-based compensation expense</t>
        </is>
      </c>
      <c r="B4" s="7" t="n">
        <v>7864</v>
      </c>
      <c r="C4" s="7" t="n">
        <v>7135</v>
      </c>
      <c r="D4" s="7" t="n">
        <v>3997</v>
      </c>
    </row>
    <row r="5">
      <c r="A5" s="4" t="inlineStr">
        <is>
          <t>Total unamortized stock-based compensation expense</t>
        </is>
      </c>
      <c r="B5" s="7" t="n">
        <v>11960</v>
      </c>
      <c r="C5" s="7" t="n">
        <v>10884</v>
      </c>
    </row>
    <row r="6">
      <c r="A6" s="4" t="inlineStr">
        <is>
          <t>Weighted average period over which expense is to be recognized</t>
        </is>
      </c>
      <c r="B6" s="4" t="inlineStr">
        <is>
          <t>2 years 10 months 24 days</t>
        </is>
      </c>
      <c r="C6" s="4" t="inlineStr">
        <is>
          <t>3 years</t>
        </is>
      </c>
    </row>
    <row r="7">
      <c r="A7" s="4" t="inlineStr">
        <is>
          <t>Stock options</t>
        </is>
      </c>
    </row>
    <row r="8">
      <c r="A8" s="3" t="inlineStr">
        <is>
          <t>Share-based Compensation</t>
        </is>
      </c>
    </row>
    <row r="9">
      <c r="A9" s="4" t="inlineStr">
        <is>
          <t>Total stock-based compensation expense</t>
        </is>
      </c>
      <c r="D9" s="6" t="n">
        <v>146</v>
      </c>
    </row>
    <row r="10">
      <c r="A10" s="4" t="inlineStr">
        <is>
          <t>RSU awards</t>
        </is>
      </c>
    </row>
    <row r="11">
      <c r="A11" s="3" t="inlineStr">
        <is>
          <t>Share-based Compensation</t>
        </is>
      </c>
    </row>
    <row r="12">
      <c r="A12" s="4" t="inlineStr">
        <is>
          <t>Total stock-based compensation expense</t>
        </is>
      </c>
      <c r="B12" s="7" t="n">
        <v>5809</v>
      </c>
      <c r="C12" s="7" t="n">
        <v>6493</v>
      </c>
      <c r="D12" s="6" t="n">
        <v>3249</v>
      </c>
    </row>
    <row r="13">
      <c r="A13" s="4" t="inlineStr">
        <is>
          <t>Total unamortized stock-based compensation expense</t>
        </is>
      </c>
      <c r="B13" s="6" t="n">
        <v>10204</v>
      </c>
      <c r="C13" s="6" t="n">
        <v>10411</v>
      </c>
    </row>
    <row r="14">
      <c r="A14" s="4" t="inlineStr">
        <is>
          <t>PSU awards</t>
        </is>
      </c>
    </row>
    <row r="15">
      <c r="A15" s="3" t="inlineStr">
        <is>
          <t>Share-based Compensation</t>
        </is>
      </c>
    </row>
    <row r="16">
      <c r="A16" s="4" t="inlineStr">
        <is>
          <t>Total stock-based compensation expense</t>
        </is>
      </c>
      <c r="B16" s="6" t="n">
        <v>979</v>
      </c>
      <c r="C16" s="6" t="n">
        <v>77</v>
      </c>
    </row>
    <row r="17">
      <c r="A17" s="4" t="inlineStr">
        <is>
          <t>Total unamortized stock-based compensation expense</t>
        </is>
      </c>
      <c r="B17" s="6" t="n">
        <v>1547</v>
      </c>
      <c r="C17" s="6" t="n">
        <v>179</v>
      </c>
    </row>
    <row r="18">
      <c r="A18" s="4" t="inlineStr">
        <is>
          <t>DSU awards</t>
        </is>
      </c>
    </row>
    <row r="19">
      <c r="A19" s="3" t="inlineStr">
        <is>
          <t>Share-based Compensation</t>
        </is>
      </c>
    </row>
    <row r="20">
      <c r="A20" s="4" t="inlineStr">
        <is>
          <t>Total stock-based compensation expense</t>
        </is>
      </c>
      <c r="B20" s="6" t="n">
        <v>962</v>
      </c>
      <c r="C20" s="6" t="n">
        <v>565</v>
      </c>
      <c r="D20" s="7" t="n">
        <v>602</v>
      </c>
    </row>
    <row r="21">
      <c r="A21" s="4" t="inlineStr">
        <is>
          <t>Total unamortized stock-based compensation expense</t>
        </is>
      </c>
      <c r="B21" s="6" t="n">
        <v>209</v>
      </c>
      <c r="C21" s="7" t="n">
        <v>294</v>
      </c>
    </row>
    <row r="22">
      <c r="A22" s="4" t="inlineStr">
        <is>
          <t>2021 ESPP</t>
        </is>
      </c>
    </row>
    <row r="23">
      <c r="A23" s="3" t="inlineStr">
        <is>
          <t>Share-based Compensation</t>
        </is>
      </c>
    </row>
    <row r="24">
      <c r="A24" s="4" t="inlineStr">
        <is>
          <t>Total stock-based compensation expense</t>
        </is>
      </c>
      <c r="B24" s="7" t="n">
        <v>11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Transactions with Related Parties (Details) $ in Thousands</t>
        </is>
      </c>
      <c r="B1" s="2" t="inlineStr">
        <is>
          <t>12 Months Ended</t>
        </is>
      </c>
    </row>
    <row r="2">
      <c r="B2" s="2" t="inlineStr">
        <is>
          <t>Dec. 31, 2021USD ($)</t>
        </is>
      </c>
    </row>
    <row r="3">
      <c r="A3" s="3" t="inlineStr">
        <is>
          <t>Analysis of the changes in loans to related parties</t>
        </is>
      </c>
    </row>
    <row r="4">
      <c r="A4" s="4" t="inlineStr">
        <is>
          <t>Balance at beginning of year</t>
        </is>
      </c>
      <c r="B4" s="7" t="n">
        <v>41921</v>
      </c>
    </row>
    <row r="5">
      <c r="A5" s="4" t="inlineStr">
        <is>
          <t>Change in relationship</t>
        </is>
      </c>
      <c r="B5" s="6" t="n">
        <v>-2033</v>
      </c>
    </row>
    <row r="6">
      <c r="A6" s="4" t="inlineStr">
        <is>
          <t>New loans/advances</t>
        </is>
      </c>
      <c r="B6" s="6" t="n">
        <v>31761</v>
      </c>
    </row>
    <row r="7">
      <c r="A7" s="4" t="inlineStr">
        <is>
          <t>Repayments</t>
        </is>
      </c>
      <c r="B7" s="6" t="n">
        <v>-29092</v>
      </c>
    </row>
    <row r="8">
      <c r="A8" s="4" t="inlineStr">
        <is>
          <t>Balance at end of year</t>
        </is>
      </c>
      <c r="B8" s="6" t="n">
        <v>42557</v>
      </c>
    </row>
    <row r="9">
      <c r="A9" s="4" t="inlineStr">
        <is>
          <t>Directors and executive officers</t>
        </is>
      </c>
    </row>
    <row r="10">
      <c r="A10" s="3" t="inlineStr">
        <is>
          <t>Analysis of the changes in loans to related parties</t>
        </is>
      </c>
    </row>
    <row r="11">
      <c r="A11" s="4" t="inlineStr">
        <is>
          <t>Total unused commitments</t>
        </is>
      </c>
      <c r="B11" s="7" t="n">
        <v>86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Commitments and Contingent Liabilities (Details) - USD ($) $ in Thousands</t>
        </is>
      </c>
      <c r="B1" s="2" t="inlineStr">
        <is>
          <t>Dec. 31, 2021</t>
        </is>
      </c>
      <c r="C1" s="2" t="inlineStr">
        <is>
          <t>Dec. 31, 2020</t>
        </is>
      </c>
    </row>
    <row r="2">
      <c r="A2" s="3" t="inlineStr">
        <is>
          <t>Credit Commitments and Contingencies</t>
        </is>
      </c>
    </row>
    <row r="3">
      <c r="A3" s="4" t="inlineStr">
        <is>
          <t>Total commitments</t>
        </is>
      </c>
      <c r="B3" s="7" t="n">
        <v>2016207</v>
      </c>
      <c r="C3" s="7" t="n">
        <v>1793307</v>
      </c>
    </row>
    <row r="4">
      <c r="A4" s="4" t="inlineStr">
        <is>
          <t>Commitments to extend credit</t>
        </is>
      </c>
    </row>
    <row r="5">
      <c r="A5" s="3" t="inlineStr">
        <is>
          <t>Credit Commitments and Contingencies</t>
        </is>
      </c>
    </row>
    <row r="6">
      <c r="A6" s="4" t="inlineStr">
        <is>
          <t>Total commitments</t>
        </is>
      </c>
      <c r="B6" s="6" t="n">
        <v>1983655</v>
      </c>
      <c r="C6" s="6" t="n">
        <v>1754370</v>
      </c>
    </row>
    <row r="7">
      <c r="A7" s="4" t="inlineStr">
        <is>
          <t>Standby letters of credit</t>
        </is>
      </c>
    </row>
    <row r="8">
      <c r="A8" s="3" t="inlineStr">
        <is>
          <t>Credit Commitments and Contingencies</t>
        </is>
      </c>
    </row>
    <row r="9">
      <c r="A9" s="4" t="inlineStr">
        <is>
          <t>Total commitments</t>
        </is>
      </c>
      <c r="B9" s="7" t="n">
        <v>32552</v>
      </c>
      <c r="C9" s="7" t="n">
        <v>3893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Derivative Financial Instruments - Interest Rate Swaps Designated as Cash Flow Hedges (Details) - USD ($) $ in Thousands</t>
        </is>
      </c>
      <c r="B1" s="2" t="inlineStr">
        <is>
          <t>12 Months Ended</t>
        </is>
      </c>
    </row>
    <row r="2">
      <c r="B2" s="2" t="inlineStr">
        <is>
          <t>Dec. 31, 2021</t>
        </is>
      </c>
      <c r="C2" s="2" t="inlineStr">
        <is>
          <t>Dec. 31, 2020</t>
        </is>
      </c>
      <c r="D2" s="2" t="inlineStr">
        <is>
          <t>Dec. 31, 2019</t>
        </is>
      </c>
      <c r="E2" s="2" t="inlineStr">
        <is>
          <t>Sep. 17, 2021</t>
        </is>
      </c>
    </row>
    <row r="3">
      <c r="A3" s="3" t="inlineStr">
        <is>
          <t>Derivative [Line Items]</t>
        </is>
      </c>
    </row>
    <row r="4">
      <c r="A4" s="4" t="inlineStr">
        <is>
          <t>Notional amount</t>
        </is>
      </c>
      <c r="B4" s="7" t="n">
        <v>4000</v>
      </c>
    </row>
    <row r="5">
      <c r="A5" s="4" t="inlineStr">
        <is>
          <t>Cash Flow Hedging | Interest rate swap</t>
        </is>
      </c>
    </row>
    <row r="6">
      <c r="A6" s="3" t="inlineStr">
        <is>
          <t>Derivative [Line Items]</t>
        </is>
      </c>
    </row>
    <row r="7">
      <c r="A7" s="4" t="inlineStr">
        <is>
          <t>Notional amount</t>
        </is>
      </c>
      <c r="B7" s="7" t="n">
        <v>50000</v>
      </c>
      <c r="C7" s="7" t="n">
        <v>70000</v>
      </c>
    </row>
    <row r="8">
      <c r="A8" s="4" t="inlineStr">
        <is>
          <t>Swap matured</t>
        </is>
      </c>
      <c r="E8" s="7" t="n">
        <v>20000</v>
      </c>
    </row>
    <row r="9">
      <c r="A9" s="4" t="inlineStr">
        <is>
          <t>Weighted average fixed pay rates</t>
        </is>
      </c>
      <c r="B9" s="4" t="inlineStr">
        <is>
          <t>1.79%</t>
        </is>
      </c>
      <c r="C9" s="4" t="inlineStr">
        <is>
          <t>1.80%</t>
        </is>
      </c>
    </row>
    <row r="10">
      <c r="A10" s="4" t="inlineStr">
        <is>
          <t>Weighted average variable 3 month LIBOR receive rates</t>
        </is>
      </c>
      <c r="B10" s="4" t="inlineStr">
        <is>
          <t>0.20%</t>
        </is>
      </c>
      <c r="C10" s="4" t="inlineStr">
        <is>
          <t>0.22%</t>
        </is>
      </c>
    </row>
    <row r="11">
      <c r="A11" s="4" t="inlineStr">
        <is>
          <t>Weighted average maturity in years</t>
        </is>
      </c>
      <c r="B11" s="4" t="inlineStr">
        <is>
          <t>2 years 8 months 15 days</t>
        </is>
      </c>
      <c r="C11" s="4" t="inlineStr">
        <is>
          <t>2 years 10 months 6 days</t>
        </is>
      </c>
    </row>
    <row r="12">
      <c r="A12" s="4" t="inlineStr">
        <is>
          <t>Unrealized gains (losses), net of tax</t>
        </is>
      </c>
      <c r="B12" s="7" t="n">
        <v>-685</v>
      </c>
      <c r="C12" s="7" t="n">
        <v>-2184</v>
      </c>
    </row>
    <row r="13">
      <c r="A13" s="4" t="inlineStr">
        <is>
          <t>Unrealized loss to be reclassified from OCI to interest expense during next twelve months</t>
        </is>
      </c>
      <c r="B13" s="6" t="n">
        <v>200</v>
      </c>
    </row>
    <row r="14">
      <c r="A14" s="4" t="inlineStr">
        <is>
          <t>Interest income (expense) on swap transactions</t>
        </is>
      </c>
      <c r="B14" s="6" t="n">
        <v>-1067</v>
      </c>
      <c r="C14" s="6" t="n">
        <v>-758</v>
      </c>
      <c r="D14" s="7" t="n">
        <v>60</v>
      </c>
    </row>
    <row r="15">
      <c r="A15" s="4" t="inlineStr">
        <is>
          <t>Other liabilities | Cash Flow Hedging | Interest rate swap</t>
        </is>
      </c>
    </row>
    <row r="16">
      <c r="A16" s="3" t="inlineStr">
        <is>
          <t>Derivative [Line Items]</t>
        </is>
      </c>
    </row>
    <row r="17">
      <c r="A17" s="4" t="inlineStr">
        <is>
          <t>Fair value recorded in other liabilities</t>
        </is>
      </c>
      <c r="B17" s="7" t="n">
        <v>1000</v>
      </c>
      <c r="C17" s="7" t="n">
        <v>31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et Gains (Losses) Recorded in Accumulated Other Comprehensive Income (Loss) (Details) - Interest rate contract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Cash pledged to secure obligations</t>
        </is>
      </c>
      <c r="B4" s="7" t="n">
        <v>1000</v>
      </c>
      <c r="C4" s="7" t="n">
        <v>3200</v>
      </c>
    </row>
    <row r="5">
      <c r="A5" s="4" t="inlineStr">
        <is>
          <t>Cash Flow Hedging</t>
        </is>
      </c>
    </row>
    <row r="6">
      <c r="A6" s="3" t="inlineStr">
        <is>
          <t>Derivative [Line Items]</t>
        </is>
      </c>
    </row>
    <row r="7">
      <c r="A7" s="4" t="inlineStr">
        <is>
          <t>Gain (loss) recognized in OCI, net of tax</t>
        </is>
      </c>
      <c r="B7" s="6" t="n">
        <v>736</v>
      </c>
      <c r="C7" s="6" t="n">
        <v>-2526</v>
      </c>
      <c r="D7" s="7" t="n">
        <v>-202</v>
      </c>
    </row>
    <row r="8">
      <c r="A8" s="4" t="inlineStr">
        <is>
          <t>(Gain) loss reclassified from OCI to interest expense, net of tax</t>
        </is>
      </c>
      <c r="B8" s="6" t="n">
        <v>763</v>
      </c>
      <c r="C8" s="6" t="n">
        <v>542</v>
      </c>
      <c r="D8" s="6" t="n">
        <v>2</v>
      </c>
    </row>
    <row r="9">
      <c r="A9" s="4" t="inlineStr">
        <is>
          <t>Net change in unrealized gains (losses) on cash flow hedges</t>
        </is>
      </c>
      <c r="B9" s="7" t="n">
        <v>1499</v>
      </c>
      <c r="C9" s="7" t="n">
        <v>-1984</v>
      </c>
      <c r="D9" s="7" t="n">
        <v>-2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Forward Sales Commitments (Details) - USD ($) $ in Thousands</t>
        </is>
      </c>
      <c r="B1" s="2" t="inlineStr">
        <is>
          <t>12 Months Ended</t>
        </is>
      </c>
    </row>
    <row r="2">
      <c r="B2" s="2" t="inlineStr">
        <is>
          <t>Dec. 31, 2021</t>
        </is>
      </c>
      <c r="C2" s="2" t="inlineStr">
        <is>
          <t>Dec. 31, 2020</t>
        </is>
      </c>
      <c r="D2" s="2" t="inlineStr">
        <is>
          <t>Dec. 31, 2019</t>
        </is>
      </c>
    </row>
    <row r="3">
      <c r="A3" s="3" t="inlineStr">
        <is>
          <t>Derivative Financial Instruments</t>
        </is>
      </c>
    </row>
    <row r="4">
      <c r="A4" s="4" t="inlineStr">
        <is>
          <t>Notional amount</t>
        </is>
      </c>
      <c r="B4" s="7" t="n">
        <v>4000</v>
      </c>
    </row>
    <row r="5">
      <c r="A5" s="4" t="inlineStr">
        <is>
          <t>Interest rate lock commitments | Other assets</t>
        </is>
      </c>
    </row>
    <row r="6">
      <c r="A6" s="3" t="inlineStr">
        <is>
          <t>Derivative Financial Instruments</t>
        </is>
      </c>
    </row>
    <row r="7">
      <c r="A7" s="4" t="inlineStr">
        <is>
          <t>Notional amount</t>
        </is>
      </c>
      <c r="B7" s="6" t="n">
        <v>19384</v>
      </c>
      <c r="C7" s="7" t="n">
        <v>45004</v>
      </c>
    </row>
    <row r="8">
      <c r="A8" s="3" t="inlineStr">
        <is>
          <t>Fair values of derivative assets and liabilities recorded in consolidated balance sheets</t>
        </is>
      </c>
    </row>
    <row r="9">
      <c r="A9" s="4" t="inlineStr">
        <is>
          <t>Fair value recorded in other assets</t>
        </is>
      </c>
      <c r="B9" s="6" t="n">
        <v>206</v>
      </c>
      <c r="C9" s="6" t="n">
        <v>1201</v>
      </c>
    </row>
    <row r="10">
      <c r="A10" s="4" t="inlineStr">
        <is>
          <t>Interest rate lock commitments | Other liabilities</t>
        </is>
      </c>
    </row>
    <row r="11">
      <c r="A11" s="3" t="inlineStr">
        <is>
          <t>Derivative Financial Instruments</t>
        </is>
      </c>
    </row>
    <row r="12">
      <c r="A12" s="4" t="inlineStr">
        <is>
          <t>Notional amount</t>
        </is>
      </c>
      <c r="B12" s="6" t="n">
        <v>499</v>
      </c>
      <c r="C12" s="6" t="n">
        <v>118</v>
      </c>
    </row>
    <row r="13">
      <c r="A13" s="3" t="inlineStr">
        <is>
          <t>Fair values of derivative assets and liabilities recorded in consolidated balance sheets</t>
        </is>
      </c>
    </row>
    <row r="14">
      <c r="A14" s="4" t="inlineStr">
        <is>
          <t>Fair value recorded in other liabilities</t>
        </is>
      </c>
      <c r="B14" s="6" t="n">
        <v>6</v>
      </c>
      <c r="C14" s="6" t="n">
        <v>1</v>
      </c>
    </row>
    <row r="15">
      <c r="A15" s="4" t="inlineStr">
        <is>
          <t>Foreign currency forward contracts | Other assets</t>
        </is>
      </c>
    </row>
    <row r="16">
      <c r="A16" s="3" t="inlineStr">
        <is>
          <t>Derivative Financial Instruments</t>
        </is>
      </c>
    </row>
    <row r="17">
      <c r="A17" s="4" t="inlineStr">
        <is>
          <t>Notional amount</t>
        </is>
      </c>
      <c r="B17" s="6" t="n">
        <v>1884</v>
      </c>
      <c r="C17" s="6" t="n">
        <v>978</v>
      </c>
    </row>
    <row r="18">
      <c r="A18" s="3" t="inlineStr">
        <is>
          <t>Fair values of derivative assets and liabilities recorded in consolidated balance sheets</t>
        </is>
      </c>
    </row>
    <row r="19">
      <c r="A19" s="4" t="inlineStr">
        <is>
          <t>Fair value recorded in other assets</t>
        </is>
      </c>
      <c r="B19" s="6" t="n">
        <v>10</v>
      </c>
      <c r="C19" s="6" t="n">
        <v>32</v>
      </c>
    </row>
    <row r="20">
      <c r="A20" s="4" t="inlineStr">
        <is>
          <t>Foreign currency forward contracts | Other liabilities</t>
        </is>
      </c>
    </row>
    <row r="21">
      <c r="A21" s="3" t="inlineStr">
        <is>
          <t>Derivative Financial Instruments</t>
        </is>
      </c>
    </row>
    <row r="22">
      <c r="A22" s="4" t="inlineStr">
        <is>
          <t>Notional amount</t>
        </is>
      </c>
      <c r="B22" s="6" t="n">
        <v>41002</v>
      </c>
      <c r="C22" s="6" t="n">
        <v>84964</v>
      </c>
    </row>
    <row r="23">
      <c r="A23" s="3" t="inlineStr">
        <is>
          <t>Fair values of derivative assets and liabilities recorded in consolidated balance sheets</t>
        </is>
      </c>
    </row>
    <row r="24">
      <c r="A24" s="4" t="inlineStr">
        <is>
          <t>Fair value recorded in other liabilities</t>
        </is>
      </c>
      <c r="B24" s="6" t="n">
        <v>439</v>
      </c>
      <c r="C24" s="6" t="n">
        <v>2662</v>
      </c>
    </row>
    <row r="25">
      <c r="A25" s="4" t="inlineStr">
        <is>
          <t>Interest rate lock commitments and forward sales commitments | Designated as hedging instrument</t>
        </is>
      </c>
    </row>
    <row r="26">
      <c r="A26" s="3" t="inlineStr">
        <is>
          <t>Gross gains and losses on derivative assets and liabilities recorded in Consolidated Statements of Income</t>
        </is>
      </c>
    </row>
    <row r="27">
      <c r="A27" s="4" t="inlineStr">
        <is>
          <t>Net gains (losses)</t>
        </is>
      </c>
      <c r="B27" s="6" t="n">
        <v>-2343</v>
      </c>
      <c r="C27" s="6" t="n">
        <v>-8662</v>
      </c>
      <c r="D27" s="7" t="n">
        <v>-2763</v>
      </c>
    </row>
    <row r="28">
      <c r="A28" s="4" t="inlineStr">
        <is>
          <t>Interest rate lock commitments and forward sales commitments | Other assets | Designated as hedging instrument</t>
        </is>
      </c>
    </row>
    <row r="29">
      <c r="A29" s="3" t="inlineStr">
        <is>
          <t>Derivative Financial Instruments</t>
        </is>
      </c>
    </row>
    <row r="30">
      <c r="A30" s="4" t="inlineStr">
        <is>
          <t>Notional amount</t>
        </is>
      </c>
      <c r="B30" s="6" t="n">
        <v>21268</v>
      </c>
      <c r="C30" s="6" t="n">
        <v>45982</v>
      </c>
    </row>
    <row r="31">
      <c r="A31" s="3" t="inlineStr">
        <is>
          <t>Fair values of derivative assets and liabilities recorded in consolidated balance sheets</t>
        </is>
      </c>
    </row>
    <row r="32">
      <c r="A32" s="4" t="inlineStr">
        <is>
          <t>Fair value recorded in other assets</t>
        </is>
      </c>
      <c r="B32" s="6" t="n">
        <v>216</v>
      </c>
      <c r="C32" s="6" t="n">
        <v>1233</v>
      </c>
    </row>
    <row r="33">
      <c r="A33" s="4" t="inlineStr">
        <is>
          <t>Interest rate lock commitments and forward sales commitments | Other liabilities | Designated as hedging instrument</t>
        </is>
      </c>
    </row>
    <row r="34">
      <c r="A34" s="3" t="inlineStr">
        <is>
          <t>Derivative Financial Instruments</t>
        </is>
      </c>
    </row>
    <row r="35">
      <c r="A35" s="4" t="inlineStr">
        <is>
          <t>Notional amount</t>
        </is>
      </c>
      <c r="B35" s="6" t="n">
        <v>41501</v>
      </c>
      <c r="C35" s="6" t="n">
        <v>85082</v>
      </c>
    </row>
    <row r="36">
      <c r="A36" s="3" t="inlineStr">
        <is>
          <t>Fair values of derivative assets and liabilities recorded in consolidated balance sheets</t>
        </is>
      </c>
    </row>
    <row r="37">
      <c r="A37" s="4" t="inlineStr">
        <is>
          <t>Fair value recorded in other liabilities</t>
        </is>
      </c>
      <c r="B37" s="6" t="n">
        <v>445</v>
      </c>
      <c r="C37" s="6" t="n">
        <v>2663</v>
      </c>
    </row>
    <row r="38">
      <c r="A38" s="4" t="inlineStr">
        <is>
          <t>Mortgage revenue. | Interest rate lock commitments | Designated as hedging instrument</t>
        </is>
      </c>
    </row>
    <row r="39">
      <c r="A39" s="3" t="inlineStr">
        <is>
          <t>Gross gains and losses on derivative assets and liabilities recorded in Consolidated Statements of Income</t>
        </is>
      </c>
    </row>
    <row r="40">
      <c r="A40" s="4" t="inlineStr">
        <is>
          <t>Gross gains</t>
        </is>
      </c>
      <c r="B40" s="6" t="n">
        <v>1702</v>
      </c>
      <c r="C40" s="6" t="n">
        <v>9667</v>
      </c>
      <c r="D40" s="6" t="n">
        <v>3988</v>
      </c>
    </row>
    <row r="41">
      <c r="A41" s="4" t="inlineStr">
        <is>
          <t>Mortgage revenue. | Foreign currency forward contracts | Designated as hedging instrument</t>
        </is>
      </c>
    </row>
    <row r="42">
      <c r="A42" s="3" t="inlineStr">
        <is>
          <t>Gross gains and losses on derivative assets and liabilities recorded in Consolidated Statements of Income</t>
        </is>
      </c>
    </row>
    <row r="43">
      <c r="A43" s="4" t="inlineStr">
        <is>
          <t>Gross (losses)</t>
        </is>
      </c>
      <c r="B43" s="7" t="n">
        <v>-4045</v>
      </c>
      <c r="C43" s="7" t="n">
        <v>-18329</v>
      </c>
      <c r="D43" s="7" t="n">
        <v>-675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Derivative Financial Instruments - Risk Participation Agreement (Details) $ in Millions</t>
        </is>
      </c>
      <c r="B1" s="2" t="inlineStr">
        <is>
          <t>Dec. 31, 2021USD ($)agreement</t>
        </is>
      </c>
    </row>
    <row r="2">
      <c r="A2" s="3" t="inlineStr">
        <is>
          <t>Derivative Financial Instruments</t>
        </is>
      </c>
    </row>
    <row r="3">
      <c r="A3" s="4" t="inlineStr">
        <is>
          <t>Number of risk participant agreement | agreement</t>
        </is>
      </c>
      <c r="B3" s="6" t="n">
        <v>1</v>
      </c>
    </row>
    <row r="4">
      <c r="A4" s="4" t="inlineStr">
        <is>
          <t>Notional amount | $</t>
        </is>
      </c>
      <c r="B4" s="7" t="n">
        <v>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nterest Rate Swaps Not Designated as Hedges (Details) - USD ($) $ in Thousands</t>
        </is>
      </c>
      <c r="B1" s="2" t="inlineStr">
        <is>
          <t>12 Months Ended</t>
        </is>
      </c>
    </row>
    <row r="2">
      <c r="B2" s="2" t="inlineStr">
        <is>
          <t>Dec. 31, 2021</t>
        </is>
      </c>
      <c r="C2" s="2" t="inlineStr">
        <is>
          <t>Dec. 31, 2020</t>
        </is>
      </c>
      <c r="D2" s="2" t="inlineStr">
        <is>
          <t>Dec. 31, 2019</t>
        </is>
      </c>
    </row>
    <row r="3">
      <c r="A3" s="4" t="inlineStr">
        <is>
          <t>Interest rate swap</t>
        </is>
      </c>
    </row>
    <row r="4">
      <c r="A4" s="3" t="inlineStr">
        <is>
          <t>Gains and losses on these derivative assets and liabilities recorded in non-interest expense in the unaudited Consolidated Statements of Income</t>
        </is>
      </c>
    </row>
    <row r="5">
      <c r="A5" s="4" t="inlineStr">
        <is>
          <t>Cash pledged to secure obligations</t>
        </is>
      </c>
      <c r="B5" s="7" t="n">
        <v>26300</v>
      </c>
      <c r="C5" s="7" t="n">
        <v>36000</v>
      </c>
    </row>
    <row r="6">
      <c r="A6" s="4" t="inlineStr">
        <is>
          <t>Interest rate swap | Not designated as hedging</t>
        </is>
      </c>
    </row>
    <row r="7">
      <c r="A7" s="3" t="inlineStr">
        <is>
          <t>Derivative Financial Instruments</t>
        </is>
      </c>
    </row>
    <row r="8">
      <c r="A8" s="4" t="inlineStr">
        <is>
          <t>Variable rate, commercial loans that are supported by the interest rate swap contracts</t>
        </is>
      </c>
      <c r="B8" s="6" t="n">
        <v>491400</v>
      </c>
      <c r="C8" s="6" t="n">
        <v>395000</v>
      </c>
    </row>
    <row r="9">
      <c r="A9" s="4" t="inlineStr">
        <is>
          <t>Notional Amount, Derivative Asset</t>
        </is>
      </c>
      <c r="B9" s="6" t="n">
        <v>491356</v>
      </c>
      <c r="C9" s="6" t="n">
        <v>394954</v>
      </c>
    </row>
    <row r="10">
      <c r="A10" s="4" t="inlineStr">
        <is>
          <t>Notional Amount, Derivative Liability</t>
        </is>
      </c>
      <c r="B10" s="6" t="n">
        <v>491356</v>
      </c>
      <c r="C10" s="6" t="n">
        <v>394954</v>
      </c>
    </row>
    <row r="11">
      <c r="A11" s="3" t="inlineStr">
        <is>
          <t>Fair values of derivative assets and liabilities recorded in consolidated balance sheets</t>
        </is>
      </c>
    </row>
    <row r="12">
      <c r="A12" s="4" t="inlineStr">
        <is>
          <t>Fair value recorded in other assets</t>
        </is>
      </c>
      <c r="B12" s="6" t="n">
        <v>20098</v>
      </c>
      <c r="C12" s="6" t="n">
        <v>32685</v>
      </c>
    </row>
    <row r="13">
      <c r="A13" s="4" t="inlineStr">
        <is>
          <t>Fair value recorded in other liabilities</t>
        </is>
      </c>
      <c r="B13" s="6" t="n">
        <v>20098</v>
      </c>
      <c r="C13" s="6" t="n">
        <v>32685</v>
      </c>
    </row>
    <row r="14">
      <c r="A14" s="4" t="inlineStr">
        <is>
          <t>Interest rate swaps - pay floating, receive fixed | Not designated as hedging</t>
        </is>
      </c>
    </row>
    <row r="15">
      <c r="A15" s="3" t="inlineStr">
        <is>
          <t>Derivative Financial Instruments</t>
        </is>
      </c>
    </row>
    <row r="16">
      <c r="A16" s="4" t="inlineStr">
        <is>
          <t>Notional Amount, Derivative Asset</t>
        </is>
      </c>
      <c r="B16" s="6" t="n">
        <v>404572</v>
      </c>
      <c r="C16" s="6" t="n">
        <v>394954</v>
      </c>
    </row>
    <row r="17">
      <c r="A17" s="4" t="inlineStr">
        <is>
          <t>Notional Amount, Derivative Liability</t>
        </is>
      </c>
      <c r="B17" s="6" t="n">
        <v>86784</v>
      </c>
    </row>
    <row r="18">
      <c r="A18" s="3" t="inlineStr">
        <is>
          <t>Fair values of derivative assets and liabilities recorded in consolidated balance sheets</t>
        </is>
      </c>
    </row>
    <row r="19">
      <c r="A19" s="4" t="inlineStr">
        <is>
          <t>Fair value recorded in other assets</t>
        </is>
      </c>
      <c r="B19" s="6" t="n">
        <v>17839</v>
      </c>
      <c r="C19" s="6" t="n">
        <v>32685</v>
      </c>
    </row>
    <row r="20">
      <c r="A20" s="4" t="inlineStr">
        <is>
          <t>Fair value recorded in other liabilities</t>
        </is>
      </c>
      <c r="B20" s="6" t="n">
        <v>2259</v>
      </c>
    </row>
    <row r="21">
      <c r="A21" s="4" t="inlineStr">
        <is>
          <t>Interest rate swaps - pay fixed, receive floating | Not designated as hedging</t>
        </is>
      </c>
    </row>
    <row r="22">
      <c r="A22" s="3" t="inlineStr">
        <is>
          <t>Derivative Financial Instruments</t>
        </is>
      </c>
    </row>
    <row r="23">
      <c r="A23" s="4" t="inlineStr">
        <is>
          <t>Notional Amount, Derivative Asset</t>
        </is>
      </c>
      <c r="B23" s="6" t="n">
        <v>86784</v>
      </c>
    </row>
    <row r="24">
      <c r="A24" s="4" t="inlineStr">
        <is>
          <t>Notional Amount, Derivative Liability</t>
        </is>
      </c>
      <c r="B24" s="6" t="n">
        <v>404572</v>
      </c>
      <c r="C24" s="6" t="n">
        <v>394954</v>
      </c>
    </row>
    <row r="25">
      <c r="A25" s="3" t="inlineStr">
        <is>
          <t>Fair values of derivative assets and liabilities recorded in consolidated balance sheets</t>
        </is>
      </c>
    </row>
    <row r="26">
      <c r="A26" s="4" t="inlineStr">
        <is>
          <t>Fair value recorded in other assets</t>
        </is>
      </c>
      <c r="B26" s="6" t="n">
        <v>2259</v>
      </c>
    </row>
    <row r="27">
      <c r="A27" s="4" t="inlineStr">
        <is>
          <t>Fair value recorded in other liabilities</t>
        </is>
      </c>
      <c r="B27" s="6" t="n">
        <v>17839</v>
      </c>
      <c r="C27" s="6" t="n">
        <v>32685</v>
      </c>
    </row>
    <row r="28">
      <c r="A28" s="4" t="inlineStr">
        <is>
          <t>Non-interest expense | Interest rate swap</t>
        </is>
      </c>
    </row>
    <row r="29">
      <c r="A29" s="3" t="inlineStr">
        <is>
          <t>Gains and losses on these derivative assets and liabilities recorded in non-interest expense in the unaudited Consolidated Statements of Income</t>
        </is>
      </c>
    </row>
    <row r="30">
      <c r="A30" s="4" t="inlineStr">
        <is>
          <t>Gain (loss) pay, floating receive fixed</t>
        </is>
      </c>
      <c r="B30" s="6" t="n">
        <v>-12587</v>
      </c>
      <c r="C30" s="6" t="n">
        <v>20331</v>
      </c>
      <c r="D30" s="7" t="n">
        <v>10915</v>
      </c>
    </row>
    <row r="31">
      <c r="A31" s="4" t="inlineStr">
        <is>
          <t>Gain (loss) pay fixed receive floating</t>
        </is>
      </c>
      <c r="B31" s="7" t="n">
        <v>12587</v>
      </c>
      <c r="C31" s="7" t="n">
        <v>-20331</v>
      </c>
      <c r="D31" s="7" t="n">
        <v>-1091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General Disclosures (Details) - USD ($) $ in Thousands</t>
        </is>
      </c>
      <c r="B1" s="2" t="inlineStr">
        <is>
          <t>Dec. 31, 2021</t>
        </is>
      </c>
      <c r="C1" s="2" t="inlineStr">
        <is>
          <t>Dec. 31, 2020</t>
        </is>
      </c>
    </row>
    <row r="2">
      <c r="A2" s="3" t="inlineStr">
        <is>
          <t>Financial assets and financial liabilities measured at fair value</t>
        </is>
      </c>
    </row>
    <row r="3">
      <c r="A3" s="4" t="inlineStr">
        <is>
          <t>Debt securities available for sale</t>
        </is>
      </c>
      <c r="B3" s="7" t="n">
        <v>3981251</v>
      </c>
      <c r="C3" s="7" t="n">
        <v>2261187</v>
      </c>
    </row>
    <row r="4">
      <c r="A4" s="4" t="inlineStr">
        <is>
          <t>Equity securities</t>
        </is>
      </c>
      <c r="B4" s="6" t="n">
        <v>13571</v>
      </c>
      <c r="C4" s="6" t="n">
        <v>5530</v>
      </c>
    </row>
    <row r="5">
      <c r="A5" s="4" t="inlineStr">
        <is>
          <t>Loans held for sale, at fair value</t>
        </is>
      </c>
      <c r="B5" s="6" t="n">
        <v>23875</v>
      </c>
      <c r="C5" s="6" t="n">
        <v>42813</v>
      </c>
    </row>
    <row r="6">
      <c r="A6" s="4" t="inlineStr">
        <is>
          <t>U.S. Treasury securities</t>
        </is>
      </c>
    </row>
    <row r="7">
      <c r="A7" s="3" t="inlineStr">
        <is>
          <t>Financial assets and financial liabilities measured at fair value</t>
        </is>
      </c>
    </row>
    <row r="8">
      <c r="A8" s="4" t="inlineStr">
        <is>
          <t>Debt securities available for sale</t>
        </is>
      </c>
      <c r="B8" s="6" t="n">
        <v>165762</v>
      </c>
      <c r="C8" s="6" t="n">
        <v>27837</v>
      </c>
    </row>
    <row r="9">
      <c r="A9" s="4" t="inlineStr">
        <is>
          <t>Obligations of U.S. government corporations and agencies</t>
        </is>
      </c>
    </row>
    <row r="10">
      <c r="A10" s="3" t="inlineStr">
        <is>
          <t>Financial assets and financial liabilities measured at fair value</t>
        </is>
      </c>
    </row>
    <row r="11">
      <c r="A11" s="4" t="inlineStr">
        <is>
          <t>Debt securities available for sale</t>
        </is>
      </c>
      <c r="B11" s="6" t="n">
        <v>38470</v>
      </c>
      <c r="C11" s="6" t="n">
        <v>69519</v>
      </c>
    </row>
    <row r="12">
      <c r="A12" s="4" t="inlineStr">
        <is>
          <t>Obligations of states and political subdivisions</t>
        </is>
      </c>
    </row>
    <row r="13">
      <c r="A13" s="3" t="inlineStr">
        <is>
          <t>Financial assets and financial liabilities measured at fair value</t>
        </is>
      </c>
    </row>
    <row r="14">
      <c r="A14" s="4" t="inlineStr">
        <is>
          <t>Debt securities available for sale</t>
        </is>
      </c>
      <c r="B14" s="6" t="n">
        <v>306869</v>
      </c>
      <c r="C14" s="6" t="n">
        <v>304711</v>
      </c>
    </row>
    <row r="15">
      <c r="A15" s="4" t="inlineStr">
        <is>
          <t>Commercial mortgage-backed securities</t>
        </is>
      </c>
    </row>
    <row r="16">
      <c r="A16" s="3" t="inlineStr">
        <is>
          <t>Financial assets and financial liabilities measured at fair value</t>
        </is>
      </c>
    </row>
    <row r="17">
      <c r="A17" s="4" t="inlineStr">
        <is>
          <t>Debt securities available for sale</t>
        </is>
      </c>
      <c r="B17" s="6" t="n">
        <v>614998</v>
      </c>
      <c r="C17" s="6" t="n">
        <v>418616</v>
      </c>
    </row>
    <row r="18">
      <c r="A18" s="4" t="inlineStr">
        <is>
          <t>Residential mortgage-backed securities</t>
        </is>
      </c>
    </row>
    <row r="19">
      <c r="A19" s="3" t="inlineStr">
        <is>
          <t>Financial assets and financial liabilities measured at fair value</t>
        </is>
      </c>
    </row>
    <row r="20">
      <c r="A20" s="4" t="inlineStr">
        <is>
          <t>Debt securities available for sale</t>
        </is>
      </c>
      <c r="B20" s="6" t="n">
        <v>2069313</v>
      </c>
      <c r="C20" s="6" t="n">
        <v>1368315</v>
      </c>
    </row>
    <row r="21">
      <c r="A21" s="4" t="inlineStr">
        <is>
          <t>Asset-backed securities</t>
        </is>
      </c>
    </row>
    <row r="22">
      <c r="A22" s="3" t="inlineStr">
        <is>
          <t>Financial assets and financial liabilities measured at fair value</t>
        </is>
      </c>
    </row>
    <row r="23">
      <c r="A23" s="4" t="inlineStr">
        <is>
          <t>Debt securities available for sale</t>
        </is>
      </c>
      <c r="B23" s="6" t="n">
        <v>492186</v>
      </c>
    </row>
    <row r="24">
      <c r="A24" s="4" t="inlineStr">
        <is>
          <t>Corporate debt securities</t>
        </is>
      </c>
    </row>
    <row r="25">
      <c r="A25" s="3" t="inlineStr">
        <is>
          <t>Financial assets and financial liabilities measured at fair value</t>
        </is>
      </c>
    </row>
    <row r="26">
      <c r="A26" s="4" t="inlineStr">
        <is>
          <t>Debt securities available for sale</t>
        </is>
      </c>
      <c r="B26" s="6" t="n">
        <v>293653</v>
      </c>
      <c r="C26" s="6" t="n">
        <v>72189</v>
      </c>
    </row>
    <row r="27">
      <c r="A27" s="4" t="inlineStr">
        <is>
          <t>Recurring basis</t>
        </is>
      </c>
    </row>
    <row r="28">
      <c r="A28" s="3" t="inlineStr">
        <is>
          <t>Financial assets and financial liabilities measured at fair value</t>
        </is>
      </c>
    </row>
    <row r="29">
      <c r="A29" s="4" t="inlineStr">
        <is>
          <t>Equity securities</t>
        </is>
      </c>
      <c r="B29" s="6" t="n">
        <v>13571</v>
      </c>
      <c r="C29" s="6" t="n">
        <v>5530</v>
      </c>
    </row>
    <row r="30">
      <c r="A30" s="4" t="inlineStr">
        <is>
          <t>Loans held for sale, at fair value</t>
        </is>
      </c>
      <c r="B30" s="6" t="n">
        <v>23875</v>
      </c>
      <c r="C30" s="6" t="n">
        <v>42813</v>
      </c>
    </row>
    <row r="31">
      <c r="A31" s="4" t="inlineStr">
        <is>
          <t>Recurring basis | Derivative assets</t>
        </is>
      </c>
    </row>
    <row r="32">
      <c r="A32" s="3" t="inlineStr">
        <is>
          <t>Financial assets and financial liabilities measured at fair value</t>
        </is>
      </c>
    </row>
    <row r="33">
      <c r="A33" s="4" t="inlineStr">
        <is>
          <t>Derivative asset</t>
        </is>
      </c>
      <c r="B33" s="6" t="n">
        <v>20314</v>
      </c>
      <c r="C33" s="6" t="n">
        <v>33918</v>
      </c>
    </row>
    <row r="34">
      <c r="A34" s="4" t="inlineStr">
        <is>
          <t>Recurring basis | Derivative liabilities</t>
        </is>
      </c>
    </row>
    <row r="35">
      <c r="A35" s="3" t="inlineStr">
        <is>
          <t>Financial assets and financial liabilities measured at fair value</t>
        </is>
      </c>
    </row>
    <row r="36">
      <c r="A36" s="4" t="inlineStr">
        <is>
          <t>Derivative liability</t>
        </is>
      </c>
      <c r="B36" s="6" t="n">
        <v>21501</v>
      </c>
      <c r="C36" s="6" t="n">
        <v>38403</v>
      </c>
    </row>
    <row r="37">
      <c r="A37" s="4" t="inlineStr">
        <is>
          <t>Recurring basis | U.S. Treasury securities</t>
        </is>
      </c>
    </row>
    <row r="38">
      <c r="A38" s="3" t="inlineStr">
        <is>
          <t>Financial assets and financial liabilities measured at fair value</t>
        </is>
      </c>
    </row>
    <row r="39">
      <c r="A39" s="4" t="inlineStr">
        <is>
          <t>Debt securities available for sale</t>
        </is>
      </c>
      <c r="B39" s="6" t="n">
        <v>165762</v>
      </c>
      <c r="C39" s="6" t="n">
        <v>27837</v>
      </c>
    </row>
    <row r="40">
      <c r="A40" s="4" t="inlineStr">
        <is>
          <t>Recurring basis | Obligations of U.S. government corporations and agencies</t>
        </is>
      </c>
    </row>
    <row r="41">
      <c r="A41" s="3" t="inlineStr">
        <is>
          <t>Financial assets and financial liabilities measured at fair value</t>
        </is>
      </c>
    </row>
    <row r="42">
      <c r="A42" s="4" t="inlineStr">
        <is>
          <t>Debt securities available for sale</t>
        </is>
      </c>
      <c r="B42" s="6" t="n">
        <v>38470</v>
      </c>
      <c r="C42" s="6" t="n">
        <v>69519</v>
      </c>
    </row>
    <row r="43">
      <c r="A43" s="4" t="inlineStr">
        <is>
          <t>Recurring basis | Obligations of states and political subdivisions</t>
        </is>
      </c>
    </row>
    <row r="44">
      <c r="A44" s="3" t="inlineStr">
        <is>
          <t>Financial assets and financial liabilities measured at fair value</t>
        </is>
      </c>
    </row>
    <row r="45">
      <c r="A45" s="4" t="inlineStr">
        <is>
          <t>Debt securities available for sale</t>
        </is>
      </c>
      <c r="B45" s="6" t="n">
        <v>306869</v>
      </c>
      <c r="C45" s="6" t="n">
        <v>304711</v>
      </c>
    </row>
    <row r="46">
      <c r="A46" s="4" t="inlineStr">
        <is>
          <t>Recurring basis | Commercial mortgage-backed securities</t>
        </is>
      </c>
    </row>
    <row r="47">
      <c r="A47" s="3" t="inlineStr">
        <is>
          <t>Financial assets and financial liabilities measured at fair value</t>
        </is>
      </c>
    </row>
    <row r="48">
      <c r="A48" s="4" t="inlineStr">
        <is>
          <t>Debt securities available for sale</t>
        </is>
      </c>
      <c r="B48" s="6" t="n">
        <v>614998</v>
      </c>
      <c r="C48" s="6" t="n">
        <v>418616</v>
      </c>
    </row>
    <row r="49">
      <c r="A49" s="4" t="inlineStr">
        <is>
          <t>Recurring basis | Residential mortgage-backed securities</t>
        </is>
      </c>
    </row>
    <row r="50">
      <c r="A50" s="3" t="inlineStr">
        <is>
          <t>Financial assets and financial liabilities measured at fair value</t>
        </is>
      </c>
    </row>
    <row r="51">
      <c r="A51" s="4" t="inlineStr">
        <is>
          <t>Debt securities available for sale</t>
        </is>
      </c>
      <c r="B51" s="6" t="n">
        <v>2069313</v>
      </c>
      <c r="C51" s="6" t="n">
        <v>1368315</v>
      </c>
    </row>
    <row r="52">
      <c r="A52" s="4" t="inlineStr">
        <is>
          <t>Recurring basis | Asset-backed securities</t>
        </is>
      </c>
    </row>
    <row r="53">
      <c r="A53" s="3" t="inlineStr">
        <is>
          <t>Financial assets and financial liabilities measured at fair value</t>
        </is>
      </c>
    </row>
    <row r="54">
      <c r="A54" s="4" t="inlineStr">
        <is>
          <t>Debt securities available for sale</t>
        </is>
      </c>
      <c r="B54" s="6" t="n">
        <v>492186</v>
      </c>
    </row>
    <row r="55">
      <c r="A55" s="4" t="inlineStr">
        <is>
          <t>Recurring basis | Corporate debt securities</t>
        </is>
      </c>
    </row>
    <row r="56">
      <c r="A56" s="3" t="inlineStr">
        <is>
          <t>Financial assets and financial liabilities measured at fair value</t>
        </is>
      </c>
    </row>
    <row r="57">
      <c r="A57" s="4" t="inlineStr">
        <is>
          <t>Debt securities available for sale</t>
        </is>
      </c>
      <c r="B57" s="6" t="n">
        <v>293653</v>
      </c>
      <c r="C57" s="6" t="n">
        <v>72189</v>
      </c>
    </row>
    <row r="58">
      <c r="A58" s="4" t="inlineStr">
        <is>
          <t>Recurring basis | Level 2</t>
        </is>
      </c>
    </row>
    <row r="59">
      <c r="A59" s="3" t="inlineStr">
        <is>
          <t>Financial assets and financial liabilities measured at fair value</t>
        </is>
      </c>
    </row>
    <row r="60">
      <c r="A60" s="4" t="inlineStr">
        <is>
          <t>Equity securities</t>
        </is>
      </c>
      <c r="B60" s="6" t="n">
        <v>13571</v>
      </c>
      <c r="C60" s="6" t="n">
        <v>5530</v>
      </c>
    </row>
    <row r="61">
      <c r="A61" s="4" t="inlineStr">
        <is>
          <t>Loans held for sale, at fair value</t>
        </is>
      </c>
      <c r="B61" s="6" t="n">
        <v>23875</v>
      </c>
      <c r="C61" s="6" t="n">
        <v>42813</v>
      </c>
    </row>
    <row r="62">
      <c r="A62" s="4" t="inlineStr">
        <is>
          <t>Recurring basis | Level 2 | Derivative assets</t>
        </is>
      </c>
    </row>
    <row r="63">
      <c r="A63" s="3" t="inlineStr">
        <is>
          <t>Financial assets and financial liabilities measured at fair value</t>
        </is>
      </c>
    </row>
    <row r="64">
      <c r="A64" s="4" t="inlineStr">
        <is>
          <t>Derivative asset</t>
        </is>
      </c>
      <c r="B64" s="6" t="n">
        <v>20314</v>
      </c>
      <c r="C64" s="6" t="n">
        <v>33918</v>
      </c>
    </row>
    <row r="65">
      <c r="A65" s="4" t="inlineStr">
        <is>
          <t>Recurring basis | Level 2 | Derivative liabilities</t>
        </is>
      </c>
    </row>
    <row r="66">
      <c r="A66" s="3" t="inlineStr">
        <is>
          <t>Financial assets and financial liabilities measured at fair value</t>
        </is>
      </c>
    </row>
    <row r="67">
      <c r="A67" s="4" t="inlineStr">
        <is>
          <t>Derivative liability</t>
        </is>
      </c>
      <c r="B67" s="6" t="n">
        <v>21501</v>
      </c>
      <c r="C67" s="6" t="n">
        <v>38403</v>
      </c>
    </row>
    <row r="68">
      <c r="A68" s="4" t="inlineStr">
        <is>
          <t>Recurring basis | Level 2 | U.S. Treasury securities</t>
        </is>
      </c>
    </row>
    <row r="69">
      <c r="A69" s="3" t="inlineStr">
        <is>
          <t>Financial assets and financial liabilities measured at fair value</t>
        </is>
      </c>
    </row>
    <row r="70">
      <c r="A70" s="4" t="inlineStr">
        <is>
          <t>Debt securities available for sale</t>
        </is>
      </c>
      <c r="B70" s="6" t="n">
        <v>165762</v>
      </c>
      <c r="C70" s="6" t="n">
        <v>27837</v>
      </c>
    </row>
    <row r="71">
      <c r="A71" s="4" t="inlineStr">
        <is>
          <t>Recurring basis | Level 2 | Obligations of U.S. government corporations and agencies</t>
        </is>
      </c>
    </row>
    <row r="72">
      <c r="A72" s="3" t="inlineStr">
        <is>
          <t>Financial assets and financial liabilities measured at fair value</t>
        </is>
      </c>
    </row>
    <row r="73">
      <c r="A73" s="4" t="inlineStr">
        <is>
          <t>Debt securities available for sale</t>
        </is>
      </c>
      <c r="B73" s="6" t="n">
        <v>38470</v>
      </c>
      <c r="C73" s="6" t="n">
        <v>69519</v>
      </c>
    </row>
    <row r="74">
      <c r="A74" s="4" t="inlineStr">
        <is>
          <t>Recurring basis | Level 2 | Obligations of states and political subdivisions</t>
        </is>
      </c>
    </row>
    <row r="75">
      <c r="A75" s="3" t="inlineStr">
        <is>
          <t>Financial assets and financial liabilities measured at fair value</t>
        </is>
      </c>
    </row>
    <row r="76">
      <c r="A76" s="4" t="inlineStr">
        <is>
          <t>Debt securities available for sale</t>
        </is>
      </c>
      <c r="B76" s="6" t="n">
        <v>306869</v>
      </c>
      <c r="C76" s="6" t="n">
        <v>304711</v>
      </c>
    </row>
    <row r="77">
      <c r="A77" s="4" t="inlineStr">
        <is>
          <t>Recurring basis | Level 2 | Commercial mortgage-backed securities</t>
        </is>
      </c>
    </row>
    <row r="78">
      <c r="A78" s="3" t="inlineStr">
        <is>
          <t>Financial assets and financial liabilities measured at fair value</t>
        </is>
      </c>
    </row>
    <row r="79">
      <c r="A79" s="4" t="inlineStr">
        <is>
          <t>Debt securities available for sale</t>
        </is>
      </c>
      <c r="B79" s="6" t="n">
        <v>614998</v>
      </c>
      <c r="C79" s="6" t="n">
        <v>418616</v>
      </c>
    </row>
    <row r="80">
      <c r="A80" s="4" t="inlineStr">
        <is>
          <t>Recurring basis | Level 2 | Residential mortgage-backed securities</t>
        </is>
      </c>
    </row>
    <row r="81">
      <c r="A81" s="3" t="inlineStr">
        <is>
          <t>Financial assets and financial liabilities measured at fair value</t>
        </is>
      </c>
    </row>
    <row r="82">
      <c r="A82" s="4" t="inlineStr">
        <is>
          <t>Debt securities available for sale</t>
        </is>
      </c>
      <c r="B82" s="6" t="n">
        <v>2069313</v>
      </c>
      <c r="C82" s="6" t="n">
        <v>1368315</v>
      </c>
    </row>
    <row r="83">
      <c r="A83" s="4" t="inlineStr">
        <is>
          <t>Recurring basis | Level 2 | Asset-backed securities</t>
        </is>
      </c>
    </row>
    <row r="84">
      <c r="A84" s="3" t="inlineStr">
        <is>
          <t>Financial assets and financial liabilities measured at fair value</t>
        </is>
      </c>
    </row>
    <row r="85">
      <c r="A85" s="4" t="inlineStr">
        <is>
          <t>Debt securities available for sale</t>
        </is>
      </c>
      <c r="B85" s="6" t="n">
        <v>492186</v>
      </c>
    </row>
    <row r="86">
      <c r="A86" s="4" t="inlineStr">
        <is>
          <t>Recurring basis | Level 2 | Corporate debt securities</t>
        </is>
      </c>
    </row>
    <row r="87">
      <c r="A87" s="3" t="inlineStr">
        <is>
          <t>Financial assets and financial liabilities measured at fair value</t>
        </is>
      </c>
    </row>
    <row r="88">
      <c r="A88" s="4" t="inlineStr">
        <is>
          <t>Debt securities available for sale</t>
        </is>
      </c>
      <c r="B88" s="7" t="n">
        <v>293653</v>
      </c>
      <c r="C88" s="7" t="n">
        <v>7218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Quantitative Information (Details) $ in Thousands</t>
        </is>
      </c>
      <c r="B1" s="2" t="inlineStr">
        <is>
          <t>Dec. 31, 2021USD ($)</t>
        </is>
      </c>
      <c r="C1" s="2" t="inlineStr">
        <is>
          <t>Dec. 31, 2020USD ($)</t>
        </is>
      </c>
    </row>
    <row r="2">
      <c r="A2" s="3" t="inlineStr">
        <is>
          <t>Fair Value Measurement Inputs and Valuation Techniques [Line Items]</t>
        </is>
      </c>
    </row>
    <row r="3">
      <c r="A3" s="4" t="inlineStr">
        <is>
          <t>Loans evaluated individually</t>
        </is>
      </c>
      <c r="B3" s="7" t="n">
        <v>15380</v>
      </c>
      <c r="C3" s="7" t="n">
        <v>20246</v>
      </c>
    </row>
    <row r="4">
      <c r="A4" s="4" t="inlineStr">
        <is>
          <t>OREO</t>
        </is>
      </c>
      <c r="B4" s="6" t="n">
        <v>3074</v>
      </c>
      <c r="C4" s="6" t="n">
        <v>4570</v>
      </c>
    </row>
    <row r="5">
      <c r="A5" s="4" t="inlineStr">
        <is>
          <t>Non-recurring basis</t>
        </is>
      </c>
    </row>
    <row r="6">
      <c r="A6" s="3" t="inlineStr">
        <is>
          <t>Fair Value Measurement Inputs and Valuation Techniques [Line Items]</t>
        </is>
      </c>
    </row>
    <row r="7">
      <c r="A7" s="4" t="inlineStr">
        <is>
          <t>Loans evaluated individually</t>
        </is>
      </c>
      <c r="B7" s="6" t="n">
        <v>2926</v>
      </c>
      <c r="C7" s="6" t="n">
        <v>2771</v>
      </c>
    </row>
    <row r="8">
      <c r="A8" s="4" t="inlineStr">
        <is>
          <t>OREO</t>
        </is>
      </c>
      <c r="B8" s="6" t="n">
        <v>51</v>
      </c>
      <c r="C8" s="6" t="n">
        <v>106</v>
      </c>
    </row>
    <row r="9">
      <c r="A9" s="4" t="inlineStr">
        <is>
          <t>Bank property held for sale</t>
        </is>
      </c>
      <c r="B9" s="6" t="n">
        <v>10103</v>
      </c>
      <c r="C9" s="6" t="n">
        <v>10676</v>
      </c>
    </row>
    <row r="10">
      <c r="A10" s="4" t="inlineStr">
        <is>
          <t>Non-recurring basis | Level 3</t>
        </is>
      </c>
    </row>
    <row r="11">
      <c r="A11" s="3" t="inlineStr">
        <is>
          <t>Fair Value Measurement Inputs and Valuation Techniques [Line Items]</t>
        </is>
      </c>
    </row>
    <row r="12">
      <c r="A12" s="4" t="inlineStr">
        <is>
          <t>Loans evaluated individually</t>
        </is>
      </c>
      <c r="B12" s="6" t="n">
        <v>2926</v>
      </c>
      <c r="C12" s="6" t="n">
        <v>2771</v>
      </c>
    </row>
    <row r="13">
      <c r="A13" s="4" t="inlineStr">
        <is>
          <t>OREO</t>
        </is>
      </c>
      <c r="B13" s="6" t="n">
        <v>51</v>
      </c>
      <c r="C13" s="6" t="n">
        <v>106</v>
      </c>
    </row>
    <row r="14">
      <c r="A14" s="4" t="inlineStr">
        <is>
          <t>Bank property held for sale</t>
        </is>
      </c>
      <c r="B14" s="6" t="n">
        <v>10103</v>
      </c>
      <c r="C14" s="6" t="n">
        <v>10676</v>
      </c>
    </row>
    <row r="15">
      <c r="A15" s="4" t="inlineStr">
        <is>
          <t>Non-recurring basis | Level 3 | Appraisal of collateral | Loans evaluated individually</t>
        </is>
      </c>
    </row>
    <row r="16">
      <c r="A16" s="3" t="inlineStr">
        <is>
          <t>Fair Value Measurement Inputs and Valuation Techniques [Line Items]</t>
        </is>
      </c>
    </row>
    <row r="17">
      <c r="A17" s="4" t="inlineStr">
        <is>
          <t>Loans evaluated individually</t>
        </is>
      </c>
      <c r="B17" s="7" t="n">
        <v>2926</v>
      </c>
      <c r="C17" s="7" t="n">
        <v>2771</v>
      </c>
    </row>
    <row r="18">
      <c r="A18" s="4" t="inlineStr">
        <is>
          <t>Non-recurring basis | Level 3 | Appraisal of collateral | Loans evaluated individually | Minimum</t>
        </is>
      </c>
    </row>
    <row r="19">
      <c r="A19" s="3" t="inlineStr">
        <is>
          <t>Fair Value Measurement Inputs and Valuation Techniques [Line Items]</t>
        </is>
      </c>
    </row>
    <row r="20">
      <c r="A20" s="4" t="inlineStr">
        <is>
          <t>Loans evaluated individually (percent)</t>
        </is>
      </c>
      <c r="B20" s="6" t="n">
        <v>-50</v>
      </c>
      <c r="C20" s="6" t="n">
        <v>-30</v>
      </c>
    </row>
    <row r="21">
      <c r="A21" s="4" t="inlineStr">
        <is>
          <t>Non-recurring basis | Level 3 | Appraisal of collateral | Loans evaluated individually | Maximum</t>
        </is>
      </c>
    </row>
    <row r="22">
      <c r="A22" s="3" t="inlineStr">
        <is>
          <t>Fair Value Measurement Inputs and Valuation Techniques [Line Items]</t>
        </is>
      </c>
    </row>
    <row r="23">
      <c r="A23" s="4" t="inlineStr">
        <is>
          <t>Loans evaluated individually (percent)</t>
        </is>
      </c>
      <c r="B23" s="6" t="n">
        <v>-100</v>
      </c>
      <c r="C23" s="6" t="n">
        <v>-100</v>
      </c>
    </row>
    <row r="24">
      <c r="A24" s="4" t="inlineStr">
        <is>
          <t>Non-recurring basis | Level 3 | Appraisal of collateral | Loans evaluated individually | Weighted Average</t>
        </is>
      </c>
    </row>
    <row r="25">
      <c r="A25" s="3" t="inlineStr">
        <is>
          <t>Fair Value Measurement Inputs and Valuation Techniques [Line Items]</t>
        </is>
      </c>
    </row>
    <row r="26">
      <c r="A26" s="4" t="inlineStr">
        <is>
          <t>Loans evaluated individually (percent)</t>
        </is>
      </c>
      <c r="B26" s="12" t="n">
        <v>-55.1</v>
      </c>
      <c r="C26" s="6" t="n">
        <v>-37</v>
      </c>
    </row>
    <row r="27">
      <c r="A27" s="4" t="inlineStr">
        <is>
          <t>Non-recurring basis | Level 3 | Appraisal of collateral | OREO</t>
        </is>
      </c>
    </row>
    <row r="28">
      <c r="A28" s="3" t="inlineStr">
        <is>
          <t>Fair Value Measurement Inputs and Valuation Techniques [Line Items]</t>
        </is>
      </c>
    </row>
    <row r="29">
      <c r="A29" s="4" t="inlineStr">
        <is>
          <t>OREO</t>
        </is>
      </c>
      <c r="B29" s="7" t="n">
        <v>51</v>
      </c>
      <c r="C29" s="7" t="n">
        <v>106</v>
      </c>
    </row>
    <row r="30">
      <c r="A30" s="4" t="inlineStr">
        <is>
          <t>Non-recurring basis | Level 3 | Appraisal of collateral | OREO | Minimum</t>
        </is>
      </c>
    </row>
    <row r="31">
      <c r="A31" s="3" t="inlineStr">
        <is>
          <t>Fair Value Measurement Inputs and Valuation Techniques [Line Items]</t>
        </is>
      </c>
    </row>
    <row r="32">
      <c r="A32" s="4" t="inlineStr">
        <is>
          <t>OREO (percent)</t>
        </is>
      </c>
      <c r="B32" s="6" t="n">
        <v>-33</v>
      </c>
      <c r="C32" s="6" t="n">
        <v>-25</v>
      </c>
    </row>
    <row r="33">
      <c r="A33" s="4" t="inlineStr">
        <is>
          <t>Non-recurring basis | Level 3 | Appraisal of collateral | OREO | Maximum</t>
        </is>
      </c>
    </row>
    <row r="34">
      <c r="A34" s="3" t="inlineStr">
        <is>
          <t>Fair Value Measurement Inputs and Valuation Techniques [Line Items]</t>
        </is>
      </c>
    </row>
    <row r="35">
      <c r="A35" s="4" t="inlineStr">
        <is>
          <t>OREO (percent)</t>
        </is>
      </c>
      <c r="B35" s="6" t="n">
        <v>-100</v>
      </c>
      <c r="C35" s="6" t="n">
        <v>-100</v>
      </c>
    </row>
    <row r="36">
      <c r="A36" s="4" t="inlineStr">
        <is>
          <t>Non-recurring basis | Level 3 | Appraisal of collateral | OREO | Weighted Average</t>
        </is>
      </c>
    </row>
    <row r="37">
      <c r="A37" s="3" t="inlineStr">
        <is>
          <t>Fair Value Measurement Inputs and Valuation Techniques [Line Items]</t>
        </is>
      </c>
    </row>
    <row r="38">
      <c r="A38" s="4" t="inlineStr">
        <is>
          <t>OREO (percent)</t>
        </is>
      </c>
      <c r="B38" s="12" t="n">
        <v>-67.90000000000001</v>
      </c>
      <c r="C38" s="12" t="n">
        <v>-54.5</v>
      </c>
    </row>
    <row r="39">
      <c r="A39" s="4" t="inlineStr">
        <is>
          <t>Non-recurring basis | Level 3 | Appraisal of collateral or real estate listing price | Bank property held for sale</t>
        </is>
      </c>
    </row>
    <row r="40">
      <c r="A40" s="3" t="inlineStr">
        <is>
          <t>Fair Value Measurement Inputs and Valuation Techniques [Line Items]</t>
        </is>
      </c>
    </row>
    <row r="41">
      <c r="A41" s="4" t="inlineStr">
        <is>
          <t>Bank property held for sale</t>
        </is>
      </c>
      <c r="B41" s="7" t="n">
        <v>10103</v>
      </c>
      <c r="C41" s="7" t="n">
        <v>10676</v>
      </c>
    </row>
    <row r="42">
      <c r="A42" s="4" t="inlineStr">
        <is>
          <t>Non-recurring basis | Level 3 | Appraisal of collateral or real estate listing price | Bank property held for sale | Minimum</t>
        </is>
      </c>
    </row>
    <row r="43">
      <c r="A43" s="3" t="inlineStr">
        <is>
          <t>Fair Value Measurement Inputs and Valuation Techniques [Line Items]</t>
        </is>
      </c>
    </row>
    <row r="44">
      <c r="A44" s="4" t="inlineStr">
        <is>
          <t>Bank property held for sale (percent)</t>
        </is>
      </c>
      <c r="B44" s="12" t="n">
        <v>-0.7</v>
      </c>
      <c r="C44" s="12" t="n">
        <v>-6.2</v>
      </c>
    </row>
    <row r="45">
      <c r="A45" s="4" t="inlineStr">
        <is>
          <t>Non-recurring basis | Level 3 | Appraisal of collateral or real estate listing price | Bank property held for sale | Maximum</t>
        </is>
      </c>
    </row>
    <row r="46">
      <c r="A46" s="3" t="inlineStr">
        <is>
          <t>Fair Value Measurement Inputs and Valuation Techniques [Line Items]</t>
        </is>
      </c>
    </row>
    <row r="47">
      <c r="A47" s="4" t="inlineStr">
        <is>
          <t>Bank property held for sale (percent)</t>
        </is>
      </c>
      <c r="B47" s="12" t="n">
        <v>-70.09999999999999</v>
      </c>
      <c r="C47" s="12" t="n">
        <v>-64.90000000000001</v>
      </c>
    </row>
    <row r="48">
      <c r="A48" s="4" t="inlineStr">
        <is>
          <t>Non-recurring basis | Level 3 | Appraisal of collateral or real estate listing price | Bank property held for sale | Weighted Average</t>
        </is>
      </c>
    </row>
    <row r="49">
      <c r="A49" s="3" t="inlineStr">
        <is>
          <t>Fair Value Measurement Inputs and Valuation Techniques [Line Items]</t>
        </is>
      </c>
    </row>
    <row r="50">
      <c r="A50" s="4" t="inlineStr">
        <is>
          <t>Bank property held for sale (percent)</t>
        </is>
      </c>
      <c r="B50" s="12" t="n">
        <v>-41.3</v>
      </c>
      <c r="C50" s="12" t="n">
        <v>-4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08:23Z</dcterms:created>
  <dcterms:modified xmlns:dcterms="http://purl.org/dc/terms/" xmlns:xsi="http://www.w3.org/2001/XMLSchema-instance" xsi:type="dcterms:W3CDTF">2022-02-24T21:08:23Z</dcterms:modified>
</cp:coreProperties>
</file>